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REPORTING ENTITY" sheetId="8" r:id="rId8"/>
    <s:sheet name="SUMMARY OF SIGNIFICANT ACCOUNTI" sheetId="9" r:id="rId9"/>
    <s:sheet name="ACQUISITIONS AND DIVESTITURES" sheetId="10" r:id="rId10"/>
    <s:sheet name="INVESTMENT SECURITIES" sheetId="11" r:id="rId11"/>
    <s:sheet name="FAIR VALUE" sheetId="12" r:id="rId12"/>
    <s:sheet name="MEDICARE PART D" sheetId="13" r:id="rId13"/>
    <s:sheet name="HEALTH CARE REFORM" sheetId="14" r:id="rId14"/>
    <s:sheet name="PROPERTY AND EQUIPMENT, NET" sheetId="15" r:id="rId15"/>
    <s:sheet name="GOODWILL AND OTHER INTANGIBLE A" sheetId="16" r:id="rId16"/>
    <s:sheet name="BENEFITS PAYABLE" sheetId="17" r:id="rId17"/>
    <s:sheet name="INCOME TAXES" sheetId="18" r:id="rId18"/>
    <s:sheet name="DEBT" sheetId="19" r:id="rId19"/>
    <s:sheet name="EMPLOYEE BENEFIT PLANS" sheetId="20" r:id="rId20"/>
    <s:sheet name="EARNINGS PER COMMON SHARE COMPU" sheetId="21" r:id="rId21"/>
    <s:sheet name="STOCKHOLDERS' EQUITY" sheetId="22" r:id="rId22"/>
    <s:sheet name="COMMITMENTS, GUARANTEES AND CON" sheetId="23" r:id="rId23"/>
    <s:sheet name="SEGMENT INFORMATION" sheetId="24" r:id="rId24"/>
    <s:sheet name="EXPENSES ASSOCIATED WITH LONG-D" sheetId="25" r:id="rId25"/>
    <s:sheet name="REINSURANCE" sheetId="26" r:id="rId26"/>
    <s:sheet name="QUARTERLY FINANCIAL INFORMATION" sheetId="27" r:id="rId27"/>
    <s:sheet name="SCHEDULE I-PARENT COMPANY FINAN" sheetId="28" r:id="rId28"/>
    <s:sheet name="SCHEDULE II-VALUATION AND QUALI" sheetId="29" r:id="rId29"/>
    <s:sheet name="SUMMARY OF SIGNIFICANT ACCOUN30" sheetId="30" r:id="rId30"/>
    <s:sheet name="ACQUISITIONS AND DIVESTITURES A" sheetId="31" r:id="rId31"/>
    <s:sheet name="INVESTMENT SECURITIES (Tables)" sheetId="32" r:id="rId32"/>
    <s:sheet name="FAIR VALUE (Tables)" sheetId="33" r:id="rId33"/>
    <s:sheet name="MEDICARE PART D (Tables)" sheetId="34" r:id="rId34"/>
    <s:sheet name="HEALTH CARE REFORM (Tables)" sheetId="35" r:id="rId35"/>
    <s:sheet name="PROPERTY AND EQUIPMENT, NET (Ta" sheetId="36" r:id="rId36"/>
    <s:sheet name="GOODWILL AND OTHER INTANGIBLE37" sheetId="37" r:id="rId37"/>
    <s:sheet name="BENEFITS PAYABLE (Tables)" sheetId="38" r:id="rId38"/>
    <s:sheet name="INCOME TAXES (Tables)" sheetId="39" r:id="rId39"/>
    <s:sheet name="DEBT (Tables)" sheetId="40" r:id="rId40"/>
    <s:sheet name="EMPLOYEE BENEFIT PLANS (Tables)" sheetId="41" r:id="rId41"/>
    <s:sheet name="EARNINGS PER COMMON SHARE COM42" sheetId="42" r:id="rId42"/>
    <s:sheet name="STOCKHOLDERS' EQUITY (Tables)" sheetId="43" r:id="rId43"/>
    <s:sheet name="COMMITMENTS, GUARANTEES AND C44" sheetId="44" r:id="rId44"/>
    <s:sheet name="SEGMENT INFORMATION (Tables)" sheetId="45" r:id="rId45"/>
    <s:sheet name="EXPENSES ASSOCIATED WITH LONG46" sheetId="46" r:id="rId46"/>
    <s:sheet name="REINSURANCE (Tables)" sheetId="47" r:id="rId47"/>
    <s:sheet name="QUARTERLY FINANCIAL INFORMATI48" sheetId="48" r:id="rId48"/>
    <s:sheet name="Reporting Entity - Additional I" sheetId="49" r:id="rId49"/>
    <s:sheet name="Summary of Significant Accoun50" sheetId="50" r:id="rId50"/>
    <s:sheet name="ACQUISITIONS AND DIVESTITURES -" sheetId="51" r:id="rId51"/>
    <s:sheet name="Investment Securities - Additio" sheetId="52" r:id="rId52"/>
    <s:sheet name="Schedule of Investment Securiti" sheetId="53" r:id="rId53"/>
    <s:sheet name="Schedule of Gross Unrealized Lo" sheetId="54" r:id="rId54"/>
    <s:sheet name="Schedule of Realized Gains (Los" sheetId="55" r:id="rId55"/>
    <s:sheet name="Schedule of Contractual Maturit" sheetId="56" r:id="rId56"/>
    <s:sheet name="Fair Value - Additional Informa" sheetId="57" r:id="rId57"/>
    <s:sheet name="Financial Assets Measured at Fa" sheetId="58" r:id="rId58"/>
    <s:sheet name="Changes in Fair Value of Assets" sheetId="59" r:id="rId59"/>
    <s:sheet name="Balance Sheet Amounts Associate" sheetId="60" r:id="rId60"/>
    <s:sheet name="HEALTH CARE REFORM (Details)" sheetId="61" r:id="rId61"/>
    <s:sheet name="Property and Equipment, Net (De" sheetId="62" r:id="rId62"/>
    <s:sheet name="Property and Equipment, Net - A" sheetId="63" r:id="rId63"/>
    <s:sheet name="Goodwill and Other Intangible64" sheetId="64" r:id="rId64"/>
    <s:sheet name="Changes in Carrying Amount of G" sheetId="65" r:id="rId65"/>
    <s:sheet name="Details of Intangible Assets In" sheetId="66" r:id="rId66"/>
    <s:sheet name="Schedule of Estimated Amortizat" sheetId="67" r:id="rId67"/>
    <s:sheet name="Benefits Payable - Additional I" sheetId="68" r:id="rId68"/>
    <s:sheet name="Activity in Benefits Payable (D" sheetId="69" r:id="rId69"/>
    <s:sheet name="Benefit Expenses Excluded From " sheetId="70" r:id="rId70"/>
    <s:sheet name="Income Taxes - Additional Infor" sheetId="71" r:id="rId71"/>
    <s:sheet name="Provision for Income Taxes (Det" sheetId="72" r:id="rId72"/>
    <s:sheet name="Provision for Income Taxes Usin" sheetId="73" r:id="rId73"/>
    <s:sheet name="Principal Components of Net Def" sheetId="74" r:id="rId74"/>
    <s:sheet name="Debt - Additional Information (" sheetId="75" r:id="rId75"/>
    <s:sheet name="Carrying Value of Long-Term Deb" sheetId="76" r:id="rId76"/>
    <s:sheet name="DEBT - Commercial Paper (Detail" sheetId="77" r:id="rId77"/>
    <s:sheet name="Employee Benefit Plans - Additi" sheetId="78" r:id="rId78"/>
    <s:sheet name="Stock-Based Compensation Expens" sheetId="79" r:id="rId79"/>
    <s:sheet name="Weighted-Average Grant Date Fai" sheetId="80" r:id="rId80"/>
    <s:sheet name="Weighted-Average Fair Value of " sheetId="81" r:id="rId81"/>
    <s:sheet name="Activity for Option Plans (Deta" sheetId="82" r:id="rId82"/>
    <s:sheet name="Schedule of Details Supporting " sheetId="83" r:id="rId83"/>
    <s:sheet name="Schedule of Details of Dividend" sheetId="84" r:id="rId84"/>
    <s:sheet name="Stockholders' Equity - Addition" sheetId="85" r:id="rId85"/>
    <s:sheet name="Commitments, Guarantees and C86" sheetId="86" r:id="rId86"/>
    <s:sheet name="Rent Expense and Sublease Renta" sheetId="87" r:id="rId87"/>
    <s:sheet name="Future Annual Minimum Payments " sheetId="88" r:id="rId88"/>
    <s:sheet name="Segment Information - Additiona" sheetId="89" r:id="rId89"/>
    <s:sheet name="Segment Information by Segment " sheetId="90" r:id="rId90"/>
    <s:sheet name="Expenses Associated With Long91" sheetId="91" r:id="rId91"/>
    <s:sheet name="Schedule of Deferred Acquisitio" sheetId="92" r:id="rId92"/>
    <s:sheet name="Reinsurance - Additional Inform" sheetId="93" r:id="rId93"/>
    <s:sheet name="Balance and Financial Rating Re" sheetId="94" r:id="rId94"/>
    <s:sheet name="QUARTERLY FINANCIAL INFORMATI95" sheetId="95" r:id="rId95"/>
    <s:sheet name="Schedule I - Parent Company Fin" sheetId="96" r:id="rId96"/>
    <s:sheet name="Schedule I - Parent Company F97" sheetId="97" r:id="rId97"/>
    <s:sheet name="Schedule I - Parent Company F98" sheetId="98" r:id="rId98"/>
    <s:sheet name="Schedule I - Parent Company F99" sheetId="99" r:id="rId99"/>
    <s:sheet name="Schedule I - Parent Company 100" sheetId="100" r:id="rId100"/>
    <s:sheet name="Schedule I-Parent Company Fi101" sheetId="101" r:id="rId101"/>
    <s:sheet name="Schedule II-Valuation and Qu102" sheetId="102" r:id="rId102"/>
  </s:sheets>
  <s:definedNames/>
  <s:calcPr calcId="124519" calcMode="auto" fullCalcOnLoad="1"/>
</s:workbook>
</file>

<file path=xl/sharedStrings.xml><?xml version="1.0" encoding="utf-8"?>
<sst xmlns="http://schemas.openxmlformats.org/spreadsheetml/2006/main" uniqueCount="1117">
  <si>
    <t>Document and Entity Information - USD ($)</t>
  </si>
  <si>
    <t>12 Months Ended</t>
  </si>
  <si>
    <t>Dec. 31, 2015</t>
  </si>
  <si>
    <t>Jan. 31, 2016</t>
  </si>
  <si>
    <t>Jun. 30, 2015</t>
  </si>
  <si>
    <t>Document And Entity Information [Abstract]</t>
  </si>
  <si>
    <t>Entity Registrant Name</t>
  </si>
  <si>
    <t>HUMANA INC</t>
  </si>
  <si>
    <t>Trading Symbol</t>
  </si>
  <si>
    <t>HUM</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Investment securities</t>
  </si>
  <si>
    <t>Receivables, less allowance for doubtful accounts of $101 in 2015 and $98 in 2014</t>
  </si>
  <si>
    <t>Other current assets</t>
  </si>
  <si>
    <t>Assets held-for-sale</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borrowings</t>
  </si>
  <si>
    <t>Liabilities held-for-sale</t>
  </si>
  <si>
    <t>Total current liabilities</t>
  </si>
  <si>
    <t>Long-term debt</t>
  </si>
  <si>
    <t>Future policy benefits payable</t>
  </si>
  <si>
    <t>Other long-term liabilities</t>
  </si>
  <si>
    <t>Total liabilities</t>
  </si>
  <si>
    <t>Commitments and contingencies (Note 16)</t>
  </si>
  <si>
    <t xml:space="preserve"> </t>
  </si>
  <si>
    <t>Stockholders’ equity:</t>
  </si>
  <si>
    <t>Preferred stock, $1 par; 10,000,000 shares authorized; none issued</t>
  </si>
  <si>
    <t>Common stock, $0.16 2/3 par; 300,000,000 shares authorized; 198,372,059 shares issued at December 31, 2015 and 197,951,551 shares issued at December 31, 2014</t>
  </si>
  <si>
    <t>Capital in excess of par value</t>
  </si>
  <si>
    <t>Retained earnings</t>
  </si>
  <si>
    <t>Accumulated other comprehensive income</t>
  </si>
  <si>
    <t>Treasury stock, at cost, 50,084,043 shares at December 31, 2015 and 48,347,541 shares at December 31, 2014</t>
  </si>
  <si>
    <t>Total stockholders’ equity</t>
  </si>
  <si>
    <t>Total liabilities and stockholders’ equity</t>
  </si>
  <si>
    <t>Consolidated Balance Sheets (Parenthetical) - USD ($) $ in Millions</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solidated Statements Of Income - USD ($) $ in Millions</t>
  </si>
  <si>
    <t>3 Months Ended</t>
  </si>
  <si>
    <t>Sep. 30, 2015</t>
  </si>
  <si>
    <t>Mar. 31, 2015</t>
  </si>
  <si>
    <t>Sep. 30, 2014</t>
  </si>
  <si>
    <t>Jun. 30, 2014</t>
  </si>
  <si>
    <t>Mar. 31, 2014</t>
  </si>
  <si>
    <t>Dec. 31, 2013</t>
  </si>
  <si>
    <t>Revenues:</t>
  </si>
  <si>
    <t>Premiums</t>
  </si>
  <si>
    <t>Services</t>
  </si>
  <si>
    <t>Investment income</t>
  </si>
  <si>
    <t>Total revenues</t>
  </si>
  <si>
    <t>Operating expenses:</t>
  </si>
  <si>
    <t>Benefits</t>
  </si>
  <si>
    <t>Operating costs</t>
  </si>
  <si>
    <t>Depreciation and amortization</t>
  </si>
  <si>
    <t>Total operating expenses</t>
  </si>
  <si>
    <t>Income from operations</t>
  </si>
  <si>
    <t>Gain on sale of business</t>
  </si>
  <si>
    <t>Interest expense</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Consolidated Statements Of Comprehensive Income - USD ($) $ in Millions</t>
  </si>
  <si>
    <t>Statement of Comprehensive Income [Abstract]</t>
  </si>
  <si>
    <t>Other comprehensive (loss)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t>
  </si>
  <si>
    <t>Consolidated Statements Of Stockholders' Equity - USD ($) shares in Thousands, $ in Millions</t>
  </si>
  <si>
    <t>Total</t>
  </si>
  <si>
    <t>Common Stock</t>
  </si>
  <si>
    <t>Capital In Excess of Par Value</t>
  </si>
  <si>
    <t>Retained Earnings</t>
  </si>
  <si>
    <t>Accumulated Other Comprehensive Income (Loss)</t>
  </si>
  <si>
    <t>Treasury Stock</t>
  </si>
  <si>
    <t>Balance at Dec. 31, 2012</t>
  </si>
  <si>
    <t>Balances, issued shares at Dec. 31, 2012</t>
  </si>
  <si>
    <t>Other comprehensive income</t>
  </si>
  <si>
    <t>Common stock repurchases</t>
  </si>
  <si>
    <t>Dividends and dividend equivalents</t>
  </si>
  <si>
    <t>Stock-based compensation</t>
  </si>
  <si>
    <t>Restricted stock grants and restricted stock unit vesting</t>
  </si>
  <si>
    <t>Restricted stock grants and restricted stock unit vesting, issued shares</t>
  </si>
  <si>
    <t>Stock option exercises</t>
  </si>
  <si>
    <t>Stock option exercises, issued shares</t>
  </si>
  <si>
    <t>Stock option and restricted stock tax benefit</t>
  </si>
  <si>
    <t>Balance at Dec. 31, 2013</t>
  </si>
  <si>
    <t>Balances, issued shares at Dec. 31, 2013</t>
  </si>
  <si>
    <t>Balance at Dec. 31, 2014</t>
  </si>
  <si>
    <t>Balances, issued shares at Dec. 31, 2014</t>
  </si>
  <si>
    <t>Balance at Dec. 31, 2015</t>
  </si>
  <si>
    <t>Balances, issued shares at Dec. 31, 2015</t>
  </si>
  <si>
    <t>Consolidated Statements Of Cash Flows - USD ($) $ in Millions</t>
  </si>
  <si>
    <t>Cash flows from operating activities</t>
  </si>
  <si>
    <t>Adjustments to reconcile net income to net cash provided by operating activities:</t>
  </si>
  <si>
    <t>Depreciation</t>
  </si>
  <si>
    <t>Amortization</t>
  </si>
  <si>
    <t>Net realized capital gains</t>
  </si>
  <si>
    <t>(Benefit) provision for deferred income taxes</t>
  </si>
  <si>
    <t>Provision for doubtful accounts</t>
  </si>
  <si>
    <t>Changes in operating assets and liabilities, net of effect of businesses acquired and dispositions:</t>
  </si>
  <si>
    <t>Receivables</t>
  </si>
  <si>
    <t>Other assets</t>
  </si>
  <si>
    <t>Other liabilities</t>
  </si>
  <si>
    <t>Other</t>
  </si>
  <si>
    <t>Net cash provided by operating activities</t>
  </si>
  <si>
    <t>Cash flows from investing activities</t>
  </si>
  <si>
    <t>Acquisitions, net of cash acquired</t>
  </si>
  <si>
    <t>Proceeds from sale of business</t>
  </si>
  <si>
    <t>Purchases of property and equipment</t>
  </si>
  <si>
    <t>Proceeds from sales of property and equipment</t>
  </si>
  <si>
    <t>Purchases of investment securities</t>
  </si>
  <si>
    <t>Maturities of investment securities</t>
  </si>
  <si>
    <t>Proceeds from sales of investment securities</t>
  </si>
  <si>
    <t>Net cash provided by (used in) investing activities</t>
  </si>
  <si>
    <t>Cash flows from financing activities</t>
  </si>
  <si>
    <t>Receipts (withdrawals) from contract deposits, net</t>
  </si>
  <si>
    <t>Proceeds from issuance of senior notes, net</t>
  </si>
  <si>
    <t>Proceeds from issuance of commercial paper, net</t>
  </si>
  <si>
    <t>Repayment of long-term debt</t>
  </si>
  <si>
    <t>Dividends paid</t>
  </si>
  <si>
    <t>Excess tax benefit from stock-based compensation</t>
  </si>
  <si>
    <t>Change in book overdraft</t>
  </si>
  <si>
    <t>Proceeds from stock option exercises and other, net</t>
  </si>
  <si>
    <t>Net cash used in financing activities</t>
  </si>
  <si>
    <t>Increase (decrease) in cash and cash equivalents</t>
  </si>
  <si>
    <t>Cash and cash equivalents at beginning of year</t>
  </si>
  <si>
    <t>Cash and cash equivalents at end of year</t>
  </si>
  <si>
    <t>Supplemental cash flow disclosures:</t>
  </si>
  <si>
    <t>Interest payments</t>
  </si>
  <si>
    <t>Income tax payments, net</t>
  </si>
  <si>
    <t>Details of businesses acquired in purchase transactions:</t>
  </si>
  <si>
    <t>Fair value of assets acquired, net of cash acquired</t>
  </si>
  <si>
    <t>Less: Fair value of liabilities assumed</t>
  </si>
  <si>
    <t>Cash paid for acquired businesses, net of cash acquired</t>
  </si>
  <si>
    <t>REPORTING ENTITY</t>
  </si>
  <si>
    <t>Organization, Consolidation and Presentation of Financial Statements [Abstract]</t>
  </si>
  <si>
    <t>REPORTING ENTITY Nature of Operations Humana Inc., headquartered in Louisville, Kentucky, is a leading health and well-being company focused on making it easy for people to achieve their best health with clinical excellence through coordinated care. Our strategy integrates care delivery, the member experience, and clinical and consumer insights to encourage engagement, behavior change, proactive clinical outreach and wellness for the millions of people we serve across the country. References throughout these notes to consolidated financial statements to “we,” “us,” “our,” “Company,” and “Humana,” mean Humana Inc. and its subsidiaries. We derived approximately 73% of our total premiums and services revenue from contracts with the federal government in 2015 , including 14%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si>
  <si>
    <t>SUMMARY OF SIGNIFICANT ACCOUNTING POLICIES</t>
  </si>
  <si>
    <t>Accounting Policies [Abstract]</t>
  </si>
  <si>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d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Certain amounts have been reclassified to conform to the current year presentation, including business segment reclassifications discussed below and the reclassification of Concentra Inc. assets and liabilities as held-for-sale in our December 31, 2014 balance sheet for comparative purposes. Refer to Note 3 for a discussion of the sale of Concentra in June 2015. Aetna Merger On July 2, 2015, we entered into an Agreement and Plan of Merger, which we refer to in this report as the Merger Agreement, with Aetna Inc. and certain wholly owned subsidiaries of Aetna Inc., which we refer to collectively as Aetna, which sets forth the terms and conditions under which we will merge with, and become a wholly owned subsidiary of Aetna, a transaction we refer to in this report as the Merger. Under the terms of the Merger Agreement, at the closing of the Merger, each outstanding share of our common stock will be converted into the right to receive (i) 0.8375 of a share of Aetna common stock and (ii) $125 in cash. The total transaction was estimated at approximately $37 billion including the assumption of Humana debt, based on the closing price of Aetna common shares on July 2, 2015. The Merger Agreement includes customary restrictions on the conduct of our business prior to the completion of the Merger, generally requiring us to conduct our business in the ordinary course and subjecting us to a variety of customary specified limitations absent Aetna’s prior written consent, including, for example, limitations on dividends (we agreed that our quarterly dividend will not exceed $0.29 per share) and repurchases of our securities (we agreed to suspend our share repurchase program), restrictions on our ability to enter into material contracts, and negotiated thresholds for capital expenditures, capital contributions, acquisitions and divestitures of businesses. On October 19, 2015, our stockholders approved the adoption of the Merger Agreement at a special stockholder meeting. Also on October 19, 2015, the holders of Aetna outstanding shares approved the issuance of Aetna common stock in the Merger at a special meeting of Aetna shareholders. The Merger is subject to customary closing conditions, including, among other things, (i) the expiration or termination of the applicable waiting period under the Hart-Scott-Rodino Antitrust Improvements Act of 1976, as amended, and the receipt of necessary approvals under state insurance and healthcare laws and regulations and pursuant to certain licenses of certain of Humana’s subsidiaries, (ii) the absence of legal restraints and prohibitions on the consummation of the Merger, (iii) listing of the Aetna common stock to be issued in the Merger on the New York Stock Exchange, (iv) subject to the relevant standards set forth in the Merger Agreement, the accuracy of the representations and warranties made by each party, (v) material compliance by each party with its covenants in the Merger Agreement, and (vi) no “Company Material Adverse Effect” with respect to us and no “Parent Material Adverse Effect” with respect to Aetna, in each case since the execution of and as defined in the Merger Agreement. In addition, Aetna’s obligation to consummate the Merger is subject to (a) the condition that the required regulatory approvals do not impose any condition that, individually or in the aggregate, would reasonably be expected to have a “Regulatory Material Adverse Effect” (as such term is defined in the Merger Agreement), and (b) CMS has not imposed any sanctions with respect to our Medicare Advantage, or MA, business that, individually or in the aggregate, is or would reasonably be expected to be material and adverse to us and our subsidiaries, taken as a whole. The Merger is currently expected to close in the second half of 2016. Business Segment Reclassifications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See Note 17 for segment financial information and Note 9 for goodwill information by segment. 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coupled with three premium stabilization programs, as described more fully below. The Health Care Reform Law imposes an annual premium-based fee on health insurers for each calendar year beginning on or after January 1, 2014 which is not deductible for tax purposes. We are required to estimate a liability for the health insurer fee and record it in full once qualifying insurance coverage is provided in the applicable calendar year in which the fee is payable with a corresponding deferred cost that is amortized ratably to expense over the same calendar year. We record the liability for the health insurer fee in trade accounts payable and accrued expenses and record the deferred cost in other current assets in our consolidated financial statements. We pay the health insurer fee in September of each year. The Consolidated Appropriations Act, 2016, enacted on December 18, 2015, included a one-time one year suspension in 2017 of the health insurer fee. See Note 7 for detail regarding amounts paid for the annual health insurer fee. The Health Care Reform Law also establishes risk spreading premium stabilization programs effective January 1, 2014. The risk spreading programs are applicable to certain of our commercial medical insurance products. In the aggregate, our commercial medical insurance products represented approximately 18% of our total premiums and services revenue for the year ended December 31, 2015 , a subset of which is subject to these programs. These programs, commonly referred to as the 3Rs, include a permanent risk adjustment program, a transitional reinsurance program, and a temporary risk corridors program designed to more evenly spread the financial risk borne by issuers and to mitigate the risk that issuers would have mispriced products. The transitional reinsurance and temporary risk corridors programs are for years 2014 through 2016, with potential for additional reinsurance recoveries through 2018 to the extent funds are available. Policies issued prior to March 23, 2010 are considered grandfathered policies and are exempt from the 3Rs. Certain states have allowed non-grandfathered policies issued prior to January 1, 2014 to extend the date of required transition to policies compliant with the Health Care Reform Law to as late as 2017. Accordingly, such policies are exempt from the 3Rs until they transition to policies compliant with the Health Care Reform Law. The permanent risk adjustment program adjusts the premiums that commercial individual and small group health insurance issuers receive based on the demographic factors and health status of each member as derived from current year medical diagnosis as reported throughout the year. This program transfers funds from lower risk plans to higher risk plans within similar plans in the same state. The risk adjustment program is applicable to commercial individual and small group health plans (except certain exempt and grandfathered plans as discussed above) operating both inside and outside of the health insurance exchanges established under the Health Care Reform Law. Under the risk adjustment program, a risk score is assigned to each covered member to determine an average risk score at the individual and small group level by legal entity in a particular market in a state. Additionally, an average risk score is determined for the entire subject population for each market in each state. Settlements are determined on a net basis by legal entity and state. Each health insurance issuer’s average risk score is compared to the state’s average risk score. Plans with an average risk score below the state average will pay into a pool and health insurance issuers with an average risk score that is greater than the state average risk score will receive money from that pool. We generally rely on providers, including certain network providers who are our employees, to appropriately document all medical data, including the diagnosis codes submitted with claims, as the basis for our risk scores under the program. Our estimate of amounts receivable and/or payable under the risk adjustment program is based on our estimate of both our own and the state average risk scores. Assumptions used in these estimates include but are not limited to published third party studies and other publicly available data including regulatory plan filings, geographic considerations including our historical experience in markets we have participated in over a long period of time, member demographics (including age and gender for our members and other health insurance issuers), our pricing model, sales data for each metal tier (different metal tiers yield different risk scores), and the mix of previously underwritten membership as compared to new members in plans compliant with the Health Care Reform Law. We refine our estimates as new information becomes available, including additional data released by the Department of Health and Human Services, or HHS, regarding estimates of state average risk scores. Risk adjustment is subject to audit by HHS beginning with the 2015 coverage year, however, there will be no payments associated with these audits for 2015, the pilot year for the audits. The temporary risk corridor program applies to individual and small group Qualified Health Plans (or substantially equivalent plans), or QHPs, as defined by HHS, operating both inside and outside of the exchanges. Accordingly, plans subject to risk adjustment that are not QHPs, including our small group health plans, were not subject to the risk corridor program in 2014 or 2015. The risk corridor provisions limit issuer gains and losses by comparing allowable medical costs to a target amount, each defined/prescribed by HHS, and sharing the risk for allowable costs with the federal government. Allowable medical costs are adjusted for risk adjustment settlements, transitional reinsurance recoveries, and cost sharing reductions received from HHS. Variances from the target exceeding certain thresholds may result in HHS making additional payments to us or require us to refund HHS a portion of the premiums we received. We estimate and recognize adjustments to premiums revenue for the risk adjustment and risk corridor provisions by projecting our ultimate premium for the calendar year separately for individual and group plans by state and legal entity. Estimated calendar year settlement amounts are recognized ratably during the year and are revised each period to reflect current experience, including changes in risk scores derived from medical diagnoses submitted by providers. We record receivables or payables at the individual or group level within each state and legal entity and classify the amounts as current or long-term in our consolidated balance sheets based on the timing of expected settlement. The transitional reinsurance program requires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compliant with the Health Care Reform Law in the individual commercial market will be eligible for recoveries if individual claims exceed a specified threshold. Accordingly, we account for transitional reinsurance contributions associated with all commercial medical health plans other than these non-grandfathered individual plans as an assessment in operating costs in our consolidated statements of income. We account for contributions made by individual commercial plans compliant with the Health Care Reform Law, which are subject to recoveries, as ceded premiums (a reduction of premiums) and similarly we account for any recoveries as ceded benefits (a reduction of benefits expense) in our consolidated statements of income. We are required to remit payment for our per member reinsurance contribution, exclusive of the portion payable to the U.S. Treasury, by January 15 of the year following the coverage year, or January 15, 2016 for the 2015 coverage year. The portion of the reinsurance contribution due to the U.S. Treasury must be paid by November 15 of the year following the coverage year, or November 15, 2016 for the 2015 coverage year. Risk adjustment calculations will be completed and HHS will notify us of recoveries due or payments owed to/from us under the risk adjustment and reinsurance programs by June 30 of the year following the coverage year. Following this notification, risk corridor calculations are then due by July 31 of the year following the coverage year. Payments due to HHS under the risk adjustment and risk corridor programs must be remitted within 30 days of notification for each program and will be collected prior to the distribution of recoveries by HHS under each program. Payment and recovery amounts associated with reinsurance and risk adjustment will generally be settled with HHS annually in the year following the coverage year. Accordingly, for the 2015 coverage year, we expect to receive recoveries and/or pay amounts due under these programs in 2016. The risk corridor program is a three year program. We are required to pay gross risk corridor payables in the second half of the year following the coverage year. Interim settlements of risk corridor receivables in the year following the coverage year are limited to risk corridor amounts collected by HHS and available for distribution in the year following the coverage year. HHS guidance provides that risk corridor collections over the life of the three year program will first be applied to any shortfalls from previous coverage years before application to current year obligations. Risk corridor payables to issuers are obligations of the United States Government under the Health Care Reform law which requires the Secretary of HHS to make full payments to issuers. In the event of a shortfall at the end of the three year program, HHS has asserted it will explore other sources of funding for risk corridor payments, subject to the availability of appropriations. See Note 7 for detail regarding amounts recorded to the consolidated balance sheets related to the 3Rs. In addition to the provisions discussed above, beginning in 2014, HHS pays us a portion of the health care costs for low-income individual members for which we assume no risk in accordance with the Health Care Reform Law. We account for these subsidies as a deposit in our consolidated balance sheets and as a financing activity in our consolidated statements of cash flows. We do not recognize premiums revenue or benefits expense for these subsidies. Receipt and payment activity is accumulated at the state and legal entity level and recorded in our consolidated balance sheet in other current assets or trade accounts payable and accrued expenses depending on the state and legal entity balance at the end of the reporting period. We will be notified of final settlement amounts by June 30 of the year following the coverage year. Receipts from HHS associated with cost sharing subsidies for which we do not assume risk were approximately $478 million , exceeding payments of $409 million by $69 million for the year ended December 31, 2015 . For the year ended December 31, 2014 , receipts from HHS associated with cost sharing subsidies for which we do not assume risk were approximately $281 million , exceeding payments of $255 million by $26 million . The program began in 2014, and as such, there were no receipts or payments from HHS for cost sharing subsidies in 2013 .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our contracts with various state Medicaid programs generally are multi-year contracts subject to annual renewal provisions. Individual polices are subject to the requirements of the Health Care Reform Law as discussed previously. Premiums Revenue We bill and collect premium from employer groups and members in our Medicare and other individual products monthly. We receive monthly premiums from the federal government and various states according to government specified payment rates and various contractual terms. Changes in revenues for our Medicare and individual commercial medical products resulting from the periodic changes in risk-adjustment scores derived from medical diagnoses for our membership and changes in risk corridor estimates are recognized when the amounts become determinable and the collectibility is reasonably assured.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individual, small group, and large group markets, as defined by the Health Care Reform Law using a methodology prescribed by HHS, separately by state and legal entity. Beginning in 2014, Medicare Advantage products we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5 , subsidy and discount payments of $8.9 billion exceeded reimbursements of $8.6 billion by $361 million . For 2014 , subsidy and discount payments of $6.7 billion exceeded reimbursements of $5.8 billion by $945 million . For 2013 , subsidy and discount payments of $4.8 billion exceeded reimbursements of $4.6 billion by $154 m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6 for detail regarding amounts recorded to our consolidated balance sheets related to the risk corridor settlement and subsidies from CMS. Services Revenue Patient services revenue Patient services include injury and illness care and related services as well as other healthcare services related to employer needs or as required by law. Patient services revenues are recognized in the period services are provided to the customer when the sales price is fixed or determinable,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ibility of specific accounts, the aging of receivables, as well as prevailing and anticipated economic conditions, and reflect any required adjustments in current operations. ASO fees received prior to the service period are recorded as unearned revenues. Under our current TRICARE South Region contract with the Department of Defense,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the current contract net of estimated health care costs similar to an administrative services fee only agreement. The current contract includes fixed administrative services fees and incentive fees and penalties. Administrative services fees are recognized as services are performed. Our TRICARE members are served by both in-network and out-of-network providers in accordance with the current contract.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5, health care cost reimbursements and payments were each approximately $3.3 billion , with payments exceeding reimbursements by $4 million for the year. For 2014, health care cost reimbursements and payments were each $3.2 billion . For 2013, health care cost reimbursements and payments were each approximately $3.2 billion , with reimbursements exceeding payments by $5 million for the year. Receivables Receivables, including premium receivables, patient services revenue receivables, and ASO fee receivables, are shown net of allowances for estimated uncollectible accounts, retroactive membership adjustments, and contractual allowances.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t>
  </si>
  <si>
    <t>ACQUISITIONS AND DIVESTITURES</t>
  </si>
  <si>
    <t>Business Combinations [Abstract]</t>
  </si>
  <si>
    <t>ACQUISITIONS AND DIVESTITURES On June 1, 2015, we completed the sale of our wholly owned subsidiary, Concentra Inc., or Concentra, to MJ Acquisition Corporation, a joint venture between Select Medical Holdings Corporation and Welsh, Carson, Anderson &amp; Stowe XII, L.P., a private equity fund, for approximately $1,055 million in cash, excluding approximately $22 million of transaction costs. In connection with the sale, we recognized a pre-tax gain, net of transaction costs, of $270 million which is reported as gain on sale of business in the accompanying condensed consolidated statements of income for the year ended December 31, 2015 . In March 2015, we classified Concentra as held-for-sale and aggregated Concentra's assets and liabilities separately on the balance sheet, including a reclassification of the December 31, 2014 balance sheet for comparative purposes. The assets and liabilities of Concentra that were disposed of on June 1, 2015 and classified as held-for-sale as of December 31, 2014 were as follows: June 1, 2015 December 31, 2014 Assets (in millions) Receivables, net $ 130 $ 115 Property and equipment, net 197 191 Goodwill 480 480 Other intangible assets, net 124 132 Other assets 27 25 Total assets disposed/held-for-sale $ 958 $ 943 Liabilities Trade accounts payable and accrued expenses 81 90 Other liabilities 114 116 Total liabilities disposed/held-for-sale $ 195 $ 206 Net assets disposed $ 763 $ 737 For the year ended December 31, 2015 , the accompanying condensed consolidated statements of income include revenues related to Concentra of $411 million in 2015 , $998 million in 2014 , and $981 million in 2013 . On September 6, 2013 , we acquired American Eldercare Inc., or American Eldercare, the largest provider of nursing home diversion services in the state of Florida, serving frail and elderly individuals in home and community-based settings. American Eldercare complements our core capabilities and strength in serving seniors and disabled individuals with a unique focus on individualized and integrated care, and has contracts to provide Medicaid long-term support services across the entire state of Florida. The enrollment effective dates for the various regions ranged from August 2013 to March 2014. The allocation of the purchase price resulted in goodwill of $76 million and other intangible assets of $75 million . The goodwill was assigned to the Retail segment. The other intangible assets, which primarily consist of customer contracts and technology, have a weighted average useful life of 9.3 years. Goodwill and other intangible assets are amortizable as deductible expenses for tax purposes. The results of operations and financial condition of American Eldercare has been included in our consolidated statements of income and consolidated balance sheets from the acquisition date. In addition, during 2015 , 2014 and 2013 , we acquired other health and wellness and technology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respective acquisition dates. Acquisition-related costs recognized in each of 2015 , 2014 , and 2013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t>
  </si>
  <si>
    <t>INVESTMENT SECURITIES Investment securities classified as current and long-term were as follows at December 31, 2015 and 2014 , respectively: Amortized Gross Gross Fair (in millions) December 31, 2015 U.S. Treasury and other U.S. government U.S. Treasury and agency obligations $ 331 $ 2 $ (1 ) $ 332 Mortgage-backed securities 1,902 12 (23 ) 1,891 Tax-exempt municipal securities 2,611 61 (4 ) 2,668 Mortgage-backed securities: Residential 13 — — 13 Commercial 1,024 2 (41 ) 985 Asset-backed securities 264 1 (2 ) 263 Corporate debt securities 2,873 140 (55 ) 2,958 Total debt securities $ 9,018 $ 218 $ (126 ) $ 9,110 December 31, 2014 U.S. Treasury and other U.S. government U.S. Treasury and agency obligations $ 365 $ 10 $ (1 ) $ 374 Mortgage-backed securities 1,453 50 (5 ) 1,498 Tax-exempt municipal securities 2,931 140 (3 ) 3,068 Mortgage-backed securities: Residential 17 — — 17 Commercial 846 16 (19 ) 843 Asset-backed securities 28 1 — 29 Corporate debt securities 3,432 299 (13 ) 3,718 Total debt securities $ 9,072 $ 516 $ (41 ) $ 9,547 Gross unrealized losses and fair values aggregated by investment category and length of time that individual securities have been in a continuous unrealized loss position were as follows at December 31, 2015 and 2014 , respectively: Less than 12 months 12 months or more Total Fair Gross Fair Gross Fair Gross (in millions) December 31, 2015 U.S. Treasury and other U.S. government U.S. Treasury and agency obligations $ 195 $ (1 ) $ 14 $ — $ 209 $ (1 ) Mortgage-backed securities 1,484 (20 ) 86 (3 ) 1,570 (23 ) Tax-exempt municipal securities 843 (3 ) 52 (1 ) 895 (4 ) Mortgage-backed securities: Residential 2 — 4 — 6 — Commercial 626 (13 ) 265 (28 ) 891 (41 ) Asset-backed securities 258 (2 ) — — 258 (2 ) Corporate debt securities 918 (45 ) 63 (10 ) 981 (55 ) Total debt securities $ 4,326 $ (84 ) $ 484 $ (42 ) $ 4,810 $ (126 ) December 31, 2014 U.S. Treasury and other U.S. government U.S. Treasury and agency obligations $ 79 $ — $ 80 $ (1 ) $ 159 $ (1 ) Mortgage-backed securities 22 — 320 (5 ) 342 (5 ) Tax-exempt municipal securities 131 (1 ) 118 (2 ) 249 (3 ) Mortgage-backed securities: Residential 1 — 4 — 5 — Commercial 31 (1 ) 267 (18 ) 298 (19 ) Asset-backed securities 13 — — — 13 — Corporate debt securities 219 (6 ) 128 (7 ) 347 (13 ) Total debt securities $ 496 $ (8 ) $ 917 $ (33 ) $ 1,413 $ (41 ) Approximately 98% of our debt securities were investment-grade quality, with a weighted average credit rating of AA by S&amp;P at December 31, 2015 . Most of the debt securities that were below investment-grade were rated BB , the higher end of the below investment-grade rating scale. At December 31, 2015 , 7%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42%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58% of these municipals. Our general obligation bonds are diversified across the United States with no individual state exceeding 11% . In addition, 6% of our tax-exempt securities were insured by bond insurers and had an equivalent weighted average S&amp;P credit rating of AA exclusive of the bond insurers’ guarantee. Our investment policy limits investments in a single issuer and requires diversification among various asset types. Residential mortgage back securities comprised approximately 98% of our agency mortgage-backed securities at December 31, 2015 and 99% at December 31, 2014 . The recoverability of our non-agency residential and commercial mortgage-backed securities is supported by factors such as seniority, underlying collateral characteristics and credit enhancements. These residential and commercial mortgage-backed securities at December 31, 2015 primarily were composed of senior tranches having high credit support, with over 99% of the collateral consisting of prime loans. The weighted average credit rating of all commercial mortgage-backed securities was AA+ at December 31, 2015 . The percentage of corporate securities associated with the financial services industry was 25% at December 31, 2015 and 21% at December 31, 2014 . Our unrealized loss from all securities was generated from approximately 690 positions out of a total of approximately 2,000 positions at December 31, 2015 . All issuers of securities we own that were trading at an unrealized loss at December 31, 2015 remain current on all contractual payments. After taking into account these and other factors previously described, we believe these unrealized losses primarily were caused by an increase in market interest rates in the current markets than when the securities were purchased. At December 31, 2015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December 31, 2015 . The detail of realized gains (losses) related to investment securities and included within investment income was as follows for the years ended December 31, 2015 , 2014 , and 2013 : 2015 2014 2013 (in millions) Gross realized gains $ 179 $ 29 $ 33 Gross realized losses (33 ) (9 ) (11 ) Net realized capital gains $ 146 $ 20 $ 22 There were no material other-than-temporary impairments in 2015 , 2014 , or 2013 . The contractual maturities of debt securities available for sale at December 31, 2015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38 $ 439 Due after one year through five years 1,829 1,871 Due after five years through ten years 1,244 1,264 Due after ten years 2,304 2,384 Mortgage and asset-backed securities 3,203 3,152 Total debt securities $ 9,018 $ 9,110</t>
  </si>
  <si>
    <t>FAIR VALUE</t>
  </si>
  <si>
    <t>Fair Value Disclosures [Abstract]</t>
  </si>
  <si>
    <t>FAIR VALUE Financial Assets The following table summarizes our fair value measurements at December 31, 2015 and 2014 , respectively, for financial assets measured at fair value on a recurring basis: Fair Value Measurements Using Fair Value Quoted Prices Other Unobservable (in millions) December 31, 2015 Cash equivalents $ 2,229 $ 2,229 $ — $ — Debt securities: U.S. Treasury and other U.S. government corporations and agencies: U.S. Treasury and agency obligations 332 — 332 — Mortgage-backed securities 1,891 — 1,891 — Tax-exempt municipal securities 2,668 — 2,663 5 Mortgage-backed securities: Residential 13 — 13 — Commercial 985 — 985 — Asset-backed securities 263 — 263 — Corporate debt securities 2,958 — 2,952 6 Total debt securities 9,110 — 9,099 11 Total invested assets $ 11,339 $ 2,229 $ 9,099 $ 11 December 31, 2014 Cash equivalents $ 1,712 $ 1,712 $ — $ — Debt securities: U.S. Treasury and other U.S. government corporations and agencies: U.S. Treasury and agency obligations 374 — 374 — Mortgage-backed securities 1,498 — 1,498 — Tax-exempt municipal securities 3,068 — 3,060 8 Mortgage-backed securities: Residential 17 — 17 — Commercial 843 — 843 — Asset-backed securities 29 — 28 1 Corporate debt securities 3,718 — 3,695 23 Total debt securities 9,547 — 9,515 32 Total invested assets $ 11,259 $ 1,712 $ 9,515 $ 32 There were no material transfers between Level 1 and Level 2 during 2015 or 2014 . Our Level 3 assets had a fair value of $11 million at December 31, 2015 , or 0.1% of our total invested assets. During the years ended December 31, 2015 , 2014 , and 2013 , the changes in the fair value of the assets measured using significant unobservable inputs (Level 3) were comprised of the following: For the years ended December 31, 2015 2014 2013 Private Auction Total Private Auction Total Private Auction Total (in millions) Beginning balance at January 1 $ 24 $ 8 $ 32 $ 24 $ 13 $ 37 $ 25 $ 13 $ 38 Total gains or losses: Realized in earnings (1 ) — (1 ) — — — — — — Unrealized in other — — — — — — — — — Purchases — — — — — — — — — Sales (17 ) (3 ) (20 ) — (5 ) (5 ) — — — Settlements — — — — — — (1 ) — (1 ) Balance at December 31 $ 6 $ 5 $ 11 $ 24 $ 8 $ 32 $ 24 $ 13 $ 37 Financial Liabilities Our long-term debt, recorded at carrying value in our consolidated balance sheets, was $3,821 million at December 31, 2015 and $3,825 million at December 31, 2014 . The fair value of our long-term debt was $3,986 million at December 31, 2015 and $4,102 million at December 31, 2014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commercial paper borrowings. Assets and Liabilities Measured at Fair Value on a Nonrecurring Basis As disclosed in Note 3, we completed our acquisition of American Eldercare and other companies during 2015 , 2014 , and 2013 .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Other than assets acquired and liabilities assumed in these acquisitions, there were no material assets or liabilities measured at fair value on a nonrecurring basis during 2015 , 2014 , or 2013 .</t>
  </si>
  <si>
    <t>MEDICARE PART D</t>
  </si>
  <si>
    <t>Insurance [Abstract]</t>
  </si>
  <si>
    <t>MEDICARE PART D As discussed in Note 2, we cover prescription drug benefits in accordance with Medicare Part D under multiple contracts with CMS. The accompanying consolidated balance sheets include the following amounts associated with Medicare Part D as of December 31, 2015 and 2014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5 2014 Risk CMS Risk CMS (in millions) Other current assets $ 25 $ 2,082 $ 105 $ 1,690 Trade accounts payable and accrued expenses (47 ) (63 ) (36 ) (32 ) Net current (liability) asset $ (22 ) $ 2,019 $ 69 $ 1,658</t>
  </si>
  <si>
    <t>HEALTH CARE REFORM</t>
  </si>
  <si>
    <t>HEALTH CARE REFORM Operating results for our individual commercial medical business compliant with the Health Care Reform Law have been challenged primarily due to unanticipated modifications in the program subsequent to the passing of the Health Care Reform Law, resulting in higher covered population morbidity and the ensuing enrollment and claims issues causing volatility in claims experience. We took a number of actions in 2015 to improve the profitability of our individual commercial medical business in 2016. These actions were subject to regulatory restrictions in certain geographies and included premium increases for the 2016 coverage year related generally to the first half of 2015 claims experience, the discontinuation of certain products as well as exit of certain markets for 2016, network improvements, enhancements to claims and clinical processes and administrative cost control. Despite these actions, the deterioration in the second half of 2015 claims experience together with 2016 open enrollment results indicating the retention of many high-utilizing members for 2016 resulted in a probable future loss. As a result of our assessment of the profitability of our individual medical policies compliant with the Health Care Reform Law, in the fourth quarter of 2015, we recorded a provision for probable future losses (premium deficiency reserve) for the 2016 coverage year of $176 million in benefits payable in our consolidated balance sheet with a corresponding increase in benefits expense in our consolidated statement of income. The premium deficiency reserve includes the estimated benefit of approximately $340 million associated with risk corridor provisions expected for the 2016 coverage year. On June 30, 2015 we received notification from CMS of risk adjustment and reinsurance settlement amounts for 2014. We revised our 2014 coverage year estimates to reflect actual amounts and also made a corresponding adjustment to our risk corridor estimate based on these results. The change in estimate for risk adjustment was substantially offset by the corresponding change in estimate for risk corridor, both of which are reflected as changes in premiums revenue in our consolidated statements of income. The change in estimate related to the 3Rs for the 2014 coverage year was a decline in the estimated net receivable of approximately $43 million for the year ended December 31, 2015 . In addition, we revised our 3Rs estimates for the 2015 coverage year based on the data from CMS for 2014. During the year ended December 31, 2015 , we paid $186 million in risk adjustment charges and $1 million in risk corridor charges associated with the 2014 coverage year. We received payments of $521 million for reinsurance recoverables, $57 million for risk adjustment settlements, and $26 million for risk corridor settlements associated with the 2014 coverage year during the year ended December 31, 2015 . We expect to collect the remaining risk adjustment receivable for the 2014 coverage year of approximately $4 million in 2016. During 2015, we received our interim settlement associated with our risk corridor receivables for the 2014 coverage year. The interim settlement, representing only 12.6% of risk corridor receivables for the 2014 coverage year, was funded by HHS in accordance with previous guidance, utilizing funds HHS collected from us and other carriers under the 2014 risk corridor program. As discussed in Note 2, HHS provided guidance under the three year risk corridor program that future collections will first be applied to any shortfalls from previous coverage years before application to current year obligations. Risk corridor payables to issuers are obligations of the United States Government under the Health Care Reform law which requires the Secretary of HHS to make full payments to issuers. In the event of a shortfall at the end of the three year program, HHS has asserted it will explore other sources of funding for risk corridor payments, subject to the availability of appropriations. Based on the notice from CMS and collections in the fourth quarter of 2015, we classified our remaining gross risk corridor receivables for both the 2014 and 2015 coverage years as long-term because settlement is expected to exceed 12 months at December 31, 2015 . The accompanying consolidated balance sheets include the following amounts associated with the 3Rs at December 31, 2015 and December 31, 2014 . Amounts classified as long-term represent settlements that we expect to exceed 12 months at December 31, 2015 . 2015 2014 Risk Adjustment Reinsurance Risk Risk Adjustment Reinsurance Risk (in millions) 2014 Coverage Year Premiums receivable $ 4 $ — $ — $ 131 $ — $ — Other current assets — — — — 586 55 Trade accounts payable and — — — (89 ) — (4 ) Net current asset 4 — — 42 586 51 Other long-term assets — — 215 — — — Other long-term liabilities — — — — — — Net long-term asset — — 215 — — — Total 2014 coverage year net asset 4 — 215 42 586 51 2015 Coverage Year Premiums receivable 122 — — — — — Other current assets — 610 — — — — Trade accounts payable and (223 ) — — — — — Net current (liability) asset (101 ) 610 — — — — Other long-term assets 10 — 244 — — — Other long-term liabilities — — — — — — Net long-term asset 10 — 244 — — — Total 2015 coverage year net (liability) asset (91 ) 610 244 — — — Total net (liability) asset $ (87 ) $ 610 $ 459 $ 42 $ 586 $ 51 In 2015 , we paid the federal government $867 million for the annual health insurance industry fee attributed to calendar year 2015 , in accordance with the Health Care Reform Law. In 2014 , we paid the federal government $562 million for the annual health insurance industry fee attributed to calendar year 2014 . This fee is not deductible for tax purposes.</t>
  </si>
  <si>
    <t>PROPERTY AND EQUIPMENT, NET</t>
  </si>
  <si>
    <t>Property, Plant and Equipment [Abstract]</t>
  </si>
  <si>
    <t>Property and Equipment, Net</t>
  </si>
  <si>
    <t>PROPERTY AND EQUIPMENT, NET Property and equipment was comprised of the following at December 31, 2015 and 2014 , excluding Concentra amounts classified as held-for-sale at December 31, 2014 for comparative purposes. Net property and equipment associated with Concentra and classified as held-for sale at December 31, 2014 was $191 million . 2015 2014 (in millions) Land $ 20 $ 18 Buildings and leasehold improvements 633 602 Equipment 645 631 Computer software 1,424 1,656 2,722 2,907 Accumulated depreciation (1,338 ) (1,679 ) Property and equipment, net $ 1,384 $ 1,228 Depreciation expense was $354 million in 2015 , $328 million in 2014 , and $309 million in 2013 , including amortization expense for capitalized internally developed and purchased software of $220 million in 2015 , $191 million in 2014 , and $172 million in 2013 .</t>
  </si>
  <si>
    <t>GOODWILL AND OTHER INTANGIBLE ASSETS</t>
  </si>
  <si>
    <t>Goodwill and Intangible Assets Disclosure [Abstract]</t>
  </si>
  <si>
    <t>GOODWILL AND OTHER INTANGIBLE ASSETS The carrying amounts of goodwill for our reportable segments have been retrospectively adjusted as of January 1, 2014 to conform to the 2015 segment change discussed in Note 2. Changes in the carrying amount of goodwill for our reportable segments for the years ended December 31, 2015 and 2014 were as follows: Retail Group Healthcare Services Total (in millions) Balance at January 1, 2014 $ 1,069 $ 385 $ 1,799 $ 3,253 Acquisitions — — 19 19 Dispositions — — (40 ) (40 ) Subsequent payments/adjustments — — (1 ) (1 ) Balance at December 31, 2014 1,069 385 1,777 3,231 Acquisitions — — 35 35 Dispositions — — (1 ) (1 ) Balance at December 31, 2015 $ 1,069 $ 385 $ 1,811 $ 3,265 Healthcare Services segment goodwill of $480 million associated with the sale of Concentra was reclassified to assets held-for-sale as of January 1, 2014 for comparative purposes and excluded from the table above. This $480 million of goodwill was disposed of on June 1, 2015 with the completion of the sale of Concentra. The following table presents details of our other intangible assets included in other long-term assets in the accompanying consolidated balance sheets at December 31, 2015 and 2014 and excludes Concentra amounts classified as held-for-sale as of December 31, 2014 for comparative purposes. Net other intangible assets associated with Concentra and classified as held-for-sale at December 31, 2014 were $132 million . Weighted 2015 2014 Cost Accumulated Net Cost Accumulated Net (in millions) Other intangible assets: Customer contracts/relationships 9.8 years $ 566 $ 292 $ 274 $ 657 $ 326 $ 331 Trade names and technology 8.3 years 104 54 50 115 50 65 Provider contracts 14.6 years 51 24 27 52 21 31 Noncompetes and other 8.2 years 32 26 6 41 28 13 Total other intangible assets 9.8 years $ 753 $ 396 $ 357 $ 865 $ 425 $ 440 Amortization expense for other intangible assets was approximately $93 million in 2015 , $121 million in 2014 , and $117 million in 2013 . The following table presents our estimate of amortization expense for each of the five next succeeding fiscal years: (in millions) For the years ending December 31,: 2016 $ 78 2017 71 2018 62 2019 51 2020 47</t>
  </si>
  <si>
    <t>BENEFITS PAYABLE</t>
  </si>
  <si>
    <t>Defined Benefit Plans and Other Postretirement Benefit Plans Disclosures [Abstract]</t>
  </si>
  <si>
    <t>BENEFITS PAYABLE Activity in benefits payable, excluding military services, was as follows for the years ended December 31, 2015 , 2014 and 2013 : 2015 2014 2013 (in millions) Balances at January 1 $ 4,475 $ 3,893 $ 3,775 Less: Reinsurance recoverables (78 ) — — Balances at January 1, net 4,397 3,893 3,775 Acquisitions — — 5 Incurred related to: Current year 44,397 38,641 32,711 Prior years (236 ) (518 ) (474 ) Total incurred 44,161 38,123 32,237 Paid related to: Current year (39,802 ) (34,357 ) (29,103 ) Prior years (4,041 ) (3,262 ) (3,021 ) Total paid (43,843 ) (37,619 ) (32,124 ) Premium deficiency reserve 176 — — Reinsurance recoverable 85 78 — Balances at December 31 $ 4,976 $ 4,475 $ 3,893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236 million in 2015 , $518 million in 2014 , and $474 million in 2013 . The favorable medical claims reserve development for 2015 , 2014 , and 2013 primarily reflects the consistent application of trend and completion factors estimated using an assumption of moderately adverse conditions. The decline in favorable prior period development in 2015 primarily was due to the impact of lower financial claim recoveries due in part to our gradual implementation during 2014 of inpatient authorization review prior to admission as opposed to post adjudication, as well as higher than expected flu associated claims from the fourth quarter of 2014 and continued volatility in claims associated with individual commercial medical products. The higher favorable prior period development during 2014 and 2013 resulted from increased membership, better than originally expected utilization across most of our major business lines and increased financial recoveries. The increase in financial recoveries primarily resulted from claim audit process enhancements as well as increased volume of claim audits and expanded audit scope. All lines of business benefited from these improvements. Benefits expense excluded from the previous table was as follows for the years ended December 31, 2015 , 2014 and 2013 : 2015 2014 2013 (in millions) Premium deficiency reserve for short-duration policies $ 176 $ — $ — Military services 12 11 (27 ) Future policy benefits (80 ) 32 354 Total $ 108 $ 43 $ 327 In the fourth quarter of 2015, we recognized a premium deficiency reserve for our individual commercial medical business compliant with the Health Care Reform Law associated with the 2016 coverage year as discussed in more detail in Note 7 . Military services benefits expense for 2015 and 2014 reflect expenses associated with our contracts with the Veterans Administration. Military services benefits expense for 2013 reflects the beneficial effect of a favorable settlement of contract claims with the DoD partially offset by expenses associated with our contracts with the Veterans Administration. The decrease in benefits expense associated with future policy benefits payable in 2015 primarily reflects the release of reserves as individual commercial medical members transitioned to plans compliant with the Health Care Reform Law. The higher benefits expense associated with future policy benefits payable during 2013 relates to reserve strengthening for our closed block of long-term care insurance policies acquired in connection with the 2007 KMG America Corporation, or KMG, acquisition more fully described in Note 18.</t>
  </si>
  <si>
    <t>INCOME TAXES</t>
  </si>
  <si>
    <t>Income Tax Disclosure [Abstract]</t>
  </si>
  <si>
    <t>INCOME TAXES The provision for income taxes consisted of the following for the years ended December 31, 2015 , 2014 and 2013 : 2015 2014 2013 (in millions) Current provision: Federal $ 1,067 $ 1,006 $ 595 States and Puerto Rico 90 81 53 Total current provision 1,157 1,087 648 Deferred (benefit) provision (2 ) (64 ) 42 Provision for income taxes $ 1,155 $ 1,023 $ 690 The provision for income taxes was different from the amount computed using the federal statutory rate for the years ended December 31, 2015 , 2014 and 2013 due to the following: 2015 2014 2013 (in millions) Income tax provision at federal statutory rate $ 851 $ 759 $ 672 States, net of federal benefit, and Puerto Rico 44 48 32 Tax exempt investment income (24 ) (27 ) (26 ) Health insurer fee 314 204 — Nondeductible executive compensation 18 22 6 Concentra sale (67 ) — — Other, net 19 17 6 Provision for income taxes $ 1,155 $ 1,023 $ 690 The provision for income taxes for 2015 , 2014 , and 2013 reflects an $18 million , $22 million , and $6 million , respectively, estimated impact from limitations on the deductibility of annual compensation in excess of $500,000 per employee as mandated by the Health Care Reform Law. As of December 31, 2015 , we do not have material uncertain tax positions reflected in our consolidated balance sheet.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15 and 2014 were as follows, excluding Concentra amounts classified as held-for-sale at December 31, 2014 for comparative purposes. The net deferred tax liability associated with Concentra and classified as held-for sale at December 31, 2014 was $55 million . Assets (Liabilities) 2015 2014 (in millions) Future policy benefits payable $ 200 $ 320 Compensation and other accrued expenses 130 168 Benefits payable 267 138 Net operating loss carryforward 47 52 Deferred acquisition costs 64 57 Unearned revenues 22 21 Other 13 17 Total deferred income tax assets 743 773 Valuation allowance (42 ) (48 ) Total deferred income tax assets, net of valuation allowance 701 725 Depreciable property and intangible assets (363 ) (346 ) Investment securities (37 ) (168 ) Prepaid expenses (45 ) (55 ) Total deferred income tax liabilities (445 ) (569 ) Total net deferred income tax assets $ 256 $ 156 Amounts recognized in the consolidated balance sheets: Other current assets $ — $ 79 Other long-term assets 256 77 Total net deferred income tax assets $ 256 $ 156 In November 2015, the FASB issued new guidance related to accounting for income taxes which changes the balance sheet classification of deferred taxes, requiring deferred tax liabilities and assets be classified as noncurrent in a classified statement of financial position. We elected to early adopt the guidance and have classified all deferred tax liabilities and assets as noncurrent in our consolidated balance sheet at December 31, 2015 to simplify their presentation. Prior periods were not retrospectively adjusted. If we had retrospectively adjusted our consolidated balance sheet, our other current assets would have declined by $79 million and, similarly, our other long-term assets would have increased by $79 million at December 31, 2014 . At December 31, 2015 , we had approximately $126 million of net operating losses to carry forward related to prior acquisitions and our Puerto Rico subsidiaries. These net operating loss carryforwards, if not used to offset future taxable income, will expire from 2016 through 2033 . Due to limitations and uncertainty regarding our ability to use some of the carryforwards, a valuation allowance was established on $105 million of these net operating loss carryforwards and $7 million of other items related to Puerto Rico. For the remainder of the net operating loss carryforwards and other cumulative temporary differences, based on our historical record of producing taxable income and profitability, we have concluded that future operating income will be sufficient to give rise to tax expense to recover all deferred tax assets. We provide for income taxes on the undistributed earnings of our Puerto Rico operations using that jurisdiction’s tax rate, which has been lower historically than the U.S. statutory tax rate. Permanent investment of these earnings has resulted in cumulative unrecognized deferred tax liabilities of approximately $30 million as of December 31, 2015 . We file income tax returns in the United States and certain foreign jurisdictions. The U.S. Internal Revenue Service, or IRS, has completed its examinations of our consolidated income tax returns for 2013 and prior years. Our 2014 tax return is in the post-filing review period under the Compliance Assurance Process (CAP). Our 2015 tax return is under advance review by the IRS under CAP. With few exceptions, which are immaterial in the aggregate, we no longer are subject to state, local and foreign tax examinations for years before 2012. As of December 31, 2015 , we are not aware of any material adjustments that may be proposed.</t>
  </si>
  <si>
    <t>DEBT</t>
  </si>
  <si>
    <t>Debt Disclosure [Abstract]</t>
  </si>
  <si>
    <t>DEBT The carrying value of long-term debt outstanding was as follows at December 31, 2015 and 2014 : 2015 2014 (in millions) Long-term debt: Senior notes: $500 million, 7.20% due June 15, 2018 $ 503 $ 504 $300 million, 6.30% due August 1, 2018 309 312 $400 million, 2.625% due October 1, 2019 400 400 $600 million, 3.15% due December 1, 2022 598 598 $600 million, 3.85% due October 1, 2024 599 599 $250 million, 8.15% due June 15, 2038 266 266 $400 million, 4.625% due December 1, 2042 400 400 $750 million, 4.95% due October 1, 2044 746 746 Total long-term debt $ 3,821 $ 3,825 Senior Notes In September 2014, we issued $400 million of 2.625% senior notes due October 1, 2019, $600 million of 3.85% senior notes due October 1, 2024 and $750 million of 4.95% senior notes due October 1, 2044. Our net proceeds, reduced for the underwriters' discount and commission and offering expenses, were $1.73 billion . We used a portion of the net proceeds to redeem the $500 million 6.45% senior unsecured notes as discussed below. In October 2014, we redeemed the $500 million 6.45% senior unsecured notes due June 1, 2016, at 100% of the principal amount plus applicable premium for early redemption and accrued and unpaid interest to the redemption date , for cash totaling approximately $560 million . We recognized a loss on extinguishment of debt of approximately $37 million in October 2014 for the redemption of these notes. 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our senior notes (other than the 6.30% senior notes) contain a change of control provision that may require us to purchase the notes under certain circumstances. On July 2, 2015 we entered into a Merger Agreement with Aetna that, when closed, may require redemption of the notes if the notes are downgraded below investment grade by both Standard &amp; Poor’s Rating Services, or S&amp;P and Moody’s Investors Services, Inc., or Moody’s. 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In October 2014, the redemption of our 6.45% senior notes reduced the unamortized carrying value adjustment by $12 million . The unamortized carrying value adjustment was $28 million as of December 31, 2015 and $32 million as of December 31, 2014 . Credit Agreement Our 5 -year $1.0 billion unsecured revolving credit agreement expires July 2018. Under the credit agreement, at our option, we can borrow on either a competitive advance basis or a revolving credit basis. The revolving credit portion bears interest at either LIBOR plus a spread or the base rate plus a spread. The LIBOR spread, currently 110 basis points, varies depending on our credit ratings ranging from 90 to 150 basis points. We also pay an annual facility fee regardless of utilization. This facility fee, currently 15 basis points, may fluctuate between 10 and 25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8.5 billion at December 31, 2015 and a maximum leverage ratio of 3.0:1 . We are in compliance with the financial covenants, with actual net worth of $10.3 billion and an actual leverage ratio of 1.3:1 , as measured in accordance with the credit agreement as of December 31, 2015 . In addition, the credit agreement includes an uncommitted $250 million incremental loan facility. At December 31, 2015 , we had no borrowings outstanding under the credit agreement and we had outstanding letters of credit of $1 million secured under the credit agreement . No amounts have been drawn on these letters of credit. Accordingly, as of December 31, 2015 , we had $999 million of remaining borrowing capacity under the credit agreement, none of which would be restricted by our financial covenant compliance requirement. We have other customary, arms-length relationships, including financial advisory and banking, with some parties to the credit agreement. Commercial Paper In October 2014, we entered into a commercial paper program pursuant to which we may issue short-term, unsecured commercial paper notes privately placed on a discount basis through certain broker dealers. Amounts available under the program may be borrowed, repaid and re-borrowed from time to time, with the aggregate face or principal amount outstanding under the program at any time not to exceed $1 billion . The net proceeds of issuances have been and are expected to be used for general corporate purposes. The maximum principal amount outstanding at any one time during the year ended December 31, 2015 was $414 million , with $299 million outstanding at December 31, 2015 . There were no outstanding borrowings at December 31, 2014 .</t>
  </si>
  <si>
    <t>EMPLOYEE BENEFIT PLANS</t>
  </si>
  <si>
    <t>Compensation and Retirement Disclosure [Abstract]</t>
  </si>
  <si>
    <t>EMPLOYEE BENEFIT PLANS Employee Savings Plan We have defined contribution retirement savings plans covering eligible employees which include matching contributions based on the amount of our employees’ contributions to the plans. The cost of these plans amounted to approximately $188 million in 2015 , $176 million in 2014 , and $155 million in 2013 . The Company’s cash match is invested pursuant to the participant’s contribution direction. Based on the closing price of our common stock of $178.51 on December 31, 2015 , approximately 13% of the retirement and savings plan’s assets were invested in our common stock, or approximately 2.5 million shares, representing 2% of the shares outstanding as of December 31, 2015 . At December 31, 2015 , approximately 3.4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employees. For awards granted prior to July 2, 2015, our equity award agreements generally contain provisions whereby the awards automatically accelerate and vest upon change in control, including those granted to retirement-eligible participants described below. The Merger discussed in Note 2 qualifies as a change in control event under our equity award agreements. Awards granted on or after July 2, 2015 would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employees that vest upon a combination of time and performance-based conditions. The stock awards of retirement-eligible participants granted prior to July 2, 2015 generally will continue to fully vest on the originally scheduled vest date upon retirement from the Company. For stock awards of retirement-eligible employees granted on or after July 2, 2015, award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employe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15 , 2014 , and 2013 : 2015 2014 2013 (in millions) Stock-based compensation expense by type: Restricted stock $ 99 $ 91 $ 84 Stock options 10 7 8 Total stock-based compensation expense 109 98 92 Tax benefit recognized (26 ) (22 ) (22 ) Stock-based compensation expense, net of tax $ 83 $ 76 $ 70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34 million in 2015 , $30 million in 2014 , and $20 million in 2013 . There was no capitalized stock-based compensation expense during these years. At December 31, 2015 , there were 18.1 million shares reserved for stock award plans. These reserved shares included giving effect to, under the 2011 Plan, 8.7 million shares of common stock available for future grants assuming all stock options were granted or 3.8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three years from the date of grant. Restricted stock granted on or after July 2, 2015, generally vests in equal annual tranches over a three year period from the date of grant. Certain of our restricted stock units also include performance-based conditions generally associated with strategic membership growth and return on invested capital. Restricted stock units have forfeitable dividend equivalent rights equal to the dividend paid on common stock. The weighted-average grant date fair value of our restricted stock was $165.26 in 2015 , $103.57 in 2014 , and $73.50 in 2013 . Activity for our restricted stock was as follows for the year ended December 31, 2015 : Shares Weighted- (shares in thousands) Nonvested restricted stock at December 31, 2014 3,635 $ 85.52 Granted 837 165.26 Vested (919 ) 84.95 Forfeited (188 ) 98.92 Nonvested restricted stock at December 31, 2015 3,365 $ 104.58 Approximately 30% of the nonvested restricted stock at December 31, 2015 included performance-based conditions. The fair value of shares vested was $153 million during 2015 , $99 million during 2014 , and $52 million during 2013 . Total compensation expense not yet recognized related to nonvested restricted stock was $88 million at December 31, 2015 . We expect to recognize this compensation expense over a weighted-average period of approximately 1.4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15 , 2014 , and 2013 is provided below. The fair value was estimated on the date of grant using the Black-Scholes pricing model with the weighted-average assumptions indicated below: 2015 2014 2013 Weighted-average fair value at grant date $ 36.91 $ 22.45 $ 21.80 Expected option life (years) 4.2 years 4.3 years 4.4 years Expected volatility 27.4 % 27.6 % 38.8 % Risk-free interest rate at grant date 1.4 % 1.3 % 0.8 % Dividend yield 0.7 % 1.1 % 1.5 % When valuing employee stock options, we stratify the employee population into three homogenous groups that historically have exhibited similar exercise behaviors. These groups are executive officers, directors, and all other employees. We value the stock options based on the unique assumptions for each of these employee groups.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15 : Shares Under Weighted-Average (shares in thousands) Options outstanding at December 31, 2014 768 $ 82.45 Granted 377 164.80 Exercised (304 ) 76.25 Forfeited (6 ) 83.58 Options outstanding at December 31, 2015 835 $ 121.89 Options exercisable at December 31, 2015 203 $ 78.30 As of December 31, 2015 , outstanding stock options, substantially all of which are expected to vest, had an aggregate intrinsic value of $48 million , and a weighted-average remaining contractual term of 5.0 years. As of December 31, 2015 , exercisable stock options had an aggregate intrinsic value of $20 million , and a weighted-average remaining contractual term of 3.5 years. The total intrinsic value of stock options exercised during 2015 was $28 million , compared with $32 million during 2014 and $39 million during 2013 . Cash received from stock option exercises totaled $23 million in 2015 , $52 million in 2014 , and $67 million in 2013 . Total compensation expense not yet recognized related to nonvested options was $10 million at December 31, 2015 . We expect to recognize this compensation expense over a weighted-average period of approximately 1.9 years.</t>
  </si>
  <si>
    <t>EARNINGS PER COMMON SHARE COMPUTATION</t>
  </si>
  <si>
    <t>Earnings Per Share [Abstract]</t>
  </si>
  <si>
    <t>EARNINGS PER COMMON SHARE COMPUTATION Detail supporting the computation of basic and diluted earnings per common share was as follows for the years ended December 31, 2015 , 2014 and 2013 : 2015 2014 2013 (dollars in millions, except per Net income available for common stockholders $ 1,276 $ 1,147 $ 1,231 Weighted-average outstanding shares of common stock used to 149,455 154,187 157,503 Dilutive effect of: Employee stock options 192 230 322 Restricted stock 1,495 1,457 1,326 Shares used to compute diluted earnings per common share 151,142 155,874 159,151 Basic earnings per common share $ 8.54 $ 7.44 $ 7.81 Diluted earnings per common share $ 8.44 $ 7.36 $ 7.73 Number of antidilutive stock options and restricted stock awards 415 320 704</t>
  </si>
  <si>
    <t>STOCKHOLDERS' EQUITY</t>
  </si>
  <si>
    <t>Equity [Abstract]</t>
  </si>
  <si>
    <t>STOCKHOLDERS’ EQUITY Dividends The following table provides details of dividend payments, excluding dividend equivalent rights, in 2013 , 2014 , and 2015 under our Board approved quarterly cash dividend policy: Payment Amount Total (in millions) 2013 $1.06 $167 2014 $1.10 $170 2015 $1.14 $170 The Merger Agreement discussed in Note 2 does not impact our ability and intent to continue quarterly dividend payments prior to the closing of the Merger consistent with our historical dividend payments. Under the terms of the Merger Agreement, we have agreed with Aetna that our quarterly dividend will not exceed $0.29 per share prior to the closing of the Merger. Declaration and payment of future quarterly dividends is at the discretion of our Board and may be adjusted as business needs or market conditions change. In addition, under the terms of the Merger Agreement, we have agreed with Aetna to coordinate the declaration and payment of dividends so that our stockholders do not fail to receive a quarterly dividend around the time of the closing of the Merger. On October 29, 2015 , the Board declared a cash dividend of $0.29 per share that was paid on January 29, 2016 to stockholders of record on December 30, 2015 , for an aggregate amount of $43 million . Stock Repurchases In September 2014 , our Board of Directors replaced a previous share repurchase authorization of up to $1 billion (of which $816 million remained unused) with a new current authorization for repurchases of up to $2 billion of our common shares exclusive of shares repurchased in connection with employee stock plans, expiring on December 31, 2016 .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Pursuant to the Merger Agreement, after July 2, 2015, we are prohibited from repurchasing any of our outstanding securities without the prior written consent of Aetna, other than repurchases of shares of our common stock in connection with the exercise of outstanding stock options or the vesting or settlement of outstanding restricted stock awards. Accordingly, as announced on July 3, 2015, we have suspended our share repurchase program. Our remaining repurchase authorization was $1.04 billion as of July 3, 2015. Excluding shares acquired in connection with employee stock plans as well as 0.36 million shares received in March 2015 upon final settlement of our accelerated share repurchase agreement, or ASR Agreement, described below for which no cash was paid during the period, share repurchases were as follows during the years ended December 31, 2015 , 2014 and 2013 : Year Ended December 31, 2015 2014 2013 Authorization Date Purchase Not to Exceed Shares Cost Shares Cost Shares Cost (in millions) September 2014 $ 2,000 1.85 $ 329 4.10 $ 635 (a) — $ — April 2014 1,000 — — 1.50 184 — — April 2013 1,000 — — 0.10 11 4.55 420 April 2012 1,000 — — — — 1.22 82 Total repurchases 1.85 $ 329 5.70 $ 830 5.77 $ 502 (a) Includes $100 million held back by Goldman Sachs pending final settlement of the ASR Agreement in March 2015 at which time we received an additional 0.36 million shares which are excluded from the table above. On November 7, 2014 , we announced that we had entered into an accelerated share repurchase agreement, or ASR Agreement, with Goldman, Sachs &amp; Co., or Goldman Sachs, to repurchase $500 million of our common stock as part of the $2 billion share repurchase program authorized in September 2014 . Under the ASR Agreement, on November 10, 2014 , we made a payment of $500 million to Goldman Sachs from available cash on hand and received an initial delivery of 3.06 million shares of our common stock from Goldman Sachs based on the then current market price of Humana common stock. The payment to Goldman Sachs was recorded as a reduction to stockholders’ equity, consisting of a $400 million increase in treasury stock, which reflected the value of the initial 3.06 million shares received upon initial settlement, and a $100 million decrease in capital in excess of par value, which reflected the value of stock held back by Goldman Sachs pending final settlement of the ASR Agreement. Upon settlement of the ASR on March 13, 2015 , we received an additional 0.36 million shares as determined by the average daily volume weighted-average share price of our common stock during the term of the ASR Agreement of $146.21 , bringing the total shares received under this program to 3.42 million . In addition, upon settlement we reclassified the $100 million value of stock initially held back by Goldman Sachs from capital in excess of par value to treasury stock. In connection with employee stock plans, we acquired 0.3 million common shares for $56 million in 2015 , 0.4 million common shares for $42 million in 2014 , and 0.3 million common shares for $29 million in 2013 .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al and surplus.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6.6 billion and $6.0 billion as of December 31, 2015 and 2014 , respectively, which exceeded aggregate minimum regulatory requirements of $4.6 billion and $4.1 billion , respectively. Subsidiary dividends are subject to state regulatory approval, the amount and timing of which could be reduced or delayed. Excluding Puerto Rico subsidiaries, the amount of ordinary dividends that may be paid to our parent company in 2016 is approximately $900 million in the aggregate. This compares to dividends that were paid to our parent company in 2015 of approximately $493 million . Actual dividends paid may vary due to consideration of excess statutory capital and surplus and expected future surplus requirements related to, for example, premium volume and product mix.</t>
  </si>
  <si>
    <t>COMMITMENTS, GUARANTEES AND CONTINGENCIES</t>
  </si>
  <si>
    <t>Commitments and Contingencies Disclosure [Abstract]</t>
  </si>
  <si>
    <t>COMMITMENTS, GUARANTEES AND CONTINGENCIES Leases We lease facilities, computer hardware, and other furniture and equipment under long-term operating leases that are noncancelable and expire on various dates through 2026 . We sublease facilities or partial facilities to third party tenants for space not used in our operations. Rent with scheduled escalation terms are accounted for on a straight-line basis over the lease term. Rent expense and sublease rental income, which are recorded net as an operating cost, for all operating leases were as follows for the years ended December 31, 2015 , 2014 and 2013 : 2015 2014 2013 (in millions) Rent expense $ 201 $ 226 $ 227 Sublease rental income (25 ) (14 ) (11 ) Net rent expense $ 176 $ 212 $ 216 Future annual minimum payments due subsequent to December 31, 2015 under all of our noncancelable operating leases with initial terms in excess of one year are as follows: Minimum Sublease Net Lease (in millions) For the years ending December 31,: 2016 $ 173 $ (16 ) $ 157 2017 159 (16 ) 143 2018 127 (14 ) 113 2019 94 (11 ) 83 2020 54 (7 ) 47 Thereafter 90 (45 ) 45 Total $ 697 $ (109 ) $ 588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74 million in 2016 , $44 million in 2017 , $30 million in 2018 , $1 million in 2019 , and $1 million thereafter. Purchase obligations exclude agreements that are cance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15 ,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our military services subsidiaries. In the ordinary course of business, we enter into contractual arrangements under which we may agree to indemnify a third 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72% of our total premiums and services revenue for the year ended December 31, 2015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6 , and all of our product offerings filed with CMS for 2016 have been approved. CMS uses a risk-adjustment model which apportions premiums paid to Medicare Advantage, or MA, plans according to health severity of covered members. The risk-adjustment model pays more for enrollees with predictably higher costs. Under this model, rates paid to MA plans are based on actuarially determined bids, which include a process whereby our prospective payments are based on a comparison of our beneficiaries’ risk scores, derived from medical diagnoses, to those enrolled in the government’s traditional fee-for-service Medicare program (referred to as "Medicare FFS").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audit sample will be extrapolated to the entire MA contract based upon a comparison to “benchmark” audit data in Medicare FFS (which we refer to as the "FFS Adjuster"). This comparison to the FFS Adjuster is necessary to determine the economic impact, if any, of audit results because the government program data set, including any attendant errors that are present in that data set, provides the basis for MA plans’ risk adjustment to payment rates. CMS already makes other adjustments to payment rates based on a comparison of coding pattern differences between MA plans and Medicare FFS data (such as for frequency of coding for certain diagnoses in MA plan data versus the government program data set). The final methodology, including the first application of extrapolated audit results to determine audit settlements, is expected to be applied to RADV contract level audits currently being conducted for contract year 2011 in which two of our Medicare Advantage plans are being audited. Per CMS guidance, selected MA contracts will be notified of an audit at some point after the close of the final reconciliation for the payment year being audited. The final reconciliation occurs in August of the calendar year following the payment year. We were notified on September 15, 2015, that five of our Medicare Advantage contracts have been selected for audit for contract year 2012.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Service business which we used to represent a proxy of the FFS Adjuster which has not yet been releas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However, as indicated, we are awaiting additional guidance from CMS regarding the FFS Adjuster. Accordingly, we cannot determine whether such RADV audits will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December 31, 2015 , our military services business, which accounted for approximately 1% of our total premiums and services revenue for the year ended December 31, 2015 , primarily consisted of the TRICARE South Region contract. The current 5 -year South Region contract, which expires March 31, 2017 , is subject to annual renewals on April 1 of each year during its term at the government’s option. On January 22, 2016, we received notice from the Defense Health Agency, or DHA, of its intent to exercise its option to extend the TRICARE South Region contract through March 31, 2017. On April 24, 2015, a request for proposal was issued for the next generation of TRICARE contracts for the period beginning April 1, 2017. The request for proposal provides for the consolidation of three regions into two - East and West. The current North Region and South Region are to be combined to form the East Region. We responded to the request for proposal on July 22, 2015. On January 15, 2016, we received a request for Final Proposal Revisions that we responded to on February 16, 2016. Our state-based Medicaid business accounted for approximately 4% of our total premiums and services revenue for the year ended December 31, 2015 . In addition to our state-based Temporary Assistance for Needy Families, or TANF, Medicaid contracts in Florida and Kentucky, we have contracts in Illinois and Virginia for stand-alone dual eligible demonstration programs serving individuals dually eligible for both the federal Medicare program and the applicable state-based Medicaid program as well as an Integrated Care Program, or ICP, Medicaid contract in Illinois. We began serving members in Illinois in the first quarter of 2014 and in Virginia in the second quarter of 2014. In addition, we began serving members in Long-Term Support Services (LTSS) regions in Florida at various effective dates ranging from the second half of 2013 through the first quarter of 2014. 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Florida Matters 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 and the Court ordered the complaint unsealed. Subsequently, the individual plaintiff amended the complaint and served the Company, opting to continue to pursue the action. The individual plaintiff has filed a third amended complaint which we answered on October 16, 2015. The Court has ordered trial to commence on October 3, 2016 if the matter is not resolved prior to trial. We continue to cooperate with and respond to information requests from the U.S. Attorney’s office. These matters could result in additional qui tam litigation. As previously disclosed, the Civil Division of the United States Department of Justice had provided us with an information request,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 These matters are expected to result in additional qui tam litigation. On June 16, 2015, the U.S. Attorney’s Office filed a Declination Notice, indicating its intent not to intervene, in connection with a civil qui tam suit captioned U.S. ex rel. Ramsey-Ledesma v. Censeo, et al. , and the Court ordered the complaint unsealed. Subsequently, the individual plaintiff filed a second amended complaint and served the Company, opting to continue to pursue the action. The plaintiff’s second amended complaint names several other defendants, including CenseoHealth. On January 8, 2016, we and the other defendants each filed a motion to dismiss the second amended complaint. Litigation Related to the Merger In connection with the Merger, three putative class action complaints were filed by purported Humana stockholders challenging the Merger, two in the Circuit Court of Jefferson County, Kentucky and one in the Court of Chancery of the State of Delaware. The complaints are captioned Solak v. Broussard et al., Civ. Act. No. 15CI03374 (Kentucky state court), Litwin v. Broussard et al., Civ. Act. No. 15CI04054 (Kentucky state court) and Scott v. Humana Inc. et al., C.A. No. 11323-VCL (Delaware state court). The complaints name as defendants each member of Humana’s board of directors, Aetna, and, in the case of the Delaware complaint, Humana. The complaints generally allege, among other things, that the individual members of our board of directors breached their fiduciary duties owed to our stockholders by entering into the Merger Agreement, approving the mergers as contemplated by the Merger Agreement, and failing to take steps to maximize the value of Humana to our stockholders, and that Aetna, and, in the case of the Delaware complaint, Humana aided and abetted such breaches of fiduciary duties. In addition, the complaints allege that the merger undervalues Humana, that the process leading up to the execution of the Merger Agreement was flawed, that the members of our board of directors improperly placed their own financial interests ahead of those of our stockholders, and that certain provisions of the Merger Agreement improperly favor Aetna and impede a potential alternative transaction. Among other remedies, the complaints seek equitable relief rescinding the Merger Agreement and enjoining the defendants from completing the mergers as well as costs and attorneys’ fees. We refer to all these cases collectively in this report as the Merger Litigation. On August 20, 2015, the parties in the Kentucky state cases filed a stipulation and proposed order with the court to consolidate these cases into a single action captioned In re Humana Inc. Shareholder Litigation, Civ. Act. No. 15CI03374. On October 9, 2015, solely to avoid the costs, risks, and uncertainties inherent in litigation, and without admitting any liability or wrongdoing, we and the other named defendants in the Merger Litigation signed a memorandum of understanding, which we refer to as the MOU, to settle the Merger Litigation. Subject to court approval and further definitive documentation in a stipulation of settlement that will be subject to customary conditions, the MOU resolved the claims brought in the Merger Litigation and provided that we would make certain additional disclosures related to the proposed mergers. The MOU further provided for, among other things, dismissal of the Merger Litigation with prejudice and a release and settlement by the purported class of our stockholders of all claims against the defendants and their affiliates and agents in connection with the Merger Agreement and transactions and disclosures related to the Merger Agreement. The asserted claims will not be released until such stipulation of settlement receives court approval. The foregoing terms and conditions will be defined by the stipulation of settlement, and class members will receive a separate notice describing the settlement terms and their rights in connection with the approval of the settlement. In connection with the settlement, the parties contemplate that plaintiffs’ counsel will file a petition for an award of attorneys’ fees and expenses. We will pay or cause to be paid any court awarded attorneys’ fees and expenses. There can be no assurance that the parties will ultimately enter into a stipulation of settlement or that a court will approve such settlement even if the parties were to enter into such stipulation. In such event, the proposed settlement as contemplated by the MOU may be terminated. Because the MOU contemplates that the Kentucky court will be asked to approve the settlement, the plaintiffs have already withdrawn the Delaware case.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failure to disclose network discounts and various other provider arrangement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 We manage our business with three reportable segments: Retail,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as well as individual commercial fully-insured medical and specialty health insurance benefits, including dental, vision, and other supplemental health and financial protection products. In addition, the Retail segment also includes our contract with CMS to administer the LI-NET prescription drug plan program and contracts with various states to provide Medicaid, dual eligible, and Long-Term Support Services benefits, collectively our state-based contracts. The Group segment consists of employer group commercial fully-insured medical and specialty health insurance benefits, including dental, vision, and other supplemental health and voluntary insurance benefits, as well as administrative services only, or ASO products. In addition, our Group segment includes our health and wellness products (primarily marketed to employer groups) and military services business, primarily our TRICARE South Region contract. The Healthcare Services segment includes services offered to our health plan members as well as to third parties, including pharmacy solutions, provider services, home based services, and clinical programs, as well as services and capabilities to advance population health. We will continue to report under the category of Other Businesses those businesses which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 ,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 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 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2.3 billion in 2015 , $9.7 billion in 2014 , and $7.3 billion in 2013 .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92 million in 2015 , $116 million in 2014 , and $93 million in 2013 . Other than those described previously, the accounting policies of each segment are the same and are described in Note 2. Transactions between reportable segments primarily consist of sales of services rendered by our Healthcare Services segment, primarily pharmacy, provider, and home based services as well as clinical programs, to our Retail and Group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years ended December 31, 2015 , 2014 , and 2013 : Retail Group Healthcare Services Other Businesses Eliminations/ Consolidated (in millions) 2015 Revenues—external customers Premiums: Individual Medicare Advantage $ 29,526 $ — $ — $ — $ — $ 29,526 Group Medicare Advantage 5,588 — — — — 5,588 Medicare stand-alone PDP 3,846 — — — — 3,846 Total Medicare 38,960 — — — — 38,960 Fully-insured 4,243 5,493 — — — 9,736 Specialty 261 1,055 — — — 1,316 Medicaid and other 2,341 21 — 35 — 2,397 Total premiums 45,805 6,569 — 35 — 52,409 Services revenue: Provider — 40 655 — — 695 ASO and other 9 658 — 14 — 681 Pharmacy — — 30 — — 30 Total services revenue 9 698 685 14 — 1,406 Total revenues—external customers 45,814 7,267 685 49 — 53,815 Intersegment revenues Services — 93 17,997 — (18,090 ) — Products — — 4,923 — (4,923 ) — Total intersegment revenues — 93 22,920 — (23,013 ) — Investment income 134 26 — 76 238 474 Total revenues 45,948 7,386 23,605 125 (22,775 ) 54,289 Operating expenses: Benefits 39,708 5,266 — 87 (792 ) 44,269 Operating costs 5,118 1,769 22,481 14 (22,064 ) 7,318 Depreciation and amortization 192 93 143 — (73 ) 355 Total operating expenses 45,018 7,128 22,624 101 (22,929 ) 51,942 Income from operations 930 258 981 24 154 2,347 Gain on sale of business — — — — 270 270 Interest expense — — — — 186 186 Income before income taxes $ 930 $ 258 $ 981 $ 24 $ 238 $ 2,431 Premium and services revenues derived from our contracts with the federal government, as a percentage of our total premium and services revenues, was approximately 73% for 2015 , compared to 73% for 2014 , and 75% for 2013 . Benefits expense for the Retail segment for 2015 includes $176 million for a provision for probable future losses (premium deficiency) for individual commercial medical business compliant with the Health Care Reform Law for the 2016 coverage year as discussed more fully in Note 7. Retail Group Healthcare Services Other Businesses Eliminations/ Consolidated (in millions) 2014 Revenues—external customers Premiums: Individual Medicare Advantage $ 25,782 $ — $ — $ — $ — $ 25,782 Group Medicare Advantage 5,490 — — — — 5,490 Medicare stand-alone PDP 3,404 — — — — 3,404 Total Medicare 34,676 — — — — 34,676 Fully-insured 3,265 5,339 — — — 8,604 Specialty 256 1,098 — — — 1,354 Medicaid and other 1,255 19 — 51 — 1,325 Total premiums 39,452 6,456 — 51 — 45,959 Services revenue: Provider — 23 1,254 — — 1,277 ASO and other 39 740 — 9 — 788 Pharmacy — — 99 — — 99 Total services revenue 39 763 1,353 9 — 2,164 Total revenues—external customers 39,491 7,219 1,353 60 — 48,123 Intersegment revenues Services — 78 15,098 — (15,176 ) — Products — — 3,749 — (3,749 ) — Total intersegment revenues — 78 18,847 — (18,925 ) — Investment income 97 23 — 60 197 377 Total revenues 39,588 7,320 20,200 120 (18,728 ) 48,500 Operating expenses: Benefits 33,508 5,130 — 102 (574 ) 38,166 Operating costs 4,576 1,936 19,307 17 (18,197 ) 7,639 Depreciation and amortization 165 103 155 — (90 ) 333 Total operating expenses 38,249 7,169 19,462 119 (18,861 ) 46,138 Income from operations 1,339 151 738 1 133 2,362 Interest expense — — — — 192 192 Income (loss) before income taxes $ 1,339 $ 151 $ 738 $ 1 $ (59 ) $ 2,170 Retail Group Healthcare Services Other Businesses Eliminations/ Consolidated (in millions) 2013 Revenues—external customers Premiums: Individual Medicare Advantage $ 22,481 $ — $ — $ — $ — $ 22,481 Group Medicare Advantage 4,710 — — — — 4,710 Medicare stand-alone PDP 3,033 — — — — 3,033 Total Medicare 30,224 — — — — 30,224 Fully-insured 1,160 5,117 — — — 6,277 Specialty 210 1,095 — — — 1,305 Medicaid and other 328 25 — 670 — 1,023 Total premiums 31,922 6,237 — 670 — 38,829 Services revenue: Provider — 21 1,291 — — 1,312 ASO and other 18 714 — 6 — 738 Pharmacy — — 59 — — 59 Total services revenue 18 735 1,350 6 — 2,109 Total revenues—external customers 31,940 6,972 1,350 676 — 40,938 Intersegment revenues Services — 51 11,890 — (11,941 ) — Products — — 2,803 — (2,803 ) — Total intersegment revenues — 51 14,693 — (14,744 ) — Investment income 92 24 — 59 200 375 Total revenues 32,032 7,047 16,043 735 (14,544 ) 41,313 Operating expenses: Benefits 27,164 4,847 — 962 (409 ) 32,564 Operating costs 3,232 1,860 15,372 56 (14,165 ) 6,355 Depreciation and amortization 146 100 151 6 (70 ) 333 Total operating expenses 30,542 6,807 15,523 1,024 (14,644 ) 39,252 Income (loss) from operations 1,490 240 520 (289 ) 100 2,061 Interest expense — — — — 140 140 Income (loss) before income taxes $ 1,490 $ 240 $ 520 $ (289 ) $ (40 ) $ 1,921 Benefits expense for Other Businesses for 2013 includes $243 million for reserve strengthening associated with our closed block of long-term care insurance policies as discussed more fully in Note 18.</t>
  </si>
  <si>
    <t>EXPENSES ASSOCIATED WITH LONG-DURATION INSURANCE PRODUCTS</t>
  </si>
  <si>
    <t>EXPENSES ASSOCIATED WITH LONG-DURATION INSURANCE PRODUCTS Premiums associated with our long-duration insurance products accounted for approximately 1% of our consolidated premiums and services revenue for the year ended December 31, 2015 . We use long-duration accounting for products such as long-term care, life insurance, annuities, and certain health and other supplemental policies sold to individuals because they are expected to remain in force for an extended period beyond one year and because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In addition, we establish reserves for future policy benefits in recognition of the fact that some of the premium received in the earlier years is intended to pay anticipated benefits to be incurred in future years. At policy issuance, these reserves are recognized on a net level premium method based on premium rate increase, interest rate, mortality, morbidity, persistency (the percentage of policies remaining in-force), and maintenance expense assumptions. The assumptions used to determine the liability for future policy benefits are established and locked in at the time each contract is issued and only change if our expected future experience deteriorates to the point that the level of the liability, together with the present value of future gross premiums, are not adequate to provide for future expected policy benefits and maintenance costs (i.e. the loss recognition date). As discussed in Note 2, beginning in 2014, health policies sold to individuals that conform to the Health Care Reform Law are accounted for under a short-duration model because premiums received in the current year are intended to pay anticipated benefits in that year . The table below presents deferred acquisition costs and future policy benefits payable associated with our long-duration insurance products for the years ended December 31, 2015 and 2014 . 2015 2014 Deferred Future policy Deferred Future policy (in millions) Other long-term assets $ 135 $ — $ 167 $ — Trade accounts payable and accrued expenses — (64 ) — (68 ) Long-term liabilities — (2,151 ) — (2,349 ) Total asset (liability) $ 135 $ (2,215 ) $ 167 $ (2,417 ) In addition, future policy benefits payable include amounts of $205 million at December 31, 2015 and $210 million at December 31, 2014 which are subject to 100% coinsurance agreements as more fully described in Note 19. In 2015, we recorded a net reduction in benefits expense of $80 million associated with future policy benefits primarily due to the release of reserves as individual commercial medical members transitioned to plans compliant with the Health Care Reform Law. Benefits expense associated with future policy benefits payable was $32 million in 2014 and $354 million in 2013 . Benefits expense for 2013 included net charges of $243 million associated with our closed block of long-term care insurance policies discussed further below. Amortization of deferred acquisition costs included in operating costs was $63 million in 2015 , $39 million in 2014 , and $55 million in 2013 . The increase in amortization in 2015 primarily reflects the effect of existing previously underwritten members transitioning to policies compliant with the Health Care Reform Law with us and other carriers. Future policy benefits payable include $1.5 billion at December 31, 2015 and 2014 associated with a non-strategic closed block of long-term care insurance policies acquired in connection with the 2007 acquisition of KMG. Future policy benefits payable includes amounts charged to accumulated other comprehensive income for an additional liability that would exist on our closed-block of long-term care insurance policies if unrealized gains on the sale of the investments backing such products had been realized and the proceeds reinvested at then current yields. There was no additional liability at December 31, 2015 and $123 million of additional liability at December 31, 2014 . Amounts charged to accumulated other comprehensive income are net of applicable deferred taxes. Long-term care insurance policies provide nursing home and home health coverage for which premiums are collected many years in advance of benefits paid, if any. Therefore, our actual claims experience will emerge many years after assumptions have been established. The risk of a deviation of the actual premium rate increase, interest, morbidity, mortality, persistency, and maintenance expense assumptions from those assumed in our reserves are particularly significant to our closed block of long-term care insurance policies. We monitor the loss experience of these long-term care insurance policies and, when necessary, apply for premium rate increases through a regulatory filing and approval process in the jurisdictions in which such products were sold. To the extent premium rate increases, interest rates, and/or loss experience vary from our loss recognition date assumptions, material future adjustments to reserves could be required. During 2013, we recorded a loss for a premium deficiency. The premium deficiency was based on current and anticipated experience that had deteriorated from our locked-in assumptions from the previous December 31, 2010 loss recognition date, particularly as they related to emerging experience due to an increase in life expectancies and utilization of home health care services. Based on this deterioration, and combined with lower interest rates, we determined that our existing future policy benefits payable, together with the present value of future gross premiums, associated with our closed block of long-term care insurance policies were not adequate to provide for future policy benefits and maintenance costs under these policies; therefore we unlocked and modified our assumptions based on current expectations. Accordingly, during 2013 we recorded $243 million of additional benefits expense, with a corresponding increase in future policy benefits payable of $350 million partially offset by a related reinsurance recoverable of $107 million included in other long-term assets. Deferred acquisition costs included $26 million and $59 million associated with our individual commercial medical policies at December 31, 2015 and December 31, 2014 , respectively. Future policy benefits payable associated with our individual commercial medical policies were $180 million at December 31, 2015 and $297 million at December 31, 2014 . The decline in deferred acquisition costs and future policy benefits payable primarily reflects the effect of existing previously underwritten members transitioning to policies compliant with the Health Care Reform Law with us and other carriers.</t>
  </si>
  <si>
    <t>REINSURANCE</t>
  </si>
  <si>
    <t>REINSURANCE Certain blocks of insurance assumed in acquisitions, primarily life, long-term care, and annuities in run-off status, are subject to reinsurance where some or all of the underwriting risk related to these policies has been ceded to a third party. In addition, a large portion of our reinsurance takes the form of 100% coinsurance agreements where, in addition to all of the underwriting risk, all administrative responsibilities, including premium collections and claim payment, have also been ceded to a third 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Amounts recoverable from reinsurers are estimated in a manner consistent with the methods used to determine future policy benefits payable as detailed in Note 2. Excluding reinsurance associated with the Health Care Reform Law discussed in Note 2, reinsurance recoverables, included in other current and long-term assets, were $668 million at December 31, 2015 and $646 million at December 31, 2014 . The percentage of these reinsurance recoverables resulting from 100% coinsurance agreements was approximately 43% at December 31, 2015 and approximately 45% at December 31, 2014 . Premiums ceded were $821 million in 2015 , $357 million in 2014 and $33 million in 2013 . Benefits ceded were $666 million in 2015 , $272 million in 2014 , and $70 million in 2013 . Ceded premium and benefits reflect a July 1, 2014 amendment ceding all risk under a Medicaid contract to a third party reinsurer. We evaluate the financial condition of these reinsurers on a regular basis. These reinsurers are well-known and well-established, as evidenced by the strong financial ratings at December 31, 2015 presented below: Reinsurer Total A.M. Best Rating (in millions) Protective Life Insurance Company $ 184 A+ (superior) Munich American Reassurance Company 155 A+ (superior Employers Reassurance Corporation 91 A- (excellent) General Re Life Corporation 90 A++ (superior) All others 148 A+ to B++ (superior to good) $ 668 The all other category represents 18 reinsurers with individual balances less than $85 million . Three of these reinsurers with recoverables of $104 million are subject to trust or funds withheld accounts, requiring amounts at least equal to the total recoverable from each of these reinsurers.</t>
  </si>
  <si>
    <t>QUARTERLY FINANCIAL INFORMATION (Unaudited)</t>
  </si>
  <si>
    <t>Quarterly Financial Information Disclosure [Abstract]</t>
  </si>
  <si>
    <t>QUARTERLY FINANCIAL INFORMATION (Unaudited) A summary of our quarterly unaudited results of operations for the years ended December 31, 2015 and 2014 follows: 2015 First Second Third Fourth (2) (in millions, except per share results) Total revenues $ 13,833 $ 13,732 $ 13,363 $ 13,361 Income before income taxes 744 793 648 246 Net income 430 431 314 101 Basic earnings per common share $ 2.86 $ 2.88 $ 2.11 $ 0.68 Diluted earnings per common share (1) $ 2.82 $ 2.85 $ 2.09 $ 0.67 2014 First Second Third Fourth (in millions, except per share results) Total revenues $ 11,712 $ 12,222 $ 12,238 $ 12,328 Income before income taxes 686 646 551 287 Net income 368 344 290 145 Basic earnings per common share $ 2.37 $ 2.22 $ 1.87 $ 0.96 Diluted earnings per common share (1) $ 2.35 $ 2.19 $ 1.85 $ 0.94 (1) The calculation of diluted earnings per common share is based on the weighted average shares outstanding during each quarter and, accordingly, the sum may not equal the total for the year. (2) The fourth quarter of 2015 includes an expense of $176 million ( $112 million after tax, or $0.74 per diluted common share) for a premium deficiency reserve associated with our individual commercial medical policies compliant with the Health Care Reform Law associated with the 2016 coverage year.</t>
  </si>
  <si>
    <t>SCHEDULE I-PARENT COMPANY FINANCIAL INFORMATION</t>
  </si>
  <si>
    <t>Condensed Financial Information of Parent Company Only Disclosure [Abstract]</t>
  </si>
  <si>
    <t>BASIS OF PRESENTATION Parent company financial information has been derived from our consolidated financial statements and excludes the accounts of all operating subsidiaries. This information should be read in conjunction with our consolidated financial statements. Related Party Refer to Note 2 of the notes to consolidated financial statements in this Annual Report on Form 10-K for a description of our related party transactions. A related party note receivable in the amount of $284 million is included with other long-term assets in our condensed balance sheet at December 31, 2015 and with purchases of investment securities in our condensed statement of cash flows. The related interest income is included in investment income in our consolidated statement of income. TRANSACTIONS WITH SUBSIDIARIES Management Fee Through intercompany service agreements approved, if required, by state regulatory authorities, Humana Inc., our parent company, charges a management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493 million in 2015 , $927 million in 2014 , and $967 million in 2013 . Subsidiary dividends in 2015 reflect the impact of losses for our individual commercial medical business compliant with the Health Care Reform Law and the November 5, 2015 revised statutory accounting guidance requiring the exclusion of risk corridor receivables from related statutory surplus discussed in Note 3 below.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Notes Receivables from Operating Subsidiaries We funded certain subsidiaries with surplus note agreements. These notes are generally non-interest bearing and may not be entered into or repaid without the prior approval of the applicable Departments of Insurance or other state regulatory authorities. Notes Payable to Operating Subsidiaries We borrowed funds from certain subsidiaries with notes generally collateralized by real estate. These notes, which have various payment and maturity terms, bear interest ranging from 1.51% to 6.65% and are payable in 2016 and 2019 . We recorded interest expense of $1 million related to these notes for each of the years ended December 31, 2015 , 2014 and 2013 . REGULATORY REQUIREMENTS Certain of our insurance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insurance subsidiaries, without prior approval by state regulatory authorities, or ordinary dividends, is limited based on the entity’s level of statutory income and statutory capital and surplus.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s subsidiaries had aggregate statutory capital and surplus of approximately $6.6 billion and $6.0 billion as of December 31, 2015 and 2014 , respectively, which exceeded aggregate minimum regulatory requirements of $4.6 billion and $4.1 billion , respectively. Subsidiary dividends are subject to state regulatory approval, the amount and timing of which could be reduced or delayed. Excluding Puerto Rico subsidiaries, the amount of ordinary dividends that may be paid to our parent company in 2016 is approximately $900 million in the aggregate. This compares to dividends that were paid to our parent company in 2015 of approximately $493 million . Actual dividends paid may vary due to consideration of excess statutory capital and surplus and expected future surplus requirements related to, for example, premium volume and product mix. On November 5, 2015, the National Association of Insurance Commissioners, or NAIC, issued statutory accounting guidance for receivables associated with the risk corridor provisions under the Health Care Reform Law, which requires the receivables to be excluded from subsidiary surplus. This accounting guidance required additional capital contributions into certain subsidiaries during 2015. Certain regulated subsidiaries recognized premium deficiency reserves for our individual commercial medical policies compliant with the Health Care Reform Law for the 2016 coverage year in the fourth quarter of 2015. Further, the statutory-based premium deficiency excludes the estimated benefit associated with the risk corridor provisions as a reduction in subsidiary surplus in accordance with the previously discussed November 5, 2015 statutory accounting guidance requiring the exclusion of risk corridor amounts from subsidiary surplus. As a result of the statutory-based premium deficiency, we will fund capital contributions into certain regulated subsidiaries of $450 million during the first quarter of 2016. Our use of operating cash flows derived from our non-insurance subsidiaries, such as in our Healthcare Services segment, is generally not restricted by state departments of insurance (or comparable state regulators). ACQUISITIONS AND DIVESTITURES Refer to Note 3 of the notes to consolidated financial statements in this Annual Report on Form 10-K for a description of certain acquisitions and divestitures. On June 1, 2015, we completed the sale of our wholly owned subsidiary, Concentra Inc. During 2015, 2014 and 2013, we funded certain non-regulated subsidiary acquisitions, including the acquisition of American Eldercare Inc., with contributions from Humana Inc., our parent company, included in capital contributions in the condensed statement of cash flows. INCOME TAXES Refer to Note 11 of the notes to consolidated financial statements included in this Annual Report on Form 10-K for a description of income taxes. DEBT Refer to Note 12 of the notes to consolidated financial statements included in this Annual Report on Form 10-K for a description of debt. STOCKHOLDER’S EQUITY Refer to Note 15 of the notes to consolidated financial statements included in this Annual Report on Form 10-K for a description of stockholders’ equity, including stock repurchases and stockholder dividends.</t>
  </si>
  <si>
    <t>SCHEDULE II-VALUATION AND QUALIFYING ACCOUNTS</t>
  </si>
  <si>
    <t>Valuation and Qualifying Accounts [Abstract]</t>
  </si>
  <si>
    <t>SCHEDULE II—VALUATION AND QUALIFYING ACCOUNTS For the Years Ended December 31, 2015 , 2014 , and 2013 (in millions) Additions Balance at Acquired/(Disposed) Charged Charged to Deductions Balance at Allowance for loss on receivables: 2015 $ 137 $ (39 ) $ 61 $ (7 ) $ (51 ) $ 101 2014 118 — 32 28 (41 ) 137 2013 94 — 37 18 (31 ) 118 Deferred tax asset valuation allowance: 2015 (48 ) — 6 — — (42 ) 2014 (28 ) — (20 ) — — (48 ) 2013 (28 ) — — — — (28 ) (1) Represents changes in retroactive membership adjustments to premiums revenue and contractual allowances adjustments to services revenue as more fully described in Note 2 to the consolidated financial statements included in this annual report on Form 10-K.</t>
  </si>
  <si>
    <t>SUMMARY OF SIGNIFICANT ACCOUNTING POLICIES (Policies)</t>
  </si>
  <si>
    <t>Basis of Presentation</t>
  </si>
  <si>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d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t>
  </si>
  <si>
    <t>Business Segment Reclassifications</t>
  </si>
  <si>
    <t>Business Segment Reclassifications On January 1, 2015, we realigned certain of our businesses among our reportable segments to correspond with internal management reporting changes and renamed our Employer Group segment to the Group segment. Our three reportable segments remain Retail, Group, and Healthcare Services. The more significant realignments included reclassifying Medicare benefits offered to groups to the Retail segment from the Group segment, bringing all of our Medicare offerings, which are now managed collectively, together in one segment, recognizing that in some instances we market directly to individuals that are part of a group Medicare account. In addition, we realigned our military services business, primarily consisting of our TRICARE South Region contract previously included in the Other Businesses category, to our Group segment as we consider this contract with the government to be a group account. Prior period segment financial information has been recast to conform to the 2015 presentation.</t>
  </si>
  <si>
    <t>Health Care Reform</t>
  </si>
  <si>
    <t>Health Care Reform The Patient Protection and Affordable Care Act and The Health Care and Education Reconciliation Act of 2010 (which we collectively refer to as the Health Care Reform Law) enacted significant reforms to various aspects of the U.S. health insurance industry. Certain of these reforms became effective January 1, 2014, including an annual insurance industry premium-based fee and the establishment of federally-facilitated or state-based exchanges coupled with three premium stabilization programs, as described more fully below. The Health Care Reform Law imposes an annual premium-based fee on health insurers for each calendar year beginning on or after January 1, 2014 which is not deductible for tax purposes. We are required to estimate a liability for the health insurer fee and record it in full once qualifying insurance coverage is provided in the applicable calendar year in which the fee is payable with a corresponding deferred cost that is amortized ratably to expense over the same calendar year. We record the liability for the health insurer fee in trade accounts payable and accrued expenses and record the deferred cost in other current assets in our consolidated financial statements. We pay the health insurer fee in September of each year. The Consolidated Appropriations Act, 2016, enacted on December 18, 2015, included a one-time one year suspension in 2017 of the health insurer fee. See Note 7 for detail regarding amounts paid for the annual health insurer fee. The Health Care Reform Law also establishes risk spreading premium stabilization programs effective January 1, 2014. The risk spreading programs are applicable to certain of our commercial medical insurance products. In the aggregate, our commercial medical insurance products represented approximately 18% of our total premiums and services revenue for the year ended December 31, 2015 , a subset of which is subject to these programs. These programs, commonly referred to as the 3Rs, include a permanent risk adjustment program, a transitional reinsurance program, and a temporary risk corridors program designed to more evenly spread the financial risk borne by issuers and to mitigate the risk that issuers would have mispriced products. The transitional reinsurance and temporary risk corridors programs are for years 2014 through 2016, with potential for additional reinsurance recoveries through 2018 to the extent funds are available. Policies issued prior to March 23, 2010 are considered grandfathered policies and are exempt from the 3Rs. Certain states have allowed non-grandfathered policies issued prior to January 1, 2014 to extend the date of required transition to policies compliant with the Health Care Reform Law to as late as 2017. Accordingly, such policies are exempt from the 3Rs until they transition to policies compliant with the Health Care Reform Law. The permanent risk adjustment program adjusts the premiums that commercial individual and small group health insurance issuers receive based on the demographic factors and health status of each member as derived from current year medical diagnosis as reported throughout the year. This program transfers funds from lower risk plans to higher risk plans within similar plans in the same state. The risk adjustment program is applicable to commercial individual and small group health plans (except certain exempt and grandfathered plans as discussed above) operating both inside and outside of the health insurance exchanges established under the Health Care Reform Law. Under the risk adjustment program, a risk score is assigned to each covered member to determine an average risk score at the individual and small group level by legal entity in a particular market in a state. Additionally, an average risk score is determined for the entire subject population for each market in each state. Settlements are determined on a net basis by legal entity and state. Each health insurance issuer’s average risk score is compared to the state’s average risk score. Plans with an average risk score below the state average will pay into a pool and health insurance issuers with an average risk score that is greater than the state average risk score will receive money from that pool. We generally rely on providers, including certain network providers who are our employees, to appropriately document all medical data, including the diagnosis codes submitted with claims, as the basis for our risk scores under the program. Our estimate of amounts receivable and/or payable under the risk adjustment program is based on our estimate of both our own and the state average risk scores. Assumptions used in these estimates include but are not limited to published third party studies and other publicly available data including regulatory plan filings, geographic considerations including our historical experience in markets we have participated in over a long period of time, member demographics (including age and gender for our members and other health insurance issuers), our pricing model, sales data for each metal tier (different metal tiers yield different risk scores), and the mix of previously underwritten membership as compared to new members in plans compliant with the Health Care Reform Law. We refine our estimates as new information becomes available, including additional data released by the Department of Health and Human Services, or HHS, regarding estimates of state average risk scores. Risk adjustment is subject to audit by HHS beginning with the 2015 coverage year, however, there will be no payments associated with these audits for 2015, the pilot year for the audits. The temporary risk corridor program applies to individual and small group Qualified Health Plans (or substantially equivalent plans), or QHPs, as defined by HHS, operating both inside and outside of the exchanges. Accordingly, plans subject to risk adjustment that are not QHPs, including our small group health plans, were not subject to the risk corridor program in 2014 or 2015. The risk corridor provisions limit issuer gains and losses by comparing allowable medical costs to a target amount, each defined/prescribed by HHS, and sharing the risk for allowable costs with the federal government. Allowable medical costs are adjusted for risk adjustment settlements, transitional reinsurance recoveries, and cost sharing reductions received from HHS. Variances from the target exceeding certain thresholds may result in HHS making additional payments to us or require us to refund HHS a portion of the premiums we received. We estimate and recognize adjustments to premiums revenue for the risk adjustment and risk corridor provisions by projecting our ultimate premium for the calendar year separately for individual and group plans by state and legal entity. Estimated calendar year settlement amounts are recognized ratably during the year and are revised each period to reflect current experience, including changes in risk scores derived from medical diagnoses submitted by providers. We record receivables or payables at the individual or group level within each state and legal entity and classify the amounts as current or long-term in our consolidated balance sheets based on the timing of expected settlement. The transitional reinsurance program requires us to make reinsurance contributions for calendar years 2014 through 2016 to a state or HHS established reinsurance entity based on a national contribution rate per covered member as determined by HHS. While all commercial medical plans, including self-funded plans, are required to fund the reinsurance entity, only fully-insured non-grandfathered plans compliant with the Health Care Reform Law in the individual commercial market will be eligible for recoveries if individual claims exceed a specified threshold. Accordingly, we account for transitional reinsurance contributions associated with all commercial medical health plans other than these non-grandfathered individual plans as an assessment in operating costs in our consolidated statements of income. We account for contributions made by individual commercial plans compliant with the Health Care Reform Law, which are subject to recoveries, as ceded premiums (a reduction of premiums) and similarly we account for any recoveries as ceded benefits (a reduction of benefits expense) in our consolidated statements of income. We are required to remit payment for our per member reinsurance contribution, exclusive of the portion payable to the U.S. Treasury, by January 15 of the year following the coverage year, or January 15, 2016 for the 2015 coverage year. The portion of the reinsurance contribution due to the U.S. Treasury must be paid by November 15 of the year following the coverage year, or November 15, 2016 for the 2015 coverage year. Risk adjustment calculations will be completed and HHS will notify us of recoveries due or payments owed to/from us under the risk adjustment and reinsurance programs by June 30 of the year following the coverage year. Following this notification, risk corridor calculations are then due by July 31 of the year following the coverage year. Payments due to HHS under the risk adjustment and risk corridor programs must be remitted within 30 days of notification for each program and will be collected prior to the distribution of recoveries by HHS under each program. Payment and recovery amounts associated with reinsurance and risk adjustment will generally be settled with HHS annually in the year following the coverage year. Accordingly, for the 2015 coverage year, we expect to receive recoveries and/or pay amounts due under these programs in 2016. The risk corridor program is a three year program. We are required to pay gross risk corridor payables in the second half of the year following the coverage year. Interim settlements of risk corridor receivables in the year following the coverage year are limited to risk corridor amounts collected by HHS and available for distribution in the year following the coverage year. HHS guidance provides that risk corridor collections over the life of the three year program will first be applied to any shortfalls from previous coverage years before application to current year obligations. Risk corridor payables to issuers are obligations of the United States Government under the Health Care Reform law which requires the Secretary of HHS to make full payments to issuers. In the event of a shortfall at the end of the three year program, HHS has asserted it will explore other sources of funding for risk corridor payments, subject to the availability of appropriations. See Note 7 for detail regarding amounts recorded to the consolidated balance sheets related to the 3Rs. In addition to the provisions discussed above, beginning in 2014, HHS pays us a portion of the health care costs for low-income individual members for which we assume no risk in accordance with the Health Care Reform Law. We account for these subsidies as a deposit in our consolidated balance sheets and as a financing activity in our consolidated statements of cash flows. We do not recognize premiums revenue or benefits expense for these subsidies. Receipt and payment activity is accumulated at the state and legal entity level and recorded in our consolidated balance sheet in other current assets or trade accounts payable and accrued expenses depending on the state and legal entity balance at the end of the reporting period. We will be notified of final settlement amounts by June 30 of the year following the coverage year.</t>
  </si>
  <si>
    <t>Cash and Cash Equivalents</t>
  </si>
  <si>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si>
  <si>
    <t>Investment Securities Investment securities, which consist entirely of debt securities, have been categorized as available for sale and, as a result, are stated at fair value. Investment securities available for current operations are classified as current assets. Investment securities available for our long-term insurance products and professional liability funding requirements, as well as restricted statutory deposits, are classified as long-term assets. For the purpose of determining gross realized gains and losses, which are included as a component of investment income in the consolidated statements of income, the cost of investment securities sold is based upon specific identification. Unrealized holding gains and losses, net of applicable deferred taxes, are included as a component of stockholders’ equity and comprehensive income until realized from a sale or other-than-temporary impairment. Under the other-than-temporary impairment model for debt securities held, we recognize an impairment loss in income in an amount equal to the full difference between the amortized cost basis and the fair value when we have the intent to sell the debt security or it is more likely than not we will be required to sell the debt security before recovery of our amortized cost basis. However, if we do not intend to sell the debt security, we evaluate the expected cash flows to be received as compared to amortized cost and determine if a credit loss has occurred. In the event of a credit loss, only the amount of the impairment associated with the credit loss is recognized currently in income with the remainder of the loss recognized in other comprehensive income. When we do not intend to sell a security in an unrealized loss position, potential other-than-temporary impairment is considered using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in credit rating of the security by the rating agencies; the volatility of the fair value changes; and changes in fair value of the security after the balance sheet date.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A decline in fair value is considered other-than-temporary when we do not expect to recover the entire amortized cost basis of the security. We estimate the amount of the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t>
  </si>
  <si>
    <t>Receivables and Revenue Recognition</t>
  </si>
  <si>
    <t>Receivables and Revenue Recognition We generally establish one-year commercial membership contracts with employer groups, subject to cancellation by the employer group on 30 -day written notice. Our Medicare contracts with CMS renew annually. Our military services contracts with the federal government and our contracts with various state Medicaid programs generally are multi-year contracts subject to annual renewal provisions. Individual polices are subject to the requirements of the Health Care Reform Law as discussed previously. Premiums Revenue We bill and collect premium from employer groups and members in our Medicare and other individual products monthly. We receive monthly premiums from the federal government and various states according to government specified payment rates and various contractual terms. Changes in revenues for our Medicare and individual commercial medical products resulting from the periodic changes in risk-adjustment scores derived from medical diagnoses for our membership and changes in risk corridor estimates are recognized when the amounts become determinable and the collectibility is reasonably assured.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Health Care Reform Law. We estimate policyholder rebates by projecting calendar year minimum benefit ratios for the individual, small group, and large group markets, as defined by the Health Care Reform Law using a methodology prescribed by HHS, separately by state and legal entity. Beginning in 2014, Medicare Advantage products were also subject to minimum benefit ratio requirements under the Health Care Reform Law.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i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In addition, receipts for reinsurance and low-income cost subsidies as well as receipts for certain discounts on brand name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50% on brand name prescription drugs for Part D plan participants in the coverage gap. These discounts are funded by CMS and pharmaceutical manufacturers while we administer the application of these funds. We account for these subsidies and discounts as a deposit in our consolidated balance sheets and as a financing activity under receipts (withdrawals) from contract deposits in our consolidated statements of cash flows. For 2015 , subsidy and discount payments of $8.9 billion exceeded reimbursements of $8.6 billion by $361 million . For 2014 , subsidy and discount payments of $6.7 billion exceeded reimbursements of $5.8 billion by $945 million . For 2013 , subsidy and discount payments of $4.8 billion exceeded reimbursements of $4.6 billion by $154 million .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See Note 6 for detail regarding amounts recorded to our consolidated balance sheets related to the risk corridor settlement and subsidies from CMS. Services Revenue Patient services revenue Patient services include injury and illness care and related services as well as other healthcare services related to employer needs or as required by law. Patient services revenues are recognized in the period services are provided to the customer when the sales price is fixed or determinable, and are net of contractual allowances.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ibility of specific accounts, the aging of receivables, as well as prevailing and anticipated economic conditions, and reflect any required adjustments in current operations. ASO fees received prior to the service period are recorded as unearned revenues. Under our current TRICARE South Region contract with the Department of Defense,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the current contract net of estimated health care costs similar to an administrative services fee only agreement. The current contract includes fixed administrative services fees and incentive fees and penalties. Administrative services fees are recognized as services are performed. Our TRICARE members are served by both in-network and out-of-network providers in accordance with the current contract.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withdrawals) from contract deposits in our consolidated statements of cash flows. For 2015, health care cost reimbursements and payments were each approximately $3.3 billion , with payments exceeding reimbursements by $4 million for the year. For 2014, health care cost reimbursements and payments were each $3.2 billion . For 2013, health care cost reimbursements and payments were each approximately $3.2 billion , with reimbursements exceeding payments by $5 million for the year. Receivables Receivables, including premium receivables, patient services revenue receivables, and ASO fee receivables, are shown net of allowances for estimated uncollectible accounts, retroactive membership adjustments, and contractual allowances.</t>
  </si>
  <si>
    <t>Policy Acquisition Costs</t>
  </si>
  <si>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 policy acquisition costs related to our employer-group prepaid health services policies as incurred. These short-duration employer-group prepaid health services policies typically have a 1 -year term and may be cancelled upon 30 days notice by the employer group. Life insurance, annuities, and certain health and other supplemental policies sold to individuals are accounted for as long-duration insurance products because they are expected to remain in force for an extended period beyond one year and premium received in the earlier years is intended to pay anticipated benefits to be incurred in future years . As a result, we defer policy acquisition costs, primarily consisting of commissions, and amortize them over the estimated life of the policies in proportion to premiums earned. Deferred acquisition costs are reviewed to determine if they are recoverable from future income. See Note 18. Beginning in 2014, health policies sold to individuals that conform to the Health Care Reform Law are accounted for under a short-duration model and accordingly policy acquisition costs are expensed as incurred because premiums received in the current year are intended to pay anticipated benefits in that year .</t>
  </si>
  <si>
    <t>Long-Lived Assets</t>
  </si>
  <si>
    <t>Long-Lived Assets Property and equipment is recorded at cost. Gains and losses on sales or disposals of property and equipment are included in operating costs. Certain costs related to the development or purchase of internal-use software are capitalized. Depreciation is computed using the straight-line method over estimated useful lives ranging from 3 to 10 years for equipment, 3 to 7 years for computer software, and 20 to 40 years for buildings. Improvements to leased facilities are depreciated over the shorter of the remaining lease term or the anticipated life of the improvement. We periodically review long-lived assets, including property and equipment and other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si>
  <si>
    <t>Goodwill and Other Intangible Assets</t>
  </si>
  <si>
    <t>Goodwill and Other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 that is expected to benefit from a specific acquisition. We use a two-step process to review goodwill for impairment. The first step is a screen for potential impairment, and the second step measures the amount of impairment, if any. Impairment tests are performed, at a minimum, in the fourth quarter of each year supported by our long-range business plan and annual planning process. We rely on an evaluation of future discounted cash flows to determine fair value of our reporting units. Impairment tests completed for 2015 , 2014 , and 2013 did not result in an impairment loss. Other intangible assets primarily relate to acquired customer contracts/relationships and are included with other long-term assets in the consolidated balance sheets. Other intangible assets are amortized over the useful life, based upon the pattern of future cash flows attributable to the asset. This sometimes results in an accelerated method of amortization for customer contracts because the asset tends to dissipate at a more rapid rate in earlier periods. Other than customer contracts, other intangible assets generally are amortized using the straight-line method. We review other finite-lived intangible assets for impairment under our long-lived asset policy.</t>
  </si>
  <si>
    <t>Benefits Payable and Benefits Expense Recognition</t>
  </si>
  <si>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and financial protection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without consideration of investment income.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In the fourth quarter of 2015, we recognized a premium deficiency reserve for our individual commercial medical business compliant with the Health Care Reform Law associated with the 2016 coverage year as discussed in more detail in Note 7. We believe our benefits payable are adequate to cover future claims payments required. However, such estimates are based on knowledge of current events and anticipated future events. Therefore, the actual liability could differ materially from the amounts provided.</t>
  </si>
  <si>
    <t>Future Policy Benefits Payable</t>
  </si>
  <si>
    <t>Future policy benefits payable Future policy benefits payable include liabilities for long-duration insurance policies including long-term care, life insurance, annuities, and certain health and other supplemental policies sold to individuals for which some of the premium received in the earlier years is intended to pay anticipated benefits to be incurred in future years. At policy issuance, these reserves are recognized on a net level premium method based on interest rates, mortality, morbidity, and maintenance expense assumptions. Interest rates are based on our expected net investment returns on the investment portfolio supporting the reserves for these blocks of business. Mortality, a measure of expected death, and morbidity, a measure of health status, assumptions are based on published actuarial tables, modified based upon actual experience. Changes in estimates of these reserves are recognized as an adjustment to benefits expense in the period the changes occur. We perform loss recognition tests at least annually in the fourth quarter, and more frequently if adverse events or changes in circumstances indicate that the level of the liability, together with the present value of future gross premiums, may not be adequate to provide for future expected policy benefits and maintenance costs. We adjust future policy benefits payable for the additional liability that would have been recorded if investment securities backing the liability had been sold at their stated aggregate fair value and the proceeds reinvested at current yields. We include the impact of this adjustment, if any, net of applicable deferred taxes, with the change in unrealized investment gain (loss) in accumulated other comprehensive income in stockholders’ equity. As discussed previously, beginning in 2014, health policies sold to individuals that conform to the Health Care Reform Law are accounted for under a short-duration model under which policy reserves are not established because premiums received in the current year are intended to pay anticipated benefits in that year .</t>
  </si>
  <si>
    <t>Book Overdraft</t>
  </si>
  <si>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si>
  <si>
    <t>Income Taxes</t>
  </si>
  <si>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Derivative Financial Instruments</t>
  </si>
  <si>
    <t>Derivative Financial Instruments On October 29, 2012 , we acquired a noncontrolling equity interest in MCCI Holdings, LLC, or MCCI, a privately held Medical Services Organization, or MSO, headquartered in Miami, Florida, that primarily coordinates medical care for Medicare Advantage beneficiaries in Florida, Texas and Georgia . Our agreement with MCCI includes a put option that would allow the controlling interest holder to put their interest to us beginning in 2018 as well as a call option that would allow us to purchase the controlling interest beginning in 2021. Accordingly, we recorded, at fair value, a liability and an asset associated with the put and call, respectively. Changes in the fair value of the liability and asset during the years ended December 31, 2015 , 2014 , and 2013 were not material to our results of operations, financial condition, or cash flows. At times, we may use interest-rate swap agreements to manage our exposure to interest rate risk. The differential between fixed and variable rates to be paid or received is accrued and recognized over the life of the agreements as adjustments to interest expense in the consolidated statements of income.</t>
  </si>
  <si>
    <t>Stock-Based Compensation</t>
  </si>
  <si>
    <t>Stock-Based Compensation We generally recognize stock-based compensation expense, as determined on the date of grant at fair value, on a straight-line basis over the period during which an employee is required to provide service in exchange for the award (the vesting period). In addition, for awards with both time and performance-based conditions, we generally recognize compensation expense on a straight line basis over the vesting period when it is probable that the performance condition will be achieved. However, prior to July 2, 2015, for awards granted to retirement eligible employees, compensation expense is recognized on a straight-line basis over the shorter of the requisite service period or the period from the date of grant to an employee’s eligible retirement date. For awards granted on or after July 2, 2015 to retirement eligible employees, we recognize expense on a straight-line basis over the service period (the vesting period). We estimate expected forfeitures and recognize compensation expense only for those awards which are expected to vest. We estimate the grant-date fair value of stock options using the Black-Scholes option-pricing model. In addition, we report certain tax effects of stock-based compensation as a financing activity rather than an operating activity in the consolidated statement of cash flows. Additional detail regarding our stock-based compensation plans is included in Note 13.</t>
  </si>
  <si>
    <t>Earnings Per Common Share</t>
  </si>
  <si>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si>
  <si>
    <t>Fair Value</t>
  </si>
  <si>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debt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We obtain at least one price for each security from a third party pricing service. These prices are generally derived from recently reported trades for identical or similar securities, including adjustments through the reporting date based upon observable market information. When quoted prices are not available, the third party pricing service may use quoted market prices of comparable securities or discounted cash flow analyse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 party pricing service to determine whether the prices are reasonable estimates of fair value. Our analysis includes a review of monthly price fluctuations as well as a quarterly comparison of the prices received from the pricing service to prices reported by our third party investment advisor. In addition, on a quarterly basis we examine the underlying inputs and assumptions for a sample of individual securities across asset classes, credit rating levels, and various durations. Fair value of privately held debt securities, as well as auction rate securities, are estimated using a variety of valuation methodologies, including both market and income approaches, where an observable quoted market does not exist and are generally classified as Level 3. For privately-held debt securities, such methodologies include reviewing the value ascribed to the most recent financing, comparing the security with securities of publicly-traded companies in similar lines of business, and reviewing the underlying financial performance including estimating discounted cash flows. Auction rate securities are debt instruments with interest rates that reset through periodic short-term auctions. From time to time, liquidity issues in the credit markets have led to failed auctions. Given the liquidity issues, fair value could not be estimated based on observable market prices, and as such, unobservable inputs were used. For auction rate securities, valuation methodologies include consideration of the quality of the sector and issuer, underlying collateral, underlying final maturity dates, and liquidity.</t>
  </si>
  <si>
    <t>Recently Issued Accounting Pronouncements</t>
  </si>
  <si>
    <t>Recently Issued Accounting Pronouncements In January 2016, the Financial Accounting Standards Board, or FASB, issued new guidance related to classification and measurement of financial instruments which requires equity securities that are not accounted for using the equity method or that do not result in consolidation, to be accounted for at fair value with changes in fair value recognized through net income. The new guidance is effective for us beginning with annual and interim periods in 2018 with early adoption permitted under certain circumstances. We are currently evaluating the impact, if any, on our results of operations, financial position, and cash flows. In November 2015, the FASB issued new guidance related to accounting for income taxes which changes the balance sheet classification of deferred taxes, requiring deferred tax liabilities and assets be classified as noncurrent in a classified statement of financial position. The new guidance is effective for us beginning with annual and interim periods in 2017, with early adoption permitted. We elected to early adopt the guidance and have classified all deferred tax liabilities and assets as noncurrent in our consolidated balance sheet at December 31, 2015 to simplify their presentation. Prior periods were not retrospectively adjusted. The adoption of the new guidance did not have any impact on our results of operations or cash flows. In May 2015, the FASB issued new guidance requiring insurance entities to provide additional disclosures about claim liabilities including paid claims development information by accident year and claim frequency data and related methodologies. The guidance is effective for us beginning with the 2016 annual reporting period and interim periods beginning in 2017. We are currently evaluating the impact the new guidance will have on our disclosures. In April 2015, the FASB issued new guidance to help entities determine whether a cloud computing arrangement contains a software license that should be accounted for as internal-use software or as a service contract. The guidance is effective for us beginning with interim and annual reporting periods in 2016, with early adoption permitted. Upon adoption, an entity has the option to apply the provisions either prospectively to all arrangements entered into or materially modified, or retrospectively. We are currently evaluating the impact, if any, on our results of operations, financial position, and cash flows. In March 2015, the FASB issued new guidance which changes the presentation of debt issuance costs from an asset to a direct reduction of the related debt liability. The new guidance is effective for us beginning with annual and interim periods in 2016 with early adoption permitted. The adoption of the new guidance will not have a material impact on our results of operations, financial condition, or cash flows. In February 2015, the FASB issued an amendment to current consolidation guidance that modifies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The new guidance is effective for us beginning with interim and annual reporting periods in 2016, with early adoption permitted. All legal entities are subject to reevaluation under the revised consolidation model. We are currently evaluating the impact, if any, on our results of operations, financial position, and cash flows. 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In July 2015, the FASB decided to defer the effective date provided in the new revenue guidance by one year. Giving effect to this deferral, the new guidance is effective for us beginning with annual and interim periods in 2018. We are currently evaluating the impact on our results of operations, financial condition, and cash flows. There are no other recently issued accounting standards that apply to us or that are expected to have a material impact on our results of operations, financial condition, or cash flows.</t>
  </si>
  <si>
    <t>ACQUISITIONS AND DIVESTITURES ACQUISITIONS AND DIVESTITURES (Tables)</t>
  </si>
  <si>
    <t>Schedule of assets and liabilities classified as held-for-sale</t>
  </si>
  <si>
    <t>The assets and liabilities of Concentra that were disposed of on June 1, 2015 and classified as held-for-sale as of December 31, 2014 were as follows: June 1, 2015 December 31, 2014 Assets (in millions) Receivables, net $ 130 $ 115 Property and equipment, net 197 191 Goodwill 480 480 Other intangible assets, net 124 132 Other assets 27 25 Total assets disposed/held-for-sale $ 958 $ 943 Liabilities Trade accounts payable and accrued expenses 81 90 Other liabilities 114 116 Total liabilities disposed/held-for-sale $ 195 $ 206 Net assets disposed $ 763 $ 737</t>
  </si>
  <si>
    <t>INVESTMENT SECURITIES (Tables)</t>
  </si>
  <si>
    <t>Schedule of Investment Securities Classified as Current and Long-Term</t>
  </si>
  <si>
    <t>Investment securities classified as current and long-term were as follows at December 31, 2015 and 2014 , respectively: Amortized Gross Gross Fair (in millions) December 31, 2015 U.S. Treasury and other U.S. government U.S. Treasury and agency obligations $ 331 $ 2 $ (1 ) $ 332 Mortgage-backed securities 1,902 12 (23 ) 1,891 Tax-exempt municipal securities 2,611 61 (4 ) 2,668 Mortgage-backed securities: Residential 13 — — 13 Commercial 1,024 2 (41 ) 985 Asset-backed securities 264 1 (2 ) 263 Corporate debt securities 2,873 140 (55 ) 2,958 Total debt securities $ 9,018 $ 218 $ (126 ) $ 9,110 December 31, 2014 U.S. Treasury and other U.S. government U.S. Treasury and agency obligations $ 365 $ 10 $ (1 ) $ 374 Mortgage-backed securities 1,453 50 (5 ) 1,498 Tax-exempt municipal securities 2,931 140 (3 ) 3,068 Mortgage-backed securities: Residential 17 — — 17 Commercial 846 16 (19 ) 843 Asset-backed securities 28 1 — 29 Corporate debt securities 3,432 299 (13 ) 3,718 Total debt securities $ 9,072 $ 516 $ (41 ) $ 9,547</t>
  </si>
  <si>
    <t>Schedule of Gross Unrealized Losses and Fair Value of Securities</t>
  </si>
  <si>
    <t>Gross unrealized losses and fair values aggregated by investment category and length of time that individual securities have been in a continuous unrealized loss position were as follows at December 31, 2015 and 2014 , respectively: Less than 12 months 12 months or more Total Fair Gross Fair Gross Fair Gross (in millions) December 31, 2015 U.S. Treasury and other U.S. government U.S. Treasury and agency obligations $ 195 $ (1 ) $ 14 $ — $ 209 $ (1 ) Mortgage-backed securities 1,484 (20 ) 86 (3 ) 1,570 (23 ) Tax-exempt municipal securities 843 (3 ) 52 (1 ) 895 (4 ) Mortgage-backed securities: Residential 2 — 4 — 6 — Commercial 626 (13 ) 265 (28 ) 891 (41 ) Asset-backed securities 258 (2 ) — — 258 (2 ) Corporate debt securities 918 (45 ) 63 (10 ) 981 (55 ) Total debt securities $ 4,326 $ (84 ) $ 484 $ (42 ) $ 4,810 $ (126 ) December 31, 2014 U.S. Treasury and other U.S. government U.S. Treasury and agency obligations $ 79 $ — $ 80 $ (1 ) $ 159 $ (1 ) Mortgage-backed securities 22 — 320 (5 ) 342 (5 ) Tax-exempt municipal securities 131 (1 ) 118 (2 ) 249 (3 ) Mortgage-backed securities: Residential 1 — 4 — 5 — Commercial 31 (1 ) 267 (18 ) 298 (19 ) Asset-backed securities 13 — — — 13 — Corporate debt securities 219 (6 ) 128 (7 ) 347 (13 ) Total debt securities $ 496 $ (8 ) $ 917 $ (33 ) $ 1,413 $ (41 )</t>
  </si>
  <si>
    <t>Schedule of Realized Gains (Losses) Related to Investment Securities Included Within Investment Income</t>
  </si>
  <si>
    <t>The detail of realized gains (losses) related to investment securities and included within investment income was as follows for the years ended December 31, 2015 , 2014 , and 2013 : 2015 2014 2013 (in millions) Gross realized gains $ 179 $ 29 $ 33 Gross realized losses (33 ) (9 ) (11 ) Net realized capital gains $ 146 $ 20 $ 22</t>
  </si>
  <si>
    <t>Schedule of Contractual Maturity of Debt Securities Available for Sale</t>
  </si>
  <si>
    <t>The contractual maturities of debt securities available for sale at December 31, 2015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38 $ 439 Due after one year through five years 1,829 1,871 Due after five years through ten years 1,244 1,264 Due after ten years 2,304 2,384 Mortgage and asset-backed securities 3,203 3,152 Total debt securities $ 9,018 $ 9,110</t>
  </si>
  <si>
    <t>FAIR VALUE (Tables)</t>
  </si>
  <si>
    <t>Financial Assets Measured at Fair Value on Recurring Basis</t>
  </si>
  <si>
    <t>The following table summarizes our fair value measurements at December 31, 2015 and 2014 , respectively, for financial assets measured at fair value on a recurring basis: Fair Value Measurements Using Fair Value Quoted Prices Other Unobservable (in millions) December 31, 2015 Cash equivalents $ 2,229 $ 2,229 $ — $ — Debt securities: U.S. Treasury and other U.S. government corporations and agencies: U.S. Treasury and agency obligations 332 — 332 — Mortgage-backed securities 1,891 — 1,891 — Tax-exempt municipal securities 2,668 — 2,663 5 Mortgage-backed securities: Residential 13 — 13 — Commercial 985 — 985 — Asset-backed securities 263 — 263 — Corporate debt securities 2,958 — 2,952 6 Total debt securities 9,110 — 9,099 11 Total invested assets $ 11,339 $ 2,229 $ 9,099 $ 11 December 31, 2014 Cash equivalents $ 1,712 $ 1,712 $ — $ — Debt securities: U.S. Treasury and other U.S. government corporations and agencies: U.S. Treasury and agency obligations 374 — 374 — Mortgage-backed securities 1,498 — 1,498 — Tax-exempt municipal securities 3,068 — 3,060 8 Mortgage-backed securities: Residential 17 — 17 — Commercial 843 — 843 — Asset-backed securities 29 — 28 1 Corporate debt securities 3,718 — 3,695 23 Total debt securities 9,547 — 9,515 32 Total invested assets $ 11,259 $ 1,712 $ 9,515 $ 32</t>
  </si>
  <si>
    <t>Changes in Fair Value of Assets Measured Using Significant Unobservable Inputs</t>
  </si>
  <si>
    <t>During the years ended December 31, 2015 , 2014 , and 2013 , the changes in the fair value of the assets measured using significant unobservable inputs (Level 3) were comprised of the following: For the years ended December 31, 2015 2014 2013 Private Auction Total Private Auction Total Private Auction Total (in millions) Beginning balance at January 1 $ 24 $ 8 $ 32 $ 24 $ 13 $ 37 $ 25 $ 13 $ 38 Total gains or losses: Realized in earnings (1 ) — (1 ) — — — — — — Unrealized in other — — — — — — — — — Purchases — — — — — — — — — Sales (17 ) (3 ) (20 ) — (5 ) (5 ) — — — Settlements — — — — — — (1 ) — (1 ) Balance at December 31 $ 6 $ 5 $ 11 $ 24 $ 8 $ 32 $ 24 $ 13 $ 37</t>
  </si>
  <si>
    <t>MEDICARE PART D (Tables)</t>
  </si>
  <si>
    <t>Balance Sheet Amounts Associated With Medicare Part D</t>
  </si>
  <si>
    <t>The accompanying consolidated balance sheets include the following amounts associated with Medicare Part D as of December 31, 2015 and 2014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2015 2014 Risk CMS Risk CMS (in millions) Other current assets $ 25 $ 2,082 $ 105 $ 1,690 Trade accounts payable and accrued expenses (47 ) (63 ) (36 ) (32 ) Net current (liability) asset $ (22 ) $ 2,019 $ 69 $ 1,658</t>
  </si>
  <si>
    <t>HEALTH CARE REFORM (Tables)</t>
  </si>
  <si>
    <t>Schedule Of Risk Adjustment, Reinsurance Recoverable And Risk Corridor Settlement</t>
  </si>
  <si>
    <t>The accompanying consolidated balance sheets include the following amounts associated with the 3Rs at December 31, 2015 and December 31, 2014 . Amounts classified as long-term represent settlements that we expect to exceed 12 months at December 31, 2015 . 2015 2014 Risk Adjustment Reinsurance Risk Risk Adjustment Reinsurance Risk (in millions) 2014 Coverage Year Premiums receivable $ 4 $ — $ — $ 131 $ — $ — Other current assets — — — — 586 55 Trade accounts payable and — — — (89 ) — (4 ) Net current asset 4 — — 42 586 51 Other long-term assets — — 215 — — — Other long-term liabilities — — — — — — Net long-term asset — — 215 — — — Total 2014 coverage year net asset 4 — 215 42 586 51 2015 Coverage Year Premiums receivable 122 — — — — — Other current assets — 610 — — — — Trade accounts payable and (223 ) — — — — — Net current (liability) asset (101 ) 610 — — — — Other long-term assets 10 — 244 — — — Other long-term liabilities — — — — — — Net long-term asset 10 — 244 — — — Total 2015 coverage year net (liability) asset (91 ) 610 244 — — — Total net (liability) asset $ (87 ) $ 610 $ 459 $ 42 $ 586 $ 51</t>
  </si>
  <si>
    <t>PROPERTY AND EQUIPMENT, NET (Tables)</t>
  </si>
  <si>
    <t>Property and equipment was comprised of the following at December 31, 2015 and 2014 , excluding Concentra amounts classified as held-for-sale at December 31, 2014 for comparative purposes. Net property and equipment associated with Concentra and classified as held-for sale at December 31, 2014 was $191 million . 2015 2014 (in millions) Land $ 20 $ 18 Buildings and leasehold improvements 633 602 Equipment 645 631 Computer software 1,424 1,656 2,722 2,907 Accumulated depreciation (1,338 ) (1,679 ) Property and equipment, net $ 1,384 $ 1,228</t>
  </si>
  <si>
    <t>GOODWILL AND OTHER INTANGIBLE ASSETS (Tables)</t>
  </si>
  <si>
    <t>Changes in Carrying Amount of Goodwill By Reportable Segments</t>
  </si>
  <si>
    <t>Changes in the carrying amount of goodwill for our reportable segments for the years ended December 31, 2015 and 2014 were as follows: Retail Group Healthcare Services Total (in millions) Balance at January 1, 2014 $ 1,069 $ 385 $ 1,799 $ 3,253 Acquisitions — — 19 19 Dispositions — — (40 ) (40 ) Subsequent payments/adjustments — — (1 ) (1 ) Balance at December 31, 2014 1,069 385 1,777 3,231 Acquisitions — — 35 35 Dispositions — — (1 ) (1 ) Balance at December 31, 2015 $ 1,069 $ 385 $ 1,811 $ 3,265</t>
  </si>
  <si>
    <t>Details of Intangible Assets Included in Other Long-Term Assets</t>
  </si>
  <si>
    <t>The following table presents details of our other intangible assets included in other long-term assets in the accompanying consolidated balance sheets at December 31, 2015 and 2014 and excludes Concentra amounts classified as held-for-sale as of December 31, 2014 for comparative purposes. Net other intangible assets associated with Concentra and classified as held-for-sale at December 31, 2014 were $132 million . Weighted 2015 2014 Cost Accumulated Net Cost Accumulated Net (in millions) Other intangible assets: Customer contracts/relationships 9.8 years $ 566 $ 292 $ 274 $ 657 $ 326 $ 331 Trade names and technology 8.3 years 104 54 50 115 50 65 Provider contracts 14.6 years 51 24 27 52 21 31 Noncompetes and other 8.2 years 32 26 6 41 28 13 Total other intangible assets 9.8 years $ 753 $ 396 $ 357 $ 865 $ 425 $ 440</t>
  </si>
  <si>
    <t>Schedule of Estimated Amortization Expense</t>
  </si>
  <si>
    <t>The following table presents our estimate of amortization expense for each of the five next succeeding fiscal years: (in millions) For the years ending December 31,: 2016 $ 78 2017 71 2018 62 2019 51 2020 47</t>
  </si>
  <si>
    <t>BENEFITS PAYABLE (Tables)</t>
  </si>
  <si>
    <t>Activity in Benefits Payable</t>
  </si>
  <si>
    <t>Activity in benefits payable, excluding military services, was as follows for the years ended December 31, 2015 , 2014 and 2013 : 2015 2014 2013 (in millions) Balances at January 1 $ 4,475 $ 3,893 $ 3,775 Less: Reinsurance recoverables (78 ) — — Balances at January 1, net 4,397 3,893 3,775 Acquisitions — — 5 Incurred related to: Current year 44,397 38,641 32,711 Prior years (236 ) (518 ) (474 ) Total incurred 44,161 38,123 32,237 Paid related to: Current year (39,802 ) (34,357 ) (29,103 ) Prior years (4,041 ) (3,262 ) (3,021 ) Total paid (43,843 ) (37,619 ) (32,124 ) Premium deficiency reserve 176 — — Reinsurance recoverable 85 78 — Balances at December 31 $ 4,976 $ 4,475 $ 3,893</t>
  </si>
  <si>
    <t>Benefit Expenses Excluded From Activity in Benefits Payable</t>
  </si>
  <si>
    <t>Benefits expense excluded from the previous table was as follows for the years ended December 31, 2015 , 2014 and 2013 : 2015 2014 2013 (in millions) Premium deficiency reserve for short-duration policies $ 176 $ — $ — Military services 12 11 (27 ) Future policy benefits (80 ) 32 354 Total $ 108 $ 43 $ 327</t>
  </si>
  <si>
    <t>INCOME TAXES (Tables)</t>
  </si>
  <si>
    <t>Provision for Income Taxes</t>
  </si>
  <si>
    <t>The provision for income taxes consisted of the following for the years ended December 31, 2015 , 2014 and 2013 : 2015 2014 2013 (in millions) Current provision: Federal $ 1,067 $ 1,006 $ 595 States and Puerto Rico 90 81 53 Total current provision 1,157 1,087 648 Deferred (benefit) provision (2 ) (64 ) 42 Provision for income taxes $ 1,155 $ 1,023 $ 690</t>
  </si>
  <si>
    <t>Provision for Income Taxes Using Federal Statutory Rate</t>
  </si>
  <si>
    <t>The provision for income taxes was different from the amount computed using the federal statutory rate for the years ended December 31, 2015 , 2014 and 2013 due to the following: 2015 2014 2013 (in millions) Income tax provision at federal statutory rate $ 851 $ 759 $ 672 States, net of federal benefit, and Puerto Rico 44 48 32 Tax exempt investment income (24 ) (27 ) (26 ) Health insurer fee 314 204 — Nondeductible executive compensation 18 22 6 Concentra sale (67 ) — — Other, net 19 17 6 Provision for income taxes $ 1,155 $ 1,023 $ 690</t>
  </si>
  <si>
    <t>Principal Components of Net Deferred Tax Balances</t>
  </si>
  <si>
    <t>Principal components of our net deferred tax balances at December 31, 2015 and 2014 were as follows, excluding Concentra amounts classified as held-for-sale at December 31, 2014 for comparative purposes. The net deferred tax liability associated with Concentra and classified as held-for sale at December 31, 2014 was $55 million . Assets (Liabilities) 2015 2014 (in millions) Future policy benefits payable $ 200 $ 320 Compensation and other accrued expenses 130 168 Benefits payable 267 138 Net operating loss carryforward 47 52 Deferred acquisition costs 64 57 Unearned revenues 22 21 Other 13 17 Total deferred income tax assets 743 773 Valuation allowance (42 ) (48 ) Total deferred income tax assets, net of valuation allowance 701 725 Depreciable property and intangible assets (363 ) (346 ) Investment securities (37 ) (168 ) Prepaid expenses (45 ) (55 ) Total deferred income tax liabilities (445 ) (569 ) Total net deferred income tax assets $ 256 $ 156 Amounts recognized in the consolidated balance sheets: Other current assets $ — $ 79 Other long-term assets 256 77 Total net deferred income tax assets $ 256 $ 156</t>
  </si>
  <si>
    <t>DEBT (Tables)</t>
  </si>
  <si>
    <t>Carrying Value of Long-Term Debt Outstanding</t>
  </si>
  <si>
    <t>The carrying value of long-term debt outstanding was as follows at December 31, 2015 and 2014 : 2015 2014 (in millions) Long-term debt: Senior notes: $500 million, 7.20% due June 15, 2018 $ 503 $ 504 $300 million, 6.30% due August 1, 2018 309 312 $400 million, 2.625% due October 1, 2019 400 400 $600 million, 3.15% due December 1, 2022 598 598 $600 million, 3.85% due October 1, 2024 599 599 $250 million, 8.15% due June 15, 2038 266 266 $400 million, 4.625% due December 1, 2042 400 400 $750 million, 4.95% due October 1, 2044 746 746 Total long-term debt $ 3,821 $ 3,825</t>
  </si>
  <si>
    <t>EMPLOYEE BENEFIT PLANS (Tables)</t>
  </si>
  <si>
    <t>Stock-Based Compensation Expense</t>
  </si>
  <si>
    <t>The compensation expense that has been charged against income for these plans was as follows for the years ended December 31, 2015 , 2014 , and 2013 : 2015 2014 2013 (in millions) Stock-based compensation expense by type: Restricted stock $ 99 $ 91 $ 84 Stock options 10 7 8 Total stock-based compensation expense 109 98 92 Tax benefit recognized (26 ) (22 ) (22 ) Stock-based compensation expense, net of tax $ 83 $ 76 $ 70</t>
  </si>
  <si>
    <t>Activity for Restricted Stock Awards</t>
  </si>
  <si>
    <t>Activity for our restricted stock was as follows for the year ended December 31, 2015 : Shares Weighted- (shares in thousands) Nonvested restricted stock at December 31, 2014 3,635 $ 85.52 Granted 837 165.26 Vested (919 ) 84.95 Forfeited (188 ) 98.92 Nonvested restricted stock at December 31, 2015 3,365 $ 104.58</t>
  </si>
  <si>
    <t>Weighted-Average Fair Value of Stock Options</t>
  </si>
  <si>
    <t>The fair value was estimated on the date of grant using the Black-Scholes pricing model with the weighted-average assumptions indicated below: 2015 2014 2013 Weighted-average fair value at grant date $ 36.91 $ 22.45 $ 21.80 Expected option life (years) 4.2 years 4.3 years 4.4 years Expected volatility 27.4 % 27.6 % 38.8 % Risk-free interest rate at grant date 1.4 % 1.3 % 0.8 % Dividend yield 0.7 % 1.1 % 1.5 %</t>
  </si>
  <si>
    <t>Activity for Option Plans</t>
  </si>
  <si>
    <t>Activity for our option plans was as follows for the year ended December 31, 2015 : Shares Under Weighted-Average (shares in thousands) Options outstanding at December 31, 2014 768 $ 82.45 Granted 377 164.80 Exercised (304 ) 76.25 Forfeited (6 ) 83.58 Options outstanding at December 31, 2015 835 $ 121.89 Options exercisable at December 31, 2015 203 $ 78.30</t>
  </si>
  <si>
    <t>EARNINGS PER COMMON SHARE COMPUTATION (Tables)</t>
  </si>
  <si>
    <t>Schedule of Details Supporting Computation of Earnings Per Share</t>
  </si>
  <si>
    <t>Detail supporting the computation of basic and diluted earnings per common share was as follows for the years ended December 31, 2015 , 2014 and 2013 : 2015 2014 2013 (dollars in millions, except per Net income available for common stockholders $ 1,276 $ 1,147 $ 1,231 Weighted-average outstanding shares of common stock used to 149,455 154,187 157,503 Dilutive effect of: Employee stock options 192 230 322 Restricted stock 1,495 1,457 1,326 Shares used to compute diluted earnings per common share 151,142 155,874 159,151 Basic earnings per common share $ 8.54 $ 7.44 $ 7.81 Diluted earnings per common share $ 8.44 $ 7.36 $ 7.73 Number of antidilutive stock options and restricted stock awards 415 320 704</t>
  </si>
  <si>
    <t>STOCKHOLDERS' EQUITY (Tables)</t>
  </si>
  <si>
    <t>Schedule of Details of Dividend Payments</t>
  </si>
  <si>
    <t>The following table provides details of dividend payments, excluding dividend equivalent rights, in 2013 , 2014 , and 2015 under our Board approved quarterly cash dividend policy: Payment Amount Total (in millions) 2013 $1.06 $167 2014 $1.10 $170 2015 $1.14 $170</t>
  </si>
  <si>
    <t>Class of Treasury Stock</t>
  </si>
  <si>
    <t>Excluding shares acquired in connection with employee stock plans as well as 0.36 million shares received in March 2015 upon final settlement of our accelerated share repurchase agreement, or ASR Agreement, described below for which no cash was paid during the period, share repurchases were as follows during the years ended December 31, 2015 , 2014 and 2013 : Year Ended December 31, 2015 2014 2013 Authorization Date Purchase Not to Exceed Shares Cost Shares Cost Shares Cost (in millions) September 2014 $ 2,000 1.85 $ 329 4.10 $ 635 (a) — $ — April 2014 1,000 — — 1.50 184 — — April 2013 1,000 — — 0.10 11 4.55 420 April 2012 1,000 — — — — 1.22 82 Total repurchases 1.85 $ 329 5.70 $ 830 5.77 $ 502 (a) Includes $100 million held back by Goldman Sachs pending final settlement of the ASR Agreement in March 2015 at which time we received an additional 0.36 million shares which are excluded from the table above.</t>
  </si>
  <si>
    <t>COMMITMENTS, GUARANTEES AND CONTINGENCIES (Tables)</t>
  </si>
  <si>
    <t>Rent Expense and Sublease Rental Income Associated With Operating Leases</t>
  </si>
  <si>
    <t>Rent expense and sublease rental income, which are recorded net as an operating cost, for all operating leases were as follows for the years ended December 31, 2015 , 2014 and 2013 : 2015 2014 2013 (in millions) Rent expense $ 201 $ 226 $ 227 Sublease rental income (25 ) (14 ) (11 ) Net rent expense $ 176 $ 212 $ 216</t>
  </si>
  <si>
    <t>Future Annual Minimum Payments Due</t>
  </si>
  <si>
    <t>Future annual minimum payments due subsequent to December 31, 2015 under all of our noncancelable operating leases with initial terms in excess of one year are as follows: Minimum Sublease Net Lease (in millions) For the years ending December 31,: 2016 $ 173 $ (16 ) $ 157 2017 159 (16 ) 143 2018 127 (14 ) 113 2019 94 (11 ) 83 2020 54 (7 ) 47 Thereafter 90 (45 ) 45 Total $ 697 $ (109 ) $ 588</t>
  </si>
  <si>
    <t>SEGMENT INFORMATION (Tables)</t>
  </si>
  <si>
    <t>Schedule of Segment Reporting Information, By Segment</t>
  </si>
  <si>
    <t>Our segment results were as follows for the years ended December 31, 2015 , 2014 , and 2013 : Retail Group Healthcare Services Other Businesses Eliminations/ Consolidated (in millions) 2015 Revenues—external customers Premiums: Individual Medicare Advantage $ 29,526 $ — $ — $ — $ — $ 29,526 Group Medicare Advantage 5,588 — — — — 5,588 Medicare stand-alone PDP 3,846 — — — — 3,846 Total Medicare 38,960 — — — — 38,960 Fully-insured 4,243 5,493 — — — 9,736 Specialty 261 1,055 — — — 1,316 Medicaid and other 2,341 21 — 35 — 2,397 Total premiums 45,805 6,569 — 35 — 52,409 Services revenue: Provider — 40 655 — — 695 ASO and other 9 658 — 14 — 681 Pharmacy — — 30 — — 30 Total services revenue 9 698 685 14 — 1,406 Total revenues—external customers 45,814 7,267 685 49 — 53,815 Intersegment revenues Services — 93 17,997 — (18,090 ) — Products — — 4,923 — (4,923 ) — Total intersegment revenues — 93 22,920 — (23,013 ) — Investment income 134 26 — 76 238 474 Total revenues 45,948 7,386 23,605 125 (22,775 ) 54,289 Operating expenses: Benefits 39,708 5,266 — 87 (792 ) 44,269 Operating costs 5,118 1,769 22,481 14 (22,064 ) 7,318 Depreciation and amortization 192 93 143 — (73 ) 355 Total operating expenses 45,018 7,128 22,624 101 (22,929 ) 51,942 Income from operations 930 258 981 24 154 2,347 Gain on sale of business — — — — 270 270 Interest expense — — — — 186 186 Income before income taxes $ 930 $ 258 $ 981 $ 24 $ 238 $ 2,431 Premium and services revenues derived from our contracts with the federal government, as a percentage of our total premium and services revenues, was approximately 73% for 2015 , compared to 73% for 2014 , and 75% for 2013 . Benefits expense for the Retail segment for 2015 includes $176 million for a provision for probable future losses (premium deficiency) for individual commercial medical business compliant with the Health Care Reform Law for the 2016 coverage year as discussed more fully in Note 7. Retail Group Healthcare Services Other Businesses Eliminations/ Consolidated (in millions) 2014 Revenues—external customers Premiums: Individual Medicare Advantage $ 25,782 $ — $ — $ — $ — $ 25,782 Group Medicare Advantage 5,490 — — — — 5,490 Medicare stand-alone PDP 3,404 — — — — 3,404 Total Medicare 34,676 — — — — 34,676 Fully-insured 3,265 5,339 — — — 8,604 Specialty 256 1,098 — — — 1,354 Medicaid and other 1,255 19 — 51 — 1,325 Total premiums 39,452 6,456 — 51 — 45,959 Services revenue: Provider — 23 1,254 — — 1,277 ASO and other 39 740 — 9 — 788 Pharmacy — — 99 — — 99 Total services revenue 39 763 1,353 9 — 2,164 Total revenues—external customers 39,491 7,219 1,353 60 — 48,123 Intersegment revenues Services — 78 15,098 — (15,176 ) — Products — — 3,749 — (3,749 ) — Total intersegment revenues — 78 18,847 — (18,925 ) — Investment income 97 23 — 60 197 377 Total revenues 39,588 7,320 20,200 120 (18,728 ) 48,500 Operating expenses: Benefits 33,508 5,130 — 102 (574 ) 38,166 Operating costs 4,576 1,936 19,307 17 (18,197 ) 7,639 Depreciation and amortization 165 103 155 — (90 ) 333 Total operating expenses 38,249 7,169 19,462 119 (18,861 ) 46,138 Income from operations 1,339 151 738 1 133 2,362 Interest expense — — — — 192 192 Income (loss) before income taxes $ 1,339 $ 151 $ 738 $ 1 $ (59 ) $ 2,170 Retail Group Healthcare Services Other Businesses Eliminations/ Consolidated (in millions) 2013 Revenues—external customers Premiums: Individual Medicare Advantage $ 22,481 $ — $ — $ — $ — $ 22,481 Group Medicare Advantage 4,710 — — — — 4,710 Medicare stand-alone PDP 3,033 — — — — 3,033 Total Medicare 30,224 — — — — 30,224 Fully-insured 1,160 5,117 — — — 6,277 Specialty 210 1,095 — — — 1,305 Medicaid and other 328 25 — 670 — 1,023 Total premiums 31,922 6,237 — 670 — 38,829 Services revenue: Provider — 21 1,291 — — 1,312 ASO and other 18 714 — 6 — 738 Pharmacy — — 59 — — 59 Total services revenue 18 735 1,350 6 — 2,109 Total revenues—external customers 31,940 6,972 1,350 676 — 40,938 Intersegment revenues Services — 51 11,890 — (11,941 ) — Products — — 2,803 — (2,803 ) — Total intersegment revenues — 51 14,693 — (14,744 ) — Investment income 92 24 — 59 200 375 Total revenues 32,032 7,047 16,043 735 (14,544 ) 41,313 Operating expenses: Benefits 27,164 4,847 — 962 (409 ) 32,564 Operating costs 3,232 1,860 15,372 56 (14,165 ) 6,355 Depreciation and amortization 146 100 151 6 (70 ) 333 Total operating expenses 30,542 6,807 15,523 1,024 (14,644 ) 39,252 Income (loss) from operations 1,490 240 520 (289 ) 100 2,061 Interest expense — — — — 140 140 Income (loss) before income taxes $ 1,490 $ 240 $ 520 $ (289 ) $ (40 ) $ 1,921</t>
  </si>
  <si>
    <t>EXPENSES ASSOCIATED WITH LONG-DURATION INSURANCE PRODUCTS (Tables)</t>
  </si>
  <si>
    <t>Schedule of Deferred Acquisition Cost and Future Policy Benefits Payable With Our Long-Duration Insurance Products</t>
  </si>
  <si>
    <t>The table below presents deferred acquisition costs and future policy benefits payable associated with our long-duration insurance products for the years ended December 31, 2015 and 2014 . 2015 2014 Deferred Future policy Deferred Future policy (in millions) Other long-term assets $ 135 $ — $ 167 $ — Trade accounts payable and accrued expenses — (64 ) — (68 ) Long-term liabilities — (2,151 ) — (2,349 ) Total asset (liability) $ 135 $ (2,215 ) $ 167 $ (2,417 )</t>
  </si>
  <si>
    <t>REINSURANCE (Tables)</t>
  </si>
  <si>
    <t>Balance and Financial Rating Related to Reinsurers</t>
  </si>
  <si>
    <t xml:space="preserve">We evaluate the financial condition of these reinsurers on a regular basis. These reinsurers are well-known and well-established, as evidenced by the strong financial ratings at December 31, 2015 presented below: Reinsurer Total A.M. Best Rating (in millions) Protective Life Insurance Company $ 184 A+ (superior) Munich American Reassurance Company 155 A+ (superior Employers Reassurance Corporation 91 A- (excellent) General Re Life Corporation 90 A++ (superior) All others 148 A+ to B++ (superior to good) $ 668 </t>
  </si>
  <si>
    <t>QUARTERLY FINANCIAL INFORMATION (Unaudited) (Tables)</t>
  </si>
  <si>
    <t>Schedule of Quarterly Financial Information</t>
  </si>
  <si>
    <t>A summary of our quarterly unaudited results of operations for the years ended December 31, 2015 and 2014 follows: 2015 First Second Third Fourth (2) (in millions, except per share results) Total revenues $ 13,833 $ 13,732 $ 13,363 $ 13,361 Income before income taxes 744 793 648 246 Net income 430 431 314 101 Basic earnings per common share $ 2.86 $ 2.88 $ 2.11 $ 0.68 Diluted earnings per common share (1) $ 2.82 $ 2.85 $ 2.09 $ 0.67 2014 First Second Third Fourth (in millions, except per share results) Total revenues $ 11,712 $ 12,222 $ 12,238 $ 12,328 Income before income taxes 686 646 551 287 Net income 368 344 290 145 Basic earnings per common share $ 2.37 $ 2.22 $ 1.87 $ 0.96 Diluted earnings per common share (1) $ 2.35 $ 2.19 $ 1.85 $ 0.94 (1) The calculation of diluted earnings per common share is based on the weighted average shares outstanding during each quarter and, accordingly, the sum may not equal the total for the year. (2) The fourth quarter of 2015 includes an expense of $176 million ( $112 million after tax, or $0.74 per diluted common share) for a premium deficiency reserve associated with our individual commercial medical policies compliant with the Health Care Reform Law associated with the 2016 coverage year.</t>
  </si>
  <si>
    <t>Reporting Entity - Additional Information (Detail)</t>
  </si>
  <si>
    <t>FLORIDA</t>
  </si>
  <si>
    <t>Entity Information [Line Items]</t>
  </si>
  <si>
    <t>Percentage of premiums and services revenue related to contracts with CMS for Medicare Advantage members in Florida</t>
  </si>
  <si>
    <t>14.00%</t>
  </si>
  <si>
    <t>Summary of Significant Accounting Policies - Additional Information (Detail) - USD ($)</t>
  </si>
  <si>
    <t>Jul. 02, 2015</t>
  </si>
  <si>
    <t>Significant Accounting Policies [Line Items]</t>
  </si>
  <si>
    <t>Maximum dividend allowed prior to merger</t>
  </si>
  <si>
    <t>Member co-share amounts and government subsidies</t>
  </si>
  <si>
    <t>Typical term (in years) of short-duration employer-group prepaid health services policies</t>
  </si>
  <si>
    <t>1 year</t>
  </si>
  <si>
    <t>Number of days notice for employer group to cancel short-duration prepaid health services policies</t>
  </si>
  <si>
    <t>30 days</t>
  </si>
  <si>
    <t>Consumer discounts on brand name prescription drugs</t>
  </si>
  <si>
    <t>50.00%</t>
  </si>
  <si>
    <t>Benefits expense</t>
  </si>
  <si>
    <t>New Tricare South Region Contract</t>
  </si>
  <si>
    <t>TRICARE Health care cost payments</t>
  </si>
  <si>
    <t>TRICARE Health care cost reimbursements</t>
  </si>
  <si>
    <t>Difference between TRICARE health care costs payments and reimbursements</t>
  </si>
  <si>
    <t>Equipment | Minimum</t>
  </si>
  <si>
    <t>Useful life</t>
  </si>
  <si>
    <t>3 years</t>
  </si>
  <si>
    <t>Equipment | Maximum</t>
  </si>
  <si>
    <t>10 years</t>
  </si>
  <si>
    <t>Computer Software | Minimum</t>
  </si>
  <si>
    <t>Computer Software | Maximum</t>
  </si>
  <si>
    <t>7 years</t>
  </si>
  <si>
    <t>Building | Minimum</t>
  </si>
  <si>
    <t>20 years</t>
  </si>
  <si>
    <t>Building | Maximum</t>
  </si>
  <si>
    <t>40 years</t>
  </si>
  <si>
    <t>Commercial Medical</t>
  </si>
  <si>
    <t>Percentage of premiums and services revenue</t>
  </si>
  <si>
    <t>18.00%</t>
  </si>
  <si>
    <t>CMS Reinsurance Subsidies Or Discounts</t>
  </si>
  <si>
    <t>Subsidy and discount payments</t>
  </si>
  <si>
    <t>Subsidy and discount reimbursements</t>
  </si>
  <si>
    <t>Subsidy and discount payments in excess of reimbursements</t>
  </si>
  <si>
    <t>Settlement period after close</t>
  </si>
  <si>
    <t>9 months</t>
  </si>
  <si>
    <t>CMS Brand Name Prescription Drug Discounts [Member] | Minimum</t>
  </si>
  <si>
    <t>14 months</t>
  </si>
  <si>
    <t>CMS Brand Name Prescription Drug Discounts [Member] | Maximum</t>
  </si>
  <si>
    <t>18 months</t>
  </si>
  <si>
    <t>Agreement and Plan of Merger With Aetna Inc.</t>
  </si>
  <si>
    <t>Number of shares one share of common stock is converted into</t>
  </si>
  <si>
    <t>Cash received for each share converted</t>
  </si>
  <si>
    <t>Total transaction cost, including assumption of debt</t>
  </si>
  <si>
    <t>MCCI</t>
  </si>
  <si>
    <t>Related party receivable</t>
  </si>
  <si>
    <t>Interest rate on receivable</t>
  </si>
  <si>
    <t>10.00%</t>
  </si>
  <si>
    <t>Maximum borrowing capacity</t>
  </si>
  <si>
    <t>Advances to affiliate</t>
  </si>
  <si>
    <t>Health and Human Services | Reinsurance Contribution</t>
  </si>
  <si>
    <t>Government and health plan member payments</t>
  </si>
  <si>
    <t>Government and health plan member subsidies, amount in excess of payments</t>
  </si>
  <si>
    <t>ACQUISITIONS AND DIVESTITURES - Additional Information (Detail) - USD ($) $ in Millions</t>
  </si>
  <si>
    <t>Jun. 01, 2015</t>
  </si>
  <si>
    <t>Sep. 06, 2013</t>
  </si>
  <si>
    <t>Business Acquisition [Line Items]</t>
  </si>
  <si>
    <t>Liabilities</t>
  </si>
  <si>
    <t>Net assets disposed</t>
  </si>
  <si>
    <t>Weighted Average Life</t>
  </si>
  <si>
    <t>9 years 9 months 18 days</t>
  </si>
  <si>
    <t>American Eldercare Inc.</t>
  </si>
  <si>
    <t>Other intangible assets acquired</t>
  </si>
  <si>
    <t>9 years 3 months 18 days</t>
  </si>
  <si>
    <t>Concentra Inc.</t>
  </si>
  <si>
    <t>Selling price in cash</t>
  </si>
  <si>
    <t>Disposal transaction costs</t>
  </si>
  <si>
    <t>Assets</t>
  </si>
  <si>
    <t>Receivables, net</t>
  </si>
  <si>
    <t>Other intangible assets, net</t>
  </si>
  <si>
    <t>Total assets disposed/held-for-sale</t>
  </si>
  <si>
    <t>Total liabilities disposed/held-for-sale</t>
  </si>
  <si>
    <t>Pre-tax earnings</t>
  </si>
  <si>
    <t>Investment Securities - Additional Information (Detail)</t>
  </si>
  <si>
    <t>Dec. 31, 2015USD ($)position</t>
  </si>
  <si>
    <t>Dec. 31, 2014USD ($)position</t>
  </si>
  <si>
    <t>Dec. 31, 2013USD ($)</t>
  </si>
  <si>
    <t>Investment [Line Items]</t>
  </si>
  <si>
    <t>Percentage of debt securities considered to be of investment-grade</t>
  </si>
  <si>
    <t>98.00%</t>
  </si>
  <si>
    <t>Percentage of tax-exempt municipal securities classified as pre-refunded</t>
  </si>
  <si>
    <t>7.00%</t>
  </si>
  <si>
    <t>General obligation bonds as percentage of tax-exempt municipal securities that were not pre-refunded</t>
  </si>
  <si>
    <t>42.00%</t>
  </si>
  <si>
    <t>Special revenue bonds as percentage of tax exempt municipal securities that were not pre-refunded</t>
  </si>
  <si>
    <t>58.00%</t>
  </si>
  <si>
    <t>Maximum percentage of any general obligation bonds in one state</t>
  </si>
  <si>
    <t>11.00%</t>
  </si>
  <si>
    <t>Percentage of tax-exempt securities insured by bond insurers</t>
  </si>
  <si>
    <t>6.00%</t>
  </si>
  <si>
    <t>Residential and commercial mortgage-backed securities, percentage of collateral consisting of prime loans</t>
  </si>
  <si>
    <t>99.00%</t>
  </si>
  <si>
    <t>Percentage of corporate securities associated with financial services industry</t>
  </si>
  <si>
    <t>25.00%</t>
  </si>
  <si>
    <t>21.00%</t>
  </si>
  <si>
    <t>Other-than-temporary impairments | $</t>
  </si>
  <si>
    <t>Number of positions | position</t>
  </si>
  <si>
    <t>Residential Mortgage-backed securities</t>
  </si>
  <si>
    <t>Mortgage back securities as percent of agency mortgage-backed securities</t>
  </si>
  <si>
    <t>Schedule of Investment Securities Classified as Current and Long-Term (Detail) - USD ($) $ in Millions</t>
  </si>
  <si>
    <t>Amortized Cost</t>
  </si>
  <si>
    <t>Gross Unrealized Gains</t>
  </si>
  <si>
    <t>Gross Unrealized Losses</t>
  </si>
  <si>
    <t>Total debt securities, 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 USD ($) $ in Millions</t>
  </si>
  <si>
    <t>Less than 12 months, Fair Value</t>
  </si>
  <si>
    <t>Less than 12 months, Gross Unrealized Losses</t>
  </si>
  <si>
    <t>12 months or more, Fair Value</t>
  </si>
  <si>
    <t>12 months or more, Gross Unrealized Losses</t>
  </si>
  <si>
    <t>Total, Fair Value</t>
  </si>
  <si>
    <t>Total, Gross Unrealized Losses</t>
  </si>
  <si>
    <t>Schedule of Realized Gains (Losses) Related to Investment Securities Included Within Investment Income (Detail) - USD ($) $ in Millions</t>
  </si>
  <si>
    <t>Gross realized gains</t>
  </si>
  <si>
    <t>Gross realized losses</t>
  </si>
  <si>
    <t>Schedule of Contractual Maturities of Debt Securities Available for Sale (Detail) - USD ($) $ in Millions</t>
  </si>
  <si>
    <t>Due within one year, Amortized Cost</t>
  </si>
  <si>
    <t>Due after one year through five years, Amortized Cost</t>
  </si>
  <si>
    <t>Due after five years through ten years, Amortized Cost</t>
  </si>
  <si>
    <t>Due after ten years, Amortized Cost</t>
  </si>
  <si>
    <t>Mortgage and asset-backed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air Value - Additional Information (Detail) - USD ($)</t>
  </si>
  <si>
    <t>Dec. 31, 2012</t>
  </si>
  <si>
    <t>Fair Value, Assets and Liabilities Measured on Recurring Basis [Line Items]</t>
  </si>
  <si>
    <t>Transfers between Level 1 and Level 2</t>
  </si>
  <si>
    <t>Level 3 assets fair value</t>
  </si>
  <si>
    <t>Upper limit percentage of Level 3 assets to total invested assets</t>
  </si>
  <si>
    <t>0.10%</t>
  </si>
  <si>
    <t>Long-term debt, carrying value</t>
  </si>
  <si>
    <t>Long-term debt, fair value</t>
  </si>
  <si>
    <t>Financial Assets Measured at Fair Value on Recurring Basis (Detail) - USD ($) $ in Millions</t>
  </si>
  <si>
    <t>Fair Value, Assets and Liabilities Measured on Recurring and Nonrecurring Basis [Line Items]</t>
  </si>
  <si>
    <t>Measured on Recurring Basis</t>
  </si>
  <si>
    <t>Cash equivalents, Fair Value</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Quoted Prices in Active Markets (Level 1) | Measured on Recurring Basis</t>
  </si>
  <si>
    <t>Quoted Prices in Active Markets (Level 1) | Measured on Recurring Basis | Tax-exempt municipal securities</t>
  </si>
  <si>
    <t>Quoted Prices in Active Markets (Level 1) | Measured on Recurring Basis | Residential Mortgage-backed securities</t>
  </si>
  <si>
    <t>Quoted Prices in Active Markets (Level 1) | Measured on Recurring Basis | Commercial Mortgage-backed securities</t>
  </si>
  <si>
    <t>Quoted Prices in Active Markets (Level 1) | Measured on Recurring Basis | Asset-backed securities</t>
  </si>
  <si>
    <t>Quoted Prices in Active Markets (Level 1) | Measured on Recurring Basis | Corporate debt securities</t>
  </si>
  <si>
    <t>Quoted Prices in Active Markets (Level 1) | Measured on Recurring Basis | U.S. Treasury And Other U.S. Government Corporations And Agencies | U.S. Treasury and agency obligations</t>
  </si>
  <si>
    <t>Quoted Prices in Active Markets (Level 1) | Measured on Recurring Basis | U.S. Treasury And Other U.S. Government Corporations And Agencies | Mortgage-backed securities</t>
  </si>
  <si>
    <t>Other Observable Inputs (Level 2) | Measured on Recurring Basis</t>
  </si>
  <si>
    <t>Other Observable Inputs (Level 2) | Measured on Recurring Basis | Tax-exempt municipal securities</t>
  </si>
  <si>
    <t>Other Observable Inputs (Level 2) | Measured on Recurring Basis | Residential Mortgage-backed securities</t>
  </si>
  <si>
    <t>Other Observable Inputs (Level 2) | Measured on Recurring Basis | Commercial Mortgage-backed securities</t>
  </si>
  <si>
    <t>Other Observable Inputs (Level 2) | Measured on Recurring Basis | Asset-backed securities</t>
  </si>
  <si>
    <t>Other Observable Inputs (Level 2) | Measured on Recurring Basis | Corporate debt securities</t>
  </si>
  <si>
    <t>Other Observable Inputs (Level 2) | Measured on Recurring Basis | U.S. Treasury And Other U.S. Government Corporations And Agencies | U.S. Treasury and agency obligations</t>
  </si>
  <si>
    <t>Other Observable Inputs (Level 2) | Measured on Recurring Basis | U.S. Treasury And Other U.S. Government Corporations And Agencies | Mortgage-backed securities</t>
  </si>
  <si>
    <t>Unobservable Inputs (Level 3) | Measured on Recurring Basis</t>
  </si>
  <si>
    <t>Unobservable Inputs (Level 3) | Measured on Recurring Basis | Tax-exempt municipal securities</t>
  </si>
  <si>
    <t>Unobservable Inputs (Level 3) | Measured on Recurring Basis | Residential Mortgage-backed securities</t>
  </si>
  <si>
    <t>Unobservable Inputs (Level 3) | Measured on Recurring Basis | Commercial Mortgage-backed securities</t>
  </si>
  <si>
    <t>Unobservable Inputs (Level 3) | Measured on Recurring Basis | Asset-backed securities</t>
  </si>
  <si>
    <t>Unobservable Inputs (Level 3) | Measured on Recurring Basis | Corporate debt securities</t>
  </si>
  <si>
    <t>Unobservable Inputs (Level 3) | Measured on Recurring Basis | U.S. Treasury And Other U.S. Government Corporations And Agencies | U.S. Treasury and agency obligations</t>
  </si>
  <si>
    <t>Unobservable Inputs (Level 3) | Measured on Recurring Basis | U.S. Treasury And Other U.S. Government Corporations And Agencies | Mortgage-backed securities</t>
  </si>
  <si>
    <t>Changes in Fair Value of Assets Measured Using Significant Unobservable Inputs (Detail) - USD ($) $ in Millions</t>
  </si>
  <si>
    <t>Fair Value, Assets Measured on Recurring Basis, Unobservable Input Reconciliation, Calculation [Roll Forward]</t>
  </si>
  <si>
    <t>Beginning balance</t>
  </si>
  <si>
    <t>Realized in earnings</t>
  </si>
  <si>
    <t>Unrealized in other comprehensive income</t>
  </si>
  <si>
    <t>Purchases</t>
  </si>
  <si>
    <t>Sales</t>
  </si>
  <si>
    <t>Settlements</t>
  </si>
  <si>
    <t>Ending balance</t>
  </si>
  <si>
    <t>Private Placements</t>
  </si>
  <si>
    <t>Auction Rate Securities</t>
  </si>
  <si>
    <t>Balance Sheet Amounts Associated With Medicare Part D (Detail) - USD ($) $ in Millions</t>
  </si>
  <si>
    <t>Segment Reporting Information [Line Items]</t>
  </si>
  <si>
    <t>Risk Corridor Settlement</t>
  </si>
  <si>
    <t>Total net (liability) asset</t>
  </si>
  <si>
    <t>CMS Subsidies/ Discounts</t>
  </si>
  <si>
    <t>HEALTH CARE REFORM (Details) - USD ($) $ in Millions</t>
  </si>
  <si>
    <t>1 Months Ended</t>
  </si>
  <si>
    <t>Oct. 01, 2015</t>
  </si>
  <si>
    <t>Supplementary Insurance Information, by Segment [Line Items]</t>
  </si>
  <si>
    <t>Provision for premium deficiency</t>
  </si>
  <si>
    <t>Risk Adjustment Settlement</t>
  </si>
  <si>
    <t>Reinsurance Recoverables</t>
  </si>
  <si>
    <t>2014 Coverage Year</t>
  </si>
  <si>
    <t>Risk adjustment charges</t>
  </si>
  <si>
    <t>Payment for risk corridor charges</t>
  </si>
  <si>
    <t>Proceeds from reinsurance recoverable</t>
  </si>
  <si>
    <t>Proceeds from risk corridor settlements</t>
  </si>
  <si>
    <t>2014 Coverage Year | Risk Adjustment Settlement</t>
  </si>
  <si>
    <t>Proceeds from legal settlements</t>
  </si>
  <si>
    <t>Premiums receivable</t>
  </si>
  <si>
    <t>Net current (liability) asset</t>
  </si>
  <si>
    <t>Net long-term asset</t>
  </si>
  <si>
    <t>2014 Coverage Year | Reinsurance Recoverables</t>
  </si>
  <si>
    <t>2014 Coverage Year | Risk Corridor Settlement</t>
  </si>
  <si>
    <t>Premiums receivable to be paid by CMS, percent (to be paid between December 2015 and January 2016)</t>
  </si>
  <si>
    <t>12.60%</t>
  </si>
  <si>
    <t>2015 Coverage Year | Risk Adjustment Settlement</t>
  </si>
  <si>
    <t>2015 Coverage Year | Reinsurance Recoverables</t>
  </si>
  <si>
    <t>2015 Coverage Year | Risk Corridor Settlement</t>
  </si>
  <si>
    <t>2016 Coverage Year</t>
  </si>
  <si>
    <t>Decline in the estimated net receivable</t>
  </si>
  <si>
    <t>Payment of annual health insurance industry fee</t>
  </si>
  <si>
    <t>Property and Equipment, Net (Detail) - USD ($) $ in Millions</t>
  </si>
  <si>
    <t>Land</t>
  </si>
  <si>
    <t>Buildings and leasehold improvements</t>
  </si>
  <si>
    <t>Equipment</t>
  </si>
  <si>
    <t>Computer software</t>
  </si>
  <si>
    <t>Property, Plant and Equipment, Gross, Total</t>
  </si>
  <si>
    <t>Accumulated depreciation</t>
  </si>
  <si>
    <t>Property and Equipment, Net - Additional Information (Detail) - USD ($) $ in Millions</t>
  </si>
  <si>
    <t>Property, Plant and Equipment [Line Items]</t>
  </si>
  <si>
    <t>Depreciation expense</t>
  </si>
  <si>
    <t>Capitalized internally developed and purchased software amortization</t>
  </si>
  <si>
    <t>Property and equipment classified as held-for-sale</t>
  </si>
  <si>
    <t>Goodwill and Other Intangible Assets - Additional Information (Detail) - USD ($) $ in Millions</t>
  </si>
  <si>
    <t>Goodwill [Line Items]</t>
  </si>
  <si>
    <t>Goodwill reclassified to assets held-for-sale</t>
  </si>
  <si>
    <t>Amortization expense for other intangible assets</t>
  </si>
  <si>
    <t>Changes in Carrying Amount of Goodwill by Reportable Segments (Detail) - USD ($) $ in Millions</t>
  </si>
  <si>
    <t>Goodwill [Roll Forward]</t>
  </si>
  <si>
    <t>Acquisitions</t>
  </si>
  <si>
    <t>Dispositions</t>
  </si>
  <si>
    <t>Subsequent payments/adjustments</t>
  </si>
  <si>
    <t>Retail</t>
  </si>
  <si>
    <t>Group</t>
  </si>
  <si>
    <t>Healthcare Services</t>
  </si>
  <si>
    <t>Details of Intangible Assets Included in Other Long-Term Assets (Detail) - USD ($) $ in Millions</t>
  </si>
  <si>
    <t>Acquired Finite-Lived Intangible Assets [Line Items]</t>
  </si>
  <si>
    <t>Cost</t>
  </si>
  <si>
    <t>Accumulated Amortization</t>
  </si>
  <si>
    <t>Net</t>
  </si>
  <si>
    <t>Customer contracts/relationships</t>
  </si>
  <si>
    <t>Trade names and technology</t>
  </si>
  <si>
    <t>8 years 3 months 18 days</t>
  </si>
  <si>
    <t>Provider contracts</t>
  </si>
  <si>
    <t>14 years 7 months 6 days</t>
  </si>
  <si>
    <t>Noncompetes and other</t>
  </si>
  <si>
    <t>8 years 2 months 12 days</t>
  </si>
  <si>
    <t>Schedule of Estimated Amortization Expense (Detail) $ in Millions</t>
  </si>
  <si>
    <t>Dec. 31, 2015USD ($)</t>
  </si>
  <si>
    <t>Benefits Payable - Additional Information (Detail) - USD ($) $ in Millions</t>
  </si>
  <si>
    <t>Favorable medical claims reserve development related to prior fiscal years</t>
  </si>
  <si>
    <t>Activity in Benefits Payable (Detail) - USD ($) $ in Millions</t>
  </si>
  <si>
    <t>Defined Benefit Plan, Change in Benefit Obligation [Roll Forward]</t>
  </si>
  <si>
    <t>Balances at January 1</t>
  </si>
  <si>
    <t>Less: Reinsurance recoverables</t>
  </si>
  <si>
    <t>Balances at January 1, net</t>
  </si>
  <si>
    <t>Current year, Incurred</t>
  </si>
  <si>
    <t>Prior years, Incurred</t>
  </si>
  <si>
    <t>Total incurred</t>
  </si>
  <si>
    <t>Current year, Paid</t>
  </si>
  <si>
    <t>Prior years, Paid</t>
  </si>
  <si>
    <t>Total paid</t>
  </si>
  <si>
    <t>Reinsurance recoverable</t>
  </si>
  <si>
    <t>Balances at December 31</t>
  </si>
  <si>
    <t>Benefit Expenses Excluded From Activity in Benefits Payable (Detail) - USD ($) $ in Millions</t>
  </si>
  <si>
    <t>Premium deficiency reserve for short-duration policies</t>
  </si>
  <si>
    <t>Military services</t>
  </si>
  <si>
    <t>Future policy benefits</t>
  </si>
  <si>
    <t>Income Taxes - Additional Information (Detail) - USD ($)</t>
  </si>
  <si>
    <t>Operating Loss Carryforwards [Line Items]</t>
  </si>
  <si>
    <t>Nondeductible executive compensation</t>
  </si>
  <si>
    <t>Limitations on deductibility of excess annual employee compensation as mandated by health insurance reforms</t>
  </si>
  <si>
    <t>Net operating losses to carryforward related to prior acquisitions</t>
  </si>
  <si>
    <t>Valuation allowances on net operating loss carryforwards related to prior acquisitions</t>
  </si>
  <si>
    <t>Unrecognized deferred tax liabilities</t>
  </si>
  <si>
    <t>PUERTO RICO</t>
  </si>
  <si>
    <t>Adjustments for New Accounting Principle, Early Adoption</t>
  </si>
  <si>
    <t>Decrease in other current assets, if retroactively adjusted</t>
  </si>
  <si>
    <t>Increase in other long-term assets, if retroactively adjusted</t>
  </si>
  <si>
    <t>Provision for Income Taxes (Detail) - USD ($) $ in Millions</t>
  </si>
  <si>
    <t>Federal</t>
  </si>
  <si>
    <t>States and Puerto Rico</t>
  </si>
  <si>
    <t>Total current provision</t>
  </si>
  <si>
    <t>Deferred (benefit) provision</t>
  </si>
  <si>
    <t>Provision for Income Taxes Using Federal Statutory Rate (Detail) - USD ($) $ in Millions</t>
  </si>
  <si>
    <t>Income tax provision at federal statutory rate</t>
  </si>
  <si>
    <t>States, net of federal benefit, and Puerto Rico</t>
  </si>
  <si>
    <t>Tax exempt investment income</t>
  </si>
  <si>
    <t>Health insurer fee</t>
  </si>
  <si>
    <t>Concentra sale</t>
  </si>
  <si>
    <t>Other, net</t>
  </si>
  <si>
    <t>Principal Components of Net Deferred Tax Balances (Detail) - USD ($) $ in Millions</t>
  </si>
  <si>
    <t>Compensation and other accrued expenses</t>
  </si>
  <si>
    <t>Net operating loss carryforward</t>
  </si>
  <si>
    <t>Deferred acquisition costs</t>
  </si>
  <si>
    <t>Total deferred income tax assets</t>
  </si>
  <si>
    <t>Valuation allowance</t>
  </si>
  <si>
    <t>Total deferred income tax assets, net of valuation allowance</t>
  </si>
  <si>
    <t>Depreciable property and intangible assets</t>
  </si>
  <si>
    <t>Prepaid expenses</t>
  </si>
  <si>
    <t>Total deferred income tax liabilities</t>
  </si>
  <si>
    <t>Total net deferred income tax assets</t>
  </si>
  <si>
    <t>Debt - Additional Information (Detail)</t>
  </si>
  <si>
    <t>Oct. 31, 2014USD ($)</t>
  </si>
  <si>
    <t>Sep. 30, 2014USD ($)</t>
  </si>
  <si>
    <t>Jul. 31, 2013USD ($)</t>
  </si>
  <si>
    <t>Dec. 31, 2014USD ($)</t>
  </si>
  <si>
    <t>Dec. 31, 2008USD ($)</t>
  </si>
  <si>
    <t>Dec. 31, 2012USD ($)</t>
  </si>
  <si>
    <t>Debt Instrument [Line Items]</t>
  </si>
  <si>
    <t>Percentage of senior notes principal amount which may be redeemed at our option</t>
  </si>
  <si>
    <t>100.00%</t>
  </si>
  <si>
    <t>Minimum level of net worth required</t>
  </si>
  <si>
    <t>Actual net worth</t>
  </si>
  <si>
    <t>Uncommitted incremental loan facility</t>
  </si>
  <si>
    <t>Line of credit facility, covenant terms</t>
  </si>
  <si>
    <t>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7.8 billion at December 31, 2014 and a maximum leverage ratio of 3.0:1. We are in compliance with the financial covenants, with actual net worth of $9.6 billion and actual leverage ratio of 1.4:1, as measured in accordance with the credit agreement as of December 31, 2014.</t>
  </si>
  <si>
    <t>Borrowings outstanding under credit agreement</t>
  </si>
  <si>
    <t>Outstanding letters of credit</t>
  </si>
  <si>
    <t>Remaining borrowing capacity</t>
  </si>
  <si>
    <t>Prior Credit Agreement</t>
  </si>
  <si>
    <t>Revolving credit agreement term, in years</t>
  </si>
  <si>
    <t>5 years</t>
  </si>
  <si>
    <t>Senior Notes</t>
  </si>
  <si>
    <t>Net proceeds from debt</t>
  </si>
  <si>
    <t>Reduction in unamortized value adjustment of senior notes</t>
  </si>
  <si>
    <t>Senior Notes | $500 million, 6.45% due June 1, 2016</t>
  </si>
  <si>
    <t>Debt redemption price, percentage</t>
  </si>
  <si>
    <t>Early redemption of debt, amount</t>
  </si>
  <si>
    <t>Gain (loss) on extinguishment of debt</t>
  </si>
  <si>
    <t>Senior notes</t>
  </si>
  <si>
    <t>Debt instrument, stated interest rate</t>
  </si>
  <si>
    <t>6.45%</t>
  </si>
  <si>
    <t>Revolving Credit Facility | Line of Credit | Credit Agreement</t>
  </si>
  <si>
    <t>Maximum leverage ratios for new credit agreement</t>
  </si>
  <si>
    <t>Actual leverage ratio</t>
  </si>
  <si>
    <t>Revolving Credit Facility | Line of Credit | LIBOR | Credit Agreement</t>
  </si>
  <si>
    <t>Basis points spread over LIBOR</t>
  </si>
  <si>
    <t>1.10%</t>
  </si>
  <si>
    <t>Facility fee that is dependent upon credit rating, basis points</t>
  </si>
  <si>
    <t>0.15%</t>
  </si>
  <si>
    <t>Revolving Credit Facility | Line of Credit | LIBOR | Credit Agreement | Minimum</t>
  </si>
  <si>
    <t>0.90%</t>
  </si>
  <si>
    <t>Revolving Credit Facility | Line of Credit | LIBOR | Credit Agreement | Maximum</t>
  </si>
  <si>
    <t>1.50%</t>
  </si>
  <si>
    <t>Carrying Value of Long-Term Debt of Outstanding (Detail) - USD ($)</t>
  </si>
  <si>
    <t>$500 million, 6.45% due June 1, 2016 | Senior Notes</t>
  </si>
  <si>
    <t>$500 million, 7.20% due June 15, 2018 | Senior Notes</t>
  </si>
  <si>
    <t>7.20%</t>
  </si>
  <si>
    <t>$300 million, 6.30% due August 1, 2018 | Senior Notes</t>
  </si>
  <si>
    <t>6.30%</t>
  </si>
  <si>
    <t>$400 million, 2.625% due October 1, 2019 | Senior Notes</t>
  </si>
  <si>
    <t>2.65%</t>
  </si>
  <si>
    <t>$600 million, 3.15% due December 1, 2022 | Senior Notes</t>
  </si>
  <si>
    <t>3.15%</t>
  </si>
  <si>
    <t>$600 million, 3.85% due October 1, 2024 | Senior Notes</t>
  </si>
  <si>
    <t>3.85%</t>
  </si>
  <si>
    <t>$250 million, 8.15% due June 15, 2038 | Senior Notes</t>
  </si>
  <si>
    <t>8.15%</t>
  </si>
  <si>
    <t>$400 million, 4.625% due December 1, 2042 | Senior Notes</t>
  </si>
  <si>
    <t>4.625%</t>
  </si>
  <si>
    <t>$750 million, 4.95% due October 1, 2044 | Senior Notes</t>
  </si>
  <si>
    <t>4.95%</t>
  </si>
  <si>
    <t>Commercial Paper</t>
  </si>
  <si>
    <t>DEBT - Commercial Paper (Details) - USD ($)</t>
  </si>
  <si>
    <t>Oct. 31, 2014</t>
  </si>
  <si>
    <t>Short-term Debt [Line Items]</t>
  </si>
  <si>
    <t>Maximum amount outstanding during period</t>
  </si>
  <si>
    <t>Employee Benefit Plans - Additional Information (Detail) - USD ($) $ / shares in Units, shares in Millions</t>
  </si>
  <si>
    <t>Share-based Compensation Arrangement by Share-based Payment Award [Line Items]</t>
  </si>
  <si>
    <t>Employee retirement and savings plan cost</t>
  </si>
  <si>
    <t>Closing stock price as of December 31, 2014</t>
  </si>
  <si>
    <t>Percentage of retirement and savings plan's assets invested in our company common stock</t>
  </si>
  <si>
    <t>13.00%</t>
  </si>
  <si>
    <t>Shares of retirement and savings plans invested in company's common stock</t>
  </si>
  <si>
    <t>Percentage of the retirement and savings plan's assets invested in our common stock as compared to company's outstanding shares at year-end</t>
  </si>
  <si>
    <t>2.00%</t>
  </si>
  <si>
    <t>Number of shares of our common stock reserved for issuance under our defined contribution retirement savings plans</t>
  </si>
  <si>
    <t>Combination of age and years necessary for retirement provision as related to our equity award program</t>
  </si>
  <si>
    <t>65 years</t>
  </si>
  <si>
    <t>Minimum age required for retirement eligibility as related to our equity award program</t>
  </si>
  <si>
    <t>55 years</t>
  </si>
  <si>
    <t>Minimum number of years of service for retirement eligibility as related to our equity award program</t>
  </si>
  <si>
    <t>Employee service share based compensation tax benefit realized from exercise of stock options and restricted stock vesting</t>
  </si>
  <si>
    <t>Common stock shares reserved for stock award plans</t>
  </si>
  <si>
    <t>Fair value of shares vested</t>
  </si>
  <si>
    <t>Outstanding intrinsic value of stock options</t>
  </si>
  <si>
    <t>Weighted-average remaining contractual term, years</t>
  </si>
  <si>
    <t>Exercisable stock options intrinsic value</t>
  </si>
  <si>
    <t>Exercisable stock options weighted-average remaining contractual term, years</t>
  </si>
  <si>
    <t>3 years 6 months</t>
  </si>
  <si>
    <t>Total intrinsic value of stock options exercised</t>
  </si>
  <si>
    <t>Cash received from stock options exercises</t>
  </si>
  <si>
    <t>Restricted Stock</t>
  </si>
  <si>
    <t>Weighted-average grant date fair value of restricted stock awards</t>
  </si>
  <si>
    <t>Award vesting period</t>
  </si>
  <si>
    <t>Total compensation expense not yet recognized related to nonvested restricted stock</t>
  </si>
  <si>
    <t>Compensation expense over a weighted-average period, years</t>
  </si>
  <si>
    <t>1 year 4 months 24 days</t>
  </si>
  <si>
    <t>Employee Stock Options</t>
  </si>
  <si>
    <t>1 year 10 months 24 days</t>
  </si>
  <si>
    <t>Minimum</t>
  </si>
  <si>
    <t>Number of year for stock options to vest</t>
  </si>
  <si>
    <t>Number of years for stock options to expire</t>
  </si>
  <si>
    <t>Maximum</t>
  </si>
  <si>
    <t>2011 Plan | Restricted Stock</t>
  </si>
  <si>
    <t>Common stock shares available for future grants if all grants are options</t>
  </si>
  <si>
    <t>2011 Plan | Employee Stock Options</t>
  </si>
  <si>
    <t>Stock-Based Compensation Expense (Detail) - USD ($) $ in Millions</t>
  </si>
  <si>
    <t>Restricted stock awards, expense</t>
  </si>
  <si>
    <t>Stock options, expense</t>
  </si>
  <si>
    <t>Total stock-based compensation expense</t>
  </si>
  <si>
    <t>Tax benefit recognized</t>
  </si>
  <si>
    <t>Stock-based compensation expense, net of tax</t>
  </si>
  <si>
    <t>Weighted-Average Grant Date Fair Value of Restricted Stock Awards (Detail) - Restricted Stock - $ / shares shares in Thousands</t>
  </si>
  <si>
    <t>Shares</t>
  </si>
  <si>
    <t>Nonvested restricted stock, Shares, beginning balance</t>
  </si>
  <si>
    <t>Nonvested restricted stock, Shares Granted</t>
  </si>
  <si>
    <t>Nonvested restricted stock, Shares Vested</t>
  </si>
  <si>
    <t>Nonvested restricted stock, Shares Forfeited</t>
  </si>
  <si>
    <t>Nonvested restricted stock, Shares, ending balance</t>
  </si>
  <si>
    <t>Weighted-Average Grant-Date Fair Value</t>
  </si>
  <si>
    <t>Nonvested restricted stock, Weighted-Average Grant-Date Fair Value, Beginning Balance</t>
  </si>
  <si>
    <t>Nonvested restricted stock, Weighted-Average Grant-Date Fair Value, Granted</t>
  </si>
  <si>
    <t>Nonvested restricted stock, Weighted-Average Grant-Date Fair Value, Vested</t>
  </si>
  <si>
    <t>Nonvested restricted stock, Weighted-Average Grant-Date Fair Value, Forfeited</t>
  </si>
  <si>
    <t>Nonvested restricted stock, Weighted-Average Grant-Date Fair Value, Ending Balance</t>
  </si>
  <si>
    <t>Percent of stock with performance-based conditions</t>
  </si>
  <si>
    <t>30.00%</t>
  </si>
  <si>
    <t>Weighted-Average Fair Value of Stock Options (Detail) - Employee Stock Options - $ / shares</t>
  </si>
  <si>
    <t>Weighted-average fair value at grant date</t>
  </si>
  <si>
    <t>Expected option life (years)</t>
  </si>
  <si>
    <t>4 years 2 months 1 day</t>
  </si>
  <si>
    <t>4 years 3 months 18 days</t>
  </si>
  <si>
    <t>4 years 4 months 24 days</t>
  </si>
  <si>
    <t>Expected volatility</t>
  </si>
  <si>
    <t>27.40%</t>
  </si>
  <si>
    <t>27.60%</t>
  </si>
  <si>
    <t>38.80%</t>
  </si>
  <si>
    <t>Risk-free interest rate at grant date</t>
  </si>
  <si>
    <t>1.40%</t>
  </si>
  <si>
    <t>1.30%</t>
  </si>
  <si>
    <t>0.80%</t>
  </si>
  <si>
    <t>Dividend yield</t>
  </si>
  <si>
    <t>0.70%</t>
  </si>
  <si>
    <t>Activity for Option Plans (Detail) shares in Thousands</t>
  </si>
  <si>
    <t>Dec. 31, 2015$ / sharesshares</t>
  </si>
  <si>
    <t>Shares Under Option</t>
  </si>
  <si>
    <t>Shares Under Options outstanding, beginning balance | shares</t>
  </si>
  <si>
    <t>Shares Under Option, Granted | shares</t>
  </si>
  <si>
    <t>Shares Under Option, Exercised | shares</t>
  </si>
  <si>
    <t>Shares Under Option, Forfeited | shares</t>
  </si>
  <si>
    <t>Shares Under Options outstanding, ending balance | shares</t>
  </si>
  <si>
    <t>Shares Under Options, Options exercisable, ending balance | shares</t>
  </si>
  <si>
    <t>Weighted-Average Exercise Price</t>
  </si>
  <si>
    <t>Weighted-Average Exercise Price of Options outstanding, beginning balance | $ / shares</t>
  </si>
  <si>
    <t>Weighted-Average Exercise Price, Granted | $ / shares</t>
  </si>
  <si>
    <t>Weighted-Average Exercise Price, Exercised | $ / shares</t>
  </si>
  <si>
    <t>Weighted-Average Exercise Price, Forfeited | $ / shares</t>
  </si>
  <si>
    <t>Weighted-Average Exercise Price of Options outstanding, ending balance | $ / shares</t>
  </si>
  <si>
    <t>Weighted-Average Exercise Price, Options exercisable, ending balance | $ / shares</t>
  </si>
  <si>
    <t>Schedule of Details Supporting Computation of Earnings Per Share (Detail) - USD ($) $ / shares in Units, shares in Thousands, $ in Millions</t>
  </si>
  <si>
    <t>Earnings Per Share, Basic, by Common Class, Including Two Class Method [Line Items]</t>
  </si>
  <si>
    <t>Net income available for common stockholders</t>
  </si>
  <si>
    <t>Weighted-average outstanding shares of common stock used to compute basic earnings per common share</t>
  </si>
  <si>
    <t>Shares used to compute diluted earnings per common share</t>
  </si>
  <si>
    <t>Number of antidilutive stock options and restricted stock awards excluded from computation</t>
  </si>
  <si>
    <t>Employee stock options</t>
  </si>
  <si>
    <t>Dilutive effect of employee stock options and restricted stock</t>
  </si>
  <si>
    <t>Restricted stock</t>
  </si>
  <si>
    <t>Schedule of Details of Dividend Payments (Detail) - USD ($) $ / shares in Units, $ in Millions</t>
  </si>
  <si>
    <t>Amount per Share</t>
  </si>
  <si>
    <t>Total Amount</t>
  </si>
  <si>
    <t>Stockholders' Equity - Additional Information (Detail) - USD ($) $ / shares in Units, shares in Thousands</t>
  </si>
  <si>
    <t>Oct. 29, 2015</t>
  </si>
  <si>
    <t>Mar. 13, 2015</t>
  </si>
  <si>
    <t>Nov. 10, 2014</t>
  </si>
  <si>
    <t>Oct. 31, 2013</t>
  </si>
  <si>
    <t>Jul. 03, 2015</t>
  </si>
  <si>
    <t>Nov. 07, 2014</t>
  </si>
  <si>
    <t>Equity, Class of Treasury Stock [Line Items]</t>
  </si>
  <si>
    <t>Cash dividend declared</t>
  </si>
  <si>
    <t>Value of shares repurchased</t>
  </si>
  <si>
    <t>Common shares acquired in connection with employee stock plans, shares</t>
  </si>
  <si>
    <t>Common shares acquired in connection with employee stock plans, amount</t>
  </si>
  <si>
    <t>Aggregate statutory capital and surplus in our state regulated insurance subsidiaries</t>
  </si>
  <si>
    <t>Aggregate minimum regulatory requirements of statutory capital and surplus</t>
  </si>
  <si>
    <t>Dividends that may be paid to the parent company without prior approval by state regulatory authorities in 2014</t>
  </si>
  <si>
    <t>Dividends that were paid to the parent company without prior approval by state regulatory authorities</t>
  </si>
  <si>
    <t>Dividend Declared</t>
  </si>
  <si>
    <t>Dividend payable date</t>
  </si>
  <si>
    <t>Jan. 29,
		2016</t>
  </si>
  <si>
    <t>Record Date</t>
  </si>
  <si>
    <t>Dec. 30,
		2015</t>
  </si>
  <si>
    <t>Prior Authorization</t>
  </si>
  <si>
    <t>Share repurchase authorization</t>
  </si>
  <si>
    <t>Remaining authorized amount</t>
  </si>
  <si>
    <t>Current Authorization</t>
  </si>
  <si>
    <t>Expiration date of current authorization</t>
  </si>
  <si>
    <t>Dec. 31,
		2016</t>
  </si>
  <si>
    <t>Accelerated Share Repurchase Agreement</t>
  </si>
  <si>
    <t>ASR, settlement receipt, shares</t>
  </si>
  <si>
    <t>ASR final price paid per share</t>
  </si>
  <si>
    <t>Shares repurchased in open market</t>
  </si>
  <si>
    <t>Decrease in capital in excess of par value</t>
  </si>
  <si>
    <t>September 2014 Authorization</t>
  </si>
  <si>
    <t>April 2014 Authorization</t>
  </si>
  <si>
    <t>April 2013 Authorization</t>
  </si>
  <si>
    <t>April 2012 Authorization</t>
  </si>
  <si>
    <t>Excluding Employee Stock Plans and ASR</t>
  </si>
  <si>
    <t>Commitments, Guarantees and Contingencies - Additional Information (Detail) $ in Millions</t>
  </si>
  <si>
    <t>Loss Contingencies [Line Items]</t>
  </si>
  <si>
    <t>Purchase obligations in 2016</t>
  </si>
  <si>
    <t>Purchase obligations in 2017</t>
  </si>
  <si>
    <t>Purchase obligations in 2018</t>
  </si>
  <si>
    <t>Purchase obligations in 2019</t>
  </si>
  <si>
    <t>Purchase obligations thereafter</t>
  </si>
  <si>
    <t>Contract term years</t>
  </si>
  <si>
    <t>Total Medicare</t>
  </si>
  <si>
    <t>72.00%</t>
  </si>
  <si>
    <t>1.00%</t>
  </si>
  <si>
    <t>Medicaid</t>
  </si>
  <si>
    <t>4.00%</t>
  </si>
  <si>
    <t>Rent Expense and Sublease Rental Income Associated With Operating Leases (Detail) - USD ($) $ in Millions</t>
  </si>
  <si>
    <t>Dec. 31, 2011</t>
  </si>
  <si>
    <t>Rent expense</t>
  </si>
  <si>
    <t>Sublease rental income</t>
  </si>
  <si>
    <t>Net rent expense</t>
  </si>
  <si>
    <t>Future Annual Minimum Payments Due (Detail) $ in Millions</t>
  </si>
  <si>
    <t>Minimum Lease Payments, 2016</t>
  </si>
  <si>
    <t>Minimum Lease Payments, 2017</t>
  </si>
  <si>
    <t>Minimum Lease Payments, 2018</t>
  </si>
  <si>
    <t>Minimum Lease Payments, 2019</t>
  </si>
  <si>
    <t>Minimum Lease Payments, 2020</t>
  </si>
  <si>
    <t>Minimum Lease Payments, Thereafter</t>
  </si>
  <si>
    <t>Minimum Lease Payments, Total</t>
  </si>
  <si>
    <t>Sublease Rental Receipts, 2016</t>
  </si>
  <si>
    <t>Sublease Rental Receipts, 2017</t>
  </si>
  <si>
    <t>Sublease Rental Receipts, 2018</t>
  </si>
  <si>
    <t>Sublease Rental Receipts, 2019</t>
  </si>
  <si>
    <t>Sublease Rental Receipts, 2020</t>
  </si>
  <si>
    <t>Sublease Rental Receipts, Thereafter</t>
  </si>
  <si>
    <t>Sublease Rental Receipts, Total</t>
  </si>
  <si>
    <t>Net Lease Commitments, 2016</t>
  </si>
  <si>
    <t>Net Lease Commitments, 2017</t>
  </si>
  <si>
    <t>Net Lease Commitments, 2018</t>
  </si>
  <si>
    <t>Net Lease Commitments, 2019</t>
  </si>
  <si>
    <t>Net Lease Commitments, 2020</t>
  </si>
  <si>
    <t>Net Lease Commitments, Thereafter</t>
  </si>
  <si>
    <t>Net Lease Commitments, Total</t>
  </si>
  <si>
    <t>Segment Information - Additional Information (Detail) $ in Millions</t>
  </si>
  <si>
    <t>Dec. 31, 2015USD ($)Segment</t>
  </si>
  <si>
    <t>Number of reportable segments | Segment</t>
  </si>
  <si>
    <t>Depreciation and amortization classified as benefit expense</t>
  </si>
  <si>
    <t>Percentage of total premium and services revenues derived from contracts with the federal government</t>
  </si>
  <si>
    <t>73.00%</t>
  </si>
  <si>
    <t>75.00%</t>
  </si>
  <si>
    <t>Increase in future policy benefits payable</t>
  </si>
  <si>
    <t>Segment Information by Segment (Detail) - USD ($) $ in Millions</t>
  </si>
  <si>
    <t>Total revenues-external customers</t>
  </si>
  <si>
    <t>Individual Medicare Advantage</t>
  </si>
  <si>
    <t>Group Medicare Advantage</t>
  </si>
  <si>
    <t>Medicare stand-alone PDP</t>
  </si>
  <si>
    <t>Fully-insured</t>
  </si>
  <si>
    <t>Specialty</t>
  </si>
  <si>
    <t>Medicaid and other</t>
  </si>
  <si>
    <t>Provider</t>
  </si>
  <si>
    <t>ASO and other</t>
  </si>
  <si>
    <t>Pharmacy</t>
  </si>
  <si>
    <t>Intersegment revenues</t>
  </si>
  <si>
    <t>Intersegment revenues | Retail</t>
  </si>
  <si>
    <t>Intersegment revenues | Group</t>
  </si>
  <si>
    <t>Intersegment revenues | Healthcare Services</t>
  </si>
  <si>
    <t>Intersegment revenues | Other Businesses</t>
  </si>
  <si>
    <t>Intersegment revenues | Services</t>
  </si>
  <si>
    <t>Intersegment revenues | Services | Retail</t>
  </si>
  <si>
    <t>Intersegment revenues | Services | Group</t>
  </si>
  <si>
    <t>Intersegment revenues | Services | Healthcare Services</t>
  </si>
  <si>
    <t>Intersegment revenues | Services | Other Businesses</t>
  </si>
  <si>
    <t>Intersegment revenues | Products</t>
  </si>
  <si>
    <t>Intersegment revenues | Products | Retail</t>
  </si>
  <si>
    <t>Intersegment revenues | Products | Group</t>
  </si>
  <si>
    <t>Intersegment revenues | Products | Healthcare Services</t>
  </si>
  <si>
    <t>Intersegment revenues | Products | Other Businesses</t>
  </si>
  <si>
    <t>Operating Segments | Retail</t>
  </si>
  <si>
    <t>Operating Segments | Group</t>
  </si>
  <si>
    <t>Operating Segments | Healthcare Services</t>
  </si>
  <si>
    <t>Operating Segments | Other Businesses</t>
  </si>
  <si>
    <t>Operating Segments | Individual Medicare Advantage | Retail</t>
  </si>
  <si>
    <t>Operating Segments | Individual Medicare Advantage | Group</t>
  </si>
  <si>
    <t>Operating Segments | Individual Medicare Advantage | Healthcare Services</t>
  </si>
  <si>
    <t>Operating Segments | Individual Medicare Advantage | Other Businesses</t>
  </si>
  <si>
    <t>Operating Segments | Group Medicare Advantage | Retail</t>
  </si>
  <si>
    <t>Operating Segments | Group Medicare Advantage | Group</t>
  </si>
  <si>
    <t>Operating Segments | Group Medicare Advantage | Healthcare Services</t>
  </si>
  <si>
    <t>Operating Segments | Group Medicare Advantage | Other Businesses</t>
  </si>
  <si>
    <t>Operating Segments | Medicare stand-alone PDP | Retail</t>
  </si>
  <si>
    <t>Operating Segments | Medicare stand-alone PDP | Group</t>
  </si>
  <si>
    <t>Operating Segments | Medicare stand-alone PDP | Healthcare Services</t>
  </si>
  <si>
    <t>Operating Segments | Medicare stand-alone PDP | Other Businesses</t>
  </si>
  <si>
    <t>Operating Segments | Total Medicare | Retail</t>
  </si>
  <si>
    <t>Operating Segments | Total Medicare | Group</t>
  </si>
  <si>
    <t>Operating Segments | Total Medicare | Healthcare Services</t>
  </si>
  <si>
    <t>Operating Segments | Total Medicare | Other Businesses</t>
  </si>
  <si>
    <t>Operating Segments | Fully-insured | Retail</t>
  </si>
  <si>
    <t>Operating Segments | Fully-insured | Group</t>
  </si>
  <si>
    <t>Operating Segments | Fully-insured | Healthcare Services</t>
  </si>
  <si>
    <t>Operating Segments | Fully-insured | Other Businesses</t>
  </si>
  <si>
    <t>Operating Segments | Specialty | Retail</t>
  </si>
  <si>
    <t>Operating Segments | Specialty | Group</t>
  </si>
  <si>
    <t>Operating Segments | Specialty | Healthcare Services</t>
  </si>
  <si>
    <t>Operating Segments | Specialty | Other Businesses</t>
  </si>
  <si>
    <t>Operating Segments | Medicaid and other | Retail</t>
  </si>
  <si>
    <t>Operating Segments | Medicaid and other | Group</t>
  </si>
  <si>
    <t>Operating Segments | Medicaid and other | Healthcare Services</t>
  </si>
  <si>
    <t>Operating Segments | Medicaid and other | Other Businesses</t>
  </si>
  <si>
    <t>Operating Segments | Provider | Retail</t>
  </si>
  <si>
    <t>Operating Segments | Provider | Group</t>
  </si>
  <si>
    <t>Operating Segments | Provider | Healthcare Services</t>
  </si>
  <si>
    <t>Operating Segments | Provider | Other Businesses</t>
  </si>
  <si>
    <t>Operating Segments | ASO and other | Retail</t>
  </si>
  <si>
    <t>Operating Segments | ASO and other | Group</t>
  </si>
  <si>
    <t>Operating Segments | ASO and other | Healthcare Services</t>
  </si>
  <si>
    <t>Operating Segments | ASO and other | Other Businesses</t>
  </si>
  <si>
    <t>Operating Segments | Pharmacy | Retail</t>
  </si>
  <si>
    <t>Operating Segments | Pharmacy | Group</t>
  </si>
  <si>
    <t>Operating Segments | Pharmacy | Healthcare Services</t>
  </si>
  <si>
    <t>Operating Segments | Pharmacy | Other Businesses</t>
  </si>
  <si>
    <t>Eliminations/Corporate</t>
  </si>
  <si>
    <t>Eliminations/Corporate | Individual Medicare Advantage</t>
  </si>
  <si>
    <t>Eliminations/Corporate | Group Medicare Advantage</t>
  </si>
  <si>
    <t>Eliminations/Corporate | Medicare stand-alone PDP</t>
  </si>
  <si>
    <t>Eliminations/Corporate | Total Medicare</t>
  </si>
  <si>
    <t>Eliminations/Corporate | Fully-insured</t>
  </si>
  <si>
    <t>Eliminations/Corporate | Specialty</t>
  </si>
  <si>
    <t>Eliminations/Corporate | Medicaid and other</t>
  </si>
  <si>
    <t>Eliminations/Corporate | Provider</t>
  </si>
  <si>
    <t>Eliminations/Corporate | ASO and other</t>
  </si>
  <si>
    <t>Eliminations/Corporate | Pharmacy</t>
  </si>
  <si>
    <t>Expenses Associated With Long-Duration Insurance Products - Additional Information (Detail) - USD ($)</t>
  </si>
  <si>
    <t>Long Duration Insurance Products [Line Items]</t>
  </si>
  <si>
    <t>Percent of consolidated premiums and services revenues related to long-duration insurance products</t>
  </si>
  <si>
    <t>Benefit expense with future policy benefits payable</t>
  </si>
  <si>
    <t>Amortization of deferred acquisition costs</t>
  </si>
  <si>
    <t>Adjustment to future policy benefits assuming unrealized gains on investments realized and reinvested at current yields</t>
  </si>
  <si>
    <t>Increase in reinsurance recoverable</t>
  </si>
  <si>
    <t>Deferred acquisition costs associated with our individual major medical policies</t>
  </si>
  <si>
    <t>100% Coinsurance Agreements</t>
  </si>
  <si>
    <t>Percentage of coinsurance agreement</t>
  </si>
  <si>
    <t>Closed Block Long Term Care Policies</t>
  </si>
  <si>
    <t>Individual Major Medical Policies</t>
  </si>
  <si>
    <t>Schedule of Deferred Acquisition Cost and Future Policy Benefits Payable With Our Long-Duration Insurance Products (Detail) - USD ($) $ in Millions</t>
  </si>
  <si>
    <t>Other long-term assets, Deferred acquisition Costs</t>
  </si>
  <si>
    <t>Trade accounts payable and accrued expenses, Deferred acquisition Cost</t>
  </si>
  <si>
    <t>Long-term liabilities, Deferred acquisition Cost</t>
  </si>
  <si>
    <t>Total asset (liability), Deferred acquisition Cost</t>
  </si>
  <si>
    <t>Other long-term assets, Future policy benefits payable</t>
  </si>
  <si>
    <t>Trade accounts payable and accrued expenses, Future policy benefits payable</t>
  </si>
  <si>
    <t>Total asset (liability), Future policy benefits payable</t>
  </si>
  <si>
    <t>Reinsurance - Additional Information (Detail) $ in Millions</t>
  </si>
  <si>
    <t>Dec. 31, 2015USD ($)Reinsurer</t>
  </si>
  <si>
    <t>Effects of Reinsurance [Line Items]</t>
  </si>
  <si>
    <t>Reinsurance recoverables included in other long-term assets</t>
  </si>
  <si>
    <t>Percentage of reinsurance recoverables resulting from 100% coinsurance agreements</t>
  </si>
  <si>
    <t>43.00%</t>
  </si>
  <si>
    <t>45.00%</t>
  </si>
  <si>
    <t>Premiums ceded</t>
  </si>
  <si>
    <t>Benefits ceded</t>
  </si>
  <si>
    <t>Number of reinsurers comprising other reinsurance recoverables balance | Reinsurer</t>
  </si>
  <si>
    <t>Maximum carrying value of reinsurance recoverables for a number of reinsurers</t>
  </si>
  <si>
    <t>Number of reinsurers who have placed cash and securities in trusts | Reinsurer</t>
  </si>
  <si>
    <t>Cash and securities in trusts held by certain reinsurers</t>
  </si>
  <si>
    <t>Balance and Financial Rating Related to Reinsurers (Detail) - USD ($) $ in Millions</t>
  </si>
  <si>
    <t>Reinsurance Premiums for Insurance Companies, by Product Segment [Line Items]</t>
  </si>
  <si>
    <t>Protective Life Insurance Company</t>
  </si>
  <si>
    <t>A.M. Best Rating</t>
  </si>
  <si>
    <t>A+ (superior)</t>
  </si>
  <si>
    <t>Munich American Reassurance Company</t>
  </si>
  <si>
    <t>A+ (superior</t>
  </si>
  <si>
    <t>Employers Reassurance Corporation</t>
  </si>
  <si>
    <t>A- (excellent)</t>
  </si>
  <si>
    <t>General Re Life Corporation</t>
  </si>
  <si>
    <t>A++ (superior)</t>
  </si>
  <si>
    <t>All Others</t>
  </si>
  <si>
    <t>A+ to B++ (superior to good)</t>
  </si>
  <si>
    <t>QUARTERLY FINANCIAL INFORMATION (Unaudited) (Details) - USD ($) $ / shares in Units, $ in Millions</t>
  </si>
  <si>
    <t>Provision for premium deficiency, net</t>
  </si>
  <si>
    <t>Provision for premium deficiency, per diluted share</t>
  </si>
  <si>
    <t>Schedule I - Parent Company Financial Information (Condensed Balance Sheets) (Detail) - USD ($) $ in Millions</t>
  </si>
  <si>
    <t>Commitments and contingencies</t>
  </si>
  <si>
    <t>Parent Company</t>
  </si>
  <si>
    <t>Receivable from operating subsidiaries</t>
  </si>
  <si>
    <t>Investments in subsidiaries</t>
  </si>
  <si>
    <t>Payable to operating subsidiaries</t>
  </si>
  <si>
    <t>Current portion of notes payable to operating subsidiaries</t>
  </si>
  <si>
    <t>Other current liabilities</t>
  </si>
  <si>
    <t>Notes payable to operating subsidiaries</t>
  </si>
  <si>
    <t>Schedule I - Parent Company Financial Information (Condensed Balance Sheets) (Parenthetical) (Detail) - $ / shares</t>
  </si>
  <si>
    <t>Condensed Financial Statements, Captions [Line Items]</t>
  </si>
  <si>
    <t>Schedule I - Parent Company Financial Information (Condensed Statements of Income) (Detail) - USD ($) $ in Millions</t>
  </si>
  <si>
    <t>Expenses:</t>
  </si>
  <si>
    <t>Interest</t>
  </si>
  <si>
    <t>Benefit for income taxes</t>
  </si>
  <si>
    <t>Management fees charged to operating subsidiaries</t>
  </si>
  <si>
    <t>Investment and other income, net</t>
  </si>
  <si>
    <t>Total operating expense</t>
  </si>
  <si>
    <t>Loss before gain on sale of business, income taxes and equity in net earnings of subsidiaries</t>
  </si>
  <si>
    <t>Loss before income taxes and equity in net earnings of subsidiaries</t>
  </si>
  <si>
    <t>Loss before equity in net earnings of subsidiaries</t>
  </si>
  <si>
    <t>Equity in net earnings of subsidiaries</t>
  </si>
  <si>
    <t>Schedule I - Parent Company Financial Information (Condensed Statements of Comprehensive Income) (Detail) - USD ($) $ in Millions</t>
  </si>
  <si>
    <t>Schedule I - Parent Company Financial Information (Condensed Statements of Cash Flows) (Detail) - USD ($) $ in Millions</t>
  </si>
  <si>
    <t>Cash flows from investing activities:</t>
  </si>
  <si>
    <t>Proceeds from sale of investment securities</t>
  </si>
  <si>
    <t>Purchases of property and equipment, net</t>
  </si>
  <si>
    <t>Cash flows from financing activities:</t>
  </si>
  <si>
    <t>Repayments of Long-term Debt</t>
  </si>
  <si>
    <t>Tax benefit from stock-based compensation</t>
  </si>
  <si>
    <t>Proceeds from stock option exercises and other</t>
  </si>
  <si>
    <t>Capital contributions to operating subsidiaries</t>
  </si>
  <si>
    <t>Schedule I-Parent Company Financial Information (Notes to Condensed Financial Statements) - Additional Information (Detail) - USD ($) $ in Millions</t>
  </si>
  <si>
    <t>Cash dividends received from subsidiary</t>
  </si>
  <si>
    <t>Interest-bearing rate minimum</t>
  </si>
  <si>
    <t>1.51%</t>
  </si>
  <si>
    <t>Interest-bearing rate maximum</t>
  </si>
  <si>
    <t>6.65%</t>
  </si>
  <si>
    <t>Expected contributions of statutory capital and surplus into regulated subsidiaries (in first quarter of 2016)</t>
  </si>
  <si>
    <t>Majority-Owned Subsidiary, Unconsolidated</t>
  </si>
  <si>
    <t>Interest expense on subsidiary notes payable</t>
  </si>
  <si>
    <t>Schedule II-Valuation and Qualifying Accounts (Detail) - USD ($) $ in Millions</t>
  </si>
  <si>
    <t>Allowance For Loss On Receivables</t>
  </si>
  <si>
    <t>Movement in Valuation Allowances and Reserves [Roll Forward]</t>
  </si>
  <si>
    <t>Balance at Beginning of Period</t>
  </si>
  <si>
    <t>Acquired Balances</t>
  </si>
  <si>
    <t>Charged (Credited) to Costs and Expenses</t>
  </si>
  <si>
    <t>Charged to Other Accounts</t>
  </si>
  <si>
    <t>Deductions or Write-offs</t>
  </si>
  <si>
    <t>Balance at End of Period</t>
  </si>
  <si>
    <t>Deferred Tax Asset Valuation Allow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49071</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4" r="B13" t="s">
        <v>23</v>
      </c>
    </row>
    <row spans="1:4" r="14">
      <c s="4" r="A14" t="s">
        <v>24</v>
      </c>
      <c s="6" r="C14" t="n">
        <v>148303389</v>
      </c>
    </row>
    <row spans="1:4" r="15">
      <c s="4" r="A15" t="s">
        <v>25</v>
      </c>
      <c s="4" r="B15" t="s">
        <v>26</v>
      </c>
    </row>
    <row spans="1:4" r="16">
      <c s="4" r="A16" t="s">
        <v>27</v>
      </c>
      <c s="4" r="B16" t="s">
        <v>28</v>
      </c>
    </row>
    <row spans="1:4" r="17">
      <c s="4" r="A17" t="s">
        <v>29</v>
      </c>
      <c s="4" r="B17" t="s">
        <v>26</v>
      </c>
    </row>
    <row spans="1:4" r="18">
      <c s="4" r="A18" t="s">
        <v>30</v>
      </c>
      <c s="7" r="D18" t="n">
        <v>28626230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9</v>
      </c>
      <c s="2" r="B1" t="s">
        <v>1</v>
      </c>
    </row>
    <row spans="1:4" r="2">
      <c s="2" r="B2" t="s">
        <v>2</v>
      </c>
      <c s="2" r="C2" t="s">
        <v>32</v>
      </c>
      <c s="2" r="D2" t="s">
        <v>84</v>
      </c>
    </row>
    <row spans="1:4" r="3">
      <c s="3" r="A3" t="s">
        <v>1076</v>
      </c>
    </row>
    <row spans="1:4" r="4">
      <c s="4" r="A4" t="s">
        <v>151</v>
      </c>
      <c s="7" r="B4" t="n">
        <v>868</v>
      </c>
      <c s="7" r="C4" t="n">
        <v>1618</v>
      </c>
      <c s="7" r="D4" t="n">
        <v>1716</v>
      </c>
    </row>
    <row spans="1:4" r="5">
      <c s="3" r="A5" t="s">
        <v>1090</v>
      </c>
    </row>
    <row spans="1:4" r="6">
      <c s="4" r="A6" t="s">
        <v>154</v>
      </c>
      <c s="6" r="B6" t="n">
        <v>1061</v>
      </c>
      <c s="6" r="C6" t="n">
        <v>72</v>
      </c>
      <c s="6" r="D6" t="n">
        <v>34</v>
      </c>
    </row>
    <row spans="1:4" r="7">
      <c s="4" r="A7" t="s">
        <v>607</v>
      </c>
      <c s="6" r="B7" t="n">
        <v>-38</v>
      </c>
      <c s="6" r="C7" t="n">
        <v>-18</v>
      </c>
      <c s="6" r="D7" t="n">
        <v>-187</v>
      </c>
    </row>
    <row spans="1:4" r="8">
      <c s="4" r="A8" t="s">
        <v>157</v>
      </c>
      <c s="6" r="B8" t="n">
        <v>-6739</v>
      </c>
      <c s="6" r="C8" t="n">
        <v>-2883</v>
      </c>
      <c s="6" r="D8" t="n">
        <v>-3261</v>
      </c>
    </row>
    <row spans="1:4" r="9">
      <c s="4" r="A9" t="s">
        <v>1091</v>
      </c>
      <c s="6" r="B9" t="n">
        <v>5493</v>
      </c>
      <c s="6" r="C9" t="n">
        <v>2409</v>
      </c>
      <c s="6" r="D9" t="n">
        <v>1592</v>
      </c>
    </row>
    <row spans="1:4" r="10">
      <c s="4" r="A10" t="s">
        <v>158</v>
      </c>
      <c s="6" r="B10" t="n">
        <v>1065</v>
      </c>
      <c s="6" r="C10" t="n">
        <v>885</v>
      </c>
      <c s="6" r="D10" t="n">
        <v>1077</v>
      </c>
    </row>
    <row spans="1:4" r="11">
      <c s="4" r="A11" t="s">
        <v>1092</v>
      </c>
      <c s="6" r="B11" t="n">
        <v>-523</v>
      </c>
      <c s="6" r="C11" t="n">
        <v>-528</v>
      </c>
      <c s="6" r="D11" t="n">
        <v>-441</v>
      </c>
    </row>
    <row spans="1:4" r="12">
      <c s="4" r="A12" t="s">
        <v>160</v>
      </c>
      <c s="6" r="B12" t="n">
        <v>320</v>
      </c>
      <c s="6" r="C12" t="n">
        <v>-63</v>
      </c>
      <c s="6" r="D12" t="n">
        <v>-1182</v>
      </c>
    </row>
    <row spans="1:4" r="13">
      <c s="3" r="A13" t="s">
        <v>1093</v>
      </c>
    </row>
    <row spans="1:4" r="14">
      <c s="4" r="A14" t="s">
        <v>163</v>
      </c>
      <c s="6" r="B14" t="n">
        <v>0</v>
      </c>
      <c s="6" r="C14" t="n">
        <v>1733</v>
      </c>
      <c s="6" r="D14" t="n">
        <v>0</v>
      </c>
    </row>
    <row spans="1:4" r="15">
      <c s="4" r="A15" t="s">
        <v>164</v>
      </c>
      <c s="6" r="B15" t="n">
        <v>298</v>
      </c>
      <c s="6" r="C15" t="n">
        <v>0</v>
      </c>
      <c s="6" r="D15" t="n">
        <v>0</v>
      </c>
    </row>
    <row spans="1:4" r="16">
      <c s="4" r="A16" t="s">
        <v>1094</v>
      </c>
      <c s="6" r="B16" t="n">
        <v>0</v>
      </c>
      <c s="6" r="C16" t="n">
        <v>-500</v>
      </c>
      <c s="6" r="D16" t="n">
        <v>0</v>
      </c>
    </row>
    <row spans="1:4" r="17">
      <c s="4" r="A17" t="s">
        <v>168</v>
      </c>
      <c s="6" r="B17" t="n">
        <v>-33</v>
      </c>
      <c s="6" r="C17" t="n">
        <v>-69</v>
      </c>
      <c s="6" r="D17" t="n">
        <v>79</v>
      </c>
    </row>
    <row spans="1:4" r="18">
      <c s="4" r="A18" t="s">
        <v>124</v>
      </c>
      <c s="6" r="B18" t="n">
        <v>-385</v>
      </c>
      <c s="6" r="C18" t="n">
        <v>-872</v>
      </c>
      <c s="6" r="D18" t="n">
        <v>-531</v>
      </c>
    </row>
    <row spans="1:4" r="19">
      <c s="4" r="A19" t="s">
        <v>166</v>
      </c>
      <c s="6" r="B19" t="n">
        <v>-172</v>
      </c>
      <c s="6" r="C19" t="n">
        <v>-172</v>
      </c>
      <c s="6" r="D19" t="n">
        <v>-168</v>
      </c>
    </row>
    <row spans="1:4" r="20">
      <c s="4" r="A20" t="s">
        <v>1095</v>
      </c>
      <c s="6" r="B20" t="n">
        <v>15</v>
      </c>
      <c s="6" r="C20" t="n">
        <v>12</v>
      </c>
      <c s="6" r="D20" t="n">
        <v>8</v>
      </c>
    </row>
    <row spans="1:4" r="21">
      <c s="4" r="A21" t="s">
        <v>1096</v>
      </c>
      <c s="6" r="B21" t="n">
        <v>21</v>
      </c>
      <c s="6" r="C21" t="n">
        <v>29</v>
      </c>
      <c s="6" r="D21" t="n">
        <v>60</v>
      </c>
    </row>
    <row spans="1:4" r="22">
      <c s="4" r="A22" t="s">
        <v>170</v>
      </c>
      <c s="6" r="B22" t="n">
        <v>-552</v>
      </c>
      <c s="6" r="C22" t="n">
        <v>-758</v>
      </c>
      <c s="6" r="D22" t="n">
        <v>-702</v>
      </c>
    </row>
    <row spans="1:4" r="23">
      <c s="4" r="A23" t="s">
        <v>171</v>
      </c>
      <c s="6" r="B23" t="n">
        <v>636</v>
      </c>
      <c s="6" r="C23" t="n">
        <v>797</v>
      </c>
      <c s="6" r="D23" t="n">
        <v>-168</v>
      </c>
    </row>
    <row spans="1:4" r="24">
      <c s="4" r="A24" t="s">
        <v>172</v>
      </c>
      <c s="6" r="B24" t="n">
        <v>1935</v>
      </c>
      <c s="6" r="C24" t="n">
        <v>1138</v>
      </c>
      <c s="6" r="D24" t="n">
        <v>1306</v>
      </c>
    </row>
    <row spans="1:4" r="25">
      <c s="4" r="A25" t="s">
        <v>173</v>
      </c>
      <c s="6" r="B25" t="n">
        <v>2571</v>
      </c>
      <c s="6" r="C25" t="n">
        <v>1935</v>
      </c>
      <c s="6" r="D25" t="n">
        <v>1138</v>
      </c>
    </row>
    <row spans="1:4" r="26">
      <c s="4" r="A26" t="s">
        <v>1068</v>
      </c>
    </row>
    <row spans="1:4" r="27">
      <c s="3" r="A27" t="s">
        <v>1076</v>
      </c>
    </row>
    <row spans="1:4" r="28">
      <c s="4" r="A28" t="s">
        <v>151</v>
      </c>
      <c s="6" r="B28" t="n">
        <v>953</v>
      </c>
      <c s="6" r="C28" t="n">
        <v>1499</v>
      </c>
      <c s="6" r="D28" t="n">
        <v>1554</v>
      </c>
    </row>
    <row spans="1:4" r="29">
      <c s="3" r="A29" t="s">
        <v>1090</v>
      </c>
    </row>
    <row spans="1:4" r="30">
      <c s="4" r="A30" t="s">
        <v>154</v>
      </c>
      <c s="6" r="B30" t="n">
        <v>1055</v>
      </c>
      <c s="6" r="C30" t="n">
        <v>0</v>
      </c>
      <c s="6" r="D30" t="n">
        <v>0</v>
      </c>
    </row>
    <row spans="1:4" r="31">
      <c s="4" r="A31" t="s">
        <v>607</v>
      </c>
      <c s="6" r="B31" t="n">
        <v>0</v>
      </c>
      <c s="6" r="C31" t="n">
        <v>0</v>
      </c>
      <c s="6" r="D31" t="n">
        <v>0</v>
      </c>
    </row>
    <row spans="1:4" r="32">
      <c s="4" r="A32" t="s">
        <v>1097</v>
      </c>
      <c s="6" r="B32" t="n">
        <v>-833</v>
      </c>
      <c s="6" r="C32" t="n">
        <v>-442</v>
      </c>
      <c s="6" r="D32" t="n">
        <v>-521</v>
      </c>
    </row>
    <row spans="1:4" r="33">
      <c s="4" r="A33" t="s">
        <v>157</v>
      </c>
      <c s="6" r="B33" t="n">
        <v>-507</v>
      </c>
      <c s="6" r="C33" t="n">
        <v>-629</v>
      </c>
      <c s="6" r="D33" t="n">
        <v>-320</v>
      </c>
    </row>
    <row spans="1:4" r="34">
      <c s="4" r="A34" t="s">
        <v>1091</v>
      </c>
      <c s="6" r="B34" t="n">
        <v>18</v>
      </c>
      <c s="6" r="C34" t="n">
        <v>606</v>
      </c>
      <c s="6" r="D34" t="n">
        <v>35</v>
      </c>
    </row>
    <row spans="1:4" r="35">
      <c s="4" r="A35" t="s">
        <v>158</v>
      </c>
      <c s="6" r="B35" t="n">
        <v>108</v>
      </c>
      <c s="6" r="C35" t="n">
        <v>149</v>
      </c>
      <c s="6" r="D35" t="n">
        <v>104</v>
      </c>
    </row>
    <row spans="1:4" r="36">
      <c s="4" r="A36" t="s">
        <v>1092</v>
      </c>
      <c s="6" r="B36" t="n">
        <v>-378</v>
      </c>
      <c s="6" r="C36" t="n">
        <v>-380</v>
      </c>
      <c s="6" r="D36" t="n">
        <v>-223</v>
      </c>
    </row>
    <row spans="1:4" r="37">
      <c s="4" r="A37" t="s">
        <v>160</v>
      </c>
      <c s="6" r="B37" t="n">
        <v>-537</v>
      </c>
      <c s="6" r="C37" t="n">
        <v>-696</v>
      </c>
      <c s="6" r="D37" t="n">
        <v>-925</v>
      </c>
    </row>
    <row spans="1:4" r="38">
      <c s="3" r="A38" t="s">
        <v>1093</v>
      </c>
    </row>
    <row spans="1:4" r="39">
      <c s="4" r="A39" t="s">
        <v>163</v>
      </c>
      <c s="6" r="B39" t="n">
        <v>0</v>
      </c>
      <c s="6" r="C39" t="n">
        <v>1733</v>
      </c>
      <c s="6" r="D39" t="n">
        <v>0</v>
      </c>
    </row>
    <row spans="1:4" r="40">
      <c s="4" r="A40" t="s">
        <v>164</v>
      </c>
      <c s="6" r="B40" t="n">
        <v>298</v>
      </c>
      <c s="6" r="C40" t="n">
        <v>0</v>
      </c>
      <c s="6" r="D40" t="n">
        <v>0</v>
      </c>
    </row>
    <row spans="1:4" r="41">
      <c s="4" r="A41" t="s">
        <v>1094</v>
      </c>
      <c s="6" r="B41" t="n">
        <v>0</v>
      </c>
      <c s="6" r="C41" t="n">
        <v>-500</v>
      </c>
      <c s="6" r="D41" t="n">
        <v>0</v>
      </c>
    </row>
    <row spans="1:4" r="42">
      <c s="4" r="A42" t="s">
        <v>168</v>
      </c>
      <c s="6" r="B42" t="n">
        <v>-16</v>
      </c>
      <c s="6" r="C42" t="n">
        <v>-5</v>
      </c>
      <c s="6" r="D42" t="n">
        <v>7</v>
      </c>
    </row>
    <row spans="1:4" r="43">
      <c s="4" r="A43" t="s">
        <v>124</v>
      </c>
      <c s="6" r="B43" t="n">
        <v>-385</v>
      </c>
      <c s="6" r="C43" t="n">
        <v>-872</v>
      </c>
      <c s="6" r="D43" t="n">
        <v>-531</v>
      </c>
    </row>
    <row spans="1:4" r="44">
      <c s="4" r="A44" t="s">
        <v>166</v>
      </c>
      <c s="6" r="B44" t="n">
        <v>-172</v>
      </c>
      <c s="6" r="C44" t="n">
        <v>-172</v>
      </c>
      <c s="6" r="D44" t="n">
        <v>-168</v>
      </c>
    </row>
    <row spans="1:4" r="45">
      <c s="4" r="A45" t="s">
        <v>1095</v>
      </c>
      <c s="6" r="B45" t="n">
        <v>15</v>
      </c>
      <c s="6" r="C45" t="n">
        <v>12</v>
      </c>
      <c s="6" r="D45" t="n">
        <v>8</v>
      </c>
    </row>
    <row spans="1:4" r="46">
      <c s="4" r="A46" t="s">
        <v>1096</v>
      </c>
      <c s="6" r="B46" t="n">
        <v>22</v>
      </c>
      <c s="6" r="C46" t="n">
        <v>51</v>
      </c>
      <c s="6" r="D46" t="n">
        <v>65</v>
      </c>
    </row>
    <row spans="1:4" r="47">
      <c s="4" r="A47" t="s">
        <v>170</v>
      </c>
      <c s="6" r="B47" t="n">
        <v>-238</v>
      </c>
      <c s="6" r="C47" t="n">
        <v>247</v>
      </c>
      <c s="6" r="D47" t="n">
        <v>-619</v>
      </c>
    </row>
    <row spans="1:4" r="48">
      <c s="4" r="A48" t="s">
        <v>171</v>
      </c>
      <c s="6" r="B48" t="n">
        <v>178</v>
      </c>
      <c s="6" r="C48" t="n">
        <v>1050</v>
      </c>
      <c s="6" r="D48" t="n">
        <v>10</v>
      </c>
    </row>
    <row spans="1:4" r="49">
      <c s="4" r="A49" t="s">
        <v>172</v>
      </c>
      <c s="6" r="B49" t="n">
        <v>1211</v>
      </c>
      <c s="6" r="C49" t="n">
        <v>161</v>
      </c>
      <c s="6" r="D49" t="n">
        <v>151</v>
      </c>
    </row>
    <row spans="1:4" r="50">
      <c s="4" r="A50" t="s">
        <v>173</v>
      </c>
      <c s="7" r="B50" t="n">
        <v>1389</v>
      </c>
      <c s="7" r="C50" t="n">
        <v>1211</v>
      </c>
      <c s="7" r="D50" t="n">
        <v>1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8</v>
      </c>
      <c s="2" r="B1" t="s">
        <v>1</v>
      </c>
    </row>
    <row spans="1:4" r="2">
      <c s="2" r="B2" t="s">
        <v>2</v>
      </c>
      <c s="2" r="C2" t="s">
        <v>32</v>
      </c>
      <c s="2" r="D2" t="s">
        <v>84</v>
      </c>
    </row>
    <row spans="1:4" r="3">
      <c s="3" r="A3" t="s">
        <v>1076</v>
      </c>
    </row>
    <row spans="1:4" r="4">
      <c s="4" r="A4" t="s">
        <v>1099</v>
      </c>
      <c s="7" r="B4" t="n">
        <v>493</v>
      </c>
      <c s="7" r="C4" t="n">
        <v>927</v>
      </c>
      <c s="7" r="D4" t="n">
        <v>967</v>
      </c>
    </row>
    <row spans="1:4" r="5">
      <c s="4" r="A5" t="s">
        <v>1100</v>
      </c>
      <c s="4" r="B5" t="s">
        <v>1101</v>
      </c>
    </row>
    <row spans="1:4" r="6">
      <c s="4" r="A6" t="s">
        <v>1102</v>
      </c>
      <c s="4" r="B6" t="s">
        <v>1103</v>
      </c>
    </row>
    <row spans="1:4" r="7">
      <c s="4" r="A7" t="s">
        <v>863</v>
      </c>
      <c s="7" r="B7" t="n">
        <v>6600</v>
      </c>
      <c s="6" r="C7" t="n">
        <v>6000</v>
      </c>
    </row>
    <row spans="1:4" r="8">
      <c s="4" r="A8" t="s">
        <v>864</v>
      </c>
      <c s="6" r="B8" t="n">
        <v>4600</v>
      </c>
      <c s="6" r="C8" t="n">
        <v>4100</v>
      </c>
    </row>
    <row spans="1:4" r="9">
      <c s="4" r="A9" t="s">
        <v>1104</v>
      </c>
      <c s="6" r="B9" t="n">
        <v>450</v>
      </c>
    </row>
    <row spans="1:4" r="10">
      <c s="4" r="A10" t="s">
        <v>865</v>
      </c>
      <c s="6" r="B10" t="n">
        <v>900</v>
      </c>
    </row>
    <row spans="1:4" r="11">
      <c s="4" r="A11" t="s">
        <v>866</v>
      </c>
      <c s="6" r="B11" t="n">
        <v>493</v>
      </c>
    </row>
    <row spans="1:4" r="12">
      <c s="4" r="A12" t="s">
        <v>1105</v>
      </c>
    </row>
    <row spans="1:4" r="13">
      <c s="3" r="A13" t="s">
        <v>1076</v>
      </c>
    </row>
    <row spans="1:4" r="14">
      <c s="4" r="A14" t="s">
        <v>1106</v>
      </c>
      <c s="6" r="B14" t="n">
        <v>1</v>
      </c>
      <c s="7" r="C14" t="n">
        <v>1</v>
      </c>
      <c s="7" r="D14" t="n">
        <v>1</v>
      </c>
    </row>
    <row spans="1:4" r="15">
      <c s="4" r="A15" t="s">
        <v>43</v>
      </c>
    </row>
    <row spans="1:4" r="16">
      <c s="3" r="A16" t="s">
        <v>1076</v>
      </c>
    </row>
    <row spans="1:4" r="17">
      <c s="4" r="A17" t="s">
        <v>414</v>
      </c>
      <c s="7" r="B17" t="n">
        <v>2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07</v>
      </c>
      <c s="2" r="B1" t="s">
        <v>1</v>
      </c>
    </row>
    <row spans="1:4" r="2">
      <c s="2" r="B2" t="s">
        <v>2</v>
      </c>
      <c s="2" r="C2" t="s">
        <v>32</v>
      </c>
      <c s="2" r="D2" t="s">
        <v>84</v>
      </c>
    </row>
    <row spans="1:4" r="3">
      <c s="4" r="A3" t="s">
        <v>1108</v>
      </c>
    </row>
    <row spans="1:4" r="4">
      <c s="3" r="A4" t="s">
        <v>1109</v>
      </c>
    </row>
    <row spans="1:4" r="5">
      <c s="4" r="A5" t="s">
        <v>1110</v>
      </c>
      <c s="7" r="B5" t="n">
        <v>137</v>
      </c>
      <c s="7" r="C5" t="n">
        <v>118</v>
      </c>
      <c s="7" r="D5" t="n">
        <v>94</v>
      </c>
    </row>
    <row spans="1:4" r="6">
      <c s="4" r="A6" t="s">
        <v>1111</v>
      </c>
      <c s="6" r="B6" t="n">
        <v>-39</v>
      </c>
      <c s="6" r="C6" t="n">
        <v>0</v>
      </c>
      <c s="6" r="D6" t="n">
        <v>0</v>
      </c>
    </row>
    <row spans="1:4" r="7">
      <c s="4" r="A7" t="s">
        <v>1112</v>
      </c>
      <c s="6" r="B7" t="n">
        <v>61</v>
      </c>
      <c s="6" r="C7" t="n">
        <v>32</v>
      </c>
      <c s="6" r="D7" t="n">
        <v>37</v>
      </c>
    </row>
    <row spans="1:4" r="8">
      <c s="4" r="A8" t="s">
        <v>1113</v>
      </c>
      <c s="6" r="B8" t="n">
        <v>-7</v>
      </c>
      <c s="6" r="C8" t="n">
        <v>28</v>
      </c>
      <c s="6" r="D8" t="n">
        <v>18</v>
      </c>
    </row>
    <row spans="1:4" r="9">
      <c s="4" r="A9" t="s">
        <v>1114</v>
      </c>
      <c s="6" r="B9" t="n">
        <v>-51</v>
      </c>
      <c s="6" r="C9" t="n">
        <v>-41</v>
      </c>
      <c s="6" r="D9" t="n">
        <v>-31</v>
      </c>
    </row>
    <row spans="1:4" r="10">
      <c s="4" r="A10" t="s">
        <v>1115</v>
      </c>
      <c s="6" r="B10" t="n">
        <v>101</v>
      </c>
      <c s="6" r="C10" t="n">
        <v>137</v>
      </c>
      <c s="6" r="D10" t="n">
        <v>118</v>
      </c>
    </row>
    <row spans="1:4" r="11">
      <c s="4" r="A11" t="s">
        <v>1116</v>
      </c>
    </row>
    <row spans="1:4" r="12">
      <c s="3" r="A12" t="s">
        <v>1109</v>
      </c>
    </row>
    <row spans="1:4" r="13">
      <c s="4" r="A13" t="s">
        <v>1110</v>
      </c>
      <c s="6" r="B13" t="n">
        <v>48</v>
      </c>
      <c s="6" r="C13" t="n">
        <v>28</v>
      </c>
      <c s="6" r="D13" t="n">
        <v>28</v>
      </c>
    </row>
    <row spans="1:4" r="14">
      <c s="4" r="A14" t="s">
        <v>1111</v>
      </c>
      <c s="6" r="B14" t="n">
        <v>0</v>
      </c>
      <c s="6" r="C14" t="n">
        <v>0</v>
      </c>
      <c s="6" r="D14" t="n">
        <v>0</v>
      </c>
    </row>
    <row spans="1:4" r="15">
      <c s="4" r="A15" t="s">
        <v>1112</v>
      </c>
      <c s="6" r="B15" t="n">
        <v>6</v>
      </c>
      <c s="6" r="C15" t="n">
        <v>-20</v>
      </c>
      <c s="6" r="D15" t="n">
        <v>0</v>
      </c>
    </row>
    <row spans="1:4" r="16">
      <c s="4" r="A16" t="s">
        <v>1113</v>
      </c>
      <c s="6" r="B16" t="n">
        <v>0</v>
      </c>
      <c s="6" r="C16" t="n">
        <v>0</v>
      </c>
      <c s="6" r="D16" t="n">
        <v>0</v>
      </c>
    </row>
    <row spans="1:4" r="17">
      <c s="4" r="A17" t="s">
        <v>1114</v>
      </c>
      <c s="6" r="B17" t="n">
        <v>0</v>
      </c>
      <c s="6" r="C17" t="n">
        <v>0</v>
      </c>
      <c s="6" r="D17" t="n">
        <v>0</v>
      </c>
    </row>
    <row spans="1:4" r="18">
      <c s="4" r="A18" t="s">
        <v>1115</v>
      </c>
      <c s="7" r="B18" t="n">
        <v>42</v>
      </c>
      <c s="7" r="C18" t="n">
        <v>48</v>
      </c>
      <c s="7" r="D18" t="n">
        <v>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0</v>
      </c>
      <c s="2" r="B1" t="s">
        <v>1</v>
      </c>
    </row>
    <row spans="1:2" r="2">
      <c s="2" r="B2" t="s">
        <v>2</v>
      </c>
    </row>
    <row spans="1:2" r="3">
      <c s="3" r="A3" t="s">
        <v>198</v>
      </c>
    </row>
    <row spans="1:2" r="4">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571</v>
      </c>
      <c s="7" r="C3" t="n">
        <v>1935</v>
      </c>
    </row>
    <row spans="1:3" r="4">
      <c s="4" r="A4" t="s">
        <v>35</v>
      </c>
      <c s="6" r="B4" t="n">
        <v>7267</v>
      </c>
      <c s="6" r="C4" t="n">
        <v>7598</v>
      </c>
    </row>
    <row spans="1:3" r="5">
      <c s="4" r="A5" t="s">
        <v>36</v>
      </c>
      <c s="6" r="B5" t="n">
        <v>1161</v>
      </c>
      <c s="6" r="C5" t="n">
        <v>1053</v>
      </c>
    </row>
    <row spans="1:3" r="6">
      <c s="4" r="A6" t="s">
        <v>37</v>
      </c>
      <c s="6" r="B6" t="n">
        <v>4712</v>
      </c>
      <c s="6" r="C6" t="n">
        <v>4007</v>
      </c>
    </row>
    <row spans="1:3" r="7">
      <c s="4" r="A7" t="s">
        <v>38</v>
      </c>
      <c s="6" r="B7" t="n">
        <v>0</v>
      </c>
      <c s="6" r="C7" t="n">
        <v>943</v>
      </c>
    </row>
    <row spans="1:3" r="8">
      <c s="4" r="A8" t="s">
        <v>39</v>
      </c>
      <c s="6" r="B8" t="n">
        <v>15711</v>
      </c>
      <c s="6" r="C8" t="n">
        <v>15536</v>
      </c>
    </row>
    <row spans="1:3" r="9">
      <c s="4" r="A9" t="s">
        <v>40</v>
      </c>
      <c s="6" r="B9" t="n">
        <v>1384</v>
      </c>
      <c s="6" r="C9" t="n">
        <v>1228</v>
      </c>
    </row>
    <row spans="1:3" r="10">
      <c s="4" r="A10" t="s">
        <v>41</v>
      </c>
      <c s="6" r="B10" t="n">
        <v>1843</v>
      </c>
      <c s="6" r="C10" t="n">
        <v>1949</v>
      </c>
    </row>
    <row spans="1:3" r="11">
      <c s="4" r="A11" t="s">
        <v>42</v>
      </c>
      <c s="6" r="B11" t="n">
        <v>3265</v>
      </c>
      <c s="6" r="C11" t="n">
        <v>3231</v>
      </c>
    </row>
    <row spans="1:3" r="12">
      <c s="4" r="A12" t="s">
        <v>43</v>
      </c>
      <c s="6" r="B12" t="n">
        <v>2502</v>
      </c>
      <c s="6" r="C12" t="n">
        <v>1583</v>
      </c>
    </row>
    <row spans="1:3" r="13">
      <c s="4" r="A13" t="s">
        <v>44</v>
      </c>
      <c s="6" r="B13" t="n">
        <v>24705</v>
      </c>
      <c s="6" r="C13" t="n">
        <v>23527</v>
      </c>
    </row>
    <row spans="1:3" r="14">
      <c s="3" r="A14" t="s">
        <v>45</v>
      </c>
    </row>
    <row spans="1:3" r="15">
      <c s="4" r="A15" t="s">
        <v>46</v>
      </c>
      <c s="6" r="B15" t="n">
        <v>4976</v>
      </c>
      <c s="6" r="C15" t="n">
        <v>4475</v>
      </c>
    </row>
    <row spans="1:3" r="16">
      <c s="4" r="A16" t="s">
        <v>47</v>
      </c>
      <c s="6" r="B16" t="n">
        <v>2212</v>
      </c>
      <c s="6" r="C16" t="n">
        <v>2095</v>
      </c>
    </row>
    <row spans="1:3" r="17">
      <c s="4" r="A17" t="s">
        <v>48</v>
      </c>
      <c s="6" r="B17" t="n">
        <v>301</v>
      </c>
      <c s="6" r="C17" t="n">
        <v>334</v>
      </c>
    </row>
    <row spans="1:3" r="18">
      <c s="4" r="A18" t="s">
        <v>49</v>
      </c>
      <c s="6" r="B18" t="n">
        <v>364</v>
      </c>
      <c s="6" r="C18" t="n">
        <v>361</v>
      </c>
    </row>
    <row spans="1:3" r="19">
      <c s="4" r="A19" t="s">
        <v>50</v>
      </c>
      <c s="6" r="B19" t="n">
        <v>299</v>
      </c>
      <c s="6" r="C19" t="n">
        <v>0</v>
      </c>
    </row>
    <row spans="1:3" r="20">
      <c s="4" r="A20" t="s">
        <v>51</v>
      </c>
      <c s="6" r="B20" t="n">
        <v>0</v>
      </c>
      <c s="6" r="C20" t="n">
        <v>206</v>
      </c>
    </row>
    <row spans="1:3" r="21">
      <c s="4" r="A21" t="s">
        <v>52</v>
      </c>
      <c s="6" r="B21" t="n">
        <v>8152</v>
      </c>
      <c s="6" r="C21" t="n">
        <v>7471</v>
      </c>
    </row>
    <row spans="1:3" r="22">
      <c s="4" r="A22" t="s">
        <v>53</v>
      </c>
      <c s="6" r="B22" t="n">
        <v>3821</v>
      </c>
      <c s="6" r="C22" t="n">
        <v>3825</v>
      </c>
    </row>
    <row spans="1:3" r="23">
      <c s="4" r="A23" t="s">
        <v>54</v>
      </c>
      <c s="6" r="B23" t="n">
        <v>2151</v>
      </c>
      <c s="6" r="C23" t="n">
        <v>2349</v>
      </c>
    </row>
    <row spans="1:3" r="24">
      <c s="4" r="A24" t="s">
        <v>55</v>
      </c>
      <c s="6" r="B24" t="n">
        <v>235</v>
      </c>
      <c s="6" r="C24" t="n">
        <v>236</v>
      </c>
    </row>
    <row spans="1:3" r="25">
      <c s="4" r="A25" t="s">
        <v>56</v>
      </c>
      <c s="7" r="B25" t="n">
        <v>14359</v>
      </c>
      <c s="7" r="C25" t="n">
        <v>13881</v>
      </c>
    </row>
    <row spans="1:3" r="26">
      <c s="4" r="A26" t="s">
        <v>57</v>
      </c>
      <c s="4" r="B26" t="s">
        <v>58</v>
      </c>
      <c s="4" r="C26" t="s">
        <v>58</v>
      </c>
    </row>
    <row spans="1:3" r="27">
      <c s="3" r="A27" t="s">
        <v>59</v>
      </c>
    </row>
    <row spans="1:3" r="28">
      <c s="4" r="A28" t="s">
        <v>60</v>
      </c>
      <c s="7" r="B28" t="n">
        <v>0</v>
      </c>
      <c s="7" r="C28" t="n">
        <v>0</v>
      </c>
    </row>
    <row spans="1:3" r="29">
      <c s="4" r="A29" t="s">
        <v>61</v>
      </c>
      <c s="6" r="B29" t="n">
        <v>33</v>
      </c>
      <c s="6" r="C29" t="n">
        <v>33</v>
      </c>
    </row>
    <row spans="1:3" r="30">
      <c s="4" r="A30" t="s">
        <v>62</v>
      </c>
      <c s="6" r="B30" t="n">
        <v>2530</v>
      </c>
      <c s="6" r="C30" t="n">
        <v>2330</v>
      </c>
    </row>
    <row spans="1:3" r="31">
      <c s="4" r="A31" t="s">
        <v>63</v>
      </c>
      <c s="6" r="B31" t="n">
        <v>11017</v>
      </c>
      <c s="6" r="C31" t="n">
        <v>9916</v>
      </c>
    </row>
    <row spans="1:3" r="32">
      <c s="4" r="A32" t="s">
        <v>64</v>
      </c>
      <c s="6" r="B32" t="n">
        <v>58</v>
      </c>
      <c s="6" r="C32" t="n">
        <v>223</v>
      </c>
    </row>
    <row spans="1:3" r="33">
      <c s="4" r="A33" t="s">
        <v>65</v>
      </c>
      <c s="6" r="B33" t="n">
        <v>-3292</v>
      </c>
      <c s="6" r="C33" t="n">
        <v>-2856</v>
      </c>
    </row>
    <row spans="1:3" r="34">
      <c s="4" r="A34" t="s">
        <v>66</v>
      </c>
      <c s="6" r="B34" t="n">
        <v>10346</v>
      </c>
      <c s="6" r="C34" t="n">
        <v>9646</v>
      </c>
    </row>
    <row spans="1:3" r="35">
      <c s="4" r="A35" t="s">
        <v>67</v>
      </c>
      <c s="7" r="B35" t="n">
        <v>24705</v>
      </c>
      <c s="7" r="C35" t="n">
        <v>23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3</v>
      </c>
      <c s="2" r="B1" t="s">
        <v>1</v>
      </c>
    </row>
    <row spans="1:2" r="2">
      <c s="2" r="B2" t="s">
        <v>2</v>
      </c>
    </row>
    <row spans="1:2" r="3">
      <c s="3" r="A3" t="s">
        <v>198</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35</v>
      </c>
      <c s="2" r="B1" t="s">
        <v>1</v>
      </c>
    </row>
    <row spans="1:2" r="2">
      <c s="2" r="B2" t="s">
        <v>2</v>
      </c>
    </row>
    <row spans="1:2" r="3">
      <c s="3" r="A3" t="s">
        <v>198</v>
      </c>
    </row>
    <row spans="1:2" r="4">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8</v>
      </c>
      <c s="2" r="B1" t="s">
        <v>2</v>
      </c>
      <c s="2" r="C1" t="s">
        <v>32</v>
      </c>
    </row>
    <row spans="1:3" r="2">
      <c s="4" r="A2" t="s">
        <v>69</v>
      </c>
      <c s="7" r="B2" t="n">
        <v>101</v>
      </c>
      <c s="7" r="C2" t="n">
        <v>98</v>
      </c>
    </row>
    <row spans="1:3" r="3">
      <c s="4" r="A3" t="s">
        <v>70</v>
      </c>
      <c s="7" r="B3" t="n">
        <v>1</v>
      </c>
      <c s="7" r="C3" t="n">
        <v>1</v>
      </c>
    </row>
    <row spans="1:3" r="4">
      <c s="4" r="A4" t="s">
        <v>71</v>
      </c>
      <c s="6" r="B4" t="n">
        <v>10000000</v>
      </c>
      <c s="6" r="C4" t="n">
        <v>10000000</v>
      </c>
    </row>
    <row spans="1:3" r="5">
      <c s="4" r="A5" t="s">
        <v>72</v>
      </c>
      <c s="6" r="B5" t="n">
        <v>0</v>
      </c>
      <c s="6" r="C5" t="n">
        <v>0</v>
      </c>
    </row>
    <row spans="1:3" r="6">
      <c s="4" r="A6" t="s">
        <v>73</v>
      </c>
      <c s="8" r="B6" t="n">
        <v>0.1667</v>
      </c>
      <c s="8" r="C6" t="n">
        <v>0.1667</v>
      </c>
    </row>
    <row spans="1:3" r="7">
      <c s="4" r="A7" t="s">
        <v>74</v>
      </c>
      <c s="6" r="B7" t="n">
        <v>300000000</v>
      </c>
      <c s="6" r="C7" t="n">
        <v>300000000</v>
      </c>
    </row>
    <row spans="1:3" r="8">
      <c s="4" r="A8" t="s">
        <v>75</v>
      </c>
      <c s="6" r="B8" t="n">
        <v>198372059</v>
      </c>
      <c s="6" r="C8" t="n">
        <v>197951551</v>
      </c>
    </row>
    <row spans="1:3" r="9">
      <c s="4" r="A9" t="s">
        <v>76</v>
      </c>
      <c s="6" r="B9" t="n">
        <v>50084043</v>
      </c>
      <c s="6" r="C9" t="n">
        <v>48347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185</v>
      </c>
    </row>
    <row spans="1:2" r="4">
      <c s="4" r="A4" t="s">
        <v>247</v>
      </c>
      <c s="4" r="B4" t="s">
        <v>248</v>
      </c>
    </row>
    <row spans="1:2" r="5">
      <c s="4" r="A5" t="s">
        <v>249</v>
      </c>
      <c s="4" r="B5" t="s">
        <v>250</v>
      </c>
    </row>
    <row spans="1:2" r="6">
      <c s="4" r="A6" t="s">
        <v>251</v>
      </c>
      <c s="4" r="B6" t="s">
        <v>252</v>
      </c>
    </row>
    <row spans="1:2" r="7">
      <c s="4" r="A7" t="s">
        <v>253</v>
      </c>
      <c s="4" r="B7" t="s">
        <v>254</v>
      </c>
    </row>
    <row spans="1:2" r="8">
      <c s="4" r="A8" t="s">
        <v>192</v>
      </c>
      <c s="4" r="B8" t="s">
        <v>255</v>
      </c>
    </row>
    <row spans="1:2" r="9">
      <c s="4" r="A9" t="s">
        <v>256</v>
      </c>
      <c s="4" r="B9" t="s">
        <v>257</v>
      </c>
    </row>
    <row spans="1:2" r="10">
      <c s="4" r="A10" t="s">
        <v>258</v>
      </c>
      <c s="4" r="B10" t="s">
        <v>259</v>
      </c>
    </row>
    <row spans="1:2" r="11">
      <c s="4" r="A11" t="s">
        <v>260</v>
      </c>
      <c s="4" r="B11" t="s">
        <v>261</v>
      </c>
    </row>
    <row spans="1:2" r="12">
      <c s="4" r="A12" t="s">
        <v>262</v>
      </c>
      <c s="4" r="B12" t="s">
        <v>263</v>
      </c>
    </row>
    <row spans="1:2" r="13">
      <c s="4" r="A13" t="s">
        <v>264</v>
      </c>
      <c s="4" r="B13" t="s">
        <v>265</v>
      </c>
    </row>
    <row spans="1:2" r="14">
      <c s="4" r="A14" t="s">
        <v>266</v>
      </c>
      <c s="4" r="B14" t="s">
        <v>267</v>
      </c>
    </row>
    <row spans="1:2" r="15">
      <c s="4" r="A15" t="s">
        <v>268</v>
      </c>
      <c s="4" r="B15" t="s">
        <v>269</v>
      </c>
    </row>
    <row spans="1:2" r="16">
      <c s="4" r="A16" t="s">
        <v>270</v>
      </c>
      <c s="4" r="B16" t="s">
        <v>271</v>
      </c>
    </row>
    <row spans="1:2" r="17">
      <c s="4" r="A17" t="s">
        <v>272</v>
      </c>
      <c s="4" r="B17" t="s">
        <v>273</v>
      </c>
    </row>
    <row spans="1:2" r="18">
      <c s="4" r="A18" t="s">
        <v>274</v>
      </c>
      <c s="4" r="B18" t="s">
        <v>275</v>
      </c>
    </row>
    <row spans="1:2" r="19">
      <c s="4" r="A19" t="s">
        <v>276</v>
      </c>
      <c s="4" r="B19" t="s">
        <v>277</v>
      </c>
    </row>
    <row spans="1:2" r="20">
      <c s="4" r="A20" t="s">
        <v>278</v>
      </c>
      <c s="4" r="B20" t="s">
        <v>279</v>
      </c>
    </row>
    <row spans="1:2" r="21">
      <c s="4" r="A21" t="s">
        <v>280</v>
      </c>
      <c s="4" r="B21"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2</v>
      </c>
      <c s="2" r="B1" t="s">
        <v>1</v>
      </c>
    </row>
    <row spans="1:2" r="2">
      <c s="2" r="B2" t="s">
        <v>2</v>
      </c>
    </row>
    <row spans="1:2" r="3">
      <c s="3" r="A3" t="s">
        <v>188</v>
      </c>
    </row>
    <row spans="1:2" r="4">
      <c s="4" r="A4" t="s">
        <v>283</v>
      </c>
      <c s="4" r="B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191</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94</v>
      </c>
      <c s="2" r="B1" t="s">
        <v>1</v>
      </c>
    </row>
    <row spans="1:2" r="2">
      <c s="2" r="B2" t="s">
        <v>2</v>
      </c>
    </row>
    <row spans="1:2" r="3">
      <c s="3" r="A3" t="s">
        <v>195</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9</v>
      </c>
      <c s="2" r="B1" t="s">
        <v>1</v>
      </c>
    </row>
    <row spans="1:2" r="2">
      <c s="2" r="B2" t="s">
        <v>2</v>
      </c>
    </row>
    <row spans="1:2" r="3">
      <c s="3" r="A3" t="s">
        <v>198</v>
      </c>
    </row>
    <row spans="1:2" r="4">
      <c s="4" r="A4" t="s">
        <v>300</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198</v>
      </c>
    </row>
    <row spans="1:2" r="4">
      <c s="4" r="A4" t="s">
        <v>303</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05</v>
      </c>
      <c s="2" r="B1" t="s">
        <v>1</v>
      </c>
    </row>
    <row spans="1:2" r="2">
      <c s="2" r="B2" t="s">
        <v>2</v>
      </c>
    </row>
    <row spans="1:2" r="3">
      <c s="3" r="A3" t="s">
        <v>203</v>
      </c>
    </row>
    <row spans="1:2" r="4">
      <c s="4" r="A4" t="s">
        <v>202</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07</v>
      </c>
      <c s="2" r="B1" t="s">
        <v>1</v>
      </c>
    </row>
    <row spans="1:2" r="2">
      <c s="2" r="B2" t="s">
        <v>2</v>
      </c>
    </row>
    <row spans="1:2" r="3">
      <c s="3" r="A3" t="s">
        <v>207</v>
      </c>
    </row>
    <row spans="1:2" r="4">
      <c s="4" r="A4" t="s">
        <v>308</v>
      </c>
      <c s="4" r="B4" t="s">
        <v>309</v>
      </c>
    </row>
    <row spans="1:2" r="5">
      <c s="4" r="A5" t="s">
        <v>310</v>
      </c>
      <c s="4" r="B5" t="s">
        <v>311</v>
      </c>
    </row>
    <row spans="1:2" r="6">
      <c s="4" r="A6" t="s">
        <v>312</v>
      </c>
      <c s="4" r="B6"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10</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319</v>
      </c>
      <c s="2" r="B1" t="s">
        <v>1</v>
      </c>
    </row>
    <row spans="1:2" r="2">
      <c s="2" r="B2" t="s">
        <v>2</v>
      </c>
    </row>
    <row spans="1:2" r="3">
      <c s="3" r="A3" t="s">
        <v>213</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85</v>
      </c>
    </row>
    <row spans="1:12" r="4">
      <c s="4" r="A4" t="s">
        <v>86</v>
      </c>
      <c s="7" r="J4" t="n">
        <v>52409</v>
      </c>
      <c s="7" r="K4" t="n">
        <v>45959</v>
      </c>
      <c s="7" r="L4" t="n">
        <v>38829</v>
      </c>
    </row>
    <row spans="1:12" r="5">
      <c s="4" r="A5" t="s">
        <v>87</v>
      </c>
      <c s="6" r="J5" t="n">
        <v>1406</v>
      </c>
      <c s="6" r="K5" t="n">
        <v>2164</v>
      </c>
      <c s="6" r="L5" t="n">
        <v>2109</v>
      </c>
    </row>
    <row spans="1:12" r="6">
      <c s="4" r="A6" t="s">
        <v>88</v>
      </c>
      <c s="6" r="J6" t="n">
        <v>474</v>
      </c>
      <c s="6" r="K6" t="n">
        <v>377</v>
      </c>
      <c s="6" r="L6" t="n">
        <v>375</v>
      </c>
    </row>
    <row spans="1:12" r="7">
      <c s="4" r="A7" t="s">
        <v>89</v>
      </c>
      <c s="7" r="B7" t="n">
        <v>13361</v>
      </c>
      <c s="7" r="C7" t="n">
        <v>13363</v>
      </c>
      <c s="7" r="D7" t="n">
        <v>13732</v>
      </c>
      <c s="7" r="E7" t="n">
        <v>13833</v>
      </c>
      <c s="7" r="F7" t="n">
        <v>12328</v>
      </c>
      <c s="7" r="G7" t="n">
        <v>12238</v>
      </c>
      <c s="7" r="H7" t="n">
        <v>12222</v>
      </c>
      <c s="7" r="I7" t="n">
        <v>11712</v>
      </c>
      <c s="6" r="J7" t="n">
        <v>54289</v>
      </c>
      <c s="6" r="K7" t="n">
        <v>48500</v>
      </c>
      <c s="6" r="L7" t="n">
        <v>41313</v>
      </c>
    </row>
    <row spans="1:12" r="8">
      <c s="3" r="A8" t="s">
        <v>90</v>
      </c>
    </row>
    <row spans="1:12" r="9">
      <c s="4" r="A9" t="s">
        <v>91</v>
      </c>
      <c s="6" r="J9" t="n">
        <v>44269</v>
      </c>
      <c s="6" r="K9" t="n">
        <v>38166</v>
      </c>
      <c s="6" r="L9" t="n">
        <v>32564</v>
      </c>
    </row>
    <row spans="1:12" r="10">
      <c s="4" r="A10" t="s">
        <v>92</v>
      </c>
      <c s="6" r="J10" t="n">
        <v>7318</v>
      </c>
      <c s="6" r="K10" t="n">
        <v>7639</v>
      </c>
      <c s="6" r="L10" t="n">
        <v>6355</v>
      </c>
    </row>
    <row spans="1:12" r="11">
      <c s="4" r="A11" t="s">
        <v>93</v>
      </c>
      <c s="6" r="J11" t="n">
        <v>355</v>
      </c>
      <c s="6" r="K11" t="n">
        <v>333</v>
      </c>
      <c s="6" r="L11" t="n">
        <v>333</v>
      </c>
    </row>
    <row spans="1:12" r="12">
      <c s="4" r="A12" t="s">
        <v>94</v>
      </c>
      <c s="6" r="J12" t="n">
        <v>51942</v>
      </c>
      <c s="6" r="K12" t="n">
        <v>46138</v>
      </c>
      <c s="6" r="L12" t="n">
        <v>39252</v>
      </c>
    </row>
    <row spans="1:12" r="13">
      <c s="4" r="A13" t="s">
        <v>95</v>
      </c>
      <c s="6" r="J13" t="n">
        <v>2347</v>
      </c>
      <c s="6" r="K13" t="n">
        <v>2362</v>
      </c>
      <c s="6" r="L13" t="n">
        <v>2061</v>
      </c>
    </row>
    <row spans="1:12" r="14">
      <c s="4" r="A14" t="s">
        <v>96</v>
      </c>
      <c s="6" r="J14" t="n">
        <v>270</v>
      </c>
      <c s="6" r="K14" t="n">
        <v>0</v>
      </c>
      <c s="6" r="L14" t="n">
        <v>0</v>
      </c>
    </row>
    <row spans="1:12" r="15">
      <c s="4" r="A15" t="s">
        <v>97</v>
      </c>
      <c s="6" r="J15" t="n">
        <v>186</v>
      </c>
      <c s="6" r="K15" t="n">
        <v>192</v>
      </c>
      <c s="6" r="L15" t="n">
        <v>140</v>
      </c>
    </row>
    <row spans="1:12" r="16">
      <c s="4" r="A16" t="s">
        <v>98</v>
      </c>
      <c s="6" r="B16" t="n">
        <v>246</v>
      </c>
      <c s="6" r="C16" t="n">
        <v>648</v>
      </c>
      <c s="6" r="D16" t="n">
        <v>793</v>
      </c>
      <c s="6" r="E16" t="n">
        <v>744</v>
      </c>
      <c s="6" r="F16" t="n">
        <v>287</v>
      </c>
      <c s="6" r="G16" t="n">
        <v>551</v>
      </c>
      <c s="6" r="H16" t="n">
        <v>646</v>
      </c>
      <c s="6" r="I16" t="n">
        <v>686</v>
      </c>
      <c s="6" r="J16" t="n">
        <v>2431</v>
      </c>
      <c s="6" r="K16" t="n">
        <v>2170</v>
      </c>
      <c s="6" r="L16" t="n">
        <v>1921</v>
      </c>
    </row>
    <row spans="1:12" r="17">
      <c s="4" r="A17" t="s">
        <v>99</v>
      </c>
      <c s="6" r="J17" t="n">
        <v>1155</v>
      </c>
      <c s="6" r="K17" t="n">
        <v>1023</v>
      </c>
      <c s="6" r="L17" t="n">
        <v>690</v>
      </c>
    </row>
    <row spans="1:12" r="18">
      <c s="4" r="A18" t="s">
        <v>100</v>
      </c>
      <c s="7" r="B18" t="n">
        <v>101</v>
      </c>
      <c s="7" r="C18" t="n">
        <v>314</v>
      </c>
      <c s="7" r="D18" t="n">
        <v>431</v>
      </c>
      <c s="7" r="E18" t="n">
        <v>430</v>
      </c>
      <c s="7" r="F18" t="n">
        <v>145</v>
      </c>
      <c s="7" r="G18" t="n">
        <v>290</v>
      </c>
      <c s="7" r="H18" t="n">
        <v>344</v>
      </c>
      <c s="7" r="I18" t="n">
        <v>368</v>
      </c>
      <c s="7" r="J18" t="n">
        <v>1276</v>
      </c>
      <c s="7" r="K18" t="n">
        <v>1147</v>
      </c>
      <c s="7" r="L18" t="n">
        <v>1231</v>
      </c>
    </row>
    <row spans="1:12" r="19">
      <c s="4" r="A19" t="s">
        <v>101</v>
      </c>
      <c s="9" r="B19" t="n">
        <v>0.68</v>
      </c>
      <c s="9" r="C19" t="n">
        <v>2.11</v>
      </c>
      <c s="9" r="D19" t="n">
        <v>2.88</v>
      </c>
      <c s="9" r="E19" t="n">
        <v>2.86</v>
      </c>
      <c s="9" r="F19" t="n">
        <v>0.96</v>
      </c>
      <c s="9" r="G19" t="n">
        <v>1.87</v>
      </c>
      <c s="9" r="H19" t="n">
        <v>2.22</v>
      </c>
      <c s="9" r="I19" t="n">
        <v>2.37</v>
      </c>
      <c s="9" r="J19" t="n">
        <v>8.539999999999999</v>
      </c>
      <c s="9" r="K19" t="n">
        <v>7.44</v>
      </c>
      <c s="9" r="L19" t="n">
        <v>7.81</v>
      </c>
    </row>
    <row spans="1:12" r="20">
      <c s="4" r="A20" t="s">
        <v>102</v>
      </c>
      <c s="9" r="B20" t="n">
        <v>0.67</v>
      </c>
      <c s="9" r="C20" t="n">
        <v>2.09</v>
      </c>
      <c s="9" r="D20" t="n">
        <v>2.85</v>
      </c>
      <c s="9" r="E20" t="n">
        <v>2.82</v>
      </c>
      <c s="9" r="F20" t="n">
        <v>0.9399999999999999</v>
      </c>
      <c s="9" r="G20" t="n">
        <v>1.85</v>
      </c>
      <c s="9" r="H20" t="n">
        <v>2.19</v>
      </c>
      <c s="9" r="I20" t="n">
        <v>2.35</v>
      </c>
      <c s="10" r="J20" t="n">
        <v>8.44</v>
      </c>
      <c s="10" r="K20" t="n">
        <v>7.36</v>
      </c>
      <c s="10" r="L20" t="n">
        <v>7.73</v>
      </c>
    </row>
    <row spans="1:12" r="21">
      <c s="4" r="A21" t="s">
        <v>103</v>
      </c>
      <c s="9" r="J21" t="n">
        <v>1.15</v>
      </c>
      <c s="9" r="K21" t="n">
        <v>1.11</v>
      </c>
      <c s="9" r="L21" t="n">
        <v>1.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26</v>
      </c>
      <c s="2" r="B1" t="s">
        <v>1</v>
      </c>
    </row>
    <row spans="1:2" r="2">
      <c s="2" r="B2" t="s">
        <v>2</v>
      </c>
    </row>
    <row spans="1:2" r="3">
      <c s="3" r="A3" t="s">
        <v>216</v>
      </c>
    </row>
    <row spans="1:2" r="4">
      <c s="4" r="A4" t="s">
        <v>327</v>
      </c>
      <c s="4" r="B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329</v>
      </c>
      <c s="2" r="B1" t="s">
        <v>1</v>
      </c>
    </row>
    <row spans="1:2" r="2">
      <c s="2" r="B2" t="s">
        <v>2</v>
      </c>
    </row>
    <row spans="1:2" r="3">
      <c s="3" r="A3" t="s">
        <v>219</v>
      </c>
    </row>
    <row spans="1:2" r="4">
      <c s="4" r="A4" t="s">
        <v>330</v>
      </c>
      <c s="4" r="B4" t="s">
        <v>331</v>
      </c>
    </row>
    <row spans="1:2" r="5">
      <c s="4" r="A5" t="s">
        <v>332</v>
      </c>
      <c s="4" r="B5" t="s">
        <v>333</v>
      </c>
    </row>
    <row spans="1:2" r="6">
      <c s="4" r="A6" t="s">
        <v>334</v>
      </c>
      <c s="4" r="B6" t="s">
        <v>335</v>
      </c>
    </row>
    <row spans="1:2" r="7">
      <c s="4" r="A7" t="s">
        <v>336</v>
      </c>
      <c s="4" r="B7"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38</v>
      </c>
      <c s="2" r="B1" t="s">
        <v>1</v>
      </c>
    </row>
    <row spans="1:2" r="2">
      <c s="2" r="B2" t="s">
        <v>2</v>
      </c>
    </row>
    <row spans="1:2" r="3">
      <c s="3" r="A3" t="s">
        <v>222</v>
      </c>
    </row>
    <row spans="1:2" r="4">
      <c s="4" r="A4" t="s">
        <v>339</v>
      </c>
      <c s="4" r="B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41</v>
      </c>
      <c s="2" r="B1" t="s">
        <v>1</v>
      </c>
    </row>
    <row spans="1:2" r="2">
      <c s="2" r="B2" t="s">
        <v>2</v>
      </c>
    </row>
    <row spans="1:2" r="3">
      <c s="3" r="A3" t="s">
        <v>225</v>
      </c>
    </row>
    <row spans="1:2" r="4">
      <c s="4" r="A4" t="s">
        <v>342</v>
      </c>
      <c s="4" r="B4" t="s">
        <v>343</v>
      </c>
    </row>
    <row spans="1:2" r="5">
      <c s="4" r="A5" t="s">
        <v>344</v>
      </c>
      <c s="4" r="B5"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46</v>
      </c>
      <c s="2" r="B1" t="s">
        <v>1</v>
      </c>
    </row>
    <row spans="1:2" r="2">
      <c s="2" r="B2" t="s">
        <v>2</v>
      </c>
    </row>
    <row spans="1:2" r="3">
      <c s="3" r="A3" t="s">
        <v>228</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1</v>
      </c>
      <c s="2" r="B1" t="s">
        <v>1</v>
      </c>
    </row>
    <row spans="1:2" r="2">
      <c s="2" r="B2" t="s">
        <v>2</v>
      </c>
    </row>
    <row spans="1:2" r="3">
      <c s="3" r="A3" t="s">
        <v>231</v>
      </c>
    </row>
    <row spans="1:2" r="4">
      <c s="4" r="A4" t="s">
        <v>352</v>
      </c>
      <c s="4" r="B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198</v>
      </c>
    </row>
    <row spans="1:2" r="4">
      <c s="4" r="A4" t="s">
        <v>355</v>
      </c>
      <c s="4" r="B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57</v>
      </c>
      <c s="2" r="B1" t="s">
        <v>1</v>
      </c>
    </row>
    <row spans="1:2" r="2">
      <c s="2" r="B2" t="s">
        <v>2</v>
      </c>
    </row>
    <row spans="1:2" r="3">
      <c s="3" r="A3" t="s">
        <v>198</v>
      </c>
    </row>
    <row spans="1:2" r="4">
      <c s="4" r="A4" t="s">
        <v>358</v>
      </c>
      <c s="4" r="B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0</v>
      </c>
      <c s="2" r="B1" t="s">
        <v>1</v>
      </c>
    </row>
    <row spans="1:2" r="2">
      <c s="2" r="B2" t="s">
        <v>2</v>
      </c>
    </row>
    <row spans="1:2" r="3">
      <c s="3" r="A3" t="s">
        <v>238</v>
      </c>
    </row>
    <row spans="1:2" r="4">
      <c s="4" r="A4" t="s">
        <v>361</v>
      </c>
      <c s="4" r="B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363</v>
      </c>
      <c s="2" r="B1" t="s">
        <v>1</v>
      </c>
    </row>
    <row spans="1:2" r="2">
      <c s="2" r="B2" t="s">
        <v>2</v>
      </c>
    </row>
    <row spans="1:2" r="3">
      <c s="4" r="A3" t="s">
        <v>364</v>
      </c>
    </row>
    <row spans="1:2" r="4">
      <c s="3" r="A4" t="s">
        <v>365</v>
      </c>
    </row>
    <row spans="1:2" r="5">
      <c s="4" r="A5" t="s">
        <v>366</v>
      </c>
      <c s="4" r="B5"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105</v>
      </c>
    </row>
    <row spans="1:12" r="4">
      <c s="4" r="A4" t="s">
        <v>100</v>
      </c>
      <c s="7" r="B4" t="n">
        <v>101</v>
      </c>
      <c s="7" r="C4" t="n">
        <v>314</v>
      </c>
      <c s="7" r="D4" t="n">
        <v>431</v>
      </c>
      <c s="7" r="E4" t="n">
        <v>430</v>
      </c>
      <c s="7" r="F4" t="n">
        <v>145</v>
      </c>
      <c s="7" r="G4" t="n">
        <v>290</v>
      </c>
      <c s="7" r="H4" t="n">
        <v>344</v>
      </c>
      <c s="7" r="I4" t="n">
        <v>368</v>
      </c>
      <c s="7" r="J4" t="n">
        <v>1276</v>
      </c>
      <c s="7" r="K4" t="n">
        <v>1147</v>
      </c>
      <c s="7" r="L4" t="n">
        <v>1231</v>
      </c>
    </row>
    <row spans="1:12" r="5">
      <c s="3" r="A5" t="s">
        <v>106</v>
      </c>
    </row>
    <row spans="1:12" r="6">
      <c s="4" r="A6" t="s">
        <v>107</v>
      </c>
      <c s="6" r="J6" t="n">
        <v>-114</v>
      </c>
      <c s="6" r="K6" t="n">
        <v>122</v>
      </c>
      <c s="6" r="L6" t="n">
        <v>-338</v>
      </c>
    </row>
    <row spans="1:12" r="7">
      <c s="4" r="A7" t="s">
        <v>108</v>
      </c>
      <c s="6" r="J7" t="n">
        <v>42</v>
      </c>
      <c s="6" r="K7" t="n">
        <v>-44</v>
      </c>
      <c s="6" r="L7" t="n">
        <v>124</v>
      </c>
    </row>
    <row spans="1:12" r="8">
      <c s="4" r="A8" t="s">
        <v>109</v>
      </c>
      <c s="6" r="J8" t="n">
        <v>-72</v>
      </c>
      <c s="6" r="K8" t="n">
        <v>78</v>
      </c>
      <c s="6" r="L8" t="n">
        <v>-214</v>
      </c>
    </row>
    <row spans="1:12" r="9">
      <c s="4" r="A9" t="s">
        <v>110</v>
      </c>
      <c s="6" r="J9" t="n">
        <v>-146</v>
      </c>
      <c s="6" r="K9" t="n">
        <v>-20</v>
      </c>
      <c s="6" r="L9" t="n">
        <v>-22</v>
      </c>
    </row>
    <row spans="1:12" r="10">
      <c s="4" r="A10" t="s">
        <v>108</v>
      </c>
      <c s="6" r="J10" t="n">
        <v>53</v>
      </c>
      <c s="6" r="K10" t="n">
        <v>7</v>
      </c>
      <c s="6" r="L10" t="n">
        <v>8</v>
      </c>
    </row>
    <row spans="1:12" r="11">
      <c s="4" r="A11" t="s">
        <v>111</v>
      </c>
      <c s="6" r="J11" t="n">
        <v>-93</v>
      </c>
      <c s="6" r="K11" t="n">
        <v>-13</v>
      </c>
      <c s="6" r="L11" t="n">
        <v>-14</v>
      </c>
    </row>
    <row spans="1:12" r="12">
      <c s="4" r="A12" t="s">
        <v>112</v>
      </c>
      <c s="6" r="J12" t="n">
        <v>-165</v>
      </c>
      <c s="6" r="K12" t="n">
        <v>65</v>
      </c>
      <c s="6" r="L12" t="n">
        <v>-228</v>
      </c>
    </row>
    <row spans="1:12" r="13">
      <c s="4" r="A13" t="s">
        <v>113</v>
      </c>
      <c s="7" r="J13" t="n">
        <v>1111</v>
      </c>
      <c s="7" r="K13" t="n">
        <v>1212</v>
      </c>
      <c s="7" r="L13" t="n">
        <v>100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spans="1:5" r="1">
      <c s="1" r="A1" t="s">
        <v>368</v>
      </c>
      <c s="2" r="B1" t="s">
        <v>369</v>
      </c>
      <c s="2" r="C1" t="s">
        <v>2</v>
      </c>
      <c s="2" r="D1" t="s">
        <v>32</v>
      </c>
      <c s="2" r="E1" t="s">
        <v>84</v>
      </c>
    </row>
    <row spans="1:5" r="2">
      <c s="3" r="A2" t="s">
        <v>370</v>
      </c>
    </row>
    <row spans="1:5" r="3">
      <c s="4" r="A3" t="s">
        <v>371</v>
      </c>
      <c s="9" r="B3" t="n">
        <v>0.29</v>
      </c>
    </row>
    <row spans="1:5" r="4">
      <c s="4" r="A4" t="s">
        <v>372</v>
      </c>
      <c s="7" r="C4" t="n">
        <v>12300000000</v>
      </c>
      <c s="7" r="D4" t="n">
        <v>9700000000</v>
      </c>
      <c s="7" r="E4" t="n">
        <v>7300000000</v>
      </c>
    </row>
    <row spans="1:5" r="5">
      <c s="4" r="A5" t="s">
        <v>373</v>
      </c>
      <c s="4" r="C5" t="s">
        <v>374</v>
      </c>
    </row>
    <row spans="1:5" r="6">
      <c s="4" r="A6" t="s">
        <v>375</v>
      </c>
      <c s="4" r="C6" t="s">
        <v>376</v>
      </c>
    </row>
    <row spans="1:5" r="7">
      <c s="4" r="A7" t="s">
        <v>377</v>
      </c>
      <c s="4" r="C7" t="s">
        <v>378</v>
      </c>
    </row>
    <row spans="1:5" r="8">
      <c s="4" r="A8" t="s">
        <v>379</v>
      </c>
      <c s="7" r="C8" t="n">
        <v>44269000000</v>
      </c>
      <c s="6" r="D8" t="n">
        <v>38166000000</v>
      </c>
      <c s="6" r="E8" t="n">
        <v>32564000000</v>
      </c>
    </row>
    <row spans="1:5" r="9">
      <c s="4" r="A9" t="s">
        <v>19</v>
      </c>
      <c s="6" r="C9" t="n">
        <v>2015</v>
      </c>
    </row>
    <row spans="1:5" r="10">
      <c s="4" r="A10" t="s">
        <v>380</v>
      </c>
    </row>
    <row spans="1:5" r="11">
      <c s="3" r="A11" t="s">
        <v>370</v>
      </c>
    </row>
    <row spans="1:5" r="12">
      <c s="4" r="A12" t="s">
        <v>381</v>
      </c>
      <c s="7" r="C12" t="n">
        <v>3300000000</v>
      </c>
      <c s="6" r="D12" t="n">
        <v>3200000</v>
      </c>
      <c s="6" r="E12" t="n">
        <v>3200000000</v>
      </c>
    </row>
    <row spans="1:5" r="13">
      <c s="4" r="A13" t="s">
        <v>382</v>
      </c>
      <c s="6" r="C13" t="n">
        <v>3300000000</v>
      </c>
      <c s="6" r="D13" t="n">
        <v>3200000000</v>
      </c>
      <c s="6" r="E13" t="n">
        <v>3200000</v>
      </c>
    </row>
    <row spans="1:5" r="14">
      <c s="4" r="A14" t="s">
        <v>383</v>
      </c>
      <c s="7" r="C14" t="n">
        <v>-4000000</v>
      </c>
      <c s="6" r="E14" t="n">
        <v>5000000</v>
      </c>
    </row>
    <row spans="1:5" r="15">
      <c s="4" r="A15" t="s">
        <v>384</v>
      </c>
    </row>
    <row spans="1:5" r="16">
      <c s="3" r="A16" t="s">
        <v>370</v>
      </c>
    </row>
    <row spans="1:5" r="17">
      <c s="4" r="A17" t="s">
        <v>385</v>
      </c>
      <c s="4" r="C17" t="s">
        <v>386</v>
      </c>
    </row>
    <row spans="1:5" r="18">
      <c s="4" r="A18" t="s">
        <v>387</v>
      </c>
    </row>
    <row spans="1:5" r="19">
      <c s="3" r="A19" t="s">
        <v>370</v>
      </c>
    </row>
    <row spans="1:5" r="20">
      <c s="4" r="A20" t="s">
        <v>385</v>
      </c>
      <c s="4" r="C20" t="s">
        <v>388</v>
      </c>
    </row>
    <row spans="1:5" r="21">
      <c s="4" r="A21" t="s">
        <v>389</v>
      </c>
    </row>
    <row spans="1:5" r="22">
      <c s="3" r="A22" t="s">
        <v>370</v>
      </c>
    </row>
    <row spans="1:5" r="23">
      <c s="4" r="A23" t="s">
        <v>385</v>
      </c>
      <c s="4" r="C23" t="s">
        <v>386</v>
      </c>
    </row>
    <row spans="1:5" r="24">
      <c s="4" r="A24" t="s">
        <v>390</v>
      </c>
    </row>
    <row spans="1:5" r="25">
      <c s="3" r="A25" t="s">
        <v>370</v>
      </c>
    </row>
    <row spans="1:5" r="26">
      <c s="4" r="A26" t="s">
        <v>385</v>
      </c>
      <c s="4" r="C26" t="s">
        <v>391</v>
      </c>
    </row>
    <row spans="1:5" r="27">
      <c s="4" r="A27" t="s">
        <v>392</v>
      </c>
    </row>
    <row spans="1:5" r="28">
      <c s="3" r="A28" t="s">
        <v>370</v>
      </c>
    </row>
    <row spans="1:5" r="29">
      <c s="4" r="A29" t="s">
        <v>385</v>
      </c>
      <c s="4" r="C29" t="s">
        <v>393</v>
      </c>
    </row>
    <row spans="1:5" r="30">
      <c s="4" r="A30" t="s">
        <v>394</v>
      </c>
    </row>
    <row spans="1:5" r="31">
      <c s="3" r="A31" t="s">
        <v>370</v>
      </c>
    </row>
    <row spans="1:5" r="32">
      <c s="4" r="A32" t="s">
        <v>385</v>
      </c>
      <c s="4" r="C32" t="s">
        <v>395</v>
      </c>
    </row>
    <row spans="1:5" r="33">
      <c s="4" r="A33" t="s">
        <v>396</v>
      </c>
    </row>
    <row spans="1:5" r="34">
      <c s="3" r="A34" t="s">
        <v>370</v>
      </c>
    </row>
    <row spans="1:5" r="35">
      <c s="4" r="A35" t="s">
        <v>397</v>
      </c>
      <c s="4" r="C35" t="s">
        <v>398</v>
      </c>
    </row>
    <row spans="1:5" r="36">
      <c s="4" r="A36" t="s">
        <v>399</v>
      </c>
    </row>
    <row spans="1:5" r="37">
      <c s="3" r="A37" t="s">
        <v>370</v>
      </c>
    </row>
    <row spans="1:5" r="38">
      <c s="4" r="A38" t="s">
        <v>400</v>
      </c>
      <c s="7" r="C38" t="n">
        <v>8900000000</v>
      </c>
      <c s="6" r="D38" t="n">
        <v>6700000000</v>
      </c>
      <c s="6" r="E38" t="n">
        <v>4800000000</v>
      </c>
    </row>
    <row spans="1:5" r="39">
      <c s="4" r="A39" t="s">
        <v>401</v>
      </c>
      <c s="6" r="C39" t="n">
        <v>8600000000</v>
      </c>
      <c s="6" r="D39" t="n">
        <v>5800000000</v>
      </c>
      <c s="6" r="E39" t="n">
        <v>4600000000</v>
      </c>
    </row>
    <row spans="1:5" r="40">
      <c s="4" r="A40" t="s">
        <v>402</v>
      </c>
      <c s="7" r="C40" t="n">
        <v>-361000000</v>
      </c>
      <c s="6" r="D40" t="n">
        <v>-945000000</v>
      </c>
      <c s="6" r="E40" t="n">
        <v>-154000000</v>
      </c>
    </row>
    <row spans="1:5" r="41">
      <c s="4" r="A41" t="s">
        <v>403</v>
      </c>
      <c s="4" r="C41" t="s">
        <v>404</v>
      </c>
    </row>
    <row spans="1:5" r="42">
      <c s="4" r="A42" t="s">
        <v>405</v>
      </c>
    </row>
    <row spans="1:5" r="43">
      <c s="3" r="A43" t="s">
        <v>370</v>
      </c>
    </row>
    <row spans="1:5" r="44">
      <c s="4" r="A44" t="s">
        <v>403</v>
      </c>
      <c s="4" r="C44" t="s">
        <v>406</v>
      </c>
    </row>
    <row spans="1:5" r="45">
      <c s="4" r="A45" t="s">
        <v>407</v>
      </c>
    </row>
    <row spans="1:5" r="46">
      <c s="3" r="A46" t="s">
        <v>370</v>
      </c>
    </row>
    <row spans="1:5" r="47">
      <c s="4" r="A47" t="s">
        <v>403</v>
      </c>
      <c s="4" r="C47" t="s">
        <v>408</v>
      </c>
    </row>
    <row spans="1:5" r="48">
      <c s="4" r="A48" t="s">
        <v>409</v>
      </c>
    </row>
    <row spans="1:5" r="49">
      <c s="3" r="A49" t="s">
        <v>370</v>
      </c>
    </row>
    <row spans="1:5" r="50">
      <c s="4" r="A50" t="s">
        <v>410</v>
      </c>
      <c s="11" r="B50" t="n">
        <v>0.8375</v>
      </c>
    </row>
    <row spans="1:5" r="51">
      <c s="4" r="A51" t="s">
        <v>411</v>
      </c>
      <c s="7" r="B51" t="n">
        <v>125</v>
      </c>
    </row>
    <row spans="1:5" r="52">
      <c s="4" r="A52" t="s">
        <v>412</v>
      </c>
      <c s="7" r="B52" t="n">
        <v>37000000000</v>
      </c>
    </row>
    <row spans="1:5" r="53">
      <c s="4" r="A53" t="s">
        <v>413</v>
      </c>
    </row>
    <row spans="1:5" r="54">
      <c s="3" r="A54" t="s">
        <v>370</v>
      </c>
    </row>
    <row spans="1:5" r="55">
      <c s="4" r="A55" t="s">
        <v>414</v>
      </c>
      <c s="7" r="C55" t="n">
        <v>284000000</v>
      </c>
    </row>
    <row spans="1:5" r="56">
      <c s="4" r="A56" t="s">
        <v>415</v>
      </c>
      <c s="4" r="C56" t="s">
        <v>416</v>
      </c>
    </row>
    <row spans="1:5" r="57">
      <c s="4" r="A57" t="s">
        <v>417</v>
      </c>
      <c s="7" r="C57" t="n">
        <v>55000000</v>
      </c>
    </row>
    <row spans="1:5" r="58">
      <c s="4" r="A58" t="s">
        <v>418</v>
      </c>
      <c s="6" r="C58" t="n">
        <v>9000000</v>
      </c>
    </row>
    <row spans="1:5" r="59">
      <c s="4" r="A59" t="s">
        <v>379</v>
      </c>
      <c s="6" r="C59" t="n">
        <v>1037000000</v>
      </c>
      <c s="6" r="D59" t="n">
        <v>962000000</v>
      </c>
      <c s="6" r="E59" t="n">
        <v>873000000</v>
      </c>
    </row>
    <row spans="1:5" r="60">
      <c s="4" r="A60" t="s">
        <v>419</v>
      </c>
    </row>
    <row spans="1:5" r="61">
      <c s="3" r="A61" t="s">
        <v>370</v>
      </c>
    </row>
    <row spans="1:5" r="62">
      <c s="4" r="A62" t="s">
        <v>372</v>
      </c>
      <c s="6" r="C62" t="n">
        <v>478000000</v>
      </c>
      <c s="6" r="D62" t="n">
        <v>281000000</v>
      </c>
      <c s="6" r="E62" t="n">
        <v>0</v>
      </c>
    </row>
    <row spans="1:5" r="63">
      <c s="4" r="A63" t="s">
        <v>420</v>
      </c>
      <c s="6" r="C63" t="n">
        <v>-409000000</v>
      </c>
      <c s="6" r="D63" t="n">
        <v>-255000000</v>
      </c>
      <c s="6" r="E63" t="n">
        <v>0</v>
      </c>
    </row>
    <row spans="1:5" r="64">
      <c s="4" r="A64" t="s">
        <v>421</v>
      </c>
      <c s="7" r="C64" t="n">
        <v>69000000</v>
      </c>
      <c s="7" r="D64" t="n">
        <v>26000000</v>
      </c>
      <c s="7" r="E6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4"/>
    <col customWidth="1" max="6" min="6" width="14"/>
  </cols>
  <sheetData>
    <row spans="1:6" r="1">
      <c s="1" r="A1" t="s">
        <v>422</v>
      </c>
      <c s="2" r="B1" t="s">
        <v>423</v>
      </c>
      <c s="2" r="C1" t="s">
        <v>424</v>
      </c>
      <c s="2" r="D1" t="s">
        <v>2</v>
      </c>
      <c s="2" r="E1" t="s">
        <v>32</v>
      </c>
      <c s="2" r="F1" t="s">
        <v>84</v>
      </c>
    </row>
    <row spans="1:6" r="2">
      <c s="3" r="A2" t="s">
        <v>425</v>
      </c>
    </row>
    <row spans="1:6" r="3">
      <c s="4" r="A3" t="s">
        <v>96</v>
      </c>
      <c s="7" r="D3" t="n">
        <v>270</v>
      </c>
      <c s="7" r="E3" t="n">
        <v>0</v>
      </c>
      <c s="7" r="F3" t="n">
        <v>0</v>
      </c>
    </row>
    <row spans="1:6" r="4">
      <c s="3" r="A4" t="s">
        <v>426</v>
      </c>
    </row>
    <row spans="1:6" r="5">
      <c s="4" r="A5" t="s">
        <v>427</v>
      </c>
      <c s="7" r="B5" t="n">
        <v>763</v>
      </c>
      <c s="6" r="E5" t="n">
        <v>737</v>
      </c>
    </row>
    <row spans="1:6" r="6">
      <c s="4" r="A6" t="s">
        <v>42</v>
      </c>
      <c s="7" r="D6" t="n">
        <v>3265</v>
      </c>
      <c s="6" r="E6" t="n">
        <v>3231</v>
      </c>
      <c s="6" r="F6" t="n">
        <v>3253</v>
      </c>
    </row>
    <row spans="1:6" r="7">
      <c s="4" r="A7" t="s">
        <v>428</v>
      </c>
      <c s="4" r="D7" t="s">
        <v>429</v>
      </c>
    </row>
    <row spans="1:6" r="8">
      <c s="4" r="A8" t="s">
        <v>430</v>
      </c>
    </row>
    <row spans="1:6" r="9">
      <c s="3" r="A9" t="s">
        <v>426</v>
      </c>
    </row>
    <row spans="1:6" r="10">
      <c s="4" r="A10" t="s">
        <v>42</v>
      </c>
      <c s="7" r="C10" t="n">
        <v>76</v>
      </c>
    </row>
    <row spans="1:6" r="11">
      <c s="4" r="A11" t="s">
        <v>431</v>
      </c>
      <c s="7" r="C11" t="n">
        <v>75</v>
      </c>
    </row>
    <row spans="1:6" r="12">
      <c s="4" r="A12" t="s">
        <v>428</v>
      </c>
      <c s="4" r="C12" t="s">
        <v>432</v>
      </c>
    </row>
    <row spans="1:6" r="13">
      <c s="4" r="A13" t="s">
        <v>433</v>
      </c>
    </row>
    <row spans="1:6" r="14">
      <c s="3" r="A14" t="s">
        <v>425</v>
      </c>
    </row>
    <row spans="1:6" r="15">
      <c s="4" r="A15" t="s">
        <v>434</v>
      </c>
      <c s="6" r="B15" t="n">
        <v>1055</v>
      </c>
    </row>
    <row spans="1:6" r="16">
      <c s="4" r="A16" t="s">
        <v>435</v>
      </c>
      <c s="6" r="B16" t="n">
        <v>22</v>
      </c>
    </row>
    <row spans="1:6" r="17">
      <c s="3" r="A17" t="s">
        <v>436</v>
      </c>
    </row>
    <row spans="1:6" r="18">
      <c s="4" r="A18" t="s">
        <v>437</v>
      </c>
      <c s="6" r="B18" t="n">
        <v>130</v>
      </c>
      <c s="6" r="E18" t="n">
        <v>115</v>
      </c>
    </row>
    <row spans="1:6" r="19">
      <c s="4" r="A19" t="s">
        <v>40</v>
      </c>
      <c s="6" r="B19" t="n">
        <v>197</v>
      </c>
      <c s="6" r="E19" t="n">
        <v>191</v>
      </c>
    </row>
    <row spans="1:6" r="20">
      <c s="4" r="A20" t="s">
        <v>42</v>
      </c>
      <c s="6" r="B20" t="n">
        <v>480</v>
      </c>
      <c s="6" r="E20" t="n">
        <v>480</v>
      </c>
    </row>
    <row spans="1:6" r="21">
      <c s="4" r="A21" t="s">
        <v>438</v>
      </c>
      <c s="6" r="B21" t="n">
        <v>124</v>
      </c>
      <c s="6" r="E21" t="n">
        <v>132</v>
      </c>
    </row>
    <row spans="1:6" r="22">
      <c s="4" r="A22" t="s">
        <v>148</v>
      </c>
      <c s="6" r="B22" t="n">
        <v>27</v>
      </c>
      <c s="6" r="E22" t="n">
        <v>25</v>
      </c>
    </row>
    <row spans="1:6" r="23">
      <c s="4" r="A23" t="s">
        <v>439</v>
      </c>
      <c s="6" r="B23" t="n">
        <v>958</v>
      </c>
      <c s="6" r="E23" t="n">
        <v>943</v>
      </c>
    </row>
    <row spans="1:6" r="24">
      <c s="3" r="A24" t="s">
        <v>426</v>
      </c>
    </row>
    <row spans="1:6" r="25">
      <c s="4" r="A25" t="s">
        <v>47</v>
      </c>
      <c s="6" r="B25" t="n">
        <v>81</v>
      </c>
      <c s="6" r="E25" t="n">
        <v>90</v>
      </c>
    </row>
    <row spans="1:6" r="26">
      <c s="4" r="A26" t="s">
        <v>149</v>
      </c>
      <c s="6" r="B26" t="n">
        <v>114</v>
      </c>
      <c s="6" r="E26" t="n">
        <v>116</v>
      </c>
    </row>
    <row spans="1:6" r="27">
      <c s="4" r="A27" t="s">
        <v>440</v>
      </c>
      <c s="7" r="B27" t="n">
        <v>195</v>
      </c>
      <c s="6" r="E27" t="n">
        <v>206</v>
      </c>
    </row>
    <row spans="1:6" r="28">
      <c s="4" r="A28" t="s">
        <v>441</v>
      </c>
      <c s="7" r="D28" t="n">
        <v>411</v>
      </c>
      <c s="7" r="E28" t="n">
        <v>998</v>
      </c>
      <c s="7" r="F28" t="n">
        <v>9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442</v>
      </c>
      <c s="2" r="B1" t="s">
        <v>1</v>
      </c>
    </row>
    <row spans="1:4" r="2">
      <c s="2" r="B2" t="s">
        <v>443</v>
      </c>
      <c s="2" r="C2" t="s">
        <v>444</v>
      </c>
      <c s="2" r="D2" t="s">
        <v>445</v>
      </c>
    </row>
    <row spans="1:4" r="3">
      <c s="3" r="A3" t="s">
        <v>446</v>
      </c>
    </row>
    <row spans="1:4" r="4">
      <c s="4" r="A4" t="s">
        <v>447</v>
      </c>
      <c s="4" r="B4" t="s">
        <v>448</v>
      </c>
    </row>
    <row spans="1:4" r="5">
      <c s="4" r="A5" t="s">
        <v>449</v>
      </c>
      <c s="4" r="B5" t="s">
        <v>450</v>
      </c>
    </row>
    <row spans="1:4" r="6">
      <c s="4" r="A6" t="s">
        <v>451</v>
      </c>
      <c s="4" r="B6" t="s">
        <v>452</v>
      </c>
    </row>
    <row spans="1:4" r="7">
      <c s="4" r="A7" t="s">
        <v>453</v>
      </c>
      <c s="4" r="B7" t="s">
        <v>454</v>
      </c>
    </row>
    <row spans="1:4" r="8">
      <c s="4" r="A8" t="s">
        <v>455</v>
      </c>
      <c s="4" r="B8" t="s">
        <v>456</v>
      </c>
    </row>
    <row spans="1:4" r="9">
      <c s="4" r="A9" t="s">
        <v>457</v>
      </c>
      <c s="4" r="B9" t="s">
        <v>458</v>
      </c>
    </row>
    <row spans="1:4" r="10">
      <c s="4" r="A10" t="s">
        <v>459</v>
      </c>
      <c s="4" r="B10" t="s">
        <v>460</v>
      </c>
    </row>
    <row spans="1:4" r="11">
      <c s="4" r="A11" t="s">
        <v>461</v>
      </c>
      <c s="4" r="B11" t="s">
        <v>462</v>
      </c>
      <c s="4" r="C11" t="s">
        <v>463</v>
      </c>
    </row>
    <row spans="1:4" r="12">
      <c s="4" r="A12" t="s">
        <v>464</v>
      </c>
      <c s="7" r="B12" t="n">
        <v>0</v>
      </c>
      <c s="7" r="C12" t="n">
        <v>0</v>
      </c>
      <c s="7" r="D12" t="n">
        <v>0</v>
      </c>
    </row>
    <row spans="1:4" r="13">
      <c s="4" r="A13" t="s">
        <v>465</v>
      </c>
      <c s="6" r="B13" t="n">
        <v>690</v>
      </c>
      <c s="6" r="C13" t="n">
        <v>2000</v>
      </c>
    </row>
    <row spans="1:4" r="14">
      <c s="4" r="A14" t="s">
        <v>466</v>
      </c>
    </row>
    <row spans="1:4" r="15">
      <c s="3" r="A15" t="s">
        <v>446</v>
      </c>
    </row>
    <row spans="1:4" r="16">
      <c s="4" r="A16" t="s">
        <v>467</v>
      </c>
      <c s="4" r="B16" t="s">
        <v>448</v>
      </c>
      <c s="4" r="C16" t="s">
        <v>4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2</v>
      </c>
    </row>
    <row spans="1:3" r="2">
      <c s="3" r="A2" t="s">
        <v>446</v>
      </c>
    </row>
    <row spans="1:3" r="3">
      <c s="4" r="A3" t="s">
        <v>469</v>
      </c>
      <c s="7" r="B3" t="n">
        <v>9018</v>
      </c>
      <c s="7" r="C3" t="n">
        <v>9072</v>
      </c>
    </row>
    <row spans="1:3" r="4">
      <c s="4" r="A4" t="s">
        <v>470</v>
      </c>
      <c s="6" r="B4" t="n">
        <v>218</v>
      </c>
      <c s="6" r="C4" t="n">
        <v>516</v>
      </c>
    </row>
    <row spans="1:3" r="5">
      <c s="4" r="A5" t="s">
        <v>471</v>
      </c>
      <c s="6" r="B5" t="n">
        <v>-126</v>
      </c>
      <c s="6" r="C5" t="n">
        <v>-41</v>
      </c>
    </row>
    <row spans="1:3" r="6">
      <c s="4" r="A6" t="s">
        <v>472</v>
      </c>
      <c s="6" r="B6" t="n">
        <v>9110</v>
      </c>
      <c s="6" r="C6" t="n">
        <v>9547</v>
      </c>
    </row>
    <row spans="1:3" r="7">
      <c s="4" r="A7" t="s">
        <v>473</v>
      </c>
    </row>
    <row spans="1:3" r="8">
      <c s="3" r="A8" t="s">
        <v>446</v>
      </c>
    </row>
    <row spans="1:3" r="9">
      <c s="4" r="A9" t="s">
        <v>469</v>
      </c>
      <c s="6" r="B9" t="n">
        <v>2611</v>
      </c>
      <c s="6" r="C9" t="n">
        <v>2931</v>
      </c>
    </row>
    <row spans="1:3" r="10">
      <c s="4" r="A10" t="s">
        <v>470</v>
      </c>
      <c s="6" r="B10" t="n">
        <v>61</v>
      </c>
      <c s="6" r="C10" t="n">
        <v>140</v>
      </c>
    </row>
    <row spans="1:3" r="11">
      <c s="4" r="A11" t="s">
        <v>471</v>
      </c>
      <c s="6" r="B11" t="n">
        <v>-4</v>
      </c>
      <c s="6" r="C11" t="n">
        <v>-3</v>
      </c>
    </row>
    <row spans="1:3" r="12">
      <c s="4" r="A12" t="s">
        <v>472</v>
      </c>
      <c s="6" r="B12" t="n">
        <v>2668</v>
      </c>
      <c s="6" r="C12" t="n">
        <v>3068</v>
      </c>
    </row>
    <row spans="1:3" r="13">
      <c s="4" r="A13" t="s">
        <v>474</v>
      </c>
    </row>
    <row spans="1:3" r="14">
      <c s="3" r="A14" t="s">
        <v>446</v>
      </c>
    </row>
    <row spans="1:3" r="15">
      <c s="4" r="A15" t="s">
        <v>469</v>
      </c>
      <c s="6" r="B15" t="n">
        <v>13</v>
      </c>
      <c s="6" r="C15" t="n">
        <v>17</v>
      </c>
    </row>
    <row spans="1:3" r="16">
      <c s="4" r="A16" t="s">
        <v>470</v>
      </c>
      <c s="6" r="B16" t="n">
        <v>0</v>
      </c>
      <c s="6" r="C16" t="n">
        <v>0</v>
      </c>
    </row>
    <row spans="1:3" r="17">
      <c s="4" r="A17" t="s">
        <v>471</v>
      </c>
      <c s="6" r="B17" t="n">
        <v>0</v>
      </c>
      <c s="6" r="C17" t="n">
        <v>0</v>
      </c>
    </row>
    <row spans="1:3" r="18">
      <c s="4" r="A18" t="s">
        <v>472</v>
      </c>
      <c s="6" r="B18" t="n">
        <v>13</v>
      </c>
      <c s="6" r="C18" t="n">
        <v>17</v>
      </c>
    </row>
    <row spans="1:3" r="19">
      <c s="4" r="A19" t="s">
        <v>475</v>
      </c>
    </row>
    <row spans="1:3" r="20">
      <c s="3" r="A20" t="s">
        <v>446</v>
      </c>
    </row>
    <row spans="1:3" r="21">
      <c s="4" r="A21" t="s">
        <v>469</v>
      </c>
      <c s="6" r="B21" t="n">
        <v>1024</v>
      </c>
      <c s="6" r="C21" t="n">
        <v>846</v>
      </c>
    </row>
    <row spans="1:3" r="22">
      <c s="4" r="A22" t="s">
        <v>470</v>
      </c>
      <c s="6" r="B22" t="n">
        <v>2</v>
      </c>
      <c s="6" r="C22" t="n">
        <v>16</v>
      </c>
    </row>
    <row spans="1:3" r="23">
      <c s="4" r="A23" t="s">
        <v>471</v>
      </c>
      <c s="6" r="B23" t="n">
        <v>-41</v>
      </c>
      <c s="6" r="C23" t="n">
        <v>-19</v>
      </c>
    </row>
    <row spans="1:3" r="24">
      <c s="4" r="A24" t="s">
        <v>472</v>
      </c>
      <c s="6" r="B24" t="n">
        <v>985</v>
      </c>
      <c s="6" r="C24" t="n">
        <v>843</v>
      </c>
    </row>
    <row spans="1:3" r="25">
      <c s="4" r="A25" t="s">
        <v>476</v>
      </c>
    </row>
    <row spans="1:3" r="26">
      <c s="3" r="A26" t="s">
        <v>446</v>
      </c>
    </row>
    <row spans="1:3" r="27">
      <c s="4" r="A27" t="s">
        <v>469</v>
      </c>
      <c s="6" r="B27" t="n">
        <v>264</v>
      </c>
      <c s="6" r="C27" t="n">
        <v>28</v>
      </c>
    </row>
    <row spans="1:3" r="28">
      <c s="4" r="A28" t="s">
        <v>470</v>
      </c>
      <c s="6" r="B28" t="n">
        <v>1</v>
      </c>
      <c s="6" r="C28" t="n">
        <v>1</v>
      </c>
    </row>
    <row spans="1:3" r="29">
      <c s="4" r="A29" t="s">
        <v>471</v>
      </c>
      <c s="6" r="B29" t="n">
        <v>-2</v>
      </c>
      <c s="6" r="C29" t="n">
        <v>0</v>
      </c>
    </row>
    <row spans="1:3" r="30">
      <c s="4" r="A30" t="s">
        <v>472</v>
      </c>
      <c s="6" r="B30" t="n">
        <v>263</v>
      </c>
      <c s="6" r="C30" t="n">
        <v>29</v>
      </c>
    </row>
    <row spans="1:3" r="31">
      <c s="4" r="A31" t="s">
        <v>477</v>
      </c>
    </row>
    <row spans="1:3" r="32">
      <c s="3" r="A32" t="s">
        <v>446</v>
      </c>
    </row>
    <row spans="1:3" r="33">
      <c s="4" r="A33" t="s">
        <v>469</v>
      </c>
      <c s="6" r="B33" t="n">
        <v>2873</v>
      </c>
      <c s="6" r="C33" t="n">
        <v>3432</v>
      </c>
    </row>
    <row spans="1:3" r="34">
      <c s="4" r="A34" t="s">
        <v>470</v>
      </c>
      <c s="6" r="B34" t="n">
        <v>140</v>
      </c>
      <c s="6" r="C34" t="n">
        <v>299</v>
      </c>
    </row>
    <row spans="1:3" r="35">
      <c s="4" r="A35" t="s">
        <v>471</v>
      </c>
      <c s="6" r="B35" t="n">
        <v>-55</v>
      </c>
      <c s="6" r="C35" t="n">
        <v>-13</v>
      </c>
    </row>
    <row spans="1:3" r="36">
      <c s="4" r="A36" t="s">
        <v>472</v>
      </c>
      <c s="6" r="B36" t="n">
        <v>2958</v>
      </c>
      <c s="6" r="C36" t="n">
        <v>3718</v>
      </c>
    </row>
    <row spans="1:3" r="37">
      <c s="4" r="A37" t="s">
        <v>478</v>
      </c>
    </row>
    <row spans="1:3" r="38">
      <c s="3" r="A38" t="s">
        <v>446</v>
      </c>
    </row>
    <row spans="1:3" r="39">
      <c s="4" r="A39" t="s">
        <v>469</v>
      </c>
      <c s="6" r="B39" t="n">
        <v>331</v>
      </c>
      <c s="6" r="C39" t="n">
        <v>365</v>
      </c>
    </row>
    <row spans="1:3" r="40">
      <c s="4" r="A40" t="s">
        <v>470</v>
      </c>
      <c s="6" r="B40" t="n">
        <v>2</v>
      </c>
      <c s="6" r="C40" t="n">
        <v>10</v>
      </c>
    </row>
    <row spans="1:3" r="41">
      <c s="4" r="A41" t="s">
        <v>471</v>
      </c>
      <c s="6" r="B41" t="n">
        <v>-1</v>
      </c>
      <c s="6" r="C41" t="n">
        <v>-1</v>
      </c>
    </row>
    <row spans="1:3" r="42">
      <c s="4" r="A42" t="s">
        <v>472</v>
      </c>
      <c s="6" r="B42" t="n">
        <v>332</v>
      </c>
      <c s="6" r="C42" t="n">
        <v>374</v>
      </c>
    </row>
    <row spans="1:3" r="43">
      <c s="4" r="A43" t="s">
        <v>479</v>
      </c>
    </row>
    <row spans="1:3" r="44">
      <c s="3" r="A44" t="s">
        <v>446</v>
      </c>
    </row>
    <row spans="1:3" r="45">
      <c s="4" r="A45" t="s">
        <v>469</v>
      </c>
      <c s="6" r="B45" t="n">
        <v>1902</v>
      </c>
      <c s="6" r="C45" t="n">
        <v>1453</v>
      </c>
    </row>
    <row spans="1:3" r="46">
      <c s="4" r="A46" t="s">
        <v>470</v>
      </c>
      <c s="6" r="B46" t="n">
        <v>12</v>
      </c>
      <c s="6" r="C46" t="n">
        <v>50</v>
      </c>
    </row>
    <row spans="1:3" r="47">
      <c s="4" r="A47" t="s">
        <v>471</v>
      </c>
      <c s="6" r="B47" t="n">
        <v>-23</v>
      </c>
      <c s="6" r="C47" t="n">
        <v>-5</v>
      </c>
    </row>
    <row spans="1:3" r="48">
      <c s="4" r="A48" t="s">
        <v>472</v>
      </c>
      <c s="7" r="B48" t="n">
        <v>1891</v>
      </c>
      <c s="7" r="C48" t="n">
        <v>14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0</v>
      </c>
      <c s="2" r="B1" t="s">
        <v>2</v>
      </c>
      <c s="2" r="C1" t="s">
        <v>32</v>
      </c>
    </row>
    <row spans="1:3" r="2">
      <c s="3" r="A2" t="s">
        <v>446</v>
      </c>
    </row>
    <row spans="1:3" r="3">
      <c s="4" r="A3" t="s">
        <v>481</v>
      </c>
      <c s="7" r="B3" t="n">
        <v>4326</v>
      </c>
      <c s="7" r="C3" t="n">
        <v>496</v>
      </c>
    </row>
    <row spans="1:3" r="4">
      <c s="4" r="A4" t="s">
        <v>482</v>
      </c>
      <c s="6" r="B4" t="n">
        <v>-84</v>
      </c>
      <c s="6" r="C4" t="n">
        <v>-8</v>
      </c>
    </row>
    <row spans="1:3" r="5">
      <c s="4" r="A5" t="s">
        <v>483</v>
      </c>
      <c s="6" r="B5" t="n">
        <v>484</v>
      </c>
      <c s="6" r="C5" t="n">
        <v>917</v>
      </c>
    </row>
    <row spans="1:3" r="6">
      <c s="4" r="A6" t="s">
        <v>484</v>
      </c>
      <c s="6" r="B6" t="n">
        <v>-42</v>
      </c>
      <c s="6" r="C6" t="n">
        <v>-33</v>
      </c>
    </row>
    <row spans="1:3" r="7">
      <c s="4" r="A7" t="s">
        <v>485</v>
      </c>
      <c s="6" r="B7" t="n">
        <v>4810</v>
      </c>
      <c s="6" r="C7" t="n">
        <v>1413</v>
      </c>
    </row>
    <row spans="1:3" r="8">
      <c s="4" r="A8" t="s">
        <v>486</v>
      </c>
      <c s="6" r="B8" t="n">
        <v>-126</v>
      </c>
      <c s="6" r="C8" t="n">
        <v>-41</v>
      </c>
    </row>
    <row spans="1:3" r="9">
      <c s="4" r="A9" t="s">
        <v>473</v>
      </c>
    </row>
    <row spans="1:3" r="10">
      <c s="3" r="A10" t="s">
        <v>446</v>
      </c>
    </row>
    <row spans="1:3" r="11">
      <c s="4" r="A11" t="s">
        <v>481</v>
      </c>
      <c s="6" r="B11" t="n">
        <v>843</v>
      </c>
      <c s="6" r="C11" t="n">
        <v>131</v>
      </c>
    </row>
    <row spans="1:3" r="12">
      <c s="4" r="A12" t="s">
        <v>482</v>
      </c>
      <c s="6" r="B12" t="n">
        <v>-3</v>
      </c>
      <c s="6" r="C12" t="n">
        <v>-1</v>
      </c>
    </row>
    <row spans="1:3" r="13">
      <c s="4" r="A13" t="s">
        <v>483</v>
      </c>
      <c s="6" r="B13" t="n">
        <v>52</v>
      </c>
      <c s="6" r="C13" t="n">
        <v>118</v>
      </c>
    </row>
    <row spans="1:3" r="14">
      <c s="4" r="A14" t="s">
        <v>484</v>
      </c>
      <c s="6" r="B14" t="n">
        <v>-1</v>
      </c>
      <c s="6" r="C14" t="n">
        <v>-2</v>
      </c>
    </row>
    <row spans="1:3" r="15">
      <c s="4" r="A15" t="s">
        <v>485</v>
      </c>
      <c s="6" r="B15" t="n">
        <v>895</v>
      </c>
      <c s="6" r="C15" t="n">
        <v>249</v>
      </c>
    </row>
    <row spans="1:3" r="16">
      <c s="4" r="A16" t="s">
        <v>486</v>
      </c>
      <c s="6" r="B16" t="n">
        <v>-4</v>
      </c>
      <c s="6" r="C16" t="n">
        <v>-3</v>
      </c>
    </row>
    <row spans="1:3" r="17">
      <c s="4" r="A17" t="s">
        <v>474</v>
      </c>
    </row>
    <row spans="1:3" r="18">
      <c s="3" r="A18" t="s">
        <v>446</v>
      </c>
    </row>
    <row spans="1:3" r="19">
      <c s="4" r="A19" t="s">
        <v>481</v>
      </c>
      <c s="6" r="B19" t="n">
        <v>2</v>
      </c>
      <c s="6" r="C19" t="n">
        <v>1</v>
      </c>
    </row>
    <row spans="1:3" r="20">
      <c s="4" r="A20" t="s">
        <v>482</v>
      </c>
      <c s="6" r="B20" t="n">
        <v>0</v>
      </c>
      <c s="6" r="C20" t="n">
        <v>0</v>
      </c>
    </row>
    <row spans="1:3" r="21">
      <c s="4" r="A21" t="s">
        <v>483</v>
      </c>
      <c s="6" r="B21" t="n">
        <v>4</v>
      </c>
      <c s="6" r="C21" t="n">
        <v>4</v>
      </c>
    </row>
    <row spans="1:3" r="22">
      <c s="4" r="A22" t="s">
        <v>484</v>
      </c>
      <c s="6" r="B22" t="n">
        <v>0</v>
      </c>
      <c s="6" r="C22" t="n">
        <v>0</v>
      </c>
    </row>
    <row spans="1:3" r="23">
      <c s="4" r="A23" t="s">
        <v>485</v>
      </c>
      <c s="6" r="B23" t="n">
        <v>6</v>
      </c>
      <c s="6" r="C23" t="n">
        <v>5</v>
      </c>
    </row>
    <row spans="1:3" r="24">
      <c s="4" r="A24" t="s">
        <v>486</v>
      </c>
      <c s="6" r="B24" t="n">
        <v>0</v>
      </c>
      <c s="6" r="C24" t="n">
        <v>0</v>
      </c>
    </row>
    <row spans="1:3" r="25">
      <c s="4" r="A25" t="s">
        <v>475</v>
      </c>
    </row>
    <row spans="1:3" r="26">
      <c s="3" r="A26" t="s">
        <v>446</v>
      </c>
    </row>
    <row spans="1:3" r="27">
      <c s="4" r="A27" t="s">
        <v>481</v>
      </c>
      <c s="6" r="B27" t="n">
        <v>626</v>
      </c>
      <c s="6" r="C27" t="n">
        <v>31</v>
      </c>
    </row>
    <row spans="1:3" r="28">
      <c s="4" r="A28" t="s">
        <v>482</v>
      </c>
      <c s="6" r="B28" t="n">
        <v>-13</v>
      </c>
      <c s="6" r="C28" t="n">
        <v>-1</v>
      </c>
    </row>
    <row spans="1:3" r="29">
      <c s="4" r="A29" t="s">
        <v>483</v>
      </c>
      <c s="6" r="B29" t="n">
        <v>265</v>
      </c>
      <c s="6" r="C29" t="n">
        <v>267</v>
      </c>
    </row>
    <row spans="1:3" r="30">
      <c s="4" r="A30" t="s">
        <v>484</v>
      </c>
      <c s="6" r="B30" t="n">
        <v>-28</v>
      </c>
      <c s="6" r="C30" t="n">
        <v>-18</v>
      </c>
    </row>
    <row spans="1:3" r="31">
      <c s="4" r="A31" t="s">
        <v>485</v>
      </c>
      <c s="6" r="B31" t="n">
        <v>891</v>
      </c>
      <c s="6" r="C31" t="n">
        <v>298</v>
      </c>
    </row>
    <row spans="1:3" r="32">
      <c s="4" r="A32" t="s">
        <v>486</v>
      </c>
      <c s="6" r="B32" t="n">
        <v>-41</v>
      </c>
      <c s="6" r="C32" t="n">
        <v>-19</v>
      </c>
    </row>
    <row spans="1:3" r="33">
      <c s="4" r="A33" t="s">
        <v>476</v>
      </c>
    </row>
    <row spans="1:3" r="34">
      <c s="3" r="A34" t="s">
        <v>446</v>
      </c>
    </row>
    <row spans="1:3" r="35">
      <c s="4" r="A35" t="s">
        <v>481</v>
      </c>
      <c s="6" r="B35" t="n">
        <v>258</v>
      </c>
      <c s="6" r="C35" t="n">
        <v>13</v>
      </c>
    </row>
    <row spans="1:3" r="36">
      <c s="4" r="A36" t="s">
        <v>482</v>
      </c>
      <c s="6" r="B36" t="n">
        <v>-2</v>
      </c>
      <c s="6" r="C36" t="n">
        <v>0</v>
      </c>
    </row>
    <row spans="1:3" r="37">
      <c s="4" r="A37" t="s">
        <v>483</v>
      </c>
      <c s="6" r="B37" t="n">
        <v>0</v>
      </c>
      <c s="6" r="C37" t="n">
        <v>0</v>
      </c>
    </row>
    <row spans="1:3" r="38">
      <c s="4" r="A38" t="s">
        <v>484</v>
      </c>
      <c s="6" r="B38" t="n">
        <v>0</v>
      </c>
      <c s="6" r="C38" t="n">
        <v>0</v>
      </c>
    </row>
    <row spans="1:3" r="39">
      <c s="4" r="A39" t="s">
        <v>485</v>
      </c>
      <c s="6" r="B39" t="n">
        <v>258</v>
      </c>
      <c s="6" r="C39" t="n">
        <v>13</v>
      </c>
    </row>
    <row spans="1:3" r="40">
      <c s="4" r="A40" t="s">
        <v>486</v>
      </c>
      <c s="6" r="B40" t="n">
        <v>-2</v>
      </c>
      <c s="6" r="C40" t="n">
        <v>0</v>
      </c>
    </row>
    <row spans="1:3" r="41">
      <c s="4" r="A41" t="s">
        <v>477</v>
      </c>
    </row>
    <row spans="1:3" r="42">
      <c s="3" r="A42" t="s">
        <v>446</v>
      </c>
    </row>
    <row spans="1:3" r="43">
      <c s="4" r="A43" t="s">
        <v>481</v>
      </c>
      <c s="6" r="B43" t="n">
        <v>918</v>
      </c>
      <c s="6" r="C43" t="n">
        <v>219</v>
      </c>
    </row>
    <row spans="1:3" r="44">
      <c s="4" r="A44" t="s">
        <v>482</v>
      </c>
      <c s="6" r="B44" t="n">
        <v>-45</v>
      </c>
      <c s="6" r="C44" t="n">
        <v>-6</v>
      </c>
    </row>
    <row spans="1:3" r="45">
      <c s="4" r="A45" t="s">
        <v>483</v>
      </c>
      <c s="6" r="B45" t="n">
        <v>63</v>
      </c>
      <c s="6" r="C45" t="n">
        <v>128</v>
      </c>
    </row>
    <row spans="1:3" r="46">
      <c s="4" r="A46" t="s">
        <v>484</v>
      </c>
      <c s="6" r="B46" t="n">
        <v>-10</v>
      </c>
      <c s="6" r="C46" t="n">
        <v>-7</v>
      </c>
    </row>
    <row spans="1:3" r="47">
      <c s="4" r="A47" t="s">
        <v>485</v>
      </c>
      <c s="6" r="B47" t="n">
        <v>981</v>
      </c>
      <c s="6" r="C47" t="n">
        <v>347</v>
      </c>
    </row>
    <row spans="1:3" r="48">
      <c s="4" r="A48" t="s">
        <v>486</v>
      </c>
      <c s="6" r="B48" t="n">
        <v>-55</v>
      </c>
      <c s="6" r="C48" t="n">
        <v>-13</v>
      </c>
    </row>
    <row spans="1:3" r="49">
      <c s="4" r="A49" t="s">
        <v>478</v>
      </c>
    </row>
    <row spans="1:3" r="50">
      <c s="3" r="A50" t="s">
        <v>446</v>
      </c>
    </row>
    <row spans="1:3" r="51">
      <c s="4" r="A51" t="s">
        <v>481</v>
      </c>
      <c s="6" r="B51" t="n">
        <v>195</v>
      </c>
      <c s="6" r="C51" t="n">
        <v>79</v>
      </c>
    </row>
    <row spans="1:3" r="52">
      <c s="4" r="A52" t="s">
        <v>482</v>
      </c>
      <c s="6" r="B52" t="n">
        <v>-1</v>
      </c>
      <c s="6" r="C52" t="n">
        <v>0</v>
      </c>
    </row>
    <row spans="1:3" r="53">
      <c s="4" r="A53" t="s">
        <v>483</v>
      </c>
      <c s="6" r="B53" t="n">
        <v>14</v>
      </c>
      <c s="6" r="C53" t="n">
        <v>80</v>
      </c>
    </row>
    <row spans="1:3" r="54">
      <c s="4" r="A54" t="s">
        <v>484</v>
      </c>
      <c s="6" r="B54" t="n">
        <v>0</v>
      </c>
      <c s="6" r="C54" t="n">
        <v>-1</v>
      </c>
    </row>
    <row spans="1:3" r="55">
      <c s="4" r="A55" t="s">
        <v>485</v>
      </c>
      <c s="6" r="B55" t="n">
        <v>209</v>
      </c>
      <c s="6" r="C55" t="n">
        <v>159</v>
      </c>
    </row>
    <row spans="1:3" r="56">
      <c s="4" r="A56" t="s">
        <v>486</v>
      </c>
      <c s="6" r="B56" t="n">
        <v>-1</v>
      </c>
      <c s="6" r="C56" t="n">
        <v>-1</v>
      </c>
    </row>
    <row spans="1:3" r="57">
      <c s="4" r="A57" t="s">
        <v>479</v>
      </c>
    </row>
    <row spans="1:3" r="58">
      <c s="3" r="A58" t="s">
        <v>446</v>
      </c>
    </row>
    <row spans="1:3" r="59">
      <c s="4" r="A59" t="s">
        <v>481</v>
      </c>
      <c s="6" r="B59" t="n">
        <v>1484</v>
      </c>
      <c s="6" r="C59" t="n">
        <v>22</v>
      </c>
    </row>
    <row spans="1:3" r="60">
      <c s="4" r="A60" t="s">
        <v>482</v>
      </c>
      <c s="6" r="B60" t="n">
        <v>-20</v>
      </c>
      <c s="6" r="C60" t="n">
        <v>0</v>
      </c>
    </row>
    <row spans="1:3" r="61">
      <c s="4" r="A61" t="s">
        <v>483</v>
      </c>
      <c s="6" r="B61" t="n">
        <v>86</v>
      </c>
      <c s="6" r="C61" t="n">
        <v>320</v>
      </c>
    </row>
    <row spans="1:3" r="62">
      <c s="4" r="A62" t="s">
        <v>484</v>
      </c>
      <c s="6" r="B62" t="n">
        <v>-3</v>
      </c>
      <c s="6" r="C62" t="n">
        <v>-5</v>
      </c>
    </row>
    <row spans="1:3" r="63">
      <c s="4" r="A63" t="s">
        <v>485</v>
      </c>
      <c s="6" r="B63" t="n">
        <v>1570</v>
      </c>
      <c s="6" r="C63" t="n">
        <v>342</v>
      </c>
    </row>
    <row spans="1:3" r="64">
      <c s="4" r="A64" t="s">
        <v>486</v>
      </c>
      <c s="7" r="B64" t="n">
        <v>-23</v>
      </c>
      <c s="7" r="C64" t="n">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7</v>
      </c>
      <c s="2" r="B1" t="s">
        <v>1</v>
      </c>
    </row>
    <row spans="1:4" r="2">
      <c s="2" r="B2" t="s">
        <v>2</v>
      </c>
      <c s="2" r="C2" t="s">
        <v>32</v>
      </c>
      <c s="2" r="D2" t="s">
        <v>84</v>
      </c>
    </row>
    <row spans="1:4" r="3">
      <c s="3" r="A3" t="s">
        <v>191</v>
      </c>
    </row>
    <row spans="1:4" r="4">
      <c s="4" r="A4" t="s">
        <v>488</v>
      </c>
      <c s="7" r="B4" t="n">
        <v>179</v>
      </c>
      <c s="7" r="C4" t="n">
        <v>29</v>
      </c>
      <c s="7" r="D4" t="n">
        <v>33</v>
      </c>
    </row>
    <row spans="1:4" r="5">
      <c s="4" r="A5" t="s">
        <v>489</v>
      </c>
      <c s="6" r="B5" t="n">
        <v>-33</v>
      </c>
      <c s="6" r="C5" t="n">
        <v>-9</v>
      </c>
      <c s="6" r="D5" t="n">
        <v>-11</v>
      </c>
    </row>
    <row spans="1:4" r="6">
      <c s="4" r="A6" t="s">
        <v>143</v>
      </c>
      <c s="7" r="B6" t="n">
        <v>146</v>
      </c>
      <c s="7" r="C6" t="n">
        <v>20</v>
      </c>
      <c s="7" r="D6" t="n">
        <v>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0</v>
      </c>
      <c s="2" r="B1" t="s">
        <v>2</v>
      </c>
      <c s="2" r="C1" t="s">
        <v>32</v>
      </c>
    </row>
    <row spans="1:3" r="2">
      <c s="3" r="A2" t="s">
        <v>191</v>
      </c>
    </row>
    <row spans="1:3" r="3">
      <c s="4" r="A3" t="s">
        <v>491</v>
      </c>
      <c s="7" r="B3" t="n">
        <v>438</v>
      </c>
    </row>
    <row spans="1:3" r="4">
      <c s="4" r="A4" t="s">
        <v>492</v>
      </c>
      <c s="6" r="B4" t="n">
        <v>1829</v>
      </c>
    </row>
    <row spans="1:3" r="5">
      <c s="4" r="A5" t="s">
        <v>493</v>
      </c>
      <c s="6" r="B5" t="n">
        <v>1244</v>
      </c>
    </row>
    <row spans="1:3" r="6">
      <c s="4" r="A6" t="s">
        <v>494</v>
      </c>
      <c s="6" r="B6" t="n">
        <v>2304</v>
      </c>
    </row>
    <row spans="1:3" r="7">
      <c s="4" r="A7" t="s">
        <v>495</v>
      </c>
      <c s="6" r="B7" t="n">
        <v>3203</v>
      </c>
    </row>
    <row spans="1:3" r="8">
      <c s="4" r="A8" t="s">
        <v>469</v>
      </c>
      <c s="6" r="B8" t="n">
        <v>9018</v>
      </c>
      <c s="7" r="C8" t="n">
        <v>9072</v>
      </c>
    </row>
    <row spans="1:3" r="9">
      <c s="4" r="A9" t="s">
        <v>496</v>
      </c>
      <c s="6" r="B9" t="n">
        <v>439</v>
      </c>
    </row>
    <row spans="1:3" r="10">
      <c s="4" r="A10" t="s">
        <v>497</v>
      </c>
      <c s="6" r="B10" t="n">
        <v>1871</v>
      </c>
    </row>
    <row spans="1:3" r="11">
      <c s="4" r="A11" t="s">
        <v>498</v>
      </c>
      <c s="6" r="B11" t="n">
        <v>1264</v>
      </c>
    </row>
    <row spans="1:3" r="12">
      <c s="4" r="A12" t="s">
        <v>499</v>
      </c>
      <c s="6" r="B12" t="n">
        <v>2384</v>
      </c>
    </row>
    <row spans="1:3" r="13">
      <c s="4" r="A13" t="s">
        <v>500</v>
      </c>
      <c s="6" r="B13" t="n">
        <v>3152</v>
      </c>
    </row>
    <row spans="1:3" r="14">
      <c s="4" r="A14" t="s">
        <v>472</v>
      </c>
      <c s="7" r="B14" t="n">
        <v>9110</v>
      </c>
      <c s="7" r="C14" t="n">
        <v>95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spans="1:5" r="1">
      <c s="1" r="A1" t="s">
        <v>501</v>
      </c>
      <c s="2" r="B1" t="s">
        <v>2</v>
      </c>
      <c s="2" r="C1" t="s">
        <v>32</v>
      </c>
      <c s="2" r="D1" t="s">
        <v>84</v>
      </c>
      <c s="2" r="E1" t="s">
        <v>502</v>
      </c>
    </row>
    <row spans="1:5" r="2">
      <c s="3" r="A2" t="s">
        <v>503</v>
      </c>
    </row>
    <row spans="1:5" r="3">
      <c s="4" r="A3" t="s">
        <v>504</v>
      </c>
      <c s="7" r="B3" t="n">
        <v>0</v>
      </c>
      <c s="7" r="C3" t="n">
        <v>0</v>
      </c>
    </row>
    <row spans="1:5" r="4">
      <c s="4" r="A4" t="s">
        <v>505</v>
      </c>
      <c s="7" r="B4" t="n">
        <v>11000000</v>
      </c>
      <c s="6" r="C4" t="n">
        <v>32000000</v>
      </c>
      <c s="7" r="D4" t="n">
        <v>37000000</v>
      </c>
      <c s="7" r="E4" t="n">
        <v>38000000</v>
      </c>
    </row>
    <row spans="1:5" r="5">
      <c s="4" r="A5" t="s">
        <v>506</v>
      </c>
      <c s="4" r="B5" t="s">
        <v>507</v>
      </c>
    </row>
    <row spans="1:5" r="6">
      <c s="4" r="A6" t="s">
        <v>508</v>
      </c>
      <c s="7" r="B6" t="n">
        <v>3821000000</v>
      </c>
      <c s="6" r="C6" t="n">
        <v>3825000000</v>
      </c>
    </row>
    <row spans="1:5" r="7">
      <c s="4" r="A7" t="s">
        <v>509</v>
      </c>
      <c s="7" r="B7" t="n">
        <v>3986000000</v>
      </c>
      <c s="7" r="C7" t="n">
        <v>4102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32</v>
      </c>
    </row>
    <row spans="1:3" r="2">
      <c s="3" r="A2" t="s">
        <v>511</v>
      </c>
    </row>
    <row spans="1:3" r="3">
      <c s="4" r="A3" t="s">
        <v>472</v>
      </c>
      <c s="7" r="B3" t="n">
        <v>9110</v>
      </c>
      <c s="7" r="C3" t="n">
        <v>9547</v>
      </c>
    </row>
    <row spans="1:3" r="4">
      <c s="4" r="A4" t="s">
        <v>512</v>
      </c>
    </row>
    <row spans="1:3" r="5">
      <c s="3" r="A5" t="s">
        <v>511</v>
      </c>
    </row>
    <row spans="1:3" r="6">
      <c s="4" r="A6" t="s">
        <v>513</v>
      </c>
      <c s="6" r="B6" t="n">
        <v>2229</v>
      </c>
      <c s="6" r="C6" t="n">
        <v>1712</v>
      </c>
    </row>
    <row spans="1:3" r="7">
      <c s="4" r="A7" t="s">
        <v>472</v>
      </c>
      <c s="6" r="B7" t="n">
        <v>9110</v>
      </c>
      <c s="6" r="C7" t="n">
        <v>9547</v>
      </c>
    </row>
    <row spans="1:3" r="8">
      <c s="4" r="A8" t="s">
        <v>514</v>
      </c>
      <c s="6" r="B8" t="n">
        <v>11339</v>
      </c>
      <c s="6" r="C8" t="n">
        <v>11259</v>
      </c>
    </row>
    <row spans="1:3" r="9">
      <c s="4" r="A9" t="s">
        <v>515</v>
      </c>
    </row>
    <row spans="1:3" r="10">
      <c s="3" r="A10" t="s">
        <v>511</v>
      </c>
    </row>
    <row spans="1:3" r="11">
      <c s="4" r="A11" t="s">
        <v>472</v>
      </c>
      <c s="6" r="B11" t="n">
        <v>2668</v>
      </c>
      <c s="6" r="C11" t="n">
        <v>3068</v>
      </c>
    </row>
    <row spans="1:3" r="12">
      <c s="4" r="A12" t="s">
        <v>516</v>
      </c>
    </row>
    <row spans="1:3" r="13">
      <c s="3" r="A13" t="s">
        <v>511</v>
      </c>
    </row>
    <row spans="1:3" r="14">
      <c s="4" r="A14" t="s">
        <v>472</v>
      </c>
      <c s="6" r="B14" t="n">
        <v>13</v>
      </c>
      <c s="6" r="C14" t="n">
        <v>17</v>
      </c>
    </row>
    <row spans="1:3" r="15">
      <c s="4" r="A15" t="s">
        <v>517</v>
      </c>
    </row>
    <row spans="1:3" r="16">
      <c s="3" r="A16" t="s">
        <v>511</v>
      </c>
    </row>
    <row spans="1:3" r="17">
      <c s="4" r="A17" t="s">
        <v>472</v>
      </c>
      <c s="6" r="B17" t="n">
        <v>985</v>
      </c>
      <c s="6" r="C17" t="n">
        <v>843</v>
      </c>
    </row>
    <row spans="1:3" r="18">
      <c s="4" r="A18" t="s">
        <v>518</v>
      </c>
    </row>
    <row spans="1:3" r="19">
      <c s="3" r="A19" t="s">
        <v>511</v>
      </c>
    </row>
    <row spans="1:3" r="20">
      <c s="4" r="A20" t="s">
        <v>472</v>
      </c>
      <c s="6" r="B20" t="n">
        <v>263</v>
      </c>
      <c s="6" r="C20" t="n">
        <v>29</v>
      </c>
    </row>
    <row spans="1:3" r="21">
      <c s="4" r="A21" t="s">
        <v>519</v>
      </c>
    </row>
    <row spans="1:3" r="22">
      <c s="3" r="A22" t="s">
        <v>511</v>
      </c>
    </row>
    <row spans="1:3" r="23">
      <c s="4" r="A23" t="s">
        <v>472</v>
      </c>
      <c s="6" r="B23" t="n">
        <v>2958</v>
      </c>
      <c s="6" r="C23" t="n">
        <v>3718</v>
      </c>
    </row>
    <row spans="1:3" r="24">
      <c s="4" r="A24" t="s">
        <v>520</v>
      </c>
    </row>
    <row spans="1:3" r="25">
      <c s="3" r="A25" t="s">
        <v>511</v>
      </c>
    </row>
    <row spans="1:3" r="26">
      <c s="4" r="A26" t="s">
        <v>472</v>
      </c>
      <c s="6" r="B26" t="n">
        <v>332</v>
      </c>
      <c s="6" r="C26" t="n">
        <v>374</v>
      </c>
    </row>
    <row spans="1:3" r="27">
      <c s="4" r="A27" t="s">
        <v>521</v>
      </c>
    </row>
    <row spans="1:3" r="28">
      <c s="3" r="A28" t="s">
        <v>511</v>
      </c>
    </row>
    <row spans="1:3" r="29">
      <c s="4" r="A29" t="s">
        <v>472</v>
      </c>
      <c s="6" r="B29" t="n">
        <v>1891</v>
      </c>
      <c s="6" r="C29" t="n">
        <v>1498</v>
      </c>
    </row>
    <row spans="1:3" r="30">
      <c s="4" r="A30" t="s">
        <v>522</v>
      </c>
    </row>
    <row spans="1:3" r="31">
      <c s="3" r="A31" t="s">
        <v>511</v>
      </c>
    </row>
    <row spans="1:3" r="32">
      <c s="4" r="A32" t="s">
        <v>513</v>
      </c>
      <c s="6" r="B32" t="n">
        <v>2229</v>
      </c>
      <c s="6" r="C32" t="n">
        <v>1712</v>
      </c>
    </row>
    <row spans="1:3" r="33">
      <c s="4" r="A33" t="s">
        <v>472</v>
      </c>
      <c s="6" r="B33" t="n">
        <v>0</v>
      </c>
      <c s="6" r="C33" t="n">
        <v>0</v>
      </c>
    </row>
    <row spans="1:3" r="34">
      <c s="4" r="A34" t="s">
        <v>514</v>
      </c>
      <c s="6" r="B34" t="n">
        <v>2229</v>
      </c>
      <c s="6" r="C34" t="n">
        <v>1712</v>
      </c>
    </row>
    <row spans="1:3" r="35">
      <c s="4" r="A35" t="s">
        <v>523</v>
      </c>
    </row>
    <row spans="1:3" r="36">
      <c s="3" r="A36" t="s">
        <v>511</v>
      </c>
    </row>
    <row spans="1:3" r="37">
      <c s="4" r="A37" t="s">
        <v>472</v>
      </c>
      <c s="6" r="B37" t="n">
        <v>0</v>
      </c>
      <c s="6" r="C37" t="n">
        <v>0</v>
      </c>
    </row>
    <row spans="1:3" r="38">
      <c s="4" r="A38" t="s">
        <v>524</v>
      </c>
    </row>
    <row spans="1:3" r="39">
      <c s="3" r="A39" t="s">
        <v>511</v>
      </c>
    </row>
    <row spans="1:3" r="40">
      <c s="4" r="A40" t="s">
        <v>472</v>
      </c>
      <c s="6" r="B40" t="n">
        <v>0</v>
      </c>
      <c s="6" r="C40" t="n">
        <v>0</v>
      </c>
    </row>
    <row spans="1:3" r="41">
      <c s="4" r="A41" t="s">
        <v>525</v>
      </c>
    </row>
    <row spans="1:3" r="42">
      <c s="3" r="A42" t="s">
        <v>511</v>
      </c>
    </row>
    <row spans="1:3" r="43">
      <c s="4" r="A43" t="s">
        <v>472</v>
      </c>
      <c s="6" r="B43" t="n">
        <v>0</v>
      </c>
      <c s="6" r="C43" t="n">
        <v>0</v>
      </c>
    </row>
    <row spans="1:3" r="44">
      <c s="4" r="A44" t="s">
        <v>526</v>
      </c>
    </row>
    <row spans="1:3" r="45">
      <c s="3" r="A45" t="s">
        <v>511</v>
      </c>
    </row>
    <row spans="1:3" r="46">
      <c s="4" r="A46" t="s">
        <v>472</v>
      </c>
      <c s="6" r="B46" t="n">
        <v>0</v>
      </c>
      <c s="6" r="C46" t="n">
        <v>0</v>
      </c>
    </row>
    <row spans="1:3" r="47">
      <c s="4" r="A47" t="s">
        <v>527</v>
      </c>
    </row>
    <row spans="1:3" r="48">
      <c s="3" r="A48" t="s">
        <v>511</v>
      </c>
    </row>
    <row spans="1:3" r="49">
      <c s="4" r="A49" t="s">
        <v>472</v>
      </c>
      <c s="6" r="B49" t="n">
        <v>0</v>
      </c>
      <c s="6" r="C49" t="n">
        <v>0</v>
      </c>
    </row>
    <row spans="1:3" r="50">
      <c s="4" r="A50" t="s">
        <v>528</v>
      </c>
    </row>
    <row spans="1:3" r="51">
      <c s="3" r="A51" t="s">
        <v>511</v>
      </c>
    </row>
    <row spans="1:3" r="52">
      <c s="4" r="A52" t="s">
        <v>472</v>
      </c>
      <c s="6" r="B52" t="n">
        <v>0</v>
      </c>
      <c s="6" r="C52" t="n">
        <v>0</v>
      </c>
    </row>
    <row spans="1:3" r="53">
      <c s="4" r="A53" t="s">
        <v>529</v>
      </c>
    </row>
    <row spans="1:3" r="54">
      <c s="3" r="A54" t="s">
        <v>511</v>
      </c>
    </row>
    <row spans="1:3" r="55">
      <c s="4" r="A55" t="s">
        <v>472</v>
      </c>
      <c s="6" r="B55" t="n">
        <v>0</v>
      </c>
      <c s="6" r="C55" t="n">
        <v>0</v>
      </c>
    </row>
    <row spans="1:3" r="56">
      <c s="4" r="A56" t="s">
        <v>530</v>
      </c>
    </row>
    <row spans="1:3" r="57">
      <c s="3" r="A57" t="s">
        <v>511</v>
      </c>
    </row>
    <row spans="1:3" r="58">
      <c s="4" r="A58" t="s">
        <v>513</v>
      </c>
      <c s="6" r="B58" t="n">
        <v>0</v>
      </c>
      <c s="6" r="C58" t="n">
        <v>0</v>
      </c>
    </row>
    <row spans="1:3" r="59">
      <c s="4" r="A59" t="s">
        <v>472</v>
      </c>
      <c s="6" r="B59" t="n">
        <v>9099</v>
      </c>
      <c s="6" r="C59" t="n">
        <v>9515</v>
      </c>
    </row>
    <row spans="1:3" r="60">
      <c s="4" r="A60" t="s">
        <v>514</v>
      </c>
      <c s="6" r="B60" t="n">
        <v>9099</v>
      </c>
      <c s="6" r="C60" t="n">
        <v>9515</v>
      </c>
    </row>
    <row spans="1:3" r="61">
      <c s="4" r="A61" t="s">
        <v>531</v>
      </c>
    </row>
    <row spans="1:3" r="62">
      <c s="3" r="A62" t="s">
        <v>511</v>
      </c>
    </row>
    <row spans="1:3" r="63">
      <c s="4" r="A63" t="s">
        <v>472</v>
      </c>
      <c s="6" r="B63" t="n">
        <v>2663</v>
      </c>
      <c s="6" r="C63" t="n">
        <v>3060</v>
      </c>
    </row>
    <row spans="1:3" r="64">
      <c s="4" r="A64" t="s">
        <v>532</v>
      </c>
    </row>
    <row spans="1:3" r="65">
      <c s="3" r="A65" t="s">
        <v>511</v>
      </c>
    </row>
    <row spans="1:3" r="66">
      <c s="4" r="A66" t="s">
        <v>472</v>
      </c>
      <c s="6" r="B66" t="n">
        <v>13</v>
      </c>
      <c s="6" r="C66" t="n">
        <v>17</v>
      </c>
    </row>
    <row spans="1:3" r="67">
      <c s="4" r="A67" t="s">
        <v>533</v>
      </c>
    </row>
    <row spans="1:3" r="68">
      <c s="3" r="A68" t="s">
        <v>511</v>
      </c>
    </row>
    <row spans="1:3" r="69">
      <c s="4" r="A69" t="s">
        <v>472</v>
      </c>
      <c s="6" r="B69" t="n">
        <v>985</v>
      </c>
      <c s="6" r="C69" t="n">
        <v>843</v>
      </c>
    </row>
    <row spans="1:3" r="70">
      <c s="4" r="A70" t="s">
        <v>534</v>
      </c>
    </row>
    <row spans="1:3" r="71">
      <c s="3" r="A71" t="s">
        <v>511</v>
      </c>
    </row>
    <row spans="1:3" r="72">
      <c s="4" r="A72" t="s">
        <v>472</v>
      </c>
      <c s="6" r="B72" t="n">
        <v>263</v>
      </c>
      <c s="6" r="C72" t="n">
        <v>28</v>
      </c>
    </row>
    <row spans="1:3" r="73">
      <c s="4" r="A73" t="s">
        <v>535</v>
      </c>
    </row>
    <row spans="1:3" r="74">
      <c s="3" r="A74" t="s">
        <v>511</v>
      </c>
    </row>
    <row spans="1:3" r="75">
      <c s="4" r="A75" t="s">
        <v>472</v>
      </c>
      <c s="6" r="B75" t="n">
        <v>2952</v>
      </c>
      <c s="6" r="C75" t="n">
        <v>3695</v>
      </c>
    </row>
    <row spans="1:3" r="76">
      <c s="4" r="A76" t="s">
        <v>536</v>
      </c>
    </row>
    <row spans="1:3" r="77">
      <c s="3" r="A77" t="s">
        <v>511</v>
      </c>
    </row>
    <row spans="1:3" r="78">
      <c s="4" r="A78" t="s">
        <v>472</v>
      </c>
      <c s="6" r="B78" t="n">
        <v>332</v>
      </c>
      <c s="6" r="C78" t="n">
        <v>374</v>
      </c>
    </row>
    <row spans="1:3" r="79">
      <c s="4" r="A79" t="s">
        <v>537</v>
      </c>
    </row>
    <row spans="1:3" r="80">
      <c s="3" r="A80" t="s">
        <v>511</v>
      </c>
    </row>
    <row spans="1:3" r="81">
      <c s="4" r="A81" t="s">
        <v>472</v>
      </c>
      <c s="6" r="B81" t="n">
        <v>1891</v>
      </c>
      <c s="6" r="C81" t="n">
        <v>1498</v>
      </c>
    </row>
    <row spans="1:3" r="82">
      <c s="4" r="A82" t="s">
        <v>538</v>
      </c>
    </row>
    <row spans="1:3" r="83">
      <c s="3" r="A83" t="s">
        <v>511</v>
      </c>
    </row>
    <row spans="1:3" r="84">
      <c s="4" r="A84" t="s">
        <v>513</v>
      </c>
      <c s="6" r="B84" t="n">
        <v>0</v>
      </c>
      <c s="6" r="C84" t="n">
        <v>0</v>
      </c>
    </row>
    <row spans="1:3" r="85">
      <c s="4" r="A85" t="s">
        <v>472</v>
      </c>
      <c s="6" r="B85" t="n">
        <v>11</v>
      </c>
      <c s="6" r="C85" t="n">
        <v>32</v>
      </c>
    </row>
    <row spans="1:3" r="86">
      <c s="4" r="A86" t="s">
        <v>514</v>
      </c>
      <c s="6" r="B86" t="n">
        <v>11</v>
      </c>
      <c s="6" r="C86" t="n">
        <v>32</v>
      </c>
    </row>
    <row spans="1:3" r="87">
      <c s="4" r="A87" t="s">
        <v>539</v>
      </c>
    </row>
    <row spans="1:3" r="88">
      <c s="3" r="A88" t="s">
        <v>511</v>
      </c>
    </row>
    <row spans="1:3" r="89">
      <c s="4" r="A89" t="s">
        <v>472</v>
      </c>
      <c s="6" r="B89" t="n">
        <v>5</v>
      </c>
      <c s="6" r="C89" t="n">
        <v>8</v>
      </c>
    </row>
    <row spans="1:3" r="90">
      <c s="4" r="A90" t="s">
        <v>540</v>
      </c>
    </row>
    <row spans="1:3" r="91">
      <c s="3" r="A91" t="s">
        <v>511</v>
      </c>
    </row>
    <row spans="1:3" r="92">
      <c s="4" r="A92" t="s">
        <v>472</v>
      </c>
      <c s="6" r="B92" t="n">
        <v>0</v>
      </c>
      <c s="6" r="C92" t="n">
        <v>0</v>
      </c>
    </row>
    <row spans="1:3" r="93">
      <c s="4" r="A93" t="s">
        <v>541</v>
      </c>
    </row>
    <row spans="1:3" r="94">
      <c s="3" r="A94" t="s">
        <v>511</v>
      </c>
    </row>
    <row spans="1:3" r="95">
      <c s="4" r="A95" t="s">
        <v>472</v>
      </c>
      <c s="6" r="B95" t="n">
        <v>0</v>
      </c>
      <c s="6" r="C95" t="n">
        <v>0</v>
      </c>
    </row>
    <row spans="1:3" r="96">
      <c s="4" r="A96" t="s">
        <v>542</v>
      </c>
    </row>
    <row spans="1:3" r="97">
      <c s="3" r="A97" t="s">
        <v>511</v>
      </c>
    </row>
    <row spans="1:3" r="98">
      <c s="4" r="A98" t="s">
        <v>472</v>
      </c>
      <c s="6" r="B98" t="n">
        <v>0</v>
      </c>
      <c s="6" r="C98" t="n">
        <v>1</v>
      </c>
    </row>
    <row spans="1:3" r="99">
      <c s="4" r="A99" t="s">
        <v>543</v>
      </c>
    </row>
    <row spans="1:3" r="100">
      <c s="3" r="A100" t="s">
        <v>511</v>
      </c>
    </row>
    <row spans="1:3" r="101">
      <c s="4" r="A101" t="s">
        <v>472</v>
      </c>
      <c s="6" r="B101" t="n">
        <v>6</v>
      </c>
      <c s="6" r="C101" t="n">
        <v>23</v>
      </c>
    </row>
    <row spans="1:3" r="102">
      <c s="4" r="A102" t="s">
        <v>544</v>
      </c>
    </row>
    <row spans="1:3" r="103">
      <c s="3" r="A103" t="s">
        <v>511</v>
      </c>
    </row>
    <row spans="1:3" r="104">
      <c s="4" r="A104" t="s">
        <v>472</v>
      </c>
      <c s="6" r="B104" t="n">
        <v>0</v>
      </c>
      <c s="6" r="C104" t="n">
        <v>0</v>
      </c>
    </row>
    <row spans="1:3" r="105">
      <c s="4" r="A105" t="s">
        <v>545</v>
      </c>
    </row>
    <row spans="1:3" r="106">
      <c s="3" r="A106" t="s">
        <v>511</v>
      </c>
    </row>
    <row spans="1:3" r="107">
      <c s="4" r="A107" t="s">
        <v>472</v>
      </c>
      <c s="7" r="B107" t="n">
        <v>0</v>
      </c>
      <c s="7" r="C10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6</v>
      </c>
      <c s="2" r="B1" t="s">
        <v>1</v>
      </c>
    </row>
    <row spans="1:4" r="2">
      <c s="2" r="B2" t="s">
        <v>2</v>
      </c>
      <c s="2" r="C2" t="s">
        <v>32</v>
      </c>
      <c s="2" r="D2" t="s">
        <v>84</v>
      </c>
    </row>
    <row spans="1:4" r="3">
      <c s="3" r="A3" t="s">
        <v>547</v>
      </c>
    </row>
    <row spans="1:4" r="4">
      <c s="4" r="A4" t="s">
        <v>548</v>
      </c>
      <c s="7" r="B4" t="n">
        <v>32</v>
      </c>
      <c s="7" r="C4" t="n">
        <v>37</v>
      </c>
      <c s="7" r="D4" t="n">
        <v>38</v>
      </c>
    </row>
    <row spans="1:4" r="5">
      <c s="4" r="A5" t="s">
        <v>549</v>
      </c>
      <c s="6" r="B5" t="n">
        <v>-1</v>
      </c>
      <c s="6" r="C5" t="n">
        <v>0</v>
      </c>
      <c s="6" r="D5" t="n">
        <v>0</v>
      </c>
    </row>
    <row spans="1:4" r="6">
      <c s="4" r="A6" t="s">
        <v>550</v>
      </c>
      <c s="6" r="B6" t="n">
        <v>0</v>
      </c>
      <c s="6" r="C6" t="n">
        <v>0</v>
      </c>
      <c s="6" r="D6" t="n">
        <v>0</v>
      </c>
    </row>
    <row spans="1:4" r="7">
      <c s="4" r="A7" t="s">
        <v>551</v>
      </c>
      <c s="6" r="B7" t="n">
        <v>0</v>
      </c>
      <c s="6" r="C7" t="n">
        <v>0</v>
      </c>
      <c s="6" r="D7" t="n">
        <v>0</v>
      </c>
    </row>
    <row spans="1:4" r="8">
      <c s="4" r="A8" t="s">
        <v>552</v>
      </c>
      <c s="6" r="B8" t="n">
        <v>-20</v>
      </c>
      <c s="6" r="C8" t="n">
        <v>-5</v>
      </c>
      <c s="6" r="D8" t="n">
        <v>0</v>
      </c>
    </row>
    <row spans="1:4" r="9">
      <c s="4" r="A9" t="s">
        <v>553</v>
      </c>
      <c s="6" r="B9" t="n">
        <v>0</v>
      </c>
      <c s="6" r="C9" t="n">
        <v>0</v>
      </c>
      <c s="6" r="D9" t="n">
        <v>-1</v>
      </c>
    </row>
    <row spans="1:4" r="10">
      <c s="4" r="A10" t="s">
        <v>554</v>
      </c>
      <c s="6" r="B10" t="n">
        <v>11</v>
      </c>
      <c s="6" r="C10" t="n">
        <v>32</v>
      </c>
      <c s="6" r="D10" t="n">
        <v>37</v>
      </c>
    </row>
    <row spans="1:4" r="11">
      <c s="4" r="A11" t="s">
        <v>555</v>
      </c>
    </row>
    <row spans="1:4" r="12">
      <c s="3" r="A12" t="s">
        <v>547</v>
      </c>
    </row>
    <row spans="1:4" r="13">
      <c s="4" r="A13" t="s">
        <v>548</v>
      </c>
      <c s="6" r="B13" t="n">
        <v>24</v>
      </c>
      <c s="6" r="C13" t="n">
        <v>24</v>
      </c>
      <c s="6" r="D13" t="n">
        <v>25</v>
      </c>
    </row>
    <row spans="1:4" r="14">
      <c s="4" r="A14" t="s">
        <v>549</v>
      </c>
      <c s="6" r="B14" t="n">
        <v>-1</v>
      </c>
      <c s="6" r="C14" t="n">
        <v>0</v>
      </c>
      <c s="6" r="D14" t="n">
        <v>0</v>
      </c>
    </row>
    <row spans="1:4" r="15">
      <c s="4" r="A15" t="s">
        <v>550</v>
      </c>
      <c s="6" r="B15" t="n">
        <v>0</v>
      </c>
      <c s="6" r="C15" t="n">
        <v>0</v>
      </c>
      <c s="6" r="D15" t="n">
        <v>0</v>
      </c>
    </row>
    <row spans="1:4" r="16">
      <c s="4" r="A16" t="s">
        <v>551</v>
      </c>
      <c s="6" r="B16" t="n">
        <v>0</v>
      </c>
      <c s="6" r="C16" t="n">
        <v>0</v>
      </c>
      <c s="6" r="D16" t="n">
        <v>0</v>
      </c>
    </row>
    <row spans="1:4" r="17">
      <c s="4" r="A17" t="s">
        <v>552</v>
      </c>
      <c s="6" r="B17" t="n">
        <v>-17</v>
      </c>
      <c s="6" r="C17" t="n">
        <v>0</v>
      </c>
      <c s="6" r="D17" t="n">
        <v>0</v>
      </c>
    </row>
    <row spans="1:4" r="18">
      <c s="4" r="A18" t="s">
        <v>553</v>
      </c>
      <c s="6" r="B18" t="n">
        <v>0</v>
      </c>
      <c s="6" r="C18" t="n">
        <v>0</v>
      </c>
      <c s="6" r="D18" t="n">
        <v>-1</v>
      </c>
    </row>
    <row spans="1:4" r="19">
      <c s="4" r="A19" t="s">
        <v>554</v>
      </c>
      <c s="6" r="B19" t="n">
        <v>6</v>
      </c>
      <c s="6" r="C19" t="n">
        <v>24</v>
      </c>
      <c s="6" r="D19" t="n">
        <v>24</v>
      </c>
    </row>
    <row spans="1:4" r="20">
      <c s="4" r="A20" t="s">
        <v>556</v>
      </c>
    </row>
    <row spans="1:4" r="21">
      <c s="3" r="A21" t="s">
        <v>547</v>
      </c>
    </row>
    <row spans="1:4" r="22">
      <c s="4" r="A22" t="s">
        <v>548</v>
      </c>
      <c s="6" r="B22" t="n">
        <v>8</v>
      </c>
      <c s="6" r="C22" t="n">
        <v>13</v>
      </c>
      <c s="6" r="D22" t="n">
        <v>13</v>
      </c>
    </row>
    <row spans="1:4" r="23">
      <c s="4" r="A23" t="s">
        <v>549</v>
      </c>
      <c s="6" r="B23" t="n">
        <v>0</v>
      </c>
      <c s="6" r="C23" t="n">
        <v>0</v>
      </c>
      <c s="6" r="D23" t="n">
        <v>0</v>
      </c>
    </row>
    <row spans="1:4" r="24">
      <c s="4" r="A24" t="s">
        <v>550</v>
      </c>
      <c s="6" r="B24" t="n">
        <v>0</v>
      </c>
      <c s="6" r="C24" t="n">
        <v>0</v>
      </c>
      <c s="6" r="D24" t="n">
        <v>0</v>
      </c>
    </row>
    <row spans="1:4" r="25">
      <c s="4" r="A25" t="s">
        <v>551</v>
      </c>
      <c s="6" r="B25" t="n">
        <v>0</v>
      </c>
      <c s="6" r="C25" t="n">
        <v>0</v>
      </c>
      <c s="6" r="D25" t="n">
        <v>0</v>
      </c>
    </row>
    <row spans="1:4" r="26">
      <c s="4" r="A26" t="s">
        <v>552</v>
      </c>
      <c s="6" r="B26" t="n">
        <v>-3</v>
      </c>
      <c s="6" r="C26" t="n">
        <v>-5</v>
      </c>
      <c s="6" r="D26" t="n">
        <v>0</v>
      </c>
    </row>
    <row spans="1:4" r="27">
      <c s="4" r="A27" t="s">
        <v>553</v>
      </c>
      <c s="6" r="B27" t="n">
        <v>0</v>
      </c>
      <c s="6" r="C27" t="n">
        <v>0</v>
      </c>
      <c s="6" r="D27" t="n">
        <v>0</v>
      </c>
    </row>
    <row spans="1:4" r="28">
      <c s="4" r="A28" t="s">
        <v>554</v>
      </c>
      <c s="7" r="B28" t="n">
        <v>5</v>
      </c>
      <c s="7" r="C28" t="n">
        <v>8</v>
      </c>
      <c s="7" r="D28"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18"/>
    <col customWidth="1" max="6" min="6" width="46"/>
    <col customWidth="1" max="7" min="7" width="15"/>
  </cols>
  <sheetData>
    <row spans="1:7" r="1">
      <c s="1" r="A1" t="s">
        <v>114</v>
      </c>
      <c s="2" r="B1" t="s">
        <v>115</v>
      </c>
      <c s="2" r="C1" t="s">
        <v>116</v>
      </c>
      <c s="2" r="D1" t="s">
        <v>117</v>
      </c>
      <c s="2" r="E1" t="s">
        <v>118</v>
      </c>
      <c s="2" r="F1" t="s">
        <v>119</v>
      </c>
      <c s="2" r="G1" t="s">
        <v>120</v>
      </c>
    </row>
    <row spans="1:7" r="2">
      <c s="4" r="A2" t="s">
        <v>121</v>
      </c>
      <c s="7" r="B2" t="n">
        <v>8847</v>
      </c>
      <c s="7" r="C2" t="n">
        <v>32</v>
      </c>
      <c s="7" r="D2" t="n">
        <v>2101</v>
      </c>
      <c s="7" r="E2" t="n">
        <v>7881</v>
      </c>
      <c s="7" r="F2" t="n">
        <v>386</v>
      </c>
      <c s="7" r="G2" t="n">
        <v>-1553</v>
      </c>
    </row>
    <row spans="1:7" r="3">
      <c s="4" r="A3" t="s">
        <v>122</v>
      </c>
      <c s="6" r="C3" t="n">
        <v>194471</v>
      </c>
    </row>
    <row spans="1:7" r="4">
      <c s="4" r="A4" t="s">
        <v>100</v>
      </c>
      <c s="6" r="B4" t="n">
        <v>1231</v>
      </c>
      <c s="6" r="E4" t="n">
        <v>1231</v>
      </c>
    </row>
    <row spans="1:7" r="5">
      <c s="4" r="A5" t="s">
        <v>123</v>
      </c>
      <c s="6" r="B5" t="n">
        <v>-228</v>
      </c>
      <c s="6" r="F5" t="n">
        <v>-228</v>
      </c>
    </row>
    <row spans="1:7" r="6">
      <c s="4" r="A6" t="s">
        <v>124</v>
      </c>
      <c s="6" r="B6" t="n">
        <v>-531</v>
      </c>
      <c s="6" r="G6" t="n">
        <v>-531</v>
      </c>
    </row>
    <row spans="1:7" r="7">
      <c s="4" r="A7" t="s">
        <v>125</v>
      </c>
      <c s="6" r="B7" t="n">
        <v>-170</v>
      </c>
      <c s="6" r="D7" t="n">
        <v>0</v>
      </c>
      <c s="6" r="E7" t="n">
        <v>-170</v>
      </c>
    </row>
    <row spans="1:7" r="8">
      <c s="4" r="A8" t="s">
        <v>126</v>
      </c>
      <c s="6" r="B8" t="n">
        <v>92</v>
      </c>
      <c s="6" r="D8" t="n">
        <v>92</v>
      </c>
    </row>
    <row spans="1:7" r="9">
      <c s="4" r="A9" t="s">
        <v>127</v>
      </c>
      <c s="6" r="B9" t="n">
        <v>0</v>
      </c>
      <c s="7" r="C9" t="n">
        <v>0</v>
      </c>
    </row>
    <row spans="1:7" r="10">
      <c s="4" r="A10" t="s">
        <v>128</v>
      </c>
      <c s="6" r="C10" t="n">
        <v>563</v>
      </c>
    </row>
    <row spans="1:7" r="11">
      <c s="4" r="A11" t="s">
        <v>129</v>
      </c>
      <c s="6" r="B11" t="n">
        <v>67</v>
      </c>
      <c s="7" r="C11" t="n">
        <v>1</v>
      </c>
      <c s="6" r="D11" t="n">
        <v>66</v>
      </c>
    </row>
    <row spans="1:7" r="12">
      <c s="4" r="A12" t="s">
        <v>130</v>
      </c>
      <c s="6" r="C12" t="n">
        <v>1242</v>
      </c>
    </row>
    <row spans="1:7" r="13">
      <c s="4" r="A13" t="s">
        <v>131</v>
      </c>
      <c s="6" r="B13" t="n">
        <v>8</v>
      </c>
      <c s="6" r="D13" t="n">
        <v>8</v>
      </c>
    </row>
    <row spans="1:7" r="14">
      <c s="4" r="A14" t="s">
        <v>132</v>
      </c>
      <c s="6" r="B14" t="n">
        <v>9316</v>
      </c>
      <c s="7" r="C14" t="n">
        <v>33</v>
      </c>
      <c s="6" r="D14" t="n">
        <v>2267</v>
      </c>
      <c s="6" r="E14" t="n">
        <v>8942</v>
      </c>
      <c s="6" r="F14" t="n">
        <v>158</v>
      </c>
      <c s="6" r="G14" t="n">
        <v>-2084</v>
      </c>
    </row>
    <row spans="1:7" r="15">
      <c s="4" r="A15" t="s">
        <v>133</v>
      </c>
      <c s="6" r="C15" t="n">
        <v>196276</v>
      </c>
    </row>
    <row spans="1:7" r="16">
      <c s="4" r="A16" t="s">
        <v>100</v>
      </c>
      <c s="6" r="B16" t="n">
        <v>1147</v>
      </c>
      <c s="6" r="E16" t="n">
        <v>1147</v>
      </c>
    </row>
    <row spans="1:7" r="17">
      <c s="4" r="A17" t="s">
        <v>123</v>
      </c>
      <c s="6" r="B17" t="n">
        <v>65</v>
      </c>
      <c s="6" r="F17" t="n">
        <v>65</v>
      </c>
    </row>
    <row spans="1:7" r="18">
      <c s="4" r="A18" t="s">
        <v>124</v>
      </c>
      <c s="6" r="B18" t="n">
        <v>-872</v>
      </c>
      <c s="6" r="D18" t="n">
        <v>-100</v>
      </c>
      <c s="6" r="G18" t="n">
        <v>-772</v>
      </c>
    </row>
    <row spans="1:7" r="19">
      <c s="4" r="A19" t="s">
        <v>125</v>
      </c>
      <c s="6" r="B19" t="n">
        <v>-173</v>
      </c>
      <c s="6" r="D19" t="n">
        <v>0</v>
      </c>
      <c s="6" r="E19" t="n">
        <v>-173</v>
      </c>
    </row>
    <row spans="1:7" r="20">
      <c s="4" r="A20" t="s">
        <v>126</v>
      </c>
      <c s="6" r="B20" t="n">
        <v>98</v>
      </c>
      <c s="6" r="D20" t="n">
        <v>98</v>
      </c>
    </row>
    <row spans="1:7" r="21">
      <c s="4" r="A21" t="s">
        <v>127</v>
      </c>
      <c s="6" r="B21" t="n">
        <v>0</v>
      </c>
      <c s="7" r="C21" t="n">
        <v>0</v>
      </c>
    </row>
    <row spans="1:7" r="22">
      <c s="4" r="A22" t="s">
        <v>128</v>
      </c>
      <c s="6" r="C22" t="n">
        <v>966</v>
      </c>
    </row>
    <row spans="1:7" r="23">
      <c s="4" r="A23" t="s">
        <v>129</v>
      </c>
      <c s="6" r="B23" t="n">
        <v>52</v>
      </c>
      <c s="7" r="C23" t="n">
        <v>0</v>
      </c>
      <c s="6" r="D23" t="n">
        <v>52</v>
      </c>
    </row>
    <row spans="1:7" r="24">
      <c s="4" r="A24" t="s">
        <v>130</v>
      </c>
      <c s="6" r="C24" t="n">
        <v>710</v>
      </c>
    </row>
    <row spans="1:7" r="25">
      <c s="4" r="A25" t="s">
        <v>131</v>
      </c>
      <c s="6" r="B25" t="n">
        <v>13</v>
      </c>
      <c s="6" r="D25" t="n">
        <v>13</v>
      </c>
    </row>
    <row spans="1:7" r="26">
      <c s="4" r="A26" t="s">
        <v>134</v>
      </c>
      <c s="6" r="B26" t="n">
        <v>9646</v>
      </c>
      <c s="7" r="C26" t="n">
        <v>33</v>
      </c>
      <c s="6" r="D26" t="n">
        <v>2330</v>
      </c>
      <c s="6" r="E26" t="n">
        <v>9916</v>
      </c>
      <c s="6" r="F26" t="n">
        <v>223</v>
      </c>
      <c s="6" r="G26" t="n">
        <v>-2856</v>
      </c>
    </row>
    <row spans="1:7" r="27">
      <c s="4" r="A27" t="s">
        <v>135</v>
      </c>
      <c s="6" r="C27" t="n">
        <v>197952</v>
      </c>
    </row>
    <row spans="1:7" r="28">
      <c s="4" r="A28" t="s">
        <v>100</v>
      </c>
      <c s="6" r="B28" t="n">
        <v>1276</v>
      </c>
      <c s="6" r="E28" t="n">
        <v>1276</v>
      </c>
    </row>
    <row spans="1:7" r="29">
      <c s="4" r="A29" t="s">
        <v>123</v>
      </c>
      <c s="6" r="B29" t="n">
        <v>-165</v>
      </c>
      <c s="6" r="F29" t="n">
        <v>-165</v>
      </c>
    </row>
    <row spans="1:7" r="30">
      <c s="4" r="A30" t="s">
        <v>124</v>
      </c>
      <c s="6" r="B30" t="n">
        <v>-385</v>
      </c>
      <c s="6" r="D30" t="n">
        <v>100</v>
      </c>
      <c s="6" r="G30" t="n">
        <v>-485</v>
      </c>
    </row>
    <row spans="1:7" r="31">
      <c s="4" r="A31" t="s">
        <v>125</v>
      </c>
      <c s="6" r="B31" t="n">
        <v>-175</v>
      </c>
      <c s="6" r="D31" t="n">
        <v>0</v>
      </c>
      <c s="6" r="E31" t="n">
        <v>-175</v>
      </c>
    </row>
    <row spans="1:7" r="32">
      <c s="4" r="A32" t="s">
        <v>126</v>
      </c>
      <c s="6" r="B32" t="n">
        <v>109</v>
      </c>
      <c s="6" r="D32" t="n">
        <v>109</v>
      </c>
    </row>
    <row spans="1:7" r="33">
      <c s="4" r="A33" t="s">
        <v>127</v>
      </c>
      <c s="6" r="B33" t="n">
        <v>0</v>
      </c>
      <c s="7" r="C33" t="n">
        <v>0</v>
      </c>
      <c s="6" r="D33" t="n">
        <v>-49</v>
      </c>
      <c s="6" r="G33" t="n">
        <v>49</v>
      </c>
    </row>
    <row spans="1:7" r="34">
      <c s="4" r="A34" t="s">
        <v>128</v>
      </c>
      <c s="6" r="C34" t="n">
        <v>159</v>
      </c>
    </row>
    <row spans="1:7" r="35">
      <c s="4" r="A35" t="s">
        <v>129</v>
      </c>
      <c s="7" r="B35" t="n">
        <v>23</v>
      </c>
      <c s="7" r="C35" t="n">
        <v>0</v>
      </c>
      <c s="6" r="D35" t="n">
        <v>23</v>
      </c>
    </row>
    <row spans="1:7" r="36">
      <c s="4" r="A36" t="s">
        <v>130</v>
      </c>
      <c s="6" r="B36" t="n">
        <v>304</v>
      </c>
      <c s="6" r="C36" t="n">
        <v>261</v>
      </c>
    </row>
    <row spans="1:7" r="37">
      <c s="4" r="A37" t="s">
        <v>131</v>
      </c>
      <c s="7" r="B37" t="n">
        <v>17</v>
      </c>
      <c s="6" r="D37" t="n">
        <v>17</v>
      </c>
    </row>
    <row spans="1:7" r="38">
      <c s="4" r="A38" t="s">
        <v>136</v>
      </c>
      <c s="7" r="B38" t="n">
        <v>10346</v>
      </c>
      <c s="7" r="C38" t="n">
        <v>33</v>
      </c>
      <c s="7" r="D38" t="n">
        <v>2530</v>
      </c>
      <c s="7" r="E38" t="n">
        <v>11017</v>
      </c>
      <c s="7" r="F38" t="n">
        <v>58</v>
      </c>
      <c s="7" r="G38" t="n">
        <v>-3292</v>
      </c>
    </row>
    <row spans="1:7" r="39">
      <c s="4" r="A39" t="s">
        <v>137</v>
      </c>
      <c s="6" r="C39" t="n">
        <v>1983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7</v>
      </c>
      <c s="2" r="B1" t="s">
        <v>2</v>
      </c>
      <c s="2" r="C1" t="s">
        <v>32</v>
      </c>
    </row>
    <row spans="1:3" r="2">
      <c s="3" r="A2" t="s">
        <v>558</v>
      </c>
    </row>
    <row spans="1:3" r="3">
      <c s="4" r="A3" t="s">
        <v>37</v>
      </c>
      <c s="7" r="B3" t="n">
        <v>4712</v>
      </c>
      <c s="7" r="C3" t="n">
        <v>4007</v>
      </c>
    </row>
    <row spans="1:3" r="4">
      <c s="4" r="A4" t="s">
        <v>47</v>
      </c>
      <c s="6" r="B4" t="n">
        <v>-2212</v>
      </c>
      <c s="6" r="C4" t="n">
        <v>-2095</v>
      </c>
    </row>
    <row spans="1:3" r="5">
      <c s="4" r="A5" t="s">
        <v>559</v>
      </c>
    </row>
    <row spans="1:3" r="6">
      <c s="3" r="A6" t="s">
        <v>558</v>
      </c>
    </row>
    <row spans="1:3" r="7">
      <c s="4" r="A7" t="s">
        <v>37</v>
      </c>
      <c s="6" r="B7" t="n">
        <v>25</v>
      </c>
      <c s="6" r="C7" t="n">
        <v>105</v>
      </c>
    </row>
    <row spans="1:3" r="8">
      <c s="4" r="A8" t="s">
        <v>47</v>
      </c>
      <c s="6" r="B8" t="n">
        <v>-47</v>
      </c>
      <c s="6" r="C8" t="n">
        <v>-36</v>
      </c>
    </row>
    <row spans="1:3" r="9">
      <c s="4" r="A9" t="s">
        <v>560</v>
      </c>
      <c s="6" r="B9" t="n">
        <v>-22</v>
      </c>
      <c s="6" r="C9" t="n">
        <v>69</v>
      </c>
    </row>
    <row spans="1:3" r="10">
      <c s="4" r="A10" t="s">
        <v>561</v>
      </c>
    </row>
    <row spans="1:3" r="11">
      <c s="3" r="A11" t="s">
        <v>558</v>
      </c>
    </row>
    <row spans="1:3" r="12">
      <c s="4" r="A12" t="s">
        <v>37</v>
      </c>
      <c s="6" r="B12" t="n">
        <v>2082</v>
      </c>
      <c s="6" r="C12" t="n">
        <v>1690</v>
      </c>
    </row>
    <row spans="1:3" r="13">
      <c s="4" r="A13" t="s">
        <v>47</v>
      </c>
      <c s="6" r="B13" t="n">
        <v>-63</v>
      </c>
      <c s="6" r="C13" t="n">
        <v>-32</v>
      </c>
    </row>
    <row spans="1:3" r="14">
      <c s="4" r="A14" t="s">
        <v>560</v>
      </c>
      <c s="7" r="B14" t="n">
        <v>2019</v>
      </c>
      <c s="7" r="C14" t="n">
        <v>16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s="1" r="A1" t="s">
        <v>562</v>
      </c>
      <c s="2" r="B1" t="s">
        <v>563</v>
      </c>
      <c s="2" r="C1" t="s">
        <v>78</v>
      </c>
      <c s="2" r="D1" t="s">
        <v>1</v>
      </c>
    </row>
    <row spans="1:7" r="2">
      <c s="2" r="B2" t="s">
        <v>81</v>
      </c>
      <c s="2" r="C2" t="s">
        <v>2</v>
      </c>
      <c s="2" r="D2" t="s">
        <v>2</v>
      </c>
      <c s="2" r="E2" t="s">
        <v>32</v>
      </c>
      <c s="2" r="F2" t="s">
        <v>84</v>
      </c>
      <c s="2" r="G2" t="s">
        <v>564</v>
      </c>
    </row>
    <row spans="1:7" r="3">
      <c s="3" r="A3" t="s">
        <v>565</v>
      </c>
    </row>
    <row spans="1:7" r="4">
      <c s="4" r="A4" t="s">
        <v>566</v>
      </c>
      <c s="7" r="C4" t="n">
        <v>176</v>
      </c>
      <c s="7" r="D4" t="n">
        <v>176</v>
      </c>
      <c s="7" r="E4" t="n">
        <v>0</v>
      </c>
      <c s="7" r="F4" t="n">
        <v>0</v>
      </c>
    </row>
    <row spans="1:7" r="5">
      <c s="4" r="A5" t="s">
        <v>54</v>
      </c>
      <c s="6" r="C5" t="n">
        <v>2151</v>
      </c>
      <c s="6" r="D5" t="n">
        <v>2151</v>
      </c>
      <c s="6" r="E5" t="n">
        <v>2349</v>
      </c>
    </row>
    <row spans="1:7" r="6">
      <c s="4" r="A6" t="s">
        <v>37</v>
      </c>
      <c s="6" r="C6" t="n">
        <v>4712</v>
      </c>
      <c s="6" r="D6" t="n">
        <v>4712</v>
      </c>
      <c s="6" r="E6" t="n">
        <v>4007</v>
      </c>
    </row>
    <row spans="1:7" r="7">
      <c s="4" r="A7" t="s">
        <v>47</v>
      </c>
      <c s="6" r="C7" t="n">
        <v>-2212</v>
      </c>
      <c s="6" r="D7" t="n">
        <v>-2212</v>
      </c>
      <c s="6" r="E7" t="n">
        <v>-2095</v>
      </c>
    </row>
    <row spans="1:7" r="8">
      <c s="4" r="A8" t="s">
        <v>43</v>
      </c>
      <c s="6" r="C8" t="n">
        <v>2502</v>
      </c>
      <c s="6" r="D8" t="n">
        <v>2502</v>
      </c>
      <c s="6" r="E8" t="n">
        <v>1583</v>
      </c>
    </row>
    <row spans="1:7" r="9">
      <c s="4" r="A9" t="s">
        <v>55</v>
      </c>
      <c s="6" r="C9" t="n">
        <v>-235</v>
      </c>
      <c s="6" r="D9" t="n">
        <v>-235</v>
      </c>
      <c s="6" r="E9" t="n">
        <v>-236</v>
      </c>
    </row>
    <row spans="1:7" r="10">
      <c s="4" r="A10" t="s">
        <v>567</v>
      </c>
    </row>
    <row spans="1:7" r="11">
      <c s="3" r="A11" t="s">
        <v>565</v>
      </c>
    </row>
    <row spans="1:7" r="12">
      <c s="4" r="A12" t="s">
        <v>560</v>
      </c>
      <c s="6" r="C12" t="n">
        <v>-87</v>
      </c>
      <c s="6" r="D12" t="n">
        <v>-87</v>
      </c>
      <c s="6" r="E12" t="n">
        <v>42</v>
      </c>
    </row>
    <row spans="1:7" r="13">
      <c s="4" r="A13" t="s">
        <v>568</v>
      </c>
    </row>
    <row spans="1:7" r="14">
      <c s="3" r="A14" t="s">
        <v>565</v>
      </c>
    </row>
    <row spans="1:7" r="15">
      <c s="4" r="A15" t="s">
        <v>560</v>
      </c>
      <c s="6" r="C15" t="n">
        <v>610</v>
      </c>
      <c s="6" r="D15" t="n">
        <v>610</v>
      </c>
      <c s="6" r="E15" t="n">
        <v>586</v>
      </c>
    </row>
    <row spans="1:7" r="16">
      <c s="4" r="A16" t="s">
        <v>559</v>
      </c>
    </row>
    <row spans="1:7" r="17">
      <c s="3" r="A17" t="s">
        <v>565</v>
      </c>
    </row>
    <row spans="1:7" r="18">
      <c s="4" r="A18" t="s">
        <v>560</v>
      </c>
      <c s="6" r="C18" t="n">
        <v>459</v>
      </c>
      <c s="6" r="D18" t="n">
        <v>459</v>
      </c>
      <c s="6" r="E18" t="n">
        <v>51</v>
      </c>
    </row>
    <row spans="1:7" r="19">
      <c s="4" r="A19" t="s">
        <v>569</v>
      </c>
    </row>
    <row spans="1:7" r="20">
      <c s="3" r="A20" t="s">
        <v>565</v>
      </c>
    </row>
    <row spans="1:7" r="21">
      <c s="4" r="A21" t="s">
        <v>570</v>
      </c>
      <c s="6" r="D21" t="n">
        <v>-186</v>
      </c>
    </row>
    <row spans="1:7" r="22">
      <c s="4" r="A22" t="s">
        <v>571</v>
      </c>
      <c s="6" r="D22" t="n">
        <v>-1</v>
      </c>
    </row>
    <row spans="1:7" r="23">
      <c s="4" r="A23" t="s">
        <v>572</v>
      </c>
      <c s="6" r="D23" t="n">
        <v>521</v>
      </c>
    </row>
    <row spans="1:7" r="24">
      <c s="4" r="A24" t="s">
        <v>573</v>
      </c>
      <c s="6" r="D24" t="n">
        <v>26</v>
      </c>
    </row>
    <row spans="1:7" r="25">
      <c s="4" r="A25" t="s">
        <v>574</v>
      </c>
    </row>
    <row spans="1:7" r="26">
      <c s="3" r="A26" t="s">
        <v>565</v>
      </c>
    </row>
    <row spans="1:7" r="27">
      <c s="4" r="A27" t="s">
        <v>575</v>
      </c>
      <c s="6" r="D27" t="n">
        <v>57</v>
      </c>
    </row>
    <row spans="1:7" r="28">
      <c s="4" r="A28" t="s">
        <v>576</v>
      </c>
      <c s="6" r="C28" t="n">
        <v>4</v>
      </c>
      <c s="6" r="D28" t="n">
        <v>4</v>
      </c>
      <c s="6" r="E28" t="n">
        <v>131</v>
      </c>
    </row>
    <row spans="1:7" r="29">
      <c s="4" r="A29" t="s">
        <v>37</v>
      </c>
      <c s="6" r="C29" t="n">
        <v>0</v>
      </c>
      <c s="6" r="D29" t="n">
        <v>0</v>
      </c>
      <c s="6" r="E29" t="n">
        <v>0</v>
      </c>
    </row>
    <row spans="1:7" r="30">
      <c s="4" r="A30" t="s">
        <v>47</v>
      </c>
      <c s="6" r="C30" t="n">
        <v>0</v>
      </c>
      <c s="6" r="D30" t="n">
        <v>0</v>
      </c>
      <c s="6" r="E30" t="n">
        <v>-89</v>
      </c>
    </row>
    <row spans="1:7" r="31">
      <c s="4" r="A31" t="s">
        <v>577</v>
      </c>
      <c s="6" r="C31" t="n">
        <v>4</v>
      </c>
      <c s="6" r="D31" t="n">
        <v>4</v>
      </c>
      <c s="6" r="E31" t="n">
        <v>42</v>
      </c>
    </row>
    <row spans="1:7" r="32">
      <c s="4" r="A32" t="s">
        <v>43</v>
      </c>
      <c s="6" r="C32" t="n">
        <v>0</v>
      </c>
      <c s="6" r="D32" t="n">
        <v>0</v>
      </c>
      <c s="6" r="E32" t="n">
        <v>0</v>
      </c>
    </row>
    <row spans="1:7" r="33">
      <c s="4" r="A33" t="s">
        <v>55</v>
      </c>
      <c s="6" r="C33" t="n">
        <v>0</v>
      </c>
      <c s="6" r="D33" t="n">
        <v>0</v>
      </c>
      <c s="6" r="E33" t="n">
        <v>0</v>
      </c>
    </row>
    <row spans="1:7" r="34">
      <c s="4" r="A34" t="s">
        <v>578</v>
      </c>
      <c s="6" r="C34" t="n">
        <v>0</v>
      </c>
      <c s="6" r="D34" t="n">
        <v>0</v>
      </c>
      <c s="6" r="E34" t="n">
        <v>0</v>
      </c>
    </row>
    <row spans="1:7" r="35">
      <c s="4" r="A35" t="s">
        <v>560</v>
      </c>
      <c s="6" r="C35" t="n">
        <v>4</v>
      </c>
      <c s="6" r="D35" t="n">
        <v>4</v>
      </c>
      <c s="6" r="E35" t="n">
        <v>42</v>
      </c>
    </row>
    <row spans="1:7" r="36">
      <c s="4" r="A36" t="s">
        <v>579</v>
      </c>
    </row>
    <row spans="1:7" r="37">
      <c s="3" r="A37" t="s">
        <v>565</v>
      </c>
    </row>
    <row spans="1:7" r="38">
      <c s="4" r="A38" t="s">
        <v>576</v>
      </c>
      <c s="6" r="C38" t="n">
        <v>0</v>
      </c>
      <c s="6" r="D38" t="n">
        <v>0</v>
      </c>
      <c s="6" r="E38" t="n">
        <v>0</v>
      </c>
    </row>
    <row spans="1:7" r="39">
      <c s="4" r="A39" t="s">
        <v>37</v>
      </c>
      <c s="6" r="C39" t="n">
        <v>0</v>
      </c>
      <c s="6" r="D39" t="n">
        <v>0</v>
      </c>
      <c s="6" r="E39" t="n">
        <v>586</v>
      </c>
    </row>
    <row spans="1:7" r="40">
      <c s="4" r="A40" t="s">
        <v>47</v>
      </c>
      <c s="6" r="C40" t="n">
        <v>0</v>
      </c>
      <c s="6" r="D40" t="n">
        <v>0</v>
      </c>
      <c s="6" r="E40" t="n">
        <v>0</v>
      </c>
    </row>
    <row spans="1:7" r="41">
      <c s="4" r="A41" t="s">
        <v>577</v>
      </c>
      <c s="6" r="C41" t="n">
        <v>0</v>
      </c>
      <c s="6" r="D41" t="n">
        <v>0</v>
      </c>
      <c s="6" r="E41" t="n">
        <v>586</v>
      </c>
    </row>
    <row spans="1:7" r="42">
      <c s="4" r="A42" t="s">
        <v>43</v>
      </c>
      <c s="6" r="C42" t="n">
        <v>0</v>
      </c>
      <c s="6" r="D42" t="n">
        <v>0</v>
      </c>
      <c s="6" r="E42" t="n">
        <v>0</v>
      </c>
    </row>
    <row spans="1:7" r="43">
      <c s="4" r="A43" t="s">
        <v>55</v>
      </c>
      <c s="6" r="C43" t="n">
        <v>0</v>
      </c>
      <c s="6" r="D43" t="n">
        <v>0</v>
      </c>
      <c s="6" r="E43" t="n">
        <v>0</v>
      </c>
    </row>
    <row spans="1:7" r="44">
      <c s="4" r="A44" t="s">
        <v>578</v>
      </c>
      <c s="6" r="C44" t="n">
        <v>0</v>
      </c>
      <c s="6" r="D44" t="n">
        <v>0</v>
      </c>
      <c s="6" r="E44" t="n">
        <v>0</v>
      </c>
    </row>
    <row spans="1:7" r="45">
      <c s="4" r="A45" t="s">
        <v>560</v>
      </c>
      <c s="6" r="C45" t="n">
        <v>0</v>
      </c>
      <c s="6" r="D45" t="n">
        <v>0</v>
      </c>
      <c s="6" r="E45" t="n">
        <v>586</v>
      </c>
    </row>
    <row spans="1:7" r="46">
      <c s="4" r="A46" t="s">
        <v>580</v>
      </c>
    </row>
    <row spans="1:7" r="47">
      <c s="3" r="A47" t="s">
        <v>565</v>
      </c>
    </row>
    <row spans="1:7" r="48">
      <c s="4" r="A48" t="s">
        <v>581</v>
      </c>
      <c s="4" r="G48" t="s">
        <v>582</v>
      </c>
    </row>
    <row spans="1:7" r="49">
      <c s="4" r="A49" t="s">
        <v>576</v>
      </c>
      <c s="6" r="C49" t="n">
        <v>0</v>
      </c>
      <c s="6" r="D49" t="n">
        <v>0</v>
      </c>
      <c s="6" r="E49" t="n">
        <v>0</v>
      </c>
    </row>
    <row spans="1:7" r="50">
      <c s="4" r="A50" t="s">
        <v>37</v>
      </c>
      <c s="6" r="C50" t="n">
        <v>0</v>
      </c>
      <c s="6" r="D50" t="n">
        <v>0</v>
      </c>
      <c s="6" r="E50" t="n">
        <v>55</v>
      </c>
    </row>
    <row spans="1:7" r="51">
      <c s="4" r="A51" t="s">
        <v>47</v>
      </c>
      <c s="6" r="C51" t="n">
        <v>0</v>
      </c>
      <c s="6" r="D51" t="n">
        <v>0</v>
      </c>
      <c s="6" r="E51" t="n">
        <v>-4</v>
      </c>
    </row>
    <row spans="1:7" r="52">
      <c s="4" r="A52" t="s">
        <v>577</v>
      </c>
      <c s="6" r="C52" t="n">
        <v>0</v>
      </c>
      <c s="6" r="D52" t="n">
        <v>0</v>
      </c>
      <c s="6" r="E52" t="n">
        <v>51</v>
      </c>
    </row>
    <row spans="1:7" r="53">
      <c s="4" r="A53" t="s">
        <v>43</v>
      </c>
      <c s="6" r="C53" t="n">
        <v>215</v>
      </c>
      <c s="6" r="D53" t="n">
        <v>215</v>
      </c>
      <c s="6" r="E53" t="n">
        <v>0</v>
      </c>
    </row>
    <row spans="1:7" r="54">
      <c s="4" r="A54" t="s">
        <v>55</v>
      </c>
      <c s="6" r="C54" t="n">
        <v>0</v>
      </c>
      <c s="6" r="D54" t="n">
        <v>0</v>
      </c>
      <c s="6" r="E54" t="n">
        <v>0</v>
      </c>
    </row>
    <row spans="1:7" r="55">
      <c s="4" r="A55" t="s">
        <v>578</v>
      </c>
      <c s="6" r="C55" t="n">
        <v>215</v>
      </c>
      <c s="6" r="D55" t="n">
        <v>215</v>
      </c>
      <c s="6" r="E55" t="n">
        <v>0</v>
      </c>
    </row>
    <row spans="1:7" r="56">
      <c s="4" r="A56" t="s">
        <v>560</v>
      </c>
      <c s="6" r="C56" t="n">
        <v>215</v>
      </c>
      <c s="6" r="D56" t="n">
        <v>215</v>
      </c>
      <c s="6" r="E56" t="n">
        <v>51</v>
      </c>
    </row>
    <row spans="1:7" r="57">
      <c s="4" r="A57" t="s">
        <v>583</v>
      </c>
    </row>
    <row spans="1:7" r="58">
      <c s="3" r="A58" t="s">
        <v>565</v>
      </c>
    </row>
    <row spans="1:7" r="59">
      <c s="4" r="A59" t="s">
        <v>576</v>
      </c>
      <c s="6" r="C59" t="n">
        <v>122</v>
      </c>
      <c s="6" r="D59" t="n">
        <v>122</v>
      </c>
      <c s="6" r="E59" t="n">
        <v>0</v>
      </c>
    </row>
    <row spans="1:7" r="60">
      <c s="4" r="A60" t="s">
        <v>37</v>
      </c>
      <c s="6" r="C60" t="n">
        <v>0</v>
      </c>
      <c s="6" r="D60" t="n">
        <v>0</v>
      </c>
      <c s="6" r="E60" t="n">
        <v>0</v>
      </c>
    </row>
    <row spans="1:7" r="61">
      <c s="4" r="A61" t="s">
        <v>47</v>
      </c>
      <c s="6" r="C61" t="n">
        <v>-223</v>
      </c>
      <c s="6" r="D61" t="n">
        <v>-223</v>
      </c>
      <c s="6" r="E61" t="n">
        <v>0</v>
      </c>
    </row>
    <row spans="1:7" r="62">
      <c s="4" r="A62" t="s">
        <v>577</v>
      </c>
      <c s="6" r="C62" t="n">
        <v>-101</v>
      </c>
      <c s="6" r="D62" t="n">
        <v>-101</v>
      </c>
      <c s="6" r="E62" t="n">
        <v>0</v>
      </c>
    </row>
    <row spans="1:7" r="63">
      <c s="4" r="A63" t="s">
        <v>43</v>
      </c>
      <c s="6" r="C63" t="n">
        <v>10</v>
      </c>
      <c s="6" r="D63" t="n">
        <v>10</v>
      </c>
      <c s="6" r="E63" t="n">
        <v>0</v>
      </c>
    </row>
    <row spans="1:7" r="64">
      <c s="4" r="A64" t="s">
        <v>55</v>
      </c>
      <c s="6" r="C64" t="n">
        <v>0</v>
      </c>
      <c s="6" r="D64" t="n">
        <v>0</v>
      </c>
      <c s="6" r="E64" t="n">
        <v>0</v>
      </c>
    </row>
    <row spans="1:7" r="65">
      <c s="4" r="A65" t="s">
        <v>578</v>
      </c>
      <c s="6" r="C65" t="n">
        <v>10</v>
      </c>
      <c s="6" r="D65" t="n">
        <v>10</v>
      </c>
      <c s="6" r="E65" t="n">
        <v>0</v>
      </c>
    </row>
    <row spans="1:7" r="66">
      <c s="4" r="A66" t="s">
        <v>560</v>
      </c>
      <c s="6" r="C66" t="n">
        <v>-91</v>
      </c>
      <c s="6" r="D66" t="n">
        <v>-91</v>
      </c>
      <c s="6" r="E66" t="n">
        <v>0</v>
      </c>
    </row>
    <row spans="1:7" r="67">
      <c s="4" r="A67" t="s">
        <v>584</v>
      </c>
    </row>
    <row spans="1:7" r="68">
      <c s="3" r="A68" t="s">
        <v>565</v>
      </c>
    </row>
    <row spans="1:7" r="69">
      <c s="4" r="A69" t="s">
        <v>576</v>
      </c>
      <c s="6" r="C69" t="n">
        <v>0</v>
      </c>
      <c s="6" r="D69" t="n">
        <v>0</v>
      </c>
      <c s="6" r="E69" t="n">
        <v>0</v>
      </c>
    </row>
    <row spans="1:7" r="70">
      <c s="4" r="A70" t="s">
        <v>37</v>
      </c>
      <c s="6" r="C70" t="n">
        <v>610</v>
      </c>
      <c s="6" r="D70" t="n">
        <v>610</v>
      </c>
      <c s="6" r="E70" t="n">
        <v>0</v>
      </c>
    </row>
    <row spans="1:7" r="71">
      <c s="4" r="A71" t="s">
        <v>47</v>
      </c>
      <c s="6" r="C71" t="n">
        <v>0</v>
      </c>
      <c s="6" r="D71" t="n">
        <v>0</v>
      </c>
      <c s="6" r="E71" t="n">
        <v>0</v>
      </c>
    </row>
    <row spans="1:7" r="72">
      <c s="4" r="A72" t="s">
        <v>577</v>
      </c>
      <c s="6" r="C72" t="n">
        <v>610</v>
      </c>
      <c s="6" r="D72" t="n">
        <v>610</v>
      </c>
      <c s="6" r="E72" t="n">
        <v>0</v>
      </c>
    </row>
    <row spans="1:7" r="73">
      <c s="4" r="A73" t="s">
        <v>43</v>
      </c>
      <c s="6" r="C73" t="n">
        <v>0</v>
      </c>
      <c s="6" r="D73" t="n">
        <v>0</v>
      </c>
      <c s="6" r="E73" t="n">
        <v>0</v>
      </c>
    </row>
    <row spans="1:7" r="74">
      <c s="4" r="A74" t="s">
        <v>55</v>
      </c>
      <c s="6" r="C74" t="n">
        <v>0</v>
      </c>
      <c s="6" r="D74" t="n">
        <v>0</v>
      </c>
      <c s="6" r="E74" t="n">
        <v>0</v>
      </c>
    </row>
    <row spans="1:7" r="75">
      <c s="4" r="A75" t="s">
        <v>578</v>
      </c>
      <c s="6" r="C75" t="n">
        <v>0</v>
      </c>
      <c s="6" r="D75" t="n">
        <v>0</v>
      </c>
      <c s="6" r="E75" t="n">
        <v>0</v>
      </c>
    </row>
    <row spans="1:7" r="76">
      <c s="4" r="A76" t="s">
        <v>560</v>
      </c>
      <c s="6" r="C76" t="n">
        <v>610</v>
      </c>
      <c s="6" r="D76" t="n">
        <v>610</v>
      </c>
      <c s="6" r="E76" t="n">
        <v>0</v>
      </c>
    </row>
    <row spans="1:7" r="77">
      <c s="4" r="A77" t="s">
        <v>585</v>
      </c>
    </row>
    <row spans="1:7" r="78">
      <c s="3" r="A78" t="s">
        <v>565</v>
      </c>
    </row>
    <row spans="1:7" r="79">
      <c s="4" r="A79" t="s">
        <v>576</v>
      </c>
      <c s="6" r="C79" t="n">
        <v>0</v>
      </c>
      <c s="6" r="D79" t="n">
        <v>0</v>
      </c>
      <c s="6" r="E79" t="n">
        <v>0</v>
      </c>
    </row>
    <row spans="1:7" r="80">
      <c s="4" r="A80" t="s">
        <v>37</v>
      </c>
      <c s="6" r="C80" t="n">
        <v>0</v>
      </c>
      <c s="6" r="D80" t="n">
        <v>0</v>
      </c>
      <c s="6" r="E80" t="n">
        <v>0</v>
      </c>
    </row>
    <row spans="1:7" r="81">
      <c s="4" r="A81" t="s">
        <v>47</v>
      </c>
      <c s="6" r="C81" t="n">
        <v>0</v>
      </c>
      <c s="6" r="D81" t="n">
        <v>0</v>
      </c>
      <c s="6" r="E81" t="n">
        <v>0</v>
      </c>
    </row>
    <row spans="1:7" r="82">
      <c s="4" r="A82" t="s">
        <v>577</v>
      </c>
      <c s="6" r="C82" t="n">
        <v>0</v>
      </c>
      <c s="6" r="D82" t="n">
        <v>0</v>
      </c>
      <c s="6" r="E82" t="n">
        <v>0</v>
      </c>
    </row>
    <row spans="1:7" r="83">
      <c s="4" r="A83" t="s">
        <v>43</v>
      </c>
      <c s="6" r="C83" t="n">
        <v>244</v>
      </c>
      <c s="6" r="D83" t="n">
        <v>244</v>
      </c>
      <c s="6" r="E83" t="n">
        <v>0</v>
      </c>
    </row>
    <row spans="1:7" r="84">
      <c s="4" r="A84" t="s">
        <v>55</v>
      </c>
      <c s="6" r="C84" t="n">
        <v>0</v>
      </c>
      <c s="6" r="D84" t="n">
        <v>0</v>
      </c>
      <c s="6" r="E84" t="n">
        <v>0</v>
      </c>
    </row>
    <row spans="1:7" r="85">
      <c s="4" r="A85" t="s">
        <v>578</v>
      </c>
      <c s="6" r="C85" t="n">
        <v>244</v>
      </c>
      <c s="6" r="D85" t="n">
        <v>244</v>
      </c>
      <c s="6" r="E85" t="n">
        <v>0</v>
      </c>
    </row>
    <row spans="1:7" r="86">
      <c s="4" r="A86" t="s">
        <v>560</v>
      </c>
      <c s="6" r="C86" t="n">
        <v>244</v>
      </c>
      <c s="6" r="D86" t="n">
        <v>244</v>
      </c>
      <c s="6" r="E86" t="n">
        <v>0</v>
      </c>
    </row>
    <row spans="1:7" r="87">
      <c s="4" r="A87" t="s">
        <v>586</v>
      </c>
    </row>
    <row spans="1:7" r="88">
      <c s="3" r="A88" t="s">
        <v>565</v>
      </c>
    </row>
    <row spans="1:7" r="89">
      <c s="4" r="A89" t="s">
        <v>566</v>
      </c>
      <c s="6" r="C89" t="n">
        <v>176</v>
      </c>
    </row>
    <row spans="1:7" r="90">
      <c s="4" r="A90" t="s">
        <v>54</v>
      </c>
      <c s="7" r="C90" t="n">
        <v>340</v>
      </c>
      <c s="6" r="D90" t="n">
        <v>340</v>
      </c>
    </row>
    <row spans="1:7" r="91">
      <c s="4" r="A91" t="s">
        <v>251</v>
      </c>
    </row>
    <row spans="1:7" r="92">
      <c s="3" r="A92" t="s">
        <v>565</v>
      </c>
    </row>
    <row spans="1:7" r="93">
      <c s="4" r="A93" t="s">
        <v>587</v>
      </c>
      <c s="7" r="D93" t="n">
        <v>-43</v>
      </c>
    </row>
    <row spans="1:7" r="94">
      <c s="4" r="A94" t="s">
        <v>588</v>
      </c>
      <c s="7" r="B94" t="n">
        <v>867</v>
      </c>
      <c s="7" r="E94" t="n">
        <v>562</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89</v>
      </c>
      <c s="2" r="B1" t="s">
        <v>2</v>
      </c>
      <c s="2" r="C1" t="s">
        <v>32</v>
      </c>
    </row>
    <row spans="1:3" r="2">
      <c s="3" r="A2" t="s">
        <v>203</v>
      </c>
    </row>
    <row spans="1:3" r="3">
      <c s="4" r="A3" t="s">
        <v>590</v>
      </c>
      <c s="7" r="B3" t="n">
        <v>20</v>
      </c>
      <c s="7" r="C3" t="n">
        <v>18</v>
      </c>
    </row>
    <row spans="1:3" r="4">
      <c s="4" r="A4" t="s">
        <v>591</v>
      </c>
      <c s="6" r="B4" t="n">
        <v>633</v>
      </c>
      <c s="6" r="C4" t="n">
        <v>602</v>
      </c>
    </row>
    <row spans="1:3" r="5">
      <c s="4" r="A5" t="s">
        <v>592</v>
      </c>
      <c s="6" r="B5" t="n">
        <v>645</v>
      </c>
      <c s="6" r="C5" t="n">
        <v>631</v>
      </c>
    </row>
    <row spans="1:3" r="6">
      <c s="4" r="A6" t="s">
        <v>593</v>
      </c>
      <c s="6" r="B6" t="n">
        <v>1424</v>
      </c>
      <c s="6" r="C6" t="n">
        <v>1656</v>
      </c>
    </row>
    <row spans="1:3" r="7">
      <c s="4" r="A7" t="s">
        <v>594</v>
      </c>
      <c s="6" r="B7" t="n">
        <v>2722</v>
      </c>
      <c s="6" r="C7" t="n">
        <v>2907</v>
      </c>
    </row>
    <row spans="1:3" r="8">
      <c s="4" r="A8" t="s">
        <v>595</v>
      </c>
      <c s="6" r="B8" t="n">
        <v>-1338</v>
      </c>
      <c s="6" r="C8" t="n">
        <v>-1679</v>
      </c>
    </row>
    <row spans="1:3" r="9">
      <c s="4" r="A9" t="s">
        <v>40</v>
      </c>
      <c s="7" r="B9" t="n">
        <v>1384</v>
      </c>
      <c s="7" r="C9" t="n">
        <v>12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96</v>
      </c>
      <c s="2" r="B1" t="s">
        <v>1</v>
      </c>
    </row>
    <row spans="1:5" r="2">
      <c s="2" r="B2" t="s">
        <v>2</v>
      </c>
      <c s="2" r="C2" t="s">
        <v>32</v>
      </c>
      <c s="2" r="D2" t="s">
        <v>84</v>
      </c>
      <c s="2" r="E2" t="s">
        <v>423</v>
      </c>
    </row>
    <row spans="1:5" r="3">
      <c s="3" r="A3" t="s">
        <v>597</v>
      </c>
    </row>
    <row spans="1:5" r="4">
      <c s="4" r="A4" t="s">
        <v>598</v>
      </c>
      <c s="7" r="B4" t="n">
        <v>354</v>
      </c>
      <c s="7" r="C4" t="n">
        <v>328</v>
      </c>
      <c s="7" r="D4" t="n">
        <v>309</v>
      </c>
    </row>
    <row spans="1:5" r="5">
      <c s="4" r="A5" t="s">
        <v>599</v>
      </c>
      <c s="7" r="B5" t="n">
        <v>220</v>
      </c>
      <c s="6" r="C5" t="n">
        <v>191</v>
      </c>
      <c s="7" r="D5" t="n">
        <v>172</v>
      </c>
    </row>
    <row spans="1:5" r="6">
      <c s="4" r="A6" t="s">
        <v>433</v>
      </c>
    </row>
    <row spans="1:5" r="7">
      <c s="3" r="A7" t="s">
        <v>597</v>
      </c>
    </row>
    <row spans="1:5" r="8">
      <c s="4" r="A8" t="s">
        <v>600</v>
      </c>
      <c s="7" r="C8" t="n">
        <v>191</v>
      </c>
      <c s="7" r="E8" t="n">
        <v>1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1</v>
      </c>
      <c s="2" r="B1" t="s">
        <v>1</v>
      </c>
    </row>
    <row spans="1:4" r="2">
      <c s="2" r="B2" t="s">
        <v>2</v>
      </c>
      <c s="2" r="C2" t="s">
        <v>32</v>
      </c>
      <c s="2" r="D2" t="s">
        <v>84</v>
      </c>
    </row>
    <row spans="1:4" r="3">
      <c s="3" r="A3" t="s">
        <v>602</v>
      </c>
    </row>
    <row spans="1:4" r="4">
      <c s="4" r="A4" t="s">
        <v>603</v>
      </c>
      <c s="7" r="B4" t="n">
        <v>1</v>
      </c>
      <c s="7" r="C4" t="n">
        <v>40</v>
      </c>
    </row>
    <row spans="1:4" r="5">
      <c s="4" r="A5" t="s">
        <v>604</v>
      </c>
      <c s="6" r="B5" t="n">
        <v>93</v>
      </c>
      <c s="7" r="C5" t="n">
        <v>121</v>
      </c>
      <c s="7" r="D5" t="n">
        <v>117</v>
      </c>
    </row>
    <row spans="1:4" r="6">
      <c s="4" r="A6" t="s">
        <v>433</v>
      </c>
    </row>
    <row spans="1:4" r="7">
      <c s="3" r="A7" t="s">
        <v>602</v>
      </c>
    </row>
    <row spans="1:4" r="8">
      <c s="4" r="A8" t="s">
        <v>603</v>
      </c>
      <c s="7" r="B8" t="n">
        <v>48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5</v>
      </c>
      <c s="2" r="B1" t="s">
        <v>1</v>
      </c>
    </row>
    <row spans="1:3" r="2">
      <c s="2" r="B2" t="s">
        <v>2</v>
      </c>
      <c s="2" r="C2" t="s">
        <v>32</v>
      </c>
    </row>
    <row spans="1:3" r="3">
      <c s="3" r="A3" t="s">
        <v>606</v>
      </c>
    </row>
    <row spans="1:3" r="4">
      <c s="4" r="A4" t="s">
        <v>548</v>
      </c>
      <c s="7" r="B4" t="n">
        <v>3231</v>
      </c>
      <c s="7" r="C4" t="n">
        <v>3253</v>
      </c>
    </row>
    <row spans="1:3" r="5">
      <c s="4" r="A5" t="s">
        <v>607</v>
      </c>
      <c s="6" r="B5" t="n">
        <v>35</v>
      </c>
      <c s="6" r="C5" t="n">
        <v>19</v>
      </c>
    </row>
    <row spans="1:3" r="6">
      <c s="4" r="A6" t="s">
        <v>608</v>
      </c>
      <c s="6" r="B6" t="n">
        <v>-1</v>
      </c>
      <c s="6" r="C6" t="n">
        <v>-40</v>
      </c>
    </row>
    <row spans="1:3" r="7">
      <c s="4" r="A7" t="s">
        <v>609</v>
      </c>
      <c s="6" r="C7" t="n">
        <v>-1</v>
      </c>
    </row>
    <row spans="1:3" r="8">
      <c s="4" r="A8" t="s">
        <v>554</v>
      </c>
      <c s="6" r="B8" t="n">
        <v>3265</v>
      </c>
      <c s="6" r="C8" t="n">
        <v>3231</v>
      </c>
    </row>
    <row spans="1:3" r="9">
      <c s="4" r="A9" t="s">
        <v>610</v>
      </c>
    </row>
    <row spans="1:3" r="10">
      <c s="3" r="A10" t="s">
        <v>606</v>
      </c>
    </row>
    <row spans="1:3" r="11">
      <c s="4" r="A11" t="s">
        <v>548</v>
      </c>
      <c s="6" r="B11" t="n">
        <v>1069</v>
      </c>
      <c s="6" r="C11" t="n">
        <v>1069</v>
      </c>
    </row>
    <row spans="1:3" r="12">
      <c s="4" r="A12" t="s">
        <v>607</v>
      </c>
      <c s="6" r="B12" t="n">
        <v>0</v>
      </c>
      <c s="6" r="C12" t="n">
        <v>0</v>
      </c>
    </row>
    <row spans="1:3" r="13">
      <c s="4" r="A13" t="s">
        <v>608</v>
      </c>
      <c s="6" r="B13" t="n">
        <v>0</v>
      </c>
      <c s="6" r="C13" t="n">
        <v>0</v>
      </c>
    </row>
    <row spans="1:3" r="14">
      <c s="4" r="A14" t="s">
        <v>609</v>
      </c>
      <c s="6" r="C14" t="n">
        <v>0</v>
      </c>
    </row>
    <row spans="1:3" r="15">
      <c s="4" r="A15" t="s">
        <v>554</v>
      </c>
      <c s="6" r="B15" t="n">
        <v>1069</v>
      </c>
      <c s="6" r="C15" t="n">
        <v>1069</v>
      </c>
    </row>
    <row spans="1:3" r="16">
      <c s="4" r="A16" t="s">
        <v>611</v>
      </c>
    </row>
    <row spans="1:3" r="17">
      <c s="3" r="A17" t="s">
        <v>606</v>
      </c>
    </row>
    <row spans="1:3" r="18">
      <c s="4" r="A18" t="s">
        <v>548</v>
      </c>
      <c s="6" r="B18" t="n">
        <v>385</v>
      </c>
      <c s="6" r="C18" t="n">
        <v>385</v>
      </c>
    </row>
    <row spans="1:3" r="19">
      <c s="4" r="A19" t="s">
        <v>607</v>
      </c>
      <c s="6" r="B19" t="n">
        <v>0</v>
      </c>
      <c s="6" r="C19" t="n">
        <v>0</v>
      </c>
    </row>
    <row spans="1:3" r="20">
      <c s="4" r="A20" t="s">
        <v>608</v>
      </c>
      <c s="6" r="B20" t="n">
        <v>0</v>
      </c>
      <c s="6" r="C20" t="n">
        <v>0</v>
      </c>
    </row>
    <row spans="1:3" r="21">
      <c s="4" r="A21" t="s">
        <v>609</v>
      </c>
      <c s="6" r="C21" t="n">
        <v>0</v>
      </c>
    </row>
    <row spans="1:3" r="22">
      <c s="4" r="A22" t="s">
        <v>554</v>
      </c>
      <c s="6" r="B22" t="n">
        <v>385</v>
      </c>
      <c s="6" r="C22" t="n">
        <v>385</v>
      </c>
    </row>
    <row spans="1:3" r="23">
      <c s="4" r="A23" t="s">
        <v>612</v>
      </c>
    </row>
    <row spans="1:3" r="24">
      <c s="3" r="A24" t="s">
        <v>606</v>
      </c>
    </row>
    <row spans="1:3" r="25">
      <c s="4" r="A25" t="s">
        <v>548</v>
      </c>
      <c s="6" r="B25" t="n">
        <v>1777</v>
      </c>
      <c s="6" r="C25" t="n">
        <v>1799</v>
      </c>
    </row>
    <row spans="1:3" r="26">
      <c s="4" r="A26" t="s">
        <v>607</v>
      </c>
      <c s="6" r="B26" t="n">
        <v>35</v>
      </c>
      <c s="6" r="C26" t="n">
        <v>19</v>
      </c>
    </row>
    <row spans="1:3" r="27">
      <c s="4" r="A27" t="s">
        <v>608</v>
      </c>
      <c s="6" r="B27" t="n">
        <v>-1</v>
      </c>
      <c s="6" r="C27" t="n">
        <v>-40</v>
      </c>
    </row>
    <row spans="1:3" r="28">
      <c s="4" r="A28" t="s">
        <v>609</v>
      </c>
      <c s="6" r="C28" t="n">
        <v>-1</v>
      </c>
    </row>
    <row spans="1:3" r="29">
      <c s="4" r="A29" t="s">
        <v>554</v>
      </c>
      <c s="7" r="B29" t="n">
        <v>1811</v>
      </c>
      <c s="7" r="C29" t="n">
        <v>17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13</v>
      </c>
      <c s="2" r="B1" t="s">
        <v>1</v>
      </c>
    </row>
    <row spans="1:3" r="2">
      <c s="2" r="B2" t="s">
        <v>2</v>
      </c>
      <c s="2" r="C2" t="s">
        <v>32</v>
      </c>
    </row>
    <row spans="1:3" r="3">
      <c s="3" r="A3" t="s">
        <v>614</v>
      </c>
    </row>
    <row spans="1:3" r="4">
      <c s="4" r="A4" t="s">
        <v>428</v>
      </c>
      <c s="4" r="B4" t="s">
        <v>429</v>
      </c>
    </row>
    <row spans="1:3" r="5">
      <c s="4" r="A5" t="s">
        <v>615</v>
      </c>
      <c s="7" r="B5" t="n">
        <v>753</v>
      </c>
      <c s="7" r="C5" t="n">
        <v>865</v>
      </c>
    </row>
    <row spans="1:3" r="6">
      <c s="4" r="A6" t="s">
        <v>616</v>
      </c>
      <c s="6" r="B6" t="n">
        <v>396</v>
      </c>
      <c s="6" r="C6" t="n">
        <v>425</v>
      </c>
    </row>
    <row spans="1:3" r="7">
      <c s="4" r="A7" t="s">
        <v>617</v>
      </c>
      <c s="7" r="B7" t="n">
        <v>357</v>
      </c>
      <c s="6" r="C7" t="n">
        <v>440</v>
      </c>
    </row>
    <row spans="1:3" r="8">
      <c s="4" r="A8" t="s">
        <v>618</v>
      </c>
    </row>
    <row spans="1:3" r="9">
      <c s="3" r="A9" t="s">
        <v>614</v>
      </c>
    </row>
    <row spans="1:3" r="10">
      <c s="4" r="A10" t="s">
        <v>428</v>
      </c>
      <c s="4" r="B10" t="s">
        <v>429</v>
      </c>
    </row>
    <row spans="1:3" r="11">
      <c s="4" r="A11" t="s">
        <v>615</v>
      </c>
      <c s="7" r="B11" t="n">
        <v>566</v>
      </c>
      <c s="6" r="C11" t="n">
        <v>657</v>
      </c>
    </row>
    <row spans="1:3" r="12">
      <c s="4" r="A12" t="s">
        <v>616</v>
      </c>
      <c s="6" r="B12" t="n">
        <v>292</v>
      </c>
      <c s="6" r="C12" t="n">
        <v>326</v>
      </c>
    </row>
    <row spans="1:3" r="13">
      <c s="4" r="A13" t="s">
        <v>617</v>
      </c>
      <c s="7" r="B13" t="n">
        <v>274</v>
      </c>
      <c s="6" r="C13" t="n">
        <v>331</v>
      </c>
    </row>
    <row spans="1:3" r="14">
      <c s="4" r="A14" t="s">
        <v>619</v>
      </c>
    </row>
    <row spans="1:3" r="15">
      <c s="3" r="A15" t="s">
        <v>614</v>
      </c>
    </row>
    <row spans="1:3" r="16">
      <c s="4" r="A16" t="s">
        <v>428</v>
      </c>
      <c s="4" r="B16" t="s">
        <v>620</v>
      </c>
    </row>
    <row spans="1:3" r="17">
      <c s="4" r="A17" t="s">
        <v>615</v>
      </c>
      <c s="7" r="B17" t="n">
        <v>104</v>
      </c>
      <c s="6" r="C17" t="n">
        <v>115</v>
      </c>
    </row>
    <row spans="1:3" r="18">
      <c s="4" r="A18" t="s">
        <v>616</v>
      </c>
      <c s="6" r="B18" t="n">
        <v>54</v>
      </c>
      <c s="6" r="C18" t="n">
        <v>50</v>
      </c>
    </row>
    <row spans="1:3" r="19">
      <c s="4" r="A19" t="s">
        <v>617</v>
      </c>
      <c s="7" r="B19" t="n">
        <v>50</v>
      </c>
      <c s="6" r="C19" t="n">
        <v>65</v>
      </c>
    </row>
    <row spans="1:3" r="20">
      <c s="4" r="A20" t="s">
        <v>621</v>
      </c>
    </row>
    <row spans="1:3" r="21">
      <c s="3" r="A21" t="s">
        <v>614</v>
      </c>
    </row>
    <row spans="1:3" r="22">
      <c s="4" r="A22" t="s">
        <v>428</v>
      </c>
      <c s="4" r="B22" t="s">
        <v>622</v>
      </c>
    </row>
    <row spans="1:3" r="23">
      <c s="4" r="A23" t="s">
        <v>615</v>
      </c>
      <c s="7" r="B23" t="n">
        <v>51</v>
      </c>
      <c s="6" r="C23" t="n">
        <v>52</v>
      </c>
    </row>
    <row spans="1:3" r="24">
      <c s="4" r="A24" t="s">
        <v>616</v>
      </c>
      <c s="6" r="B24" t="n">
        <v>24</v>
      </c>
      <c s="6" r="C24" t="n">
        <v>21</v>
      </c>
    </row>
    <row spans="1:3" r="25">
      <c s="4" r="A25" t="s">
        <v>617</v>
      </c>
      <c s="7" r="B25" t="n">
        <v>27</v>
      </c>
      <c s="6" r="C25" t="n">
        <v>31</v>
      </c>
    </row>
    <row spans="1:3" r="26">
      <c s="4" r="A26" t="s">
        <v>623</v>
      </c>
    </row>
    <row spans="1:3" r="27">
      <c s="3" r="A27" t="s">
        <v>614</v>
      </c>
    </row>
    <row spans="1:3" r="28">
      <c s="4" r="A28" t="s">
        <v>428</v>
      </c>
      <c s="4" r="B28" t="s">
        <v>624</v>
      </c>
    </row>
    <row spans="1:3" r="29">
      <c s="4" r="A29" t="s">
        <v>615</v>
      </c>
      <c s="7" r="B29" t="n">
        <v>32</v>
      </c>
      <c s="6" r="C29" t="n">
        <v>41</v>
      </c>
    </row>
    <row spans="1:3" r="30">
      <c s="4" r="A30" t="s">
        <v>616</v>
      </c>
      <c s="6" r="B30" t="n">
        <v>26</v>
      </c>
      <c s="6" r="C30" t="n">
        <v>28</v>
      </c>
    </row>
    <row spans="1:3" r="31">
      <c s="4" r="A31" t="s">
        <v>617</v>
      </c>
      <c s="7" r="B31" t="n">
        <v>6</v>
      </c>
      <c s="7" r="C31" t="n">
        <v>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s="1" r="A1" t="s">
        <v>625</v>
      </c>
      <c s="2" r="B1" t="s">
        <v>626</v>
      </c>
    </row>
    <row spans="1:2" r="2">
      <c s="3" r="A2" t="s">
        <v>207</v>
      </c>
    </row>
    <row spans="1:2" r="3">
      <c s="6" r="A3" t="n">
        <v>2016</v>
      </c>
      <c s="7" r="B3" t="n">
        <v>78</v>
      </c>
    </row>
    <row spans="1:2" r="4">
      <c s="6" r="A4" t="n">
        <v>2017</v>
      </c>
      <c s="6" r="B4" t="n">
        <v>71</v>
      </c>
    </row>
    <row spans="1:2" r="5">
      <c s="6" r="A5" t="n">
        <v>2018</v>
      </c>
      <c s="6" r="B5" t="n">
        <v>62</v>
      </c>
    </row>
    <row spans="1:2" r="6">
      <c s="6" r="A6" t="n">
        <v>2019</v>
      </c>
      <c s="6" r="B6" t="n">
        <v>51</v>
      </c>
    </row>
    <row spans="1:2" r="7">
      <c s="6" r="A7" t="n">
        <v>2020</v>
      </c>
      <c s="7" r="B7" t="n">
        <v>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7</v>
      </c>
      <c s="2" r="B1" t="s">
        <v>1</v>
      </c>
    </row>
    <row spans="1:4" r="2">
      <c s="2" r="B2" t="s">
        <v>2</v>
      </c>
      <c s="2" r="C2" t="s">
        <v>32</v>
      </c>
      <c s="2" r="D2" t="s">
        <v>84</v>
      </c>
    </row>
    <row spans="1:4" r="3">
      <c s="3" r="A3" t="s">
        <v>210</v>
      </c>
    </row>
    <row spans="1:4" r="4">
      <c s="4" r="A4" t="s">
        <v>628</v>
      </c>
      <c s="7" r="B4" t="n">
        <v>236</v>
      </c>
      <c s="7" r="C4" t="n">
        <v>518</v>
      </c>
      <c s="7" r="D4" t="n">
        <v>4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s>
  <sheetData>
    <row spans="1:6" r="1">
      <c s="1" r="A1" t="s">
        <v>629</v>
      </c>
      <c s="2" r="B1" t="s">
        <v>78</v>
      </c>
      <c s="2" r="C1" t="s">
        <v>1</v>
      </c>
    </row>
    <row spans="1:6" r="2">
      <c s="2" r="B2" t="s">
        <v>2</v>
      </c>
      <c s="2" r="C2" t="s">
        <v>2</v>
      </c>
      <c s="2" r="D2" t="s">
        <v>32</v>
      </c>
      <c s="2" r="E2" t="s">
        <v>84</v>
      </c>
      <c s="2" r="F2" t="s">
        <v>502</v>
      </c>
    </row>
    <row spans="1:6" r="3">
      <c s="3" r="A3" t="s">
        <v>630</v>
      </c>
    </row>
    <row spans="1:6" r="4">
      <c s="4" r="A4" t="s">
        <v>631</v>
      </c>
      <c s="7" r="C4" t="n">
        <v>4475</v>
      </c>
      <c s="7" r="D4" t="n">
        <v>3893</v>
      </c>
      <c s="7" r="E4" t="n">
        <v>3775</v>
      </c>
    </row>
    <row spans="1:6" r="5">
      <c s="4" r="A5" t="s">
        <v>632</v>
      </c>
      <c s="7" r="B5" t="n">
        <v>-85</v>
      </c>
      <c s="6" r="C5" t="n">
        <v>-85</v>
      </c>
      <c s="6" r="D5" t="n">
        <v>-78</v>
      </c>
      <c s="6" r="E5" t="n">
        <v>0</v>
      </c>
      <c s="7" r="F5" t="n">
        <v>0</v>
      </c>
    </row>
    <row spans="1:6" r="6">
      <c s="4" r="A6" t="s">
        <v>633</v>
      </c>
      <c s="6" r="D6" t="n">
        <v>4397</v>
      </c>
      <c s="6" r="E6" t="n">
        <v>3893</v>
      </c>
      <c s="6" r="F6" t="n">
        <v>3775</v>
      </c>
    </row>
    <row spans="1:6" r="7">
      <c s="4" r="A7" t="s">
        <v>607</v>
      </c>
      <c s="6" r="C7" t="n">
        <v>0</v>
      </c>
      <c s="6" r="D7" t="n">
        <v>0</v>
      </c>
      <c s="6" r="E7" t="n">
        <v>5</v>
      </c>
    </row>
    <row spans="1:6" r="8">
      <c s="4" r="A8" t="s">
        <v>634</v>
      </c>
      <c s="6" r="C8" t="n">
        <v>44397</v>
      </c>
      <c s="6" r="D8" t="n">
        <v>38641</v>
      </c>
      <c s="6" r="E8" t="n">
        <v>32711</v>
      </c>
    </row>
    <row spans="1:6" r="9">
      <c s="4" r="A9" t="s">
        <v>635</v>
      </c>
      <c s="6" r="C9" t="n">
        <v>-236</v>
      </c>
      <c s="6" r="D9" t="n">
        <v>-518</v>
      </c>
      <c s="6" r="E9" t="n">
        <v>-474</v>
      </c>
    </row>
    <row spans="1:6" r="10">
      <c s="4" r="A10" t="s">
        <v>636</v>
      </c>
      <c s="6" r="C10" t="n">
        <v>44161</v>
      </c>
      <c s="6" r="D10" t="n">
        <v>38123</v>
      </c>
      <c s="6" r="E10" t="n">
        <v>32237</v>
      </c>
    </row>
    <row spans="1:6" r="11">
      <c s="4" r="A11" t="s">
        <v>637</v>
      </c>
      <c s="6" r="C11" t="n">
        <v>-39802</v>
      </c>
      <c s="6" r="D11" t="n">
        <v>-34357</v>
      </c>
      <c s="6" r="E11" t="n">
        <v>-29103</v>
      </c>
    </row>
    <row spans="1:6" r="12">
      <c s="4" r="A12" t="s">
        <v>638</v>
      </c>
      <c s="6" r="C12" t="n">
        <v>-4041</v>
      </c>
      <c s="6" r="D12" t="n">
        <v>-3262</v>
      </c>
      <c s="6" r="E12" t="n">
        <v>-3021</v>
      </c>
    </row>
    <row spans="1:6" r="13">
      <c s="4" r="A13" t="s">
        <v>639</v>
      </c>
      <c s="6" r="C13" t="n">
        <v>-43843</v>
      </c>
      <c s="6" r="D13" t="n">
        <v>-37619</v>
      </c>
      <c s="6" r="E13" t="n">
        <v>-32124</v>
      </c>
    </row>
    <row spans="1:6" r="14">
      <c s="4" r="A14" t="s">
        <v>566</v>
      </c>
      <c s="6" r="B14" t="n">
        <v>176</v>
      </c>
      <c s="6" r="C14" t="n">
        <v>176</v>
      </c>
      <c s="6" r="D14" t="n">
        <v>0</v>
      </c>
      <c s="6" r="E14" t="n">
        <v>0</v>
      </c>
    </row>
    <row spans="1:6" r="15">
      <c s="4" r="A15" t="s">
        <v>640</v>
      </c>
      <c s="6" r="B15" t="n">
        <v>-85</v>
      </c>
      <c s="6" r="C15" t="n">
        <v>-85</v>
      </c>
      <c s="6" r="D15" t="n">
        <v>-78</v>
      </c>
      <c s="6" r="E15" t="n">
        <v>0</v>
      </c>
      <c s="7" r="F15" t="n">
        <v>0</v>
      </c>
    </row>
    <row spans="1:6" r="16">
      <c s="4" r="A16" t="s">
        <v>641</v>
      </c>
      <c s="7" r="B16" t="n">
        <v>4976</v>
      </c>
      <c s="7" r="C16" t="n">
        <v>4976</v>
      </c>
      <c s="7" r="D16" t="n">
        <v>4475</v>
      </c>
      <c s="7" r="E16" t="n">
        <v>389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2</v>
      </c>
      <c s="2" r="D2" t="s">
        <v>84</v>
      </c>
    </row>
    <row spans="1:4" r="3">
      <c s="3" r="A3" t="s">
        <v>139</v>
      </c>
    </row>
    <row spans="1:4" r="4">
      <c s="4" r="A4" t="s">
        <v>100</v>
      </c>
      <c s="7" r="B4" t="n">
        <v>1276</v>
      </c>
      <c s="7" r="C4" t="n">
        <v>1147</v>
      </c>
      <c s="7" r="D4" t="n">
        <v>1231</v>
      </c>
    </row>
    <row spans="1:4" r="5">
      <c s="3" r="A5" t="s">
        <v>140</v>
      </c>
    </row>
    <row spans="1:4" r="6">
      <c s="4" r="A6" t="s">
        <v>96</v>
      </c>
      <c s="6" r="B6" t="n">
        <v>-270</v>
      </c>
      <c s="6" r="C6" t="n">
        <v>0</v>
      </c>
      <c s="6" r="D6" t="n">
        <v>0</v>
      </c>
    </row>
    <row spans="1:4" r="7">
      <c s="4" r="A7" t="s">
        <v>141</v>
      </c>
      <c s="6" r="B7" t="n">
        <v>354</v>
      </c>
      <c s="6" r="C7" t="n">
        <v>328</v>
      </c>
      <c s="6" r="D7" t="n">
        <v>309</v>
      </c>
    </row>
    <row spans="1:4" r="8">
      <c s="4" r="A8" t="s">
        <v>142</v>
      </c>
      <c s="6" r="B8" t="n">
        <v>93</v>
      </c>
      <c s="6" r="C8" t="n">
        <v>121</v>
      </c>
      <c s="6" r="D8" t="n">
        <v>117</v>
      </c>
    </row>
    <row spans="1:4" r="9">
      <c s="4" r="A9" t="s">
        <v>126</v>
      </c>
      <c s="6" r="B9" t="n">
        <v>109</v>
      </c>
      <c s="6" r="C9" t="n">
        <v>98</v>
      </c>
      <c s="6" r="D9" t="n">
        <v>92</v>
      </c>
    </row>
    <row spans="1:4" r="10">
      <c s="4" r="A10" t="s">
        <v>143</v>
      </c>
      <c s="6" r="B10" t="n">
        <v>-146</v>
      </c>
      <c s="6" r="C10" t="n">
        <v>-20</v>
      </c>
      <c s="6" r="D10" t="n">
        <v>-22</v>
      </c>
    </row>
    <row spans="1:4" r="11">
      <c s="4" r="A11" t="s">
        <v>144</v>
      </c>
      <c s="6" r="B11" t="n">
        <v>-2</v>
      </c>
      <c s="6" r="C11" t="n">
        <v>-64</v>
      </c>
      <c s="6" r="D11" t="n">
        <v>42</v>
      </c>
    </row>
    <row spans="1:4" r="12">
      <c s="4" r="A12" t="s">
        <v>145</v>
      </c>
      <c s="6" r="B12" t="n">
        <v>61</v>
      </c>
      <c s="6" r="C12" t="n">
        <v>32</v>
      </c>
      <c s="6" r="D12" t="n">
        <v>37</v>
      </c>
    </row>
    <row spans="1:4" r="13">
      <c s="3" r="A13" t="s">
        <v>146</v>
      </c>
    </row>
    <row spans="1:4" r="14">
      <c s="4" r="A14" t="s">
        <v>147</v>
      </c>
      <c s="6" r="B14" t="n">
        <v>-180</v>
      </c>
      <c s="6" r="C14" t="n">
        <v>-264</v>
      </c>
      <c s="6" r="D14" t="n">
        <v>-251</v>
      </c>
    </row>
    <row spans="1:4" r="15">
      <c s="4" r="A15" t="s">
        <v>148</v>
      </c>
      <c s="6" r="B15" t="n">
        <v>-872</v>
      </c>
      <c s="6" r="C15" t="n">
        <v>-952</v>
      </c>
      <c s="6" r="D15" t="n">
        <v>-330</v>
      </c>
    </row>
    <row spans="1:4" r="16">
      <c s="4" r="A16" t="s">
        <v>46</v>
      </c>
      <c s="6" r="B16" t="n">
        <v>501</v>
      </c>
      <c s="6" r="C16" t="n">
        <v>582</v>
      </c>
      <c s="6" r="D16" t="n">
        <v>109</v>
      </c>
    </row>
    <row spans="1:4" r="17">
      <c s="4" r="A17" t="s">
        <v>149</v>
      </c>
      <c s="6" r="B17" t="n">
        <v>-129</v>
      </c>
      <c s="6" r="C17" t="n">
        <v>413</v>
      </c>
      <c s="6" r="D17" t="n">
        <v>313</v>
      </c>
    </row>
    <row spans="1:4" r="18">
      <c s="4" r="A18" t="s">
        <v>49</v>
      </c>
      <c s="6" r="B18" t="n">
        <v>3</v>
      </c>
      <c s="6" r="C18" t="n">
        <v>155</v>
      </c>
      <c s="6" r="D18" t="n">
        <v>-24</v>
      </c>
    </row>
    <row spans="1:4" r="19">
      <c s="4" r="A19" t="s">
        <v>150</v>
      </c>
      <c s="6" r="B19" t="n">
        <v>70</v>
      </c>
      <c s="6" r="C19" t="n">
        <v>42</v>
      </c>
      <c s="6" r="D19" t="n">
        <v>93</v>
      </c>
    </row>
    <row spans="1:4" r="20">
      <c s="4" r="A20" t="s">
        <v>151</v>
      </c>
      <c s="6" r="B20" t="n">
        <v>868</v>
      </c>
      <c s="6" r="C20" t="n">
        <v>1618</v>
      </c>
      <c s="6" r="D20" t="n">
        <v>1716</v>
      </c>
    </row>
    <row spans="1:4" r="21">
      <c s="3" r="A21" t="s">
        <v>152</v>
      </c>
    </row>
    <row spans="1:4" r="22">
      <c s="4" r="A22" t="s">
        <v>153</v>
      </c>
      <c s="6" r="B22" t="n">
        <v>-38</v>
      </c>
      <c s="6" r="C22" t="n">
        <v>-18</v>
      </c>
      <c s="6" r="D22" t="n">
        <v>-187</v>
      </c>
    </row>
    <row spans="1:4" r="23">
      <c s="4" r="A23" t="s">
        <v>154</v>
      </c>
      <c s="6" r="B23" t="n">
        <v>1061</v>
      </c>
      <c s="6" r="C23" t="n">
        <v>72</v>
      </c>
      <c s="6" r="D23" t="n">
        <v>34</v>
      </c>
    </row>
    <row spans="1:4" r="24">
      <c s="4" r="A24" t="s">
        <v>155</v>
      </c>
      <c s="6" r="B24" t="n">
        <v>-523</v>
      </c>
      <c s="6" r="C24" t="n">
        <v>-528</v>
      </c>
      <c s="6" r="D24" t="n">
        <v>-441</v>
      </c>
    </row>
    <row spans="1:4" r="25">
      <c s="4" r="A25" t="s">
        <v>156</v>
      </c>
      <c s="6" r="B25" t="n">
        <v>1</v>
      </c>
      <c s="6" r="C25" t="n">
        <v>0</v>
      </c>
      <c s="6" r="D25" t="n">
        <v>4</v>
      </c>
    </row>
    <row spans="1:4" r="26">
      <c s="4" r="A26" t="s">
        <v>157</v>
      </c>
      <c s="6" r="B26" t="n">
        <v>-6739</v>
      </c>
      <c s="6" r="C26" t="n">
        <v>-2883</v>
      </c>
      <c s="6" r="D26" t="n">
        <v>-3261</v>
      </c>
    </row>
    <row spans="1:4" r="27">
      <c s="4" r="A27" t="s">
        <v>158</v>
      </c>
      <c s="6" r="B27" t="n">
        <v>1065</v>
      </c>
      <c s="6" r="C27" t="n">
        <v>885</v>
      </c>
      <c s="6" r="D27" t="n">
        <v>1077</v>
      </c>
    </row>
    <row spans="1:4" r="28">
      <c s="4" r="A28" t="s">
        <v>159</v>
      </c>
      <c s="6" r="B28" t="n">
        <v>5493</v>
      </c>
      <c s="6" r="C28" t="n">
        <v>2409</v>
      </c>
      <c s="6" r="D28" t="n">
        <v>1592</v>
      </c>
    </row>
    <row spans="1:4" r="29">
      <c s="4" r="A29" t="s">
        <v>160</v>
      </c>
      <c s="6" r="B29" t="n">
        <v>320</v>
      </c>
      <c s="6" r="C29" t="n">
        <v>-63</v>
      </c>
      <c s="6" r="D29" t="n">
        <v>-1182</v>
      </c>
    </row>
    <row spans="1:4" r="30">
      <c s="3" r="A30" t="s">
        <v>161</v>
      </c>
    </row>
    <row spans="1:4" r="31">
      <c s="4" r="A31" t="s">
        <v>162</v>
      </c>
      <c s="6" r="B31" t="n">
        <v>-296</v>
      </c>
      <c s="6" r="C31" t="n">
        <v>-919</v>
      </c>
      <c s="6" r="D31" t="n">
        <v>-150</v>
      </c>
    </row>
    <row spans="1:4" r="32">
      <c s="4" r="A32" t="s">
        <v>163</v>
      </c>
      <c s="6" r="B32" t="n">
        <v>0</v>
      </c>
      <c s="6" r="C32" t="n">
        <v>1733</v>
      </c>
      <c s="6" r="D32" t="n">
        <v>0</v>
      </c>
    </row>
    <row spans="1:4" r="33">
      <c s="4" r="A33" t="s">
        <v>164</v>
      </c>
      <c s="6" r="B33" t="n">
        <v>298</v>
      </c>
      <c s="6" r="C33" t="n">
        <v>0</v>
      </c>
      <c s="6" r="D33" t="n">
        <v>0</v>
      </c>
    </row>
    <row spans="1:4" r="34">
      <c s="4" r="A34" t="s">
        <v>165</v>
      </c>
      <c s="6" r="B34" t="n">
        <v>0</v>
      </c>
      <c s="6" r="C34" t="n">
        <v>-500</v>
      </c>
      <c s="6" r="D34" t="n">
        <v>0</v>
      </c>
    </row>
    <row spans="1:4" r="35">
      <c s="4" r="A35" t="s">
        <v>124</v>
      </c>
      <c s="6" r="B35" t="n">
        <v>-385</v>
      </c>
      <c s="6" r="C35" t="n">
        <v>-872</v>
      </c>
      <c s="6" r="D35" t="n">
        <v>-531</v>
      </c>
    </row>
    <row spans="1:4" r="36">
      <c s="4" r="A36" t="s">
        <v>166</v>
      </c>
      <c s="6" r="B36" t="n">
        <v>-172</v>
      </c>
      <c s="6" r="C36" t="n">
        <v>-172</v>
      </c>
      <c s="6" r="D36" t="n">
        <v>-168</v>
      </c>
    </row>
    <row spans="1:4" r="37">
      <c s="4" r="A37" t="s">
        <v>167</v>
      </c>
      <c s="6" r="B37" t="n">
        <v>15</v>
      </c>
      <c s="6" r="C37" t="n">
        <v>12</v>
      </c>
      <c s="6" r="D37" t="n">
        <v>8</v>
      </c>
    </row>
    <row spans="1:4" r="38">
      <c s="4" r="A38" t="s">
        <v>168</v>
      </c>
      <c s="6" r="B38" t="n">
        <v>-33</v>
      </c>
      <c s="6" r="C38" t="n">
        <v>-69</v>
      </c>
      <c s="6" r="D38" t="n">
        <v>79</v>
      </c>
    </row>
    <row spans="1:4" r="39">
      <c s="4" r="A39" t="s">
        <v>169</v>
      </c>
      <c s="6" r="B39" t="n">
        <v>21</v>
      </c>
      <c s="6" r="C39" t="n">
        <v>29</v>
      </c>
      <c s="6" r="D39" t="n">
        <v>60</v>
      </c>
    </row>
    <row spans="1:4" r="40">
      <c s="4" r="A40" t="s">
        <v>170</v>
      </c>
      <c s="6" r="B40" t="n">
        <v>-552</v>
      </c>
      <c s="6" r="C40" t="n">
        <v>-758</v>
      </c>
      <c s="6" r="D40" t="n">
        <v>-702</v>
      </c>
    </row>
    <row spans="1:4" r="41">
      <c s="4" r="A41" t="s">
        <v>171</v>
      </c>
      <c s="6" r="B41" t="n">
        <v>636</v>
      </c>
      <c s="6" r="C41" t="n">
        <v>797</v>
      </c>
      <c s="6" r="D41" t="n">
        <v>-168</v>
      </c>
    </row>
    <row spans="1:4" r="42">
      <c s="4" r="A42" t="s">
        <v>172</v>
      </c>
      <c s="6" r="B42" t="n">
        <v>1935</v>
      </c>
      <c s="6" r="C42" t="n">
        <v>1138</v>
      </c>
      <c s="6" r="D42" t="n">
        <v>1306</v>
      </c>
    </row>
    <row spans="1:4" r="43">
      <c s="4" r="A43" t="s">
        <v>173</v>
      </c>
      <c s="6" r="B43" t="n">
        <v>2571</v>
      </c>
      <c s="6" r="C43" t="n">
        <v>1935</v>
      </c>
      <c s="6" r="D43" t="n">
        <v>1138</v>
      </c>
    </row>
    <row spans="1:4" r="44">
      <c s="3" r="A44" t="s">
        <v>174</v>
      </c>
    </row>
    <row spans="1:4" r="45">
      <c s="4" r="A45" t="s">
        <v>175</v>
      </c>
      <c s="6" r="B45" t="n">
        <v>187</v>
      </c>
      <c s="6" r="C45" t="n">
        <v>143</v>
      </c>
      <c s="6" r="D45" t="n">
        <v>146</v>
      </c>
    </row>
    <row spans="1:4" r="46">
      <c s="4" r="A46" t="s">
        <v>176</v>
      </c>
      <c s="6" r="B46" t="n">
        <v>1179</v>
      </c>
      <c s="6" r="C46" t="n">
        <v>1030</v>
      </c>
      <c s="6" r="D46" t="n">
        <v>734</v>
      </c>
    </row>
    <row spans="1:4" r="47">
      <c s="3" r="A47" t="s">
        <v>177</v>
      </c>
    </row>
    <row spans="1:4" r="48">
      <c s="4" r="A48" t="s">
        <v>178</v>
      </c>
      <c s="6" r="B48" t="n">
        <v>38</v>
      </c>
      <c s="6" r="C48" t="n">
        <v>18</v>
      </c>
      <c s="6" r="D48" t="n">
        <v>196</v>
      </c>
    </row>
    <row spans="1:4" r="49">
      <c s="4" r="A49" t="s">
        <v>179</v>
      </c>
      <c s="6" r="B49" t="n">
        <v>0</v>
      </c>
      <c s="6" r="C49" t="n">
        <v>0</v>
      </c>
      <c s="6" r="D49" t="n">
        <v>-9</v>
      </c>
    </row>
    <row spans="1:4" r="50">
      <c s="4" r="A50" t="s">
        <v>180</v>
      </c>
      <c s="7" r="B50" t="n">
        <v>38</v>
      </c>
      <c s="7" r="C50" t="n">
        <v>18</v>
      </c>
      <c s="7" r="D50" t="n">
        <v>1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42</v>
      </c>
      <c s="2" r="B1" t="s">
        <v>78</v>
      </c>
      <c s="2" r="C1" t="s">
        <v>1</v>
      </c>
    </row>
    <row spans="1:5" r="2">
      <c s="2" r="B2" t="s">
        <v>2</v>
      </c>
      <c s="2" r="C2" t="s">
        <v>2</v>
      </c>
      <c s="2" r="D2" t="s">
        <v>32</v>
      </c>
      <c s="2" r="E2" t="s">
        <v>84</v>
      </c>
    </row>
    <row spans="1:5" r="3">
      <c s="3" r="A3" t="s">
        <v>210</v>
      </c>
    </row>
    <row spans="1:5" r="4">
      <c s="4" r="A4" t="s">
        <v>643</v>
      </c>
      <c s="7" r="B4" t="n">
        <v>176</v>
      </c>
      <c s="7" r="C4" t="n">
        <v>176</v>
      </c>
      <c s="7" r="D4" t="n">
        <v>0</v>
      </c>
      <c s="7" r="E4" t="n">
        <v>0</v>
      </c>
    </row>
    <row spans="1:5" r="5">
      <c s="4" r="A5" t="s">
        <v>644</v>
      </c>
      <c s="6" r="C5" t="n">
        <v>12</v>
      </c>
      <c s="6" r="D5" t="n">
        <v>11</v>
      </c>
      <c s="6" r="E5" t="n">
        <v>-27</v>
      </c>
    </row>
    <row spans="1:5" r="6">
      <c s="4" r="A6" t="s">
        <v>645</v>
      </c>
      <c s="6" r="C6" t="n">
        <v>-80</v>
      </c>
      <c s="6" r="D6" t="n">
        <v>32</v>
      </c>
      <c s="6" r="E6" t="n">
        <v>354</v>
      </c>
    </row>
    <row spans="1:5" r="7">
      <c s="4" r="A7" t="s">
        <v>115</v>
      </c>
      <c s="7" r="C7" t="n">
        <v>108</v>
      </c>
      <c s="7" r="D7" t="n">
        <v>43</v>
      </c>
      <c s="7" r="E7" t="n">
        <v>32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2</v>
      </c>
      <c s="2" r="D2" t="s">
        <v>84</v>
      </c>
    </row>
    <row spans="1:4" r="3">
      <c s="3" r="A3" t="s">
        <v>647</v>
      </c>
    </row>
    <row spans="1:4" r="4">
      <c s="4" r="A4" t="s">
        <v>648</v>
      </c>
      <c s="7" r="B4" t="n">
        <v>18000000</v>
      </c>
      <c s="7" r="C4" t="n">
        <v>22000000</v>
      </c>
      <c s="7" r="D4" t="n">
        <v>6000000</v>
      </c>
    </row>
    <row spans="1:4" r="5">
      <c s="4" r="A5" t="s">
        <v>649</v>
      </c>
      <c s="6" r="B5" t="n">
        <v>500000</v>
      </c>
      <c s="6" r="C5" t="n">
        <v>500000</v>
      </c>
      <c s="7" r="D5" t="n">
        <v>500000</v>
      </c>
    </row>
    <row spans="1:4" r="6">
      <c s="4" r="A6" t="s">
        <v>650</v>
      </c>
      <c s="6" r="B6" t="n">
        <v>126000000</v>
      </c>
    </row>
    <row spans="1:4" r="7">
      <c s="4" r="A7" t="s">
        <v>651</v>
      </c>
      <c s="6" r="B7" t="n">
        <v>105000000</v>
      </c>
    </row>
    <row spans="1:4" r="8">
      <c s="4" r="A8" t="s">
        <v>652</v>
      </c>
      <c s="6" r="B8" t="n">
        <v>30000000</v>
      </c>
    </row>
    <row spans="1:4" r="9">
      <c s="4" r="A9" t="s">
        <v>653</v>
      </c>
    </row>
    <row spans="1:4" r="10">
      <c s="3" r="A10" t="s">
        <v>647</v>
      </c>
    </row>
    <row spans="1:4" r="11">
      <c s="4" r="A11" t="s">
        <v>651</v>
      </c>
      <c s="7" r="B11" t="n">
        <v>7000000</v>
      </c>
    </row>
    <row spans="1:4" r="12">
      <c s="4" r="A12" t="s">
        <v>654</v>
      </c>
    </row>
    <row spans="1:4" r="13">
      <c s="3" r="A13" t="s">
        <v>647</v>
      </c>
    </row>
    <row spans="1:4" r="14">
      <c s="4" r="A14" t="s">
        <v>655</v>
      </c>
      <c s="6" r="C14" t="n">
        <v>-79000000</v>
      </c>
    </row>
    <row spans="1:4" r="15">
      <c s="4" r="A15" t="s">
        <v>656</v>
      </c>
      <c s="7" r="C15" t="n">
        <v>79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657</v>
      </c>
      <c s="2" r="B1" t="s">
        <v>1</v>
      </c>
    </row>
    <row spans="1:4" r="2">
      <c s="2" r="B2" t="s">
        <v>2</v>
      </c>
      <c s="2" r="C2" t="s">
        <v>32</v>
      </c>
      <c s="2" r="D2" t="s">
        <v>84</v>
      </c>
    </row>
    <row spans="1:4" r="3">
      <c s="3" r="A3" t="s">
        <v>213</v>
      </c>
    </row>
    <row spans="1:4" r="4">
      <c s="4" r="A4" t="s">
        <v>658</v>
      </c>
      <c s="7" r="B4" t="n">
        <v>1067</v>
      </c>
      <c s="7" r="C4" t="n">
        <v>1006</v>
      </c>
      <c s="7" r="D4" t="n">
        <v>595</v>
      </c>
    </row>
    <row spans="1:4" r="5">
      <c s="4" r="A5" t="s">
        <v>659</v>
      </c>
      <c s="6" r="B5" t="n">
        <v>90</v>
      </c>
      <c s="6" r="C5" t="n">
        <v>81</v>
      </c>
      <c s="6" r="D5" t="n">
        <v>53</v>
      </c>
    </row>
    <row spans="1:4" r="6">
      <c s="4" r="A6" t="s">
        <v>660</v>
      </c>
      <c s="6" r="B6" t="n">
        <v>1157</v>
      </c>
      <c s="6" r="C6" t="n">
        <v>1087</v>
      </c>
      <c s="6" r="D6" t="n">
        <v>648</v>
      </c>
    </row>
    <row spans="1:4" r="7">
      <c s="4" r="A7" t="s">
        <v>661</v>
      </c>
      <c s="6" r="B7" t="n">
        <v>-2</v>
      </c>
      <c s="6" r="C7" t="n">
        <v>-64</v>
      </c>
      <c s="6" r="D7" t="n">
        <v>42</v>
      </c>
    </row>
    <row spans="1:4" r="8">
      <c s="4" r="A8" t="s">
        <v>99</v>
      </c>
      <c s="7" r="B8" t="n">
        <v>1155</v>
      </c>
      <c s="7" r="C8" t="n">
        <v>1023</v>
      </c>
      <c s="7" r="D8" t="n">
        <v>6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2</v>
      </c>
      <c s="2" r="D2" t="s">
        <v>84</v>
      </c>
    </row>
    <row spans="1:4" r="3">
      <c s="3" r="A3" t="s">
        <v>213</v>
      </c>
    </row>
    <row spans="1:4" r="4">
      <c s="4" r="A4" t="s">
        <v>663</v>
      </c>
      <c s="7" r="B4" t="n">
        <v>851</v>
      </c>
      <c s="7" r="C4" t="n">
        <v>759</v>
      </c>
      <c s="7" r="D4" t="n">
        <v>672</v>
      </c>
    </row>
    <row spans="1:4" r="5">
      <c s="4" r="A5" t="s">
        <v>664</v>
      </c>
      <c s="6" r="B5" t="n">
        <v>44</v>
      </c>
      <c s="6" r="C5" t="n">
        <v>48</v>
      </c>
      <c s="6" r="D5" t="n">
        <v>32</v>
      </c>
    </row>
    <row spans="1:4" r="6">
      <c s="4" r="A6" t="s">
        <v>665</v>
      </c>
      <c s="6" r="B6" t="n">
        <v>-24</v>
      </c>
      <c s="6" r="C6" t="n">
        <v>-27</v>
      </c>
      <c s="6" r="D6" t="n">
        <v>-26</v>
      </c>
    </row>
    <row spans="1:4" r="7">
      <c s="4" r="A7" t="s">
        <v>666</v>
      </c>
      <c s="6" r="B7" t="n">
        <v>314</v>
      </c>
      <c s="6" r="C7" t="n">
        <v>204</v>
      </c>
      <c s="6" r="D7" t="n">
        <v>0</v>
      </c>
    </row>
    <row spans="1:4" r="8">
      <c s="4" r="A8" t="s">
        <v>648</v>
      </c>
      <c s="6" r="B8" t="n">
        <v>18</v>
      </c>
      <c s="6" r="C8" t="n">
        <v>22</v>
      </c>
      <c s="6" r="D8" t="n">
        <v>6</v>
      </c>
    </row>
    <row spans="1:4" r="9">
      <c s="4" r="A9" t="s">
        <v>667</v>
      </c>
      <c s="6" r="B9" t="n">
        <v>-67</v>
      </c>
      <c s="6" r="C9" t="n">
        <v>0</v>
      </c>
      <c s="6" r="D9" t="n">
        <v>0</v>
      </c>
    </row>
    <row spans="1:4" r="10">
      <c s="4" r="A10" t="s">
        <v>668</v>
      </c>
      <c s="6" r="B10" t="n">
        <v>19</v>
      </c>
      <c s="6" r="C10" t="n">
        <v>17</v>
      </c>
      <c s="6" r="D10" t="n">
        <v>6</v>
      </c>
    </row>
    <row spans="1:4" r="11">
      <c s="4" r="A11" t="s">
        <v>99</v>
      </c>
      <c s="7" r="B11" t="n">
        <v>1155</v>
      </c>
      <c s="7" r="C11" t="n">
        <v>1023</v>
      </c>
      <c s="7" r="D11" t="n">
        <v>6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9</v>
      </c>
      <c s="2" r="B1" t="s">
        <v>2</v>
      </c>
      <c s="2" r="C1" t="s">
        <v>32</v>
      </c>
    </row>
    <row spans="1:3" r="2">
      <c s="3" r="A2" t="s">
        <v>213</v>
      </c>
    </row>
    <row spans="1:3" r="3">
      <c s="4" r="A3" t="s">
        <v>54</v>
      </c>
      <c s="7" r="B3" t="n">
        <v>200</v>
      </c>
      <c s="7" r="C3" t="n">
        <v>320</v>
      </c>
    </row>
    <row spans="1:3" r="4">
      <c s="4" r="A4" t="s">
        <v>670</v>
      </c>
      <c s="6" r="B4" t="n">
        <v>130</v>
      </c>
      <c s="6" r="C4" t="n">
        <v>168</v>
      </c>
    </row>
    <row spans="1:3" r="5">
      <c s="4" r="A5" t="s">
        <v>46</v>
      </c>
      <c s="6" r="B5" t="n">
        <v>267</v>
      </c>
      <c s="6" r="C5" t="n">
        <v>138</v>
      </c>
    </row>
    <row spans="1:3" r="6">
      <c s="4" r="A6" t="s">
        <v>671</v>
      </c>
      <c s="6" r="B6" t="n">
        <v>47</v>
      </c>
      <c s="6" r="C6" t="n">
        <v>52</v>
      </c>
    </row>
    <row spans="1:3" r="7">
      <c s="4" r="A7" t="s">
        <v>672</v>
      </c>
      <c s="6" r="B7" t="n">
        <v>64</v>
      </c>
      <c s="6" r="C7" t="n">
        <v>57</v>
      </c>
    </row>
    <row spans="1:3" r="8">
      <c s="4" r="A8" t="s">
        <v>49</v>
      </c>
      <c s="6" r="B8" t="n">
        <v>22</v>
      </c>
      <c s="6" r="C8" t="n">
        <v>21</v>
      </c>
    </row>
    <row spans="1:3" r="9">
      <c s="4" r="A9" t="s">
        <v>150</v>
      </c>
      <c s="6" r="B9" t="n">
        <v>13</v>
      </c>
      <c s="6" r="C9" t="n">
        <v>17</v>
      </c>
    </row>
    <row spans="1:3" r="10">
      <c s="4" r="A10" t="s">
        <v>673</v>
      </c>
      <c s="6" r="B10" t="n">
        <v>743</v>
      </c>
      <c s="6" r="C10" t="n">
        <v>773</v>
      </c>
    </row>
    <row spans="1:3" r="11">
      <c s="4" r="A11" t="s">
        <v>674</v>
      </c>
      <c s="6" r="B11" t="n">
        <v>-42</v>
      </c>
      <c s="6" r="C11" t="n">
        <v>-48</v>
      </c>
    </row>
    <row spans="1:3" r="12">
      <c s="4" r="A12" t="s">
        <v>675</v>
      </c>
      <c s="6" r="B12" t="n">
        <v>701</v>
      </c>
      <c s="6" r="C12" t="n">
        <v>725</v>
      </c>
    </row>
    <row spans="1:3" r="13">
      <c s="4" r="A13" t="s">
        <v>676</v>
      </c>
      <c s="6" r="B13" t="n">
        <v>-363</v>
      </c>
      <c s="6" r="C13" t="n">
        <v>-346</v>
      </c>
    </row>
    <row spans="1:3" r="14">
      <c s="4" r="A14" t="s">
        <v>35</v>
      </c>
      <c s="6" r="B14" t="n">
        <v>-37</v>
      </c>
      <c s="6" r="C14" t="n">
        <v>-168</v>
      </c>
    </row>
    <row spans="1:3" r="15">
      <c s="4" r="A15" t="s">
        <v>677</v>
      </c>
      <c s="6" r="B15" t="n">
        <v>-45</v>
      </c>
      <c s="6" r="C15" t="n">
        <v>-55</v>
      </c>
    </row>
    <row spans="1:3" r="16">
      <c s="4" r="A16" t="s">
        <v>678</v>
      </c>
      <c s="6" r="B16" t="n">
        <v>-445</v>
      </c>
      <c s="6" r="C16" t="n">
        <v>-569</v>
      </c>
    </row>
    <row spans="1:3" r="17">
      <c s="4" r="A17" t="s">
        <v>679</v>
      </c>
      <c s="6" r="B17" t="n">
        <v>256</v>
      </c>
      <c s="6" r="C17" t="n">
        <v>156</v>
      </c>
    </row>
    <row spans="1:3" r="18">
      <c s="4" r="A18" t="s">
        <v>37</v>
      </c>
      <c s="6" r="B18" t="n">
        <v>0</v>
      </c>
      <c s="6" r="C18" t="n">
        <v>79</v>
      </c>
    </row>
    <row spans="1:3" r="19">
      <c s="4" r="A19" t="s">
        <v>43</v>
      </c>
      <c s="6" r="B19" t="n">
        <v>256</v>
      </c>
      <c s="6" r="C19" t="n">
        <v>77</v>
      </c>
    </row>
    <row spans="1:3" r="20">
      <c s="4" r="A20" t="s">
        <v>679</v>
      </c>
      <c s="7" r="B20" t="n">
        <v>256</v>
      </c>
      <c s="7" r="C20" t="n">
        <v>15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spans="1:9" r="1">
      <c s="1" r="A1" t="s">
        <v>680</v>
      </c>
      <c s="2" r="B1" t="s">
        <v>563</v>
      </c>
      <c s="2" r="E1" t="s">
        <v>1</v>
      </c>
    </row>
    <row spans="1:9" r="2">
      <c s="2" r="B2" t="s">
        <v>681</v>
      </c>
      <c s="2" r="C2" t="s">
        <v>682</v>
      </c>
      <c s="2" r="D2" t="s">
        <v>683</v>
      </c>
      <c s="2" r="E2" t="s">
        <v>626</v>
      </c>
      <c s="2" r="F2" t="s">
        <v>684</v>
      </c>
      <c s="2" r="G2" t="s">
        <v>685</v>
      </c>
      <c s="2" r="H2" t="s">
        <v>445</v>
      </c>
      <c s="2" r="I2" t="s">
        <v>686</v>
      </c>
    </row>
    <row spans="1:9" r="3">
      <c s="3" r="A3" t="s">
        <v>687</v>
      </c>
    </row>
    <row spans="1:9" r="4">
      <c s="4" r="A4" t="s">
        <v>688</v>
      </c>
      <c s="4" r="E4" t="s">
        <v>689</v>
      </c>
    </row>
    <row spans="1:9" r="5">
      <c s="4" r="A5" t="s">
        <v>690</v>
      </c>
      <c s="7" r="E5" t="n">
        <v>8500000000</v>
      </c>
    </row>
    <row spans="1:9" r="6">
      <c s="4" r="A6" t="s">
        <v>691</v>
      </c>
      <c s="6" r="E6" t="n">
        <v>10346000000</v>
      </c>
      <c s="7" r="F6" t="n">
        <v>9646000000</v>
      </c>
      <c s="7" r="H6" t="n">
        <v>9316000000</v>
      </c>
      <c s="7" r="I6" t="n">
        <v>8847000000</v>
      </c>
    </row>
    <row spans="1:9" r="7">
      <c s="4" r="A7" t="s">
        <v>692</v>
      </c>
      <c s="7" r="E7" t="n">
        <v>250000000</v>
      </c>
    </row>
    <row spans="1:9" r="8">
      <c s="4" r="A8" t="s">
        <v>693</v>
      </c>
      <c s="4" r="E8" t="s">
        <v>694</v>
      </c>
    </row>
    <row spans="1:9" r="9">
      <c s="4" r="A9" t="s">
        <v>695</v>
      </c>
      <c s="7" r="E9" t="n">
        <v>0</v>
      </c>
    </row>
    <row spans="1:9" r="10">
      <c s="4" r="A10" t="s">
        <v>696</v>
      </c>
      <c s="6" r="E10" t="n">
        <v>1000000</v>
      </c>
    </row>
    <row spans="1:9" r="11">
      <c s="4" r="A11" t="s">
        <v>697</v>
      </c>
      <c s="6" r="E11" t="n">
        <v>999000000</v>
      </c>
    </row>
    <row spans="1:9" r="12">
      <c s="4" r="A12" t="s">
        <v>698</v>
      </c>
    </row>
    <row spans="1:9" r="13">
      <c s="3" r="A13" t="s">
        <v>687</v>
      </c>
    </row>
    <row spans="1:9" r="14">
      <c s="4" r="A14" t="s">
        <v>699</v>
      </c>
      <c s="4" r="D14" t="s">
        <v>700</v>
      </c>
    </row>
    <row spans="1:9" r="15">
      <c s="4" r="A15" t="s">
        <v>417</v>
      </c>
      <c s="7" r="D15" t="n">
        <v>1000000000</v>
      </c>
    </row>
    <row spans="1:9" r="16">
      <c s="4" r="A16" t="s">
        <v>701</v>
      </c>
    </row>
    <row spans="1:9" r="17">
      <c s="3" r="A17" t="s">
        <v>687</v>
      </c>
    </row>
    <row spans="1:9" r="18">
      <c s="4" r="A18" t="s">
        <v>702</v>
      </c>
      <c s="7" r="C18" t="n">
        <v>1730000000</v>
      </c>
    </row>
    <row spans="1:9" r="19">
      <c s="4" r="A19" t="s">
        <v>703</v>
      </c>
      <c s="7" r="E19" t="n">
        <v>28000000</v>
      </c>
      <c s="6" r="F19" t="n">
        <v>32000000</v>
      </c>
      <c s="7" r="G19" t="n">
        <v>103000000</v>
      </c>
    </row>
    <row spans="1:9" r="20">
      <c s="4" r="A20" t="s">
        <v>704</v>
      </c>
    </row>
    <row spans="1:9" r="21">
      <c s="3" r="A21" t="s">
        <v>687</v>
      </c>
    </row>
    <row spans="1:9" r="22">
      <c s="4" r="A22" t="s">
        <v>705</v>
      </c>
      <c s="4" r="B22" t="s">
        <v>689</v>
      </c>
    </row>
    <row spans="1:9" r="23">
      <c s="4" r="A23" t="s">
        <v>706</v>
      </c>
      <c s="7" r="B23" t="n">
        <v>560000000</v>
      </c>
    </row>
    <row spans="1:9" r="24">
      <c s="4" r="A24" t="s">
        <v>707</v>
      </c>
      <c s="6" r="B24" t="n">
        <v>-37000000</v>
      </c>
    </row>
    <row spans="1:9" r="25">
      <c s="4" r="A25" t="s">
        <v>708</v>
      </c>
      <c s="7" r="F25" t="n">
        <v>500000000</v>
      </c>
    </row>
    <row spans="1:9" r="26">
      <c s="4" r="A26" t="s">
        <v>709</v>
      </c>
      <c s="4" r="F26" t="s">
        <v>710</v>
      </c>
    </row>
    <row spans="1:9" r="27">
      <c s="4" r="A27" t="s">
        <v>703</v>
      </c>
      <c s="7" r="B27" t="n">
        <v>12000000</v>
      </c>
    </row>
    <row spans="1:9" r="28">
      <c s="4" r="A28" t="s">
        <v>711</v>
      </c>
    </row>
    <row spans="1:9" r="29">
      <c s="3" r="A29" t="s">
        <v>687</v>
      </c>
    </row>
    <row spans="1:9" r="30">
      <c s="4" r="A30" t="s">
        <v>712</v>
      </c>
      <c s="6" r="E30" t="n">
        <v>3</v>
      </c>
    </row>
    <row spans="1:9" r="31">
      <c s="4" r="A31" t="s">
        <v>691</v>
      </c>
      <c s="7" r="E31" t="n">
        <v>10346000000</v>
      </c>
    </row>
    <row spans="1:9" r="32">
      <c s="4" r="A32" t="s">
        <v>713</v>
      </c>
      <c s="12" r="E32" t="n">
        <v>1.3</v>
      </c>
    </row>
    <row spans="1:9" r="33">
      <c s="4" r="A33" t="s">
        <v>714</v>
      </c>
    </row>
    <row spans="1:9" r="34">
      <c s="3" r="A34" t="s">
        <v>687</v>
      </c>
    </row>
    <row spans="1:9" r="35">
      <c s="4" r="A35" t="s">
        <v>715</v>
      </c>
      <c s="4" r="E35" t="s">
        <v>716</v>
      </c>
    </row>
    <row spans="1:9" r="36">
      <c s="4" r="A36" t="s">
        <v>717</v>
      </c>
      <c s="4" r="E36" t="s">
        <v>718</v>
      </c>
    </row>
    <row spans="1:9" r="37">
      <c s="4" r="A37" t="s">
        <v>719</v>
      </c>
    </row>
    <row spans="1:9" r="38">
      <c s="3" r="A38" t="s">
        <v>687</v>
      </c>
    </row>
    <row spans="1:9" r="39">
      <c s="4" r="A39" t="s">
        <v>715</v>
      </c>
      <c s="4" r="E39" t="s">
        <v>720</v>
      </c>
    </row>
    <row spans="1:9" r="40">
      <c s="4" r="A40" t="s">
        <v>717</v>
      </c>
      <c s="4" r="E40" t="s">
        <v>507</v>
      </c>
    </row>
    <row spans="1:9" r="41">
      <c s="4" r="A41" t="s">
        <v>721</v>
      </c>
    </row>
    <row spans="1:9" r="42">
      <c s="3" r="A42" t="s">
        <v>687</v>
      </c>
    </row>
    <row spans="1:9" r="43">
      <c s="4" r="A43" t="s">
        <v>715</v>
      </c>
      <c s="4" r="E43" t="s">
        <v>722</v>
      </c>
    </row>
    <row spans="1:9" r="44">
      <c s="4" r="A44" t="s">
        <v>717</v>
      </c>
      <c s="4" r="E44" t="s">
        <v>462</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23</v>
      </c>
      <c s="2" r="B1" t="s">
        <v>2</v>
      </c>
      <c s="2" r="C1" t="s">
        <v>32</v>
      </c>
    </row>
    <row spans="1:3" r="2">
      <c s="3" r="A2" t="s">
        <v>687</v>
      </c>
    </row>
    <row spans="1:3" r="3">
      <c s="4" r="A3" t="s">
        <v>50</v>
      </c>
      <c s="7" r="B3" t="n">
        <v>299000000</v>
      </c>
      <c s="7" r="C3" t="n">
        <v>0</v>
      </c>
    </row>
    <row spans="1:3" r="4">
      <c s="4" r="A4" t="s">
        <v>701</v>
      </c>
    </row>
    <row spans="1:3" r="5">
      <c s="3" r="A5" t="s">
        <v>687</v>
      </c>
    </row>
    <row spans="1:3" r="6">
      <c s="4" r="A6" t="s">
        <v>53</v>
      </c>
      <c s="6" r="B6" t="n">
        <v>3821000000</v>
      </c>
      <c s="6" r="C6" t="n">
        <v>3825000000</v>
      </c>
    </row>
    <row spans="1:3" r="7">
      <c s="4" r="A7" t="s">
        <v>724</v>
      </c>
    </row>
    <row spans="1:3" r="8">
      <c s="3" r="A8" t="s">
        <v>687</v>
      </c>
    </row>
    <row spans="1:3" r="9">
      <c s="4" r="A9" t="s">
        <v>708</v>
      </c>
      <c s="7" r="C9" t="n">
        <v>500000000</v>
      </c>
    </row>
    <row spans="1:3" r="10">
      <c s="4" r="A10" t="s">
        <v>709</v>
      </c>
      <c s="4" r="C10" t="s">
        <v>710</v>
      </c>
    </row>
    <row spans="1:3" r="11">
      <c s="4" r="A11" t="s">
        <v>725</v>
      </c>
    </row>
    <row spans="1:3" r="12">
      <c s="3" r="A12" t="s">
        <v>687</v>
      </c>
    </row>
    <row spans="1:3" r="13">
      <c s="4" r="A13" t="s">
        <v>53</v>
      </c>
      <c s="6" r="B13" t="n">
        <v>503000000</v>
      </c>
      <c s="7" r="C13" t="n">
        <v>504000000</v>
      </c>
    </row>
    <row spans="1:3" r="14">
      <c s="4" r="A14" t="s">
        <v>708</v>
      </c>
      <c s="7" r="B14" t="n">
        <v>500000000</v>
      </c>
      <c s="7" r="C14" t="n">
        <v>500000000</v>
      </c>
    </row>
    <row spans="1:3" r="15">
      <c s="4" r="A15" t="s">
        <v>709</v>
      </c>
      <c s="4" r="B15" t="s">
        <v>726</v>
      </c>
      <c s="4" r="C15" t="s">
        <v>726</v>
      </c>
    </row>
    <row spans="1:3" r="16">
      <c s="4" r="A16" t="s">
        <v>727</v>
      </c>
    </row>
    <row spans="1:3" r="17">
      <c s="3" r="A17" t="s">
        <v>687</v>
      </c>
    </row>
    <row spans="1:3" r="18">
      <c s="4" r="A18" t="s">
        <v>53</v>
      </c>
      <c s="7" r="B18" t="n">
        <v>309000000</v>
      </c>
      <c s="7" r="C18" t="n">
        <v>312000000</v>
      </c>
    </row>
    <row spans="1:3" r="19">
      <c s="4" r="A19" t="s">
        <v>708</v>
      </c>
      <c s="7" r="B19" t="n">
        <v>300000000</v>
      </c>
      <c s="7" r="C19" t="n">
        <v>300000000</v>
      </c>
    </row>
    <row spans="1:3" r="20">
      <c s="4" r="A20" t="s">
        <v>709</v>
      </c>
      <c s="4" r="B20" t="s">
        <v>728</v>
      </c>
      <c s="4" r="C20" t="s">
        <v>728</v>
      </c>
    </row>
    <row spans="1:3" r="21">
      <c s="4" r="A21" t="s">
        <v>729</v>
      </c>
    </row>
    <row spans="1:3" r="22">
      <c s="3" r="A22" t="s">
        <v>687</v>
      </c>
    </row>
    <row spans="1:3" r="23">
      <c s="4" r="A23" t="s">
        <v>53</v>
      </c>
      <c s="7" r="B23" t="n">
        <v>400000000</v>
      </c>
      <c s="7" r="C23" t="n">
        <v>400000000</v>
      </c>
    </row>
    <row spans="1:3" r="24">
      <c s="4" r="A24" t="s">
        <v>708</v>
      </c>
      <c s="7" r="B24" t="n">
        <v>400000000</v>
      </c>
      <c s="7" r="C24" t="n">
        <v>400000000</v>
      </c>
    </row>
    <row spans="1:3" r="25">
      <c s="4" r="A25" t="s">
        <v>709</v>
      </c>
      <c s="4" r="B25" t="s">
        <v>730</v>
      </c>
      <c s="4" r="C25" t="s">
        <v>730</v>
      </c>
    </row>
    <row spans="1:3" r="26">
      <c s="4" r="A26" t="s">
        <v>731</v>
      </c>
    </row>
    <row spans="1:3" r="27">
      <c s="3" r="A27" t="s">
        <v>687</v>
      </c>
    </row>
    <row spans="1:3" r="28">
      <c s="4" r="A28" t="s">
        <v>53</v>
      </c>
      <c s="7" r="B28" t="n">
        <v>598000000</v>
      </c>
      <c s="7" r="C28" t="n">
        <v>598000000</v>
      </c>
    </row>
    <row spans="1:3" r="29">
      <c s="4" r="A29" t="s">
        <v>708</v>
      </c>
      <c s="7" r="B29" t="n">
        <v>600000000</v>
      </c>
      <c s="7" r="C29" t="n">
        <v>600000000</v>
      </c>
    </row>
    <row spans="1:3" r="30">
      <c s="4" r="A30" t="s">
        <v>709</v>
      </c>
      <c s="4" r="B30" t="s">
        <v>732</v>
      </c>
      <c s="4" r="C30" t="s">
        <v>732</v>
      </c>
    </row>
    <row spans="1:3" r="31">
      <c s="4" r="A31" t="s">
        <v>733</v>
      </c>
    </row>
    <row spans="1:3" r="32">
      <c s="3" r="A32" t="s">
        <v>687</v>
      </c>
    </row>
    <row spans="1:3" r="33">
      <c s="4" r="A33" t="s">
        <v>53</v>
      </c>
      <c s="7" r="B33" t="n">
        <v>599000000</v>
      </c>
      <c s="7" r="C33" t="n">
        <v>599000000</v>
      </c>
    </row>
    <row spans="1:3" r="34">
      <c s="4" r="A34" t="s">
        <v>708</v>
      </c>
      <c s="7" r="B34" t="n">
        <v>600000000</v>
      </c>
      <c s="7" r="C34" t="n">
        <v>600000000</v>
      </c>
    </row>
    <row spans="1:3" r="35">
      <c s="4" r="A35" t="s">
        <v>709</v>
      </c>
      <c s="4" r="B35" t="s">
        <v>734</v>
      </c>
      <c s="4" r="C35" t="s">
        <v>734</v>
      </c>
    </row>
    <row spans="1:3" r="36">
      <c s="4" r="A36" t="s">
        <v>735</v>
      </c>
    </row>
    <row spans="1:3" r="37">
      <c s="3" r="A37" t="s">
        <v>687</v>
      </c>
    </row>
    <row spans="1:3" r="38">
      <c s="4" r="A38" t="s">
        <v>53</v>
      </c>
      <c s="7" r="B38" t="n">
        <v>266000000</v>
      </c>
      <c s="7" r="C38" t="n">
        <v>266000000</v>
      </c>
    </row>
    <row spans="1:3" r="39">
      <c s="4" r="A39" t="s">
        <v>708</v>
      </c>
      <c s="7" r="B39" t="n">
        <v>250000000</v>
      </c>
      <c s="7" r="C39" t="n">
        <v>250000000</v>
      </c>
    </row>
    <row spans="1:3" r="40">
      <c s="4" r="A40" t="s">
        <v>709</v>
      </c>
      <c s="4" r="B40" t="s">
        <v>736</v>
      </c>
      <c s="4" r="C40" t="s">
        <v>736</v>
      </c>
    </row>
    <row spans="1:3" r="41">
      <c s="4" r="A41" t="s">
        <v>737</v>
      </c>
    </row>
    <row spans="1:3" r="42">
      <c s="3" r="A42" t="s">
        <v>687</v>
      </c>
    </row>
    <row spans="1:3" r="43">
      <c s="4" r="A43" t="s">
        <v>53</v>
      </c>
      <c s="7" r="B43" t="n">
        <v>400000000</v>
      </c>
      <c s="7" r="C43" t="n">
        <v>400000000</v>
      </c>
    </row>
    <row spans="1:3" r="44">
      <c s="4" r="A44" t="s">
        <v>708</v>
      </c>
      <c s="7" r="B44" t="n">
        <v>400000000</v>
      </c>
      <c s="7" r="C44" t="n">
        <v>400000000</v>
      </c>
    </row>
    <row spans="1:3" r="45">
      <c s="4" r="A45" t="s">
        <v>709</v>
      </c>
      <c s="4" r="B45" t="s">
        <v>738</v>
      </c>
      <c s="4" r="C45" t="s">
        <v>738</v>
      </c>
    </row>
    <row spans="1:3" r="46">
      <c s="4" r="A46" t="s">
        <v>739</v>
      </c>
    </row>
    <row spans="1:3" r="47">
      <c s="3" r="A47" t="s">
        <v>687</v>
      </c>
    </row>
    <row spans="1:3" r="48">
      <c s="4" r="A48" t="s">
        <v>53</v>
      </c>
      <c s="7" r="B48" t="n">
        <v>746000000</v>
      </c>
      <c s="7" r="C48" t="n">
        <v>746000000</v>
      </c>
    </row>
    <row spans="1:3" r="49">
      <c s="4" r="A49" t="s">
        <v>708</v>
      </c>
      <c s="7" r="B49" t="n">
        <v>750000000</v>
      </c>
      <c s="7" r="C49" t="n">
        <v>750000000</v>
      </c>
    </row>
    <row spans="1:3" r="50">
      <c s="4" r="A50" t="s">
        <v>709</v>
      </c>
      <c s="4" r="B50" t="s">
        <v>740</v>
      </c>
      <c s="4" r="C50" t="s">
        <v>740</v>
      </c>
    </row>
    <row spans="1:3" r="51">
      <c s="4" r="A51" t="s">
        <v>741</v>
      </c>
    </row>
    <row spans="1:3" r="52">
      <c s="3" r="A52" t="s">
        <v>687</v>
      </c>
    </row>
    <row spans="1:3" r="53">
      <c s="4" r="A53" t="s">
        <v>50</v>
      </c>
      <c s="7" r="B53" t="n">
        <v>299000000</v>
      </c>
      <c s="7" r="C53"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5"/>
  </cols>
  <sheetData>
    <row spans="1:4" r="1">
      <c s="1" r="A1" t="s">
        <v>742</v>
      </c>
      <c s="2" r="B1" t="s">
        <v>1</v>
      </c>
    </row>
    <row spans="1:4" r="2">
      <c s="2" r="B2" t="s">
        <v>2</v>
      </c>
      <c s="2" r="C2" t="s">
        <v>32</v>
      </c>
      <c s="2" r="D2" t="s">
        <v>743</v>
      </c>
    </row>
    <row spans="1:4" r="3">
      <c s="3" r="A3" t="s">
        <v>744</v>
      </c>
    </row>
    <row spans="1:4" r="4">
      <c s="4" r="A4" t="s">
        <v>50</v>
      </c>
      <c s="7" r="B4" t="n">
        <v>299000000</v>
      </c>
      <c s="7" r="C4" t="n">
        <v>0</v>
      </c>
    </row>
    <row spans="1:4" r="5">
      <c s="4" r="A5" t="s">
        <v>741</v>
      </c>
    </row>
    <row spans="1:4" r="6">
      <c s="3" r="A6" t="s">
        <v>744</v>
      </c>
    </row>
    <row spans="1:4" r="7">
      <c s="4" r="A7" t="s">
        <v>417</v>
      </c>
      <c s="7" r="D7" t="n">
        <v>1000000000</v>
      </c>
    </row>
    <row spans="1:4" r="8">
      <c s="4" r="A8" t="s">
        <v>745</v>
      </c>
      <c s="6" r="B8" t="n">
        <v>414000000</v>
      </c>
    </row>
    <row spans="1:4" r="9">
      <c s="4" r="A9" t="s">
        <v>50</v>
      </c>
      <c s="7" r="B9" t="n">
        <v>299000000</v>
      </c>
      <c s="7" r="C9"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746</v>
      </c>
      <c s="2" r="B1" t="s">
        <v>1</v>
      </c>
    </row>
    <row spans="1:4" r="2">
      <c s="2" r="B2" t="s">
        <v>2</v>
      </c>
      <c s="2" r="C2" t="s">
        <v>32</v>
      </c>
      <c s="2" r="D2" t="s">
        <v>84</v>
      </c>
    </row>
    <row spans="1:4" r="3">
      <c s="3" r="A3" t="s">
        <v>747</v>
      </c>
    </row>
    <row spans="1:4" r="4">
      <c s="4" r="A4" t="s">
        <v>748</v>
      </c>
      <c s="7" r="B4" t="n">
        <v>188000000</v>
      </c>
      <c s="7" r="C4" t="n">
        <v>176000000</v>
      </c>
      <c s="7" r="D4" t="n">
        <v>155000000</v>
      </c>
    </row>
    <row spans="1:4" r="5">
      <c s="4" r="A5" t="s">
        <v>749</v>
      </c>
      <c s="9" r="B5" t="n">
        <v>178.51</v>
      </c>
    </row>
    <row spans="1:4" r="6">
      <c s="4" r="A6" t="s">
        <v>750</v>
      </c>
      <c s="4" r="B6" t="s">
        <v>751</v>
      </c>
    </row>
    <row spans="1:4" r="7">
      <c s="4" r="A7" t="s">
        <v>752</v>
      </c>
      <c s="12" r="B7" t="n">
        <v>2.5</v>
      </c>
    </row>
    <row spans="1:4" r="8">
      <c s="4" r="A8" t="s">
        <v>753</v>
      </c>
      <c s="4" r="B8" t="s">
        <v>754</v>
      </c>
    </row>
    <row spans="1:4" r="9">
      <c s="4" r="A9" t="s">
        <v>755</v>
      </c>
      <c s="12" r="B9" t="n">
        <v>3.4</v>
      </c>
    </row>
    <row spans="1:4" r="10">
      <c s="4" r="A10" t="s">
        <v>756</v>
      </c>
      <c s="4" r="B10" t="s">
        <v>757</v>
      </c>
    </row>
    <row spans="1:4" r="11">
      <c s="4" r="A11" t="s">
        <v>758</v>
      </c>
      <c s="4" r="B11" t="s">
        <v>759</v>
      </c>
    </row>
    <row spans="1:4" r="12">
      <c s="4" r="A12" t="s">
        <v>760</v>
      </c>
      <c s="4" r="B12" t="s">
        <v>700</v>
      </c>
    </row>
    <row spans="1:4" r="13">
      <c s="4" r="A13" t="s">
        <v>649</v>
      </c>
      <c s="7" r="B13" t="n">
        <v>500000</v>
      </c>
      <c s="6" r="C13" t="n">
        <v>500000</v>
      </c>
      <c s="6" r="D13" t="n">
        <v>500000</v>
      </c>
    </row>
    <row spans="1:4" r="14">
      <c s="4" r="A14" t="s">
        <v>761</v>
      </c>
      <c s="7" r="B14" t="n">
        <v>34000000</v>
      </c>
      <c s="6" r="C14" t="n">
        <v>30000000</v>
      </c>
      <c s="6" r="D14" t="n">
        <v>20000000</v>
      </c>
    </row>
    <row spans="1:4" r="15">
      <c s="4" r="A15" t="s">
        <v>762</v>
      </c>
      <c s="12" r="B15" t="n">
        <v>18.1</v>
      </c>
    </row>
    <row spans="1:4" r="16">
      <c s="4" r="A16" t="s">
        <v>763</v>
      </c>
      <c s="7" r="B16" t="n">
        <v>153000000</v>
      </c>
      <c s="6" r="C16" t="n">
        <v>99000000</v>
      </c>
      <c s="6" r="D16" t="n">
        <v>52000000</v>
      </c>
    </row>
    <row spans="1:4" r="17">
      <c s="4" r="A17" t="s">
        <v>764</v>
      </c>
      <c s="7" r="B17" t="n">
        <v>48000000</v>
      </c>
    </row>
    <row spans="1:4" r="18">
      <c s="4" r="A18" t="s">
        <v>765</v>
      </c>
      <c s="4" r="B18" t="s">
        <v>700</v>
      </c>
    </row>
    <row spans="1:4" r="19">
      <c s="4" r="A19" t="s">
        <v>766</v>
      </c>
      <c s="7" r="B19" t="n">
        <v>20000000</v>
      </c>
    </row>
    <row spans="1:4" r="20">
      <c s="4" r="A20" t="s">
        <v>767</v>
      </c>
      <c s="4" r="B20" t="s">
        <v>768</v>
      </c>
    </row>
    <row spans="1:4" r="21">
      <c s="4" r="A21" t="s">
        <v>769</v>
      </c>
      <c s="7" r="B21" t="n">
        <v>28000000</v>
      </c>
      <c s="6" r="C21" t="n">
        <v>32000000</v>
      </c>
      <c s="6" r="D21" t="n">
        <v>39000000</v>
      </c>
    </row>
    <row spans="1:4" r="22">
      <c s="4" r="A22" t="s">
        <v>770</v>
      </c>
      <c s="7" r="B22" t="n">
        <v>23000000</v>
      </c>
      <c s="7" r="C22" t="n">
        <v>52000000</v>
      </c>
      <c s="7" r="D22" t="n">
        <v>67000000</v>
      </c>
    </row>
    <row spans="1:4" r="23">
      <c s="4" r="A23" t="s">
        <v>771</v>
      </c>
    </row>
    <row spans="1:4" r="24">
      <c s="3" r="A24" t="s">
        <v>747</v>
      </c>
    </row>
    <row spans="1:4" r="25">
      <c s="4" r="A25" t="s">
        <v>772</v>
      </c>
      <c s="9" r="B25" t="n">
        <v>165.26</v>
      </c>
      <c s="9" r="C25" t="n">
        <v>103.57</v>
      </c>
      <c s="9" r="D25" t="n">
        <v>73.5</v>
      </c>
    </row>
    <row spans="1:4" r="26">
      <c s="4" r="A26" t="s">
        <v>773</v>
      </c>
      <c s="4" r="B26" t="s">
        <v>386</v>
      </c>
    </row>
    <row spans="1:4" r="27">
      <c s="4" r="A27" t="s">
        <v>774</v>
      </c>
      <c s="7" r="B27" t="n">
        <v>88000000</v>
      </c>
    </row>
    <row spans="1:4" r="28">
      <c s="4" r="A28" t="s">
        <v>775</v>
      </c>
      <c s="4" r="B28" t="s">
        <v>776</v>
      </c>
    </row>
    <row spans="1:4" r="29">
      <c s="4" r="A29" t="s">
        <v>777</v>
      </c>
    </row>
    <row spans="1:4" r="30">
      <c s="3" r="A30" t="s">
        <v>747</v>
      </c>
    </row>
    <row spans="1:4" r="31">
      <c s="4" r="A31" t="s">
        <v>774</v>
      </c>
      <c s="7" r="B31" t="n">
        <v>10000000</v>
      </c>
    </row>
    <row spans="1:4" r="32">
      <c s="4" r="A32" t="s">
        <v>775</v>
      </c>
      <c s="4" r="B32" t="s">
        <v>778</v>
      </c>
    </row>
    <row spans="1:4" r="33">
      <c s="4" r="A33" t="s">
        <v>779</v>
      </c>
    </row>
    <row spans="1:4" r="34">
      <c s="3" r="A34" t="s">
        <v>747</v>
      </c>
    </row>
    <row spans="1:4" r="35">
      <c s="4" r="A35" t="s">
        <v>780</v>
      </c>
      <c s="4" r="B35" t="s">
        <v>374</v>
      </c>
    </row>
    <row spans="1:4" r="36">
      <c s="4" r="A36" t="s">
        <v>781</v>
      </c>
      <c s="4" r="B36" t="s">
        <v>391</v>
      </c>
    </row>
    <row spans="1:4" r="37">
      <c s="4" r="A37" t="s">
        <v>782</v>
      </c>
    </row>
    <row spans="1:4" r="38">
      <c s="3" r="A38" t="s">
        <v>747</v>
      </c>
    </row>
    <row spans="1:4" r="39">
      <c s="4" r="A39" t="s">
        <v>780</v>
      </c>
      <c s="4" r="B39" t="s">
        <v>386</v>
      </c>
    </row>
    <row spans="1:4" r="40">
      <c s="4" r="A40" t="s">
        <v>783</v>
      </c>
    </row>
    <row spans="1:4" r="41">
      <c s="3" r="A41" t="s">
        <v>747</v>
      </c>
    </row>
    <row spans="1:4" r="42">
      <c s="4" r="A42" t="s">
        <v>784</v>
      </c>
      <c s="12" r="B42" t="n">
        <v>3.8</v>
      </c>
    </row>
    <row spans="1:4" r="43">
      <c s="4" r="A43" t="s">
        <v>785</v>
      </c>
    </row>
    <row spans="1:4" r="44">
      <c s="3" r="A44" t="s">
        <v>747</v>
      </c>
    </row>
    <row spans="1:4" r="45">
      <c s="4" r="A45" t="s">
        <v>784</v>
      </c>
      <c s="12" r="B45" t="n">
        <v>8.69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86</v>
      </c>
      <c s="2" r="B1" t="s">
        <v>1</v>
      </c>
    </row>
    <row spans="1:4" r="2">
      <c s="2" r="B2" t="s">
        <v>2</v>
      </c>
      <c s="2" r="C2" t="s">
        <v>32</v>
      </c>
      <c s="2" r="D2" t="s">
        <v>84</v>
      </c>
    </row>
    <row spans="1:4" r="3">
      <c s="3" r="A3" t="s">
        <v>219</v>
      </c>
    </row>
    <row spans="1:4" r="4">
      <c s="4" r="A4" t="s">
        <v>787</v>
      </c>
      <c s="7" r="B4" t="n">
        <v>99</v>
      </c>
      <c s="7" r="C4" t="n">
        <v>91</v>
      </c>
      <c s="7" r="D4" t="n">
        <v>84</v>
      </c>
    </row>
    <row spans="1:4" r="5">
      <c s="4" r="A5" t="s">
        <v>788</v>
      </c>
      <c s="6" r="B5" t="n">
        <v>10</v>
      </c>
      <c s="6" r="C5" t="n">
        <v>7</v>
      </c>
      <c s="6" r="D5" t="n">
        <v>8</v>
      </c>
    </row>
    <row spans="1:4" r="6">
      <c s="4" r="A6" t="s">
        <v>789</v>
      </c>
      <c s="6" r="B6" t="n">
        <v>109</v>
      </c>
      <c s="6" r="C6" t="n">
        <v>98</v>
      </c>
      <c s="6" r="D6" t="n">
        <v>92</v>
      </c>
    </row>
    <row spans="1:4" r="7">
      <c s="4" r="A7" t="s">
        <v>790</v>
      </c>
      <c s="6" r="B7" t="n">
        <v>-26</v>
      </c>
      <c s="6" r="C7" t="n">
        <v>-22</v>
      </c>
      <c s="6" r="D7" t="n">
        <v>-22</v>
      </c>
    </row>
    <row spans="1:4" r="8">
      <c s="4" r="A8" t="s">
        <v>791</v>
      </c>
      <c s="7" r="B8" t="n">
        <v>83</v>
      </c>
      <c s="7" r="C8" t="n">
        <v>76</v>
      </c>
      <c s="7" r="D8" t="n">
        <v>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2</v>
      </c>
      <c s="2" r="B1" t="s">
        <v>1</v>
      </c>
    </row>
    <row spans="1:4" r="2">
      <c s="2" r="B2" t="s">
        <v>2</v>
      </c>
      <c s="2" r="C2" t="s">
        <v>32</v>
      </c>
      <c s="2" r="D2" t="s">
        <v>84</v>
      </c>
    </row>
    <row spans="1:4" r="3">
      <c s="3" r="A3" t="s">
        <v>793</v>
      </c>
    </row>
    <row spans="1:4" r="4">
      <c s="4" r="A4" t="s">
        <v>794</v>
      </c>
      <c s="6" r="B4" t="n">
        <v>3635</v>
      </c>
    </row>
    <row spans="1:4" r="5">
      <c s="4" r="A5" t="s">
        <v>795</v>
      </c>
      <c s="6" r="B5" t="n">
        <v>837</v>
      </c>
    </row>
    <row spans="1:4" r="6">
      <c s="4" r="A6" t="s">
        <v>796</v>
      </c>
      <c s="6" r="B6" t="n">
        <v>-919</v>
      </c>
    </row>
    <row spans="1:4" r="7">
      <c s="4" r="A7" t="s">
        <v>797</v>
      </c>
      <c s="6" r="B7" t="n">
        <v>-188</v>
      </c>
    </row>
    <row spans="1:4" r="8">
      <c s="4" r="A8" t="s">
        <v>798</v>
      </c>
      <c s="6" r="B8" t="n">
        <v>3365</v>
      </c>
      <c s="6" r="C8" t="n">
        <v>3635</v>
      </c>
    </row>
    <row spans="1:4" r="9">
      <c s="3" r="A9" t="s">
        <v>799</v>
      </c>
    </row>
    <row spans="1:4" r="10">
      <c s="4" r="A10" t="s">
        <v>800</v>
      </c>
      <c s="9" r="B10" t="n">
        <v>85.52</v>
      </c>
    </row>
    <row spans="1:4" r="11">
      <c s="4" r="A11" t="s">
        <v>801</v>
      </c>
      <c s="10" r="B11" t="n">
        <v>165.26</v>
      </c>
      <c s="9" r="C11" t="n">
        <v>103.57</v>
      </c>
      <c s="9" r="D11" t="n">
        <v>73.5</v>
      </c>
    </row>
    <row spans="1:4" r="12">
      <c s="4" r="A12" t="s">
        <v>802</v>
      </c>
      <c s="10" r="B12" t="n">
        <v>84.95</v>
      </c>
    </row>
    <row spans="1:4" r="13">
      <c s="4" r="A13" t="s">
        <v>803</v>
      </c>
      <c s="10" r="B13" t="n">
        <v>98.92</v>
      </c>
    </row>
    <row spans="1:4" r="14">
      <c s="4" r="A14" t="s">
        <v>804</v>
      </c>
      <c s="9" r="B14" t="n">
        <v>104.58</v>
      </c>
      <c s="9" r="C14" t="n">
        <v>85.52</v>
      </c>
    </row>
    <row spans="1:4" r="15">
      <c s="4" r="A15" t="s">
        <v>805</v>
      </c>
      <c s="4" r="B15" t="s">
        <v>8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5"/>
  </cols>
  <sheetData>
    <row spans="1:4" r="1">
      <c s="1" r="A1" t="s">
        <v>807</v>
      </c>
      <c s="2" r="B1" t="s">
        <v>1</v>
      </c>
    </row>
    <row spans="1:4" r="2">
      <c s="2" r="B2" t="s">
        <v>2</v>
      </c>
      <c s="2" r="C2" t="s">
        <v>32</v>
      </c>
      <c s="2" r="D2" t="s">
        <v>84</v>
      </c>
    </row>
    <row spans="1:4" r="3">
      <c s="3" r="A3" t="s">
        <v>747</v>
      </c>
    </row>
    <row spans="1:4" r="4">
      <c s="4" r="A4" t="s">
        <v>808</v>
      </c>
      <c s="9" r="B4" t="n">
        <v>36.91</v>
      </c>
      <c s="9" r="C4" t="n">
        <v>22.45</v>
      </c>
      <c s="9" r="D4" t="n">
        <v>21.8</v>
      </c>
    </row>
    <row spans="1:4" r="5">
      <c s="4" r="A5" t="s">
        <v>809</v>
      </c>
      <c s="4" r="B5" t="s">
        <v>810</v>
      </c>
      <c s="4" r="C5" t="s">
        <v>811</v>
      </c>
      <c s="4" r="D5" t="s">
        <v>812</v>
      </c>
    </row>
    <row spans="1:4" r="6">
      <c s="4" r="A6" t="s">
        <v>813</v>
      </c>
      <c s="4" r="B6" t="s">
        <v>814</v>
      </c>
      <c s="4" r="C6" t="s">
        <v>815</v>
      </c>
      <c s="4" r="D6" t="s">
        <v>816</v>
      </c>
    </row>
    <row spans="1:4" r="7">
      <c s="4" r="A7" t="s">
        <v>817</v>
      </c>
      <c s="4" r="B7" t="s">
        <v>818</v>
      </c>
      <c s="4" r="C7" t="s">
        <v>819</v>
      </c>
      <c s="4" r="D7" t="s">
        <v>820</v>
      </c>
    </row>
    <row spans="1:4" r="8">
      <c s="4" r="A8" t="s">
        <v>821</v>
      </c>
      <c s="4" r="B8" t="s">
        <v>822</v>
      </c>
      <c s="4" r="C8" t="s">
        <v>716</v>
      </c>
      <c s="4" r="D8" t="s">
        <v>7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s="1" r="A1" t="s">
        <v>823</v>
      </c>
      <c s="2" r="B1" t="s">
        <v>1</v>
      </c>
    </row>
    <row spans="1:2" r="2">
      <c s="2" r="B2" t="s">
        <v>824</v>
      </c>
    </row>
    <row spans="1:2" r="3">
      <c s="3" r="A3" t="s">
        <v>825</v>
      </c>
    </row>
    <row spans="1:2" r="4">
      <c s="4" r="A4" t="s">
        <v>826</v>
      </c>
      <c s="6" r="B4" t="n">
        <v>768</v>
      </c>
    </row>
    <row spans="1:2" r="5">
      <c s="4" r="A5" t="s">
        <v>827</v>
      </c>
      <c s="6" r="B5" t="n">
        <v>377</v>
      </c>
    </row>
    <row spans="1:2" r="6">
      <c s="4" r="A6" t="s">
        <v>828</v>
      </c>
      <c s="6" r="B6" t="n">
        <v>-304</v>
      </c>
    </row>
    <row spans="1:2" r="7">
      <c s="4" r="A7" t="s">
        <v>829</v>
      </c>
      <c s="6" r="B7" t="n">
        <v>-6</v>
      </c>
    </row>
    <row spans="1:2" r="8">
      <c s="4" r="A8" t="s">
        <v>830</v>
      </c>
      <c s="6" r="B8" t="n">
        <v>835</v>
      </c>
    </row>
    <row spans="1:2" r="9">
      <c s="4" r="A9" t="s">
        <v>831</v>
      </c>
      <c s="6" r="B9" t="n">
        <v>203</v>
      </c>
    </row>
    <row spans="1:2" r="10">
      <c s="3" r="A10" t="s">
        <v>832</v>
      </c>
    </row>
    <row spans="1:2" r="11">
      <c s="4" r="A11" t="s">
        <v>833</v>
      </c>
      <c s="9" r="B11" t="n">
        <v>82.45</v>
      </c>
    </row>
    <row spans="1:2" r="12">
      <c s="4" r="A12" t="s">
        <v>834</v>
      </c>
      <c s="10" r="B12" t="n">
        <v>164.8</v>
      </c>
    </row>
    <row spans="1:2" r="13">
      <c s="4" r="A13" t="s">
        <v>835</v>
      </c>
      <c s="10" r="B13" t="n">
        <v>76.25</v>
      </c>
    </row>
    <row spans="1:2" r="14">
      <c s="4" r="A14" t="s">
        <v>836</v>
      </c>
      <c s="10" r="B14" t="n">
        <v>83.58</v>
      </c>
    </row>
    <row spans="1:2" r="15">
      <c s="4" r="A15" t="s">
        <v>837</v>
      </c>
      <c s="10" r="B15" t="n">
        <v>121.89</v>
      </c>
    </row>
    <row spans="1:2" r="16">
      <c s="4" r="A16" t="s">
        <v>838</v>
      </c>
      <c s="9" r="B16" t="n">
        <v>7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9</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840</v>
      </c>
    </row>
    <row spans="1:12" r="4">
      <c s="4" r="A4" t="s">
        <v>841</v>
      </c>
      <c s="7" r="B4" t="n">
        <v>101</v>
      </c>
      <c s="7" r="C4" t="n">
        <v>314</v>
      </c>
      <c s="7" r="D4" t="n">
        <v>431</v>
      </c>
      <c s="7" r="E4" t="n">
        <v>430</v>
      </c>
      <c s="7" r="F4" t="n">
        <v>145</v>
      </c>
      <c s="7" r="G4" t="n">
        <v>290</v>
      </c>
      <c s="7" r="H4" t="n">
        <v>344</v>
      </c>
      <c s="7" r="I4" t="n">
        <v>368</v>
      </c>
      <c s="7" r="J4" t="n">
        <v>1276</v>
      </c>
      <c s="7" r="K4" t="n">
        <v>1147</v>
      </c>
      <c s="7" r="L4" t="n">
        <v>1231</v>
      </c>
    </row>
    <row spans="1:12" r="5">
      <c s="4" r="A5" t="s">
        <v>842</v>
      </c>
      <c s="6" r="J5" t="n">
        <v>149455</v>
      </c>
      <c s="6" r="K5" t="n">
        <v>154187</v>
      </c>
      <c s="6" r="L5" t="n">
        <v>157503</v>
      </c>
    </row>
    <row spans="1:12" r="6">
      <c s="4" r="A6" t="s">
        <v>843</v>
      </c>
      <c s="6" r="J6" t="n">
        <v>151142</v>
      </c>
      <c s="6" r="K6" t="n">
        <v>155874</v>
      </c>
      <c s="6" r="L6" t="n">
        <v>159151</v>
      </c>
    </row>
    <row spans="1:12" r="7">
      <c s="4" r="A7" t="s">
        <v>101</v>
      </c>
      <c s="9" r="B7" t="n">
        <v>0.68</v>
      </c>
      <c s="9" r="C7" t="n">
        <v>2.11</v>
      </c>
      <c s="9" r="D7" t="n">
        <v>2.88</v>
      </c>
      <c s="9" r="E7" t="n">
        <v>2.86</v>
      </c>
      <c s="9" r="F7" t="n">
        <v>0.96</v>
      </c>
      <c s="9" r="G7" t="n">
        <v>1.87</v>
      </c>
      <c s="9" r="H7" t="n">
        <v>2.22</v>
      </c>
      <c s="9" r="I7" t="n">
        <v>2.37</v>
      </c>
      <c s="9" r="J7" t="n">
        <v>8.539999999999999</v>
      </c>
      <c s="9" r="K7" t="n">
        <v>7.44</v>
      </c>
      <c s="9" r="L7" t="n">
        <v>7.81</v>
      </c>
    </row>
    <row spans="1:12" r="8">
      <c s="4" r="A8" t="s">
        <v>102</v>
      </c>
      <c s="9" r="B8" t="n">
        <v>0.67</v>
      </c>
      <c s="9" r="C8" t="n">
        <v>2.09</v>
      </c>
      <c s="9" r="D8" t="n">
        <v>2.85</v>
      </c>
      <c s="9" r="E8" t="n">
        <v>2.82</v>
      </c>
      <c s="9" r="F8" t="n">
        <v>0.9399999999999999</v>
      </c>
      <c s="9" r="G8" t="n">
        <v>1.85</v>
      </c>
      <c s="9" r="H8" t="n">
        <v>2.19</v>
      </c>
      <c s="9" r="I8" t="n">
        <v>2.35</v>
      </c>
      <c s="9" r="J8" t="n">
        <v>8.44</v>
      </c>
      <c s="9" r="K8" t="n">
        <v>7.36</v>
      </c>
      <c s="9" r="L8" t="n">
        <v>7.73</v>
      </c>
    </row>
    <row spans="1:12" r="9">
      <c s="4" r="A9" t="s">
        <v>844</v>
      </c>
      <c s="6" r="J9" t="n">
        <v>415</v>
      </c>
      <c s="6" r="K9" t="n">
        <v>320</v>
      </c>
      <c s="6" r="L9" t="n">
        <v>704</v>
      </c>
    </row>
    <row spans="1:12" r="10">
      <c s="4" r="A10" t="s">
        <v>845</v>
      </c>
    </row>
    <row spans="1:12" r="11">
      <c s="3" r="A11" t="s">
        <v>840</v>
      </c>
    </row>
    <row spans="1:12" r="12">
      <c s="4" r="A12" t="s">
        <v>846</v>
      </c>
      <c s="6" r="J12" t="n">
        <v>192</v>
      </c>
      <c s="6" r="K12" t="n">
        <v>230</v>
      </c>
      <c s="6" r="L12" t="n">
        <v>322</v>
      </c>
    </row>
    <row spans="1:12" r="13">
      <c s="4" r="A13" t="s">
        <v>847</v>
      </c>
    </row>
    <row spans="1:12" r="14">
      <c s="3" r="A14" t="s">
        <v>840</v>
      </c>
    </row>
    <row spans="1:12" r="15">
      <c s="4" r="A15" t="s">
        <v>846</v>
      </c>
      <c s="6" r="J15" t="n">
        <v>1495</v>
      </c>
      <c s="6" r="K15" t="n">
        <v>1457</v>
      </c>
      <c s="6" r="L15" t="n">
        <v>132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8</v>
      </c>
      <c s="2" r="B1" t="s">
        <v>1</v>
      </c>
    </row>
    <row spans="1:4" r="2">
      <c s="2" r="B2" t="s">
        <v>2</v>
      </c>
      <c s="2" r="C2" t="s">
        <v>32</v>
      </c>
      <c s="2" r="D2" t="s">
        <v>84</v>
      </c>
    </row>
    <row spans="1:4" r="3">
      <c s="3" r="A3" t="s">
        <v>225</v>
      </c>
    </row>
    <row spans="1:4" r="4">
      <c s="4" r="A4" t="s">
        <v>849</v>
      </c>
      <c s="9" r="B4" t="n">
        <v>1.14</v>
      </c>
      <c s="9" r="C4" t="n">
        <v>1.1</v>
      </c>
      <c s="9" r="D4" t="n">
        <v>1.06</v>
      </c>
    </row>
    <row spans="1:4" r="5">
      <c s="4" r="A5" t="s">
        <v>850</v>
      </c>
      <c s="7" r="B5" t="n">
        <v>170</v>
      </c>
      <c s="7" r="C5" t="n">
        <v>170</v>
      </c>
      <c s="7" r="D5" t="n">
        <v>1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6"/>
    <col customWidth="1" max="8" min="8" width="15"/>
    <col customWidth="1" max="9" min="9" width="14"/>
    <col customWidth="1" max="10" min="10" width="15"/>
    <col customWidth="1" max="11" min="11" width="14"/>
    <col customWidth="1" max="12" min="12" width="15"/>
  </cols>
  <sheetData>
    <row spans="1:12" r="1">
      <c s="1" r="A1" t="s">
        <v>851</v>
      </c>
      <c s="2" r="B1" t="s">
        <v>852</v>
      </c>
      <c s="2" r="C1" t="s">
        <v>853</v>
      </c>
      <c s="2" r="D1" t="s">
        <v>854</v>
      </c>
      <c s="2" r="E1" t="s">
        <v>855</v>
      </c>
      <c s="2" r="F1" t="s">
        <v>853</v>
      </c>
      <c s="2" r="G1" t="s">
        <v>2</v>
      </c>
      <c s="2" r="H1" t="s">
        <v>32</v>
      </c>
      <c s="2" r="I1" t="s">
        <v>84</v>
      </c>
      <c s="2" r="J1" t="s">
        <v>856</v>
      </c>
      <c s="2" r="K1" t="s">
        <v>857</v>
      </c>
      <c s="2" r="L1" t="s">
        <v>81</v>
      </c>
    </row>
    <row spans="1:12" r="2">
      <c s="3" r="A2" t="s">
        <v>858</v>
      </c>
    </row>
    <row spans="1:12" r="3">
      <c s="4" r="A3" t="s">
        <v>859</v>
      </c>
      <c s="9" r="G3" t="n">
        <v>1.15</v>
      </c>
      <c s="9" r="H3" t="n">
        <v>1.11</v>
      </c>
      <c s="9" r="I3" t="n">
        <v>1.07</v>
      </c>
    </row>
    <row spans="1:12" r="4">
      <c s="4" r="A4" t="s">
        <v>850</v>
      </c>
      <c s="7" r="G4" t="n">
        <v>170000000</v>
      </c>
      <c s="7" r="H4" t="n">
        <v>170000000</v>
      </c>
      <c s="7" r="I4" t="n">
        <v>167000000</v>
      </c>
    </row>
    <row spans="1:12" r="5">
      <c s="4" r="A5" t="s">
        <v>860</v>
      </c>
      <c s="7" r="G5" t="n">
        <v>385000000</v>
      </c>
      <c s="7" r="H5" t="n">
        <v>872000000</v>
      </c>
      <c s="7" r="I5" t="n">
        <v>531000000</v>
      </c>
    </row>
    <row spans="1:12" r="6">
      <c s="4" r="A6" t="s">
        <v>861</v>
      </c>
      <c s="6" r="G6" t="n">
        <v>300</v>
      </c>
      <c s="6" r="H6" t="n">
        <v>400</v>
      </c>
      <c s="6" r="I6" t="n">
        <v>300</v>
      </c>
    </row>
    <row spans="1:12" r="7">
      <c s="4" r="A7" t="s">
        <v>862</v>
      </c>
      <c s="7" r="G7" t="n">
        <v>56000000</v>
      </c>
      <c s="7" r="H7" t="n">
        <v>42000000</v>
      </c>
      <c s="7" r="I7" t="n">
        <v>29000000</v>
      </c>
    </row>
    <row spans="1:12" r="8">
      <c s="4" r="A8" t="s">
        <v>863</v>
      </c>
      <c s="6" r="G8" t="n">
        <v>6600000000</v>
      </c>
      <c s="6" r="H8" t="n">
        <v>6000000000</v>
      </c>
    </row>
    <row spans="1:12" r="9">
      <c s="4" r="A9" t="s">
        <v>864</v>
      </c>
      <c s="6" r="G9" t="n">
        <v>4600000000</v>
      </c>
      <c s="7" r="H9" t="n">
        <v>4100000000</v>
      </c>
    </row>
    <row spans="1:12" r="10">
      <c s="4" r="A10" t="s">
        <v>865</v>
      </c>
      <c s="6" r="G10" t="n">
        <v>900000000</v>
      </c>
    </row>
    <row spans="1:12" r="11">
      <c s="4" r="A11" t="s">
        <v>866</v>
      </c>
      <c s="7" r="G11" t="n">
        <v>493000000</v>
      </c>
    </row>
    <row spans="1:12" r="12">
      <c s="4" r="A12" t="s">
        <v>867</v>
      </c>
    </row>
    <row spans="1:12" r="13">
      <c s="3" r="A13" t="s">
        <v>858</v>
      </c>
    </row>
    <row spans="1:12" r="14">
      <c s="4" r="A14" t="s">
        <v>859</v>
      </c>
      <c s="9" r="B14" t="n">
        <v>0.29</v>
      </c>
    </row>
    <row spans="1:12" r="15">
      <c s="4" r="A15" t="s">
        <v>868</v>
      </c>
      <c s="4" r="E15" t="s">
        <v>869</v>
      </c>
    </row>
    <row spans="1:12" r="16">
      <c s="4" r="A16" t="s">
        <v>870</v>
      </c>
      <c s="4" r="E16" t="s">
        <v>871</v>
      </c>
    </row>
    <row spans="1:12" r="17">
      <c s="4" r="A17" t="s">
        <v>850</v>
      </c>
      <c s="7" r="B17" t="n">
        <v>43000000</v>
      </c>
    </row>
    <row spans="1:12" r="18">
      <c s="4" r="A18" t="s">
        <v>872</v>
      </c>
    </row>
    <row spans="1:12" r="19">
      <c s="3" r="A19" t="s">
        <v>858</v>
      </c>
    </row>
    <row spans="1:12" r="20">
      <c s="4" r="A20" t="s">
        <v>873</v>
      </c>
      <c s="7" r="L20" t="n">
        <v>1000000000</v>
      </c>
    </row>
    <row spans="1:12" r="21">
      <c s="4" r="A21" t="s">
        <v>874</v>
      </c>
      <c s="6" r="L21" t="n">
        <v>816000000</v>
      </c>
    </row>
    <row spans="1:12" r="22">
      <c s="4" r="A22" t="s">
        <v>875</v>
      </c>
    </row>
    <row spans="1:12" r="23">
      <c s="3" r="A23" t="s">
        <v>858</v>
      </c>
    </row>
    <row spans="1:12" r="24">
      <c s="4" r="A24" t="s">
        <v>876</v>
      </c>
      <c s="4" r="G24" t="s">
        <v>877</v>
      </c>
    </row>
    <row spans="1:12" r="25">
      <c s="4" r="A25" t="s">
        <v>873</v>
      </c>
      <c s="7" r="L25" t="n">
        <v>2000000000</v>
      </c>
    </row>
    <row spans="1:12" r="26">
      <c s="4" r="A26" t="s">
        <v>878</v>
      </c>
    </row>
    <row spans="1:12" r="27">
      <c s="3" r="A27" t="s">
        <v>858</v>
      </c>
    </row>
    <row spans="1:12" r="28">
      <c s="4" r="A28" t="s">
        <v>879</v>
      </c>
      <c s="6" r="C28" t="n">
        <v>360</v>
      </c>
    </row>
    <row spans="1:12" r="29">
      <c s="4" r="A29" t="s">
        <v>880</v>
      </c>
      <c s="9" r="F29" t="n">
        <v>146.21</v>
      </c>
    </row>
    <row spans="1:12" r="30">
      <c s="4" r="A30" t="s">
        <v>873</v>
      </c>
      <c s="7" r="K30" t="n">
        <v>500000000</v>
      </c>
    </row>
    <row spans="1:12" r="31">
      <c s="4" r="A31" t="s">
        <v>881</v>
      </c>
      <c s="6" r="D31" t="n">
        <v>3060</v>
      </c>
      <c s="6" r="F31" t="n">
        <v>3420</v>
      </c>
    </row>
    <row spans="1:12" r="32">
      <c s="4" r="A32" t="s">
        <v>860</v>
      </c>
      <c s="7" r="D32" t="n">
        <v>400000000</v>
      </c>
    </row>
    <row spans="1:12" r="33">
      <c s="4" r="A33" t="s">
        <v>882</v>
      </c>
      <c s="7" r="D33" t="n">
        <v>100000000</v>
      </c>
    </row>
    <row spans="1:12" r="34">
      <c s="4" r="A34" t="s">
        <v>883</v>
      </c>
    </row>
    <row spans="1:12" r="35">
      <c s="3" r="A35" t="s">
        <v>858</v>
      </c>
    </row>
    <row spans="1:12" r="36">
      <c s="4" r="A36" t="s">
        <v>873</v>
      </c>
      <c s="7" r="G36" t="n">
        <v>2000000000</v>
      </c>
    </row>
    <row spans="1:12" r="37">
      <c s="4" r="A37" t="s">
        <v>881</v>
      </c>
      <c s="6" r="G37" t="n">
        <v>1850</v>
      </c>
      <c s="6" r="H37" t="n">
        <v>4100</v>
      </c>
      <c s="6" r="I37" t="n">
        <v>0</v>
      </c>
    </row>
    <row spans="1:12" r="38">
      <c s="4" r="A38" t="s">
        <v>860</v>
      </c>
      <c s="7" r="G38" t="n">
        <v>329000000</v>
      </c>
      <c s="7" r="H38" t="n">
        <v>635000000</v>
      </c>
      <c s="7" r="I38" t="n">
        <v>0</v>
      </c>
    </row>
    <row spans="1:12" r="39">
      <c s="4" r="A39" t="s">
        <v>874</v>
      </c>
      <c s="7" r="J39" t="n">
        <v>1040000000</v>
      </c>
    </row>
    <row spans="1:12" r="40">
      <c s="4" r="A40" t="s">
        <v>884</v>
      </c>
    </row>
    <row spans="1:12" r="41">
      <c s="3" r="A41" t="s">
        <v>858</v>
      </c>
    </row>
    <row spans="1:12" r="42">
      <c s="4" r="A42" t="s">
        <v>873</v>
      </c>
      <c s="7" r="G42" t="n">
        <v>1000000000</v>
      </c>
    </row>
    <row spans="1:12" r="43">
      <c s="4" r="A43" t="s">
        <v>881</v>
      </c>
      <c s="6" r="G43" t="n">
        <v>0</v>
      </c>
      <c s="6" r="H43" t="n">
        <v>1500</v>
      </c>
      <c s="6" r="I43" t="n">
        <v>0</v>
      </c>
    </row>
    <row spans="1:12" r="44">
      <c s="4" r="A44" t="s">
        <v>860</v>
      </c>
      <c s="7" r="G44" t="n">
        <v>0</v>
      </c>
      <c s="7" r="H44" t="n">
        <v>184000000</v>
      </c>
      <c s="7" r="I44" t="n">
        <v>0</v>
      </c>
    </row>
    <row spans="1:12" r="45">
      <c s="4" r="A45" t="s">
        <v>885</v>
      </c>
    </row>
    <row spans="1:12" r="46">
      <c s="3" r="A46" t="s">
        <v>858</v>
      </c>
    </row>
    <row spans="1:12" r="47">
      <c s="4" r="A47" t="s">
        <v>873</v>
      </c>
      <c s="7" r="G47" t="n">
        <v>1000000000</v>
      </c>
    </row>
    <row spans="1:12" r="48">
      <c s="4" r="A48" t="s">
        <v>881</v>
      </c>
      <c s="6" r="G48" t="n">
        <v>0</v>
      </c>
      <c s="6" r="H48" t="n">
        <v>100</v>
      </c>
      <c s="6" r="I48" t="n">
        <v>4550</v>
      </c>
    </row>
    <row spans="1:12" r="49">
      <c s="4" r="A49" t="s">
        <v>860</v>
      </c>
      <c s="7" r="G49" t="n">
        <v>0</v>
      </c>
      <c s="7" r="H49" t="n">
        <v>11000000</v>
      </c>
      <c s="7" r="I49" t="n">
        <v>420000000</v>
      </c>
    </row>
    <row spans="1:12" r="50">
      <c s="4" r="A50" t="s">
        <v>886</v>
      </c>
    </row>
    <row spans="1:12" r="51">
      <c s="3" r="A51" t="s">
        <v>858</v>
      </c>
    </row>
    <row spans="1:12" r="52">
      <c s="4" r="A52" t="s">
        <v>873</v>
      </c>
      <c s="7" r="G52" t="n">
        <v>1000000000</v>
      </c>
    </row>
    <row spans="1:12" r="53">
      <c s="4" r="A53" t="s">
        <v>881</v>
      </c>
      <c s="6" r="G53" t="n">
        <v>0</v>
      </c>
      <c s="6" r="H53" t="n">
        <v>0</v>
      </c>
      <c s="6" r="I53" t="n">
        <v>1220</v>
      </c>
    </row>
    <row spans="1:12" r="54">
      <c s="4" r="A54" t="s">
        <v>860</v>
      </c>
      <c s="7" r="G54" t="n">
        <v>0</v>
      </c>
      <c s="7" r="H54" t="n">
        <v>0</v>
      </c>
      <c s="7" r="I54" t="n">
        <v>82000000</v>
      </c>
    </row>
    <row spans="1:12" r="55">
      <c s="4" r="A55" t="s">
        <v>887</v>
      </c>
    </row>
    <row spans="1:12" r="56">
      <c s="3" r="A56" t="s">
        <v>858</v>
      </c>
    </row>
    <row spans="1:12" r="57">
      <c s="4" r="A57" t="s">
        <v>881</v>
      </c>
      <c s="6" r="G57" t="n">
        <v>1850</v>
      </c>
      <c s="6" r="H57" t="n">
        <v>5700</v>
      </c>
      <c s="6" r="I57" t="n">
        <v>5770</v>
      </c>
    </row>
    <row spans="1:12" r="58">
      <c s="4" r="A58" t="s">
        <v>860</v>
      </c>
      <c s="7" r="G58" t="n">
        <v>329000000</v>
      </c>
      <c s="7" r="H58" t="n">
        <v>830000000</v>
      </c>
      <c s="7" r="I58" t="n">
        <v>502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888</v>
      </c>
      <c s="2" r="B1" t="s">
        <v>1</v>
      </c>
    </row>
    <row spans="1:2" r="2">
      <c s="2" r="B2" t="s">
        <v>626</v>
      </c>
    </row>
    <row spans="1:2" r="3">
      <c s="3" r="A3" t="s">
        <v>889</v>
      </c>
    </row>
    <row spans="1:2" r="4">
      <c s="4" r="A4" t="s">
        <v>890</v>
      </c>
      <c s="7" r="B4" t="n">
        <v>74</v>
      </c>
    </row>
    <row spans="1:2" r="5">
      <c s="4" r="A5" t="s">
        <v>891</v>
      </c>
      <c s="6" r="B5" t="n">
        <v>44</v>
      </c>
    </row>
    <row spans="1:2" r="6">
      <c s="4" r="A6" t="s">
        <v>892</v>
      </c>
      <c s="6" r="B6" t="n">
        <v>30</v>
      </c>
    </row>
    <row spans="1:2" r="7">
      <c s="4" r="A7" t="s">
        <v>893</v>
      </c>
      <c s="6" r="B7" t="n">
        <v>1</v>
      </c>
    </row>
    <row spans="1:2" r="8">
      <c s="4" r="A8" t="s">
        <v>894</v>
      </c>
      <c s="7" r="B8" t="n">
        <v>1</v>
      </c>
    </row>
    <row spans="1:2" r="9">
      <c s="4" r="A9" t="s">
        <v>380</v>
      </c>
    </row>
    <row spans="1:2" r="10">
      <c s="3" r="A10" t="s">
        <v>889</v>
      </c>
    </row>
    <row spans="1:2" r="11">
      <c s="4" r="A11" t="s">
        <v>895</v>
      </c>
      <c s="4" r="B11" t="s">
        <v>700</v>
      </c>
    </row>
    <row spans="1:2" r="12">
      <c s="4" r="A12" t="s">
        <v>896</v>
      </c>
    </row>
    <row spans="1:2" r="13">
      <c s="3" r="A13" t="s">
        <v>889</v>
      </c>
    </row>
    <row spans="1:2" r="14">
      <c s="4" r="A14" t="s">
        <v>397</v>
      </c>
      <c s="4" r="B14" t="s">
        <v>897</v>
      </c>
    </row>
    <row spans="1:2" r="15">
      <c s="4" r="A15" t="s">
        <v>644</v>
      </c>
    </row>
    <row spans="1:2" r="16">
      <c s="3" r="A16" t="s">
        <v>889</v>
      </c>
    </row>
    <row spans="1:2" r="17">
      <c s="4" r="A17" t="s">
        <v>397</v>
      </c>
      <c s="4" r="B17" t="s">
        <v>898</v>
      </c>
    </row>
    <row spans="1:2" r="18">
      <c s="4" r="A18" t="s">
        <v>899</v>
      </c>
    </row>
    <row spans="1:2" r="19">
      <c s="3" r="A19" t="s">
        <v>889</v>
      </c>
    </row>
    <row spans="1:2" r="20">
      <c s="4" r="A20" t="s">
        <v>397</v>
      </c>
      <c s="4" r="B20" t="s">
        <v>9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1</v>
      </c>
      <c s="2" r="B1" t="s">
        <v>1</v>
      </c>
    </row>
    <row spans="1:4" r="2">
      <c s="2" r="B2" t="s">
        <v>2</v>
      </c>
      <c s="2" r="C2" t="s">
        <v>32</v>
      </c>
      <c s="2" r="D2" t="s">
        <v>902</v>
      </c>
    </row>
    <row spans="1:4" r="3">
      <c s="3" r="A3" t="s">
        <v>228</v>
      </c>
    </row>
    <row spans="1:4" r="4">
      <c s="4" r="A4" t="s">
        <v>903</v>
      </c>
      <c s="7" r="B4" t="n">
        <v>201</v>
      </c>
      <c s="7" r="C4" t="n">
        <v>226</v>
      </c>
      <c s="7" r="D4" t="n">
        <v>227</v>
      </c>
    </row>
    <row spans="1:4" r="5">
      <c s="4" r="A5" t="s">
        <v>904</v>
      </c>
      <c s="6" r="B5" t="n">
        <v>-25</v>
      </c>
      <c s="6" r="C5" t="n">
        <v>-14</v>
      </c>
      <c s="6" r="D5" t="n">
        <v>-11</v>
      </c>
    </row>
    <row spans="1:4" r="6">
      <c s="4" r="A6" t="s">
        <v>905</v>
      </c>
      <c s="7" r="B6" t="n">
        <v>176</v>
      </c>
      <c s="7" r="C6" t="n">
        <v>212</v>
      </c>
      <c s="7" r="D6" t="n">
        <v>2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21"/>
  </cols>
  <sheetData>
    <row spans="1:2" r="1">
      <c s="1" r="A1" t="s">
        <v>906</v>
      </c>
      <c s="2" r="B1" t="s">
        <v>626</v>
      </c>
    </row>
    <row spans="1:2" r="2">
      <c s="3" r="A2" t="s">
        <v>889</v>
      </c>
    </row>
    <row spans="1:2" r="3">
      <c s="4" r="A3" t="s">
        <v>907</v>
      </c>
      <c s="7" r="B3" t="n">
        <v>173</v>
      </c>
    </row>
    <row spans="1:2" r="4">
      <c s="4" r="A4" t="s">
        <v>908</v>
      </c>
      <c s="6" r="B4" t="n">
        <v>159</v>
      </c>
    </row>
    <row spans="1:2" r="5">
      <c s="4" r="A5" t="s">
        <v>909</v>
      </c>
      <c s="6" r="B5" t="n">
        <v>127</v>
      </c>
    </row>
    <row spans="1:2" r="6">
      <c s="4" r="A6" t="s">
        <v>910</v>
      </c>
      <c s="6" r="B6" t="n">
        <v>94</v>
      </c>
    </row>
    <row spans="1:2" r="7">
      <c s="4" r="A7" t="s">
        <v>911</v>
      </c>
      <c s="6" r="B7" t="n">
        <v>54</v>
      </c>
    </row>
    <row spans="1:2" r="8">
      <c s="4" r="A8" t="s">
        <v>912</v>
      </c>
      <c s="6" r="B8" t="n">
        <v>90</v>
      </c>
    </row>
    <row spans="1:2" r="9">
      <c s="4" r="A9" t="s">
        <v>913</v>
      </c>
      <c s="6" r="B9" t="n">
        <v>697</v>
      </c>
    </row>
    <row spans="1:2" r="10">
      <c s="4" r="A10" t="s">
        <v>914</v>
      </c>
      <c s="6" r="B10" t="n">
        <v>-16</v>
      </c>
    </row>
    <row spans="1:2" r="11">
      <c s="4" r="A11" t="s">
        <v>915</v>
      </c>
      <c s="6" r="B11" t="n">
        <v>-16</v>
      </c>
    </row>
    <row spans="1:2" r="12">
      <c s="4" r="A12" t="s">
        <v>916</v>
      </c>
      <c s="6" r="B12" t="n">
        <v>-14</v>
      </c>
    </row>
    <row spans="1:2" r="13">
      <c s="4" r="A13" t="s">
        <v>917</v>
      </c>
      <c s="6" r="B13" t="n">
        <v>-11</v>
      </c>
    </row>
    <row spans="1:2" r="14">
      <c s="4" r="A14" t="s">
        <v>918</v>
      </c>
      <c s="6" r="B14" t="n">
        <v>-7</v>
      </c>
    </row>
    <row spans="1:2" r="15">
      <c s="4" r="A15" t="s">
        <v>919</v>
      </c>
      <c s="6" r="B15" t="n">
        <v>-45</v>
      </c>
    </row>
    <row spans="1:2" r="16">
      <c s="4" r="A16" t="s">
        <v>920</v>
      </c>
      <c s="6" r="B16" t="n">
        <v>-109</v>
      </c>
    </row>
    <row spans="1:2" r="17">
      <c s="4" r="A17" t="s">
        <v>921</v>
      </c>
      <c s="6" r="B17" t="n">
        <v>157</v>
      </c>
    </row>
    <row spans="1:2" r="18">
      <c s="4" r="A18" t="s">
        <v>922</v>
      </c>
      <c s="6" r="B18" t="n">
        <v>143</v>
      </c>
    </row>
    <row spans="1:2" r="19">
      <c s="4" r="A19" t="s">
        <v>923</v>
      </c>
      <c s="6" r="B19" t="n">
        <v>113</v>
      </c>
    </row>
    <row spans="1:2" r="20">
      <c s="4" r="A20" t="s">
        <v>924</v>
      </c>
      <c s="6" r="B20" t="n">
        <v>83</v>
      </c>
    </row>
    <row spans="1:2" r="21">
      <c s="4" r="A21" t="s">
        <v>925</v>
      </c>
      <c s="6" r="B21" t="n">
        <v>47</v>
      </c>
    </row>
    <row spans="1:2" r="22">
      <c s="4" r="A22" t="s">
        <v>926</v>
      </c>
      <c s="6" r="B22" t="n">
        <v>45</v>
      </c>
    </row>
    <row spans="1:2" r="23">
      <c s="4" r="A23" t="s">
        <v>927</v>
      </c>
      <c s="7" r="B23" t="n">
        <v>58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s="1" r="A1" t="s">
        <v>928</v>
      </c>
      <c s="2" r="B1" t="s">
        <v>78</v>
      </c>
      <c s="2" r="C1" t="s">
        <v>1</v>
      </c>
    </row>
    <row spans="1:5" r="2">
      <c s="2" r="B2" t="s">
        <v>626</v>
      </c>
      <c s="2" r="C2" t="s">
        <v>929</v>
      </c>
      <c s="2" r="D2" t="s">
        <v>684</v>
      </c>
      <c s="2" r="E2" t="s">
        <v>445</v>
      </c>
    </row>
    <row spans="1:5" r="3">
      <c s="3" r="A3" t="s">
        <v>231</v>
      </c>
    </row>
    <row spans="1:5" r="4">
      <c s="4" r="A4" t="s">
        <v>930</v>
      </c>
      <c s="6" r="C4" t="n">
        <v>3</v>
      </c>
    </row>
    <row spans="1:5" r="5">
      <c s="4" r="A5" t="s">
        <v>372</v>
      </c>
      <c s="7" r="C5" t="n">
        <v>12300</v>
      </c>
      <c s="7" r="D5" t="n">
        <v>9700</v>
      </c>
      <c s="7" r="E5" t="n">
        <v>7300</v>
      </c>
    </row>
    <row spans="1:5" r="6">
      <c s="4" r="A6" t="s">
        <v>931</v>
      </c>
      <c s="7" r="C6" t="n">
        <v>92</v>
      </c>
      <c s="7" r="D6" t="n">
        <v>116</v>
      </c>
      <c s="7" r="E6" t="n">
        <v>93</v>
      </c>
    </row>
    <row spans="1:5" r="7">
      <c s="4" r="A7" t="s">
        <v>932</v>
      </c>
      <c s="4" r="C7" t="s">
        <v>933</v>
      </c>
      <c s="4" r="D7" t="s">
        <v>933</v>
      </c>
      <c s="4" r="E7" t="s">
        <v>934</v>
      </c>
    </row>
    <row spans="1:5" r="8">
      <c s="4" r="A8" t="s">
        <v>566</v>
      </c>
      <c s="7" r="B8" t="n">
        <v>-176</v>
      </c>
      <c s="7" r="C8" t="n">
        <v>-176</v>
      </c>
      <c s="7" r="D8" t="n">
        <v>0</v>
      </c>
      <c s="7" r="E8" t="n">
        <v>0</v>
      </c>
    </row>
    <row spans="1:5" r="9">
      <c s="4" r="A9" t="s">
        <v>935</v>
      </c>
      <c s="7" r="E9" t="n">
        <v>35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6</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558</v>
      </c>
    </row>
    <row spans="1:12" r="4">
      <c s="4" r="A4" t="s">
        <v>86</v>
      </c>
      <c s="7" r="J4" t="n">
        <v>52409</v>
      </c>
      <c s="7" r="K4" t="n">
        <v>45959</v>
      </c>
      <c s="7" r="L4" t="n">
        <v>38829</v>
      </c>
    </row>
    <row spans="1:12" r="5">
      <c s="4" r="A5" t="s">
        <v>87</v>
      </c>
      <c s="6" r="J5" t="n">
        <v>1406</v>
      </c>
      <c s="6" r="K5" t="n">
        <v>2164</v>
      </c>
      <c s="6" r="L5" t="n">
        <v>2109</v>
      </c>
    </row>
    <row spans="1:12" r="6">
      <c s="4" r="A6" t="s">
        <v>937</v>
      </c>
      <c s="6" r="J6" t="n">
        <v>53815</v>
      </c>
      <c s="6" r="K6" t="n">
        <v>48123</v>
      </c>
      <c s="6" r="L6" t="n">
        <v>40938</v>
      </c>
    </row>
    <row spans="1:12" r="7">
      <c s="4" r="A7" t="s">
        <v>89</v>
      </c>
      <c s="7" r="B7" t="n">
        <v>13361</v>
      </c>
      <c s="7" r="C7" t="n">
        <v>13363</v>
      </c>
      <c s="7" r="D7" t="n">
        <v>13732</v>
      </c>
      <c s="7" r="E7" t="n">
        <v>13833</v>
      </c>
      <c s="7" r="F7" t="n">
        <v>12328</v>
      </c>
      <c s="7" r="G7" t="n">
        <v>12238</v>
      </c>
      <c s="7" r="H7" t="n">
        <v>12222</v>
      </c>
      <c s="7" r="I7" t="n">
        <v>11712</v>
      </c>
      <c s="6" r="J7" t="n">
        <v>54289</v>
      </c>
      <c s="6" r="K7" t="n">
        <v>48500</v>
      </c>
      <c s="6" r="L7" t="n">
        <v>41313</v>
      </c>
    </row>
    <row spans="1:12" r="8">
      <c s="4" r="A8" t="s">
        <v>88</v>
      </c>
      <c s="6" r="J8" t="n">
        <v>474</v>
      </c>
      <c s="6" r="K8" t="n">
        <v>377</v>
      </c>
      <c s="6" r="L8" t="n">
        <v>375</v>
      </c>
    </row>
    <row spans="1:12" r="9">
      <c s="4" r="A9" t="s">
        <v>91</v>
      </c>
      <c s="6" r="J9" t="n">
        <v>44269</v>
      </c>
      <c s="6" r="K9" t="n">
        <v>38166</v>
      </c>
      <c s="6" r="L9" t="n">
        <v>32564</v>
      </c>
    </row>
    <row spans="1:12" r="10">
      <c s="4" r="A10" t="s">
        <v>92</v>
      </c>
      <c s="6" r="J10" t="n">
        <v>7318</v>
      </c>
      <c s="6" r="K10" t="n">
        <v>7639</v>
      </c>
      <c s="6" r="L10" t="n">
        <v>6355</v>
      </c>
    </row>
    <row spans="1:12" r="11">
      <c s="4" r="A11" t="s">
        <v>93</v>
      </c>
      <c s="6" r="J11" t="n">
        <v>355</v>
      </c>
      <c s="6" r="K11" t="n">
        <v>333</v>
      </c>
      <c s="6" r="L11" t="n">
        <v>333</v>
      </c>
    </row>
    <row spans="1:12" r="12">
      <c s="4" r="A12" t="s">
        <v>94</v>
      </c>
      <c s="6" r="J12" t="n">
        <v>51942</v>
      </c>
      <c s="6" r="K12" t="n">
        <v>46138</v>
      </c>
      <c s="6" r="L12" t="n">
        <v>39252</v>
      </c>
    </row>
    <row spans="1:12" r="13">
      <c s="4" r="A13" t="s">
        <v>95</v>
      </c>
      <c s="6" r="J13" t="n">
        <v>2347</v>
      </c>
      <c s="6" r="K13" t="n">
        <v>2362</v>
      </c>
      <c s="6" r="L13" t="n">
        <v>2061</v>
      </c>
    </row>
    <row spans="1:12" r="14">
      <c s="4" r="A14" t="s">
        <v>96</v>
      </c>
      <c s="6" r="J14" t="n">
        <v>270</v>
      </c>
      <c s="6" r="K14" t="n">
        <v>0</v>
      </c>
      <c s="6" r="L14" t="n">
        <v>0</v>
      </c>
    </row>
    <row spans="1:12" r="15">
      <c s="4" r="A15" t="s">
        <v>97</v>
      </c>
      <c s="6" r="J15" t="n">
        <v>186</v>
      </c>
      <c s="6" r="K15" t="n">
        <v>192</v>
      </c>
      <c s="6" r="L15" t="n">
        <v>140</v>
      </c>
    </row>
    <row spans="1:12" r="16">
      <c s="4" r="A16" t="s">
        <v>98</v>
      </c>
      <c s="7" r="B16" t="n">
        <v>246</v>
      </c>
      <c s="7" r="C16" t="n">
        <v>648</v>
      </c>
      <c s="7" r="D16" t="n">
        <v>793</v>
      </c>
      <c s="7" r="E16" t="n">
        <v>744</v>
      </c>
      <c s="7" r="F16" t="n">
        <v>287</v>
      </c>
      <c s="7" r="G16" t="n">
        <v>551</v>
      </c>
      <c s="7" r="H16" t="n">
        <v>646</v>
      </c>
      <c s="7" r="I16" t="n">
        <v>686</v>
      </c>
      <c s="6" r="J16" t="n">
        <v>2431</v>
      </c>
      <c s="6" r="K16" t="n">
        <v>2170</v>
      </c>
      <c s="6" r="L16" t="n">
        <v>1921</v>
      </c>
    </row>
    <row spans="1:12" r="17">
      <c s="4" r="A17" t="s">
        <v>938</v>
      </c>
    </row>
    <row spans="1:12" r="18">
      <c s="3" r="A18" t="s">
        <v>558</v>
      </c>
    </row>
    <row spans="1:12" r="19">
      <c s="4" r="A19" t="s">
        <v>86</v>
      </c>
      <c s="6" r="J19" t="n">
        <v>29526</v>
      </c>
      <c s="6" r="K19" t="n">
        <v>25782</v>
      </c>
      <c s="6" r="L19" t="n">
        <v>22481</v>
      </c>
    </row>
    <row spans="1:12" r="20">
      <c s="4" r="A20" t="s">
        <v>939</v>
      </c>
    </row>
    <row spans="1:12" r="21">
      <c s="3" r="A21" t="s">
        <v>558</v>
      </c>
    </row>
    <row spans="1:12" r="22">
      <c s="4" r="A22" t="s">
        <v>86</v>
      </c>
      <c s="6" r="J22" t="n">
        <v>5588</v>
      </c>
      <c s="6" r="K22" t="n">
        <v>5490</v>
      </c>
      <c s="6" r="L22" t="n">
        <v>4710</v>
      </c>
    </row>
    <row spans="1:12" r="23">
      <c s="4" r="A23" t="s">
        <v>940</v>
      </c>
    </row>
    <row spans="1:12" r="24">
      <c s="3" r="A24" t="s">
        <v>558</v>
      </c>
    </row>
    <row spans="1:12" r="25">
      <c s="4" r="A25" t="s">
        <v>86</v>
      </c>
      <c s="6" r="J25" t="n">
        <v>3846</v>
      </c>
      <c s="6" r="K25" t="n">
        <v>3404</v>
      </c>
      <c s="6" r="L25" t="n">
        <v>3033</v>
      </c>
    </row>
    <row spans="1:12" r="26">
      <c s="4" r="A26" t="s">
        <v>896</v>
      </c>
    </row>
    <row spans="1:12" r="27">
      <c s="3" r="A27" t="s">
        <v>558</v>
      </c>
    </row>
    <row spans="1:12" r="28">
      <c s="4" r="A28" t="s">
        <v>86</v>
      </c>
      <c s="6" r="J28" t="n">
        <v>38960</v>
      </c>
      <c s="6" r="K28" t="n">
        <v>34676</v>
      </c>
      <c s="6" r="L28" t="n">
        <v>30224</v>
      </c>
    </row>
    <row spans="1:12" r="29">
      <c s="4" r="A29" t="s">
        <v>941</v>
      </c>
    </row>
    <row spans="1:12" r="30">
      <c s="3" r="A30" t="s">
        <v>558</v>
      </c>
    </row>
    <row spans="1:12" r="31">
      <c s="4" r="A31" t="s">
        <v>86</v>
      </c>
      <c s="6" r="J31" t="n">
        <v>9736</v>
      </c>
      <c s="6" r="K31" t="n">
        <v>8604</v>
      </c>
      <c s="6" r="L31" t="n">
        <v>6277</v>
      </c>
    </row>
    <row spans="1:12" r="32">
      <c s="4" r="A32" t="s">
        <v>942</v>
      </c>
    </row>
    <row spans="1:12" r="33">
      <c s="3" r="A33" t="s">
        <v>558</v>
      </c>
    </row>
    <row spans="1:12" r="34">
      <c s="4" r="A34" t="s">
        <v>86</v>
      </c>
      <c s="6" r="J34" t="n">
        <v>1316</v>
      </c>
      <c s="6" r="K34" t="n">
        <v>1354</v>
      </c>
      <c s="6" r="L34" t="n">
        <v>1305</v>
      </c>
    </row>
    <row spans="1:12" r="35">
      <c s="4" r="A35" t="s">
        <v>943</v>
      </c>
    </row>
    <row spans="1:12" r="36">
      <c s="3" r="A36" t="s">
        <v>558</v>
      </c>
    </row>
    <row spans="1:12" r="37">
      <c s="4" r="A37" t="s">
        <v>86</v>
      </c>
      <c s="6" r="J37" t="n">
        <v>2397</v>
      </c>
      <c s="6" r="K37" t="n">
        <v>1325</v>
      </c>
      <c s="6" r="L37" t="n">
        <v>1023</v>
      </c>
    </row>
    <row spans="1:12" r="38">
      <c s="4" r="A38" t="s">
        <v>944</v>
      </c>
    </row>
    <row spans="1:12" r="39">
      <c s="3" r="A39" t="s">
        <v>558</v>
      </c>
    </row>
    <row spans="1:12" r="40">
      <c s="4" r="A40" t="s">
        <v>87</v>
      </c>
      <c s="6" r="J40" t="n">
        <v>695</v>
      </c>
      <c s="6" r="K40" t="n">
        <v>1277</v>
      </c>
      <c s="6" r="L40" t="n">
        <v>1312</v>
      </c>
    </row>
    <row spans="1:12" r="41">
      <c s="4" r="A41" t="s">
        <v>945</v>
      </c>
    </row>
    <row spans="1:12" r="42">
      <c s="3" r="A42" t="s">
        <v>558</v>
      </c>
    </row>
    <row spans="1:12" r="43">
      <c s="4" r="A43" t="s">
        <v>87</v>
      </c>
      <c s="6" r="J43" t="n">
        <v>681</v>
      </c>
      <c s="6" r="K43" t="n">
        <v>788</v>
      </c>
      <c s="6" r="L43" t="n">
        <v>738</v>
      </c>
    </row>
    <row spans="1:12" r="44">
      <c s="4" r="A44" t="s">
        <v>946</v>
      </c>
    </row>
    <row spans="1:12" r="45">
      <c s="3" r="A45" t="s">
        <v>558</v>
      </c>
    </row>
    <row spans="1:12" r="46">
      <c s="4" r="A46" t="s">
        <v>87</v>
      </c>
      <c s="6" r="J46" t="n">
        <v>30</v>
      </c>
      <c s="6" r="K46" t="n">
        <v>99</v>
      </c>
      <c s="6" r="L46" t="n">
        <v>59</v>
      </c>
    </row>
    <row spans="1:12" r="47">
      <c s="4" r="A47" t="s">
        <v>947</v>
      </c>
    </row>
    <row spans="1:12" r="48">
      <c s="3" r="A48" t="s">
        <v>558</v>
      </c>
    </row>
    <row spans="1:12" r="49">
      <c s="4" r="A49" t="s">
        <v>89</v>
      </c>
      <c s="6" r="J49" t="n">
        <v>-23013</v>
      </c>
      <c s="6" r="K49" t="n">
        <v>-18925</v>
      </c>
      <c s="6" r="L49" t="n">
        <v>-14744</v>
      </c>
    </row>
    <row spans="1:12" r="50">
      <c s="4" r="A50" t="s">
        <v>948</v>
      </c>
    </row>
    <row spans="1:12" r="51">
      <c s="3" r="A51" t="s">
        <v>558</v>
      </c>
    </row>
    <row spans="1:12" r="52">
      <c s="4" r="A52" t="s">
        <v>89</v>
      </c>
      <c s="6" r="J52" t="n">
        <v>0</v>
      </c>
      <c s="6" r="K52" t="n">
        <v>0</v>
      </c>
      <c s="6" r="L52" t="n">
        <v>0</v>
      </c>
    </row>
    <row spans="1:12" r="53">
      <c s="4" r="A53" t="s">
        <v>949</v>
      </c>
    </row>
    <row spans="1:12" r="54">
      <c s="3" r="A54" t="s">
        <v>558</v>
      </c>
    </row>
    <row spans="1:12" r="55">
      <c s="4" r="A55" t="s">
        <v>89</v>
      </c>
      <c s="6" r="J55" t="n">
        <v>93</v>
      </c>
      <c s="6" r="K55" t="n">
        <v>78</v>
      </c>
      <c s="6" r="L55" t="n">
        <v>51</v>
      </c>
    </row>
    <row spans="1:12" r="56">
      <c s="4" r="A56" t="s">
        <v>950</v>
      </c>
    </row>
    <row spans="1:12" r="57">
      <c s="3" r="A57" t="s">
        <v>558</v>
      </c>
    </row>
    <row spans="1:12" r="58">
      <c s="4" r="A58" t="s">
        <v>89</v>
      </c>
      <c s="6" r="J58" t="n">
        <v>22920</v>
      </c>
      <c s="6" r="K58" t="n">
        <v>18847</v>
      </c>
      <c s="6" r="L58" t="n">
        <v>14693</v>
      </c>
    </row>
    <row spans="1:12" r="59">
      <c s="4" r="A59" t="s">
        <v>951</v>
      </c>
    </row>
    <row spans="1:12" r="60">
      <c s="3" r="A60" t="s">
        <v>558</v>
      </c>
    </row>
    <row spans="1:12" r="61">
      <c s="4" r="A61" t="s">
        <v>89</v>
      </c>
      <c s="6" r="J61" t="n">
        <v>0</v>
      </c>
      <c s="6" r="K61" t="n">
        <v>0</v>
      </c>
      <c s="6" r="L61" t="n">
        <v>0</v>
      </c>
    </row>
    <row spans="1:12" r="62">
      <c s="4" r="A62" t="s">
        <v>952</v>
      </c>
    </row>
    <row spans="1:12" r="63">
      <c s="3" r="A63" t="s">
        <v>558</v>
      </c>
    </row>
    <row spans="1:12" r="64">
      <c s="4" r="A64" t="s">
        <v>89</v>
      </c>
      <c s="6" r="J64" t="n">
        <v>-18090</v>
      </c>
      <c s="6" r="K64" t="n">
        <v>-15176</v>
      </c>
      <c s="6" r="L64" t="n">
        <v>-11941</v>
      </c>
    </row>
    <row spans="1:12" r="65">
      <c s="4" r="A65" t="s">
        <v>953</v>
      </c>
    </row>
    <row spans="1:12" r="66">
      <c s="3" r="A66" t="s">
        <v>558</v>
      </c>
    </row>
    <row spans="1:12" r="67">
      <c s="4" r="A67" t="s">
        <v>89</v>
      </c>
      <c s="6" r="J67" t="n">
        <v>0</v>
      </c>
      <c s="6" r="K67" t="n">
        <v>0</v>
      </c>
      <c s="6" r="L67" t="n">
        <v>0</v>
      </c>
    </row>
    <row spans="1:12" r="68">
      <c s="4" r="A68" t="s">
        <v>954</v>
      </c>
    </row>
    <row spans="1:12" r="69">
      <c s="3" r="A69" t="s">
        <v>558</v>
      </c>
    </row>
    <row spans="1:12" r="70">
      <c s="4" r="A70" t="s">
        <v>89</v>
      </c>
      <c s="6" r="J70" t="n">
        <v>93</v>
      </c>
      <c s="6" r="K70" t="n">
        <v>78</v>
      </c>
      <c s="6" r="L70" t="n">
        <v>51</v>
      </c>
    </row>
    <row spans="1:12" r="71">
      <c s="4" r="A71" t="s">
        <v>955</v>
      </c>
    </row>
    <row spans="1:12" r="72">
      <c s="3" r="A72" t="s">
        <v>558</v>
      </c>
    </row>
    <row spans="1:12" r="73">
      <c s="4" r="A73" t="s">
        <v>89</v>
      </c>
      <c s="6" r="J73" t="n">
        <v>17997</v>
      </c>
      <c s="6" r="K73" t="n">
        <v>15098</v>
      </c>
      <c s="6" r="L73" t="n">
        <v>11890</v>
      </c>
    </row>
    <row spans="1:12" r="74">
      <c s="4" r="A74" t="s">
        <v>956</v>
      </c>
    </row>
    <row spans="1:12" r="75">
      <c s="3" r="A75" t="s">
        <v>558</v>
      </c>
    </row>
    <row spans="1:12" r="76">
      <c s="4" r="A76" t="s">
        <v>89</v>
      </c>
      <c s="6" r="J76" t="n">
        <v>0</v>
      </c>
      <c s="6" r="K76" t="n">
        <v>0</v>
      </c>
      <c s="6" r="L76" t="n">
        <v>0</v>
      </c>
    </row>
    <row spans="1:12" r="77">
      <c s="4" r="A77" t="s">
        <v>957</v>
      </c>
    </row>
    <row spans="1:12" r="78">
      <c s="3" r="A78" t="s">
        <v>558</v>
      </c>
    </row>
    <row spans="1:12" r="79">
      <c s="4" r="A79" t="s">
        <v>89</v>
      </c>
      <c s="6" r="J79" t="n">
        <v>-4923</v>
      </c>
      <c s="6" r="K79" t="n">
        <v>-3749</v>
      </c>
      <c s="6" r="L79" t="n">
        <v>-2803</v>
      </c>
    </row>
    <row spans="1:12" r="80">
      <c s="4" r="A80" t="s">
        <v>958</v>
      </c>
    </row>
    <row spans="1:12" r="81">
      <c s="3" r="A81" t="s">
        <v>558</v>
      </c>
    </row>
    <row spans="1:12" r="82">
      <c s="4" r="A82" t="s">
        <v>89</v>
      </c>
      <c s="6" r="J82" t="n">
        <v>0</v>
      </c>
      <c s="6" r="K82" t="n">
        <v>0</v>
      </c>
      <c s="6" r="L82" t="n">
        <v>0</v>
      </c>
    </row>
    <row spans="1:12" r="83">
      <c s="4" r="A83" t="s">
        <v>959</v>
      </c>
    </row>
    <row spans="1:12" r="84">
      <c s="3" r="A84" t="s">
        <v>558</v>
      </c>
    </row>
    <row spans="1:12" r="85">
      <c s="4" r="A85" t="s">
        <v>89</v>
      </c>
      <c s="6" r="J85" t="n">
        <v>0</v>
      </c>
      <c s="6" r="K85" t="n">
        <v>0</v>
      </c>
      <c s="6" r="L85" t="n">
        <v>0</v>
      </c>
    </row>
    <row spans="1:12" r="86">
      <c s="4" r="A86" t="s">
        <v>960</v>
      </c>
    </row>
    <row spans="1:12" r="87">
      <c s="3" r="A87" t="s">
        <v>558</v>
      </c>
    </row>
    <row spans="1:12" r="88">
      <c s="4" r="A88" t="s">
        <v>89</v>
      </c>
      <c s="6" r="J88" t="n">
        <v>4923</v>
      </c>
      <c s="6" r="K88" t="n">
        <v>3749</v>
      </c>
      <c s="6" r="L88" t="n">
        <v>2803</v>
      </c>
    </row>
    <row spans="1:12" r="89">
      <c s="4" r="A89" t="s">
        <v>961</v>
      </c>
    </row>
    <row spans="1:12" r="90">
      <c s="3" r="A90" t="s">
        <v>558</v>
      </c>
    </row>
    <row spans="1:12" r="91">
      <c s="4" r="A91" t="s">
        <v>89</v>
      </c>
      <c s="6" r="J91" t="n">
        <v>0</v>
      </c>
      <c s="6" r="K91" t="n">
        <v>0</v>
      </c>
      <c s="6" r="L91" t="n">
        <v>0</v>
      </c>
    </row>
    <row spans="1:12" r="92">
      <c s="4" r="A92" t="s">
        <v>962</v>
      </c>
    </row>
    <row spans="1:12" r="93">
      <c s="3" r="A93" t="s">
        <v>558</v>
      </c>
    </row>
    <row spans="1:12" r="94">
      <c s="4" r="A94" t="s">
        <v>86</v>
      </c>
      <c s="6" r="J94" t="n">
        <v>45805</v>
      </c>
      <c s="6" r="K94" t="n">
        <v>39452</v>
      </c>
      <c s="6" r="L94" t="n">
        <v>31922</v>
      </c>
    </row>
    <row spans="1:12" r="95">
      <c s="4" r="A95" t="s">
        <v>87</v>
      </c>
      <c s="6" r="J95" t="n">
        <v>9</v>
      </c>
      <c s="6" r="K95" t="n">
        <v>39</v>
      </c>
      <c s="6" r="L95" t="n">
        <v>18</v>
      </c>
    </row>
    <row spans="1:12" r="96">
      <c s="4" r="A96" t="s">
        <v>937</v>
      </c>
      <c s="6" r="J96" t="n">
        <v>45814</v>
      </c>
      <c s="6" r="K96" t="n">
        <v>39491</v>
      </c>
      <c s="6" r="L96" t="n">
        <v>31940</v>
      </c>
    </row>
    <row spans="1:12" r="97">
      <c s="4" r="A97" t="s">
        <v>89</v>
      </c>
      <c s="6" r="J97" t="n">
        <v>45948</v>
      </c>
      <c s="6" r="K97" t="n">
        <v>39588</v>
      </c>
      <c s="6" r="L97" t="n">
        <v>32032</v>
      </c>
    </row>
    <row spans="1:12" r="98">
      <c s="4" r="A98" t="s">
        <v>88</v>
      </c>
      <c s="6" r="J98" t="n">
        <v>134</v>
      </c>
      <c s="6" r="K98" t="n">
        <v>97</v>
      </c>
      <c s="6" r="L98" t="n">
        <v>92</v>
      </c>
    </row>
    <row spans="1:12" r="99">
      <c s="4" r="A99" t="s">
        <v>91</v>
      </c>
      <c s="6" r="J99" t="n">
        <v>39708</v>
      </c>
      <c s="6" r="K99" t="n">
        <v>33508</v>
      </c>
      <c s="6" r="L99" t="n">
        <v>27164</v>
      </c>
    </row>
    <row spans="1:12" r="100">
      <c s="4" r="A100" t="s">
        <v>92</v>
      </c>
      <c s="6" r="J100" t="n">
        <v>5118</v>
      </c>
      <c s="6" r="K100" t="n">
        <v>4576</v>
      </c>
      <c s="6" r="L100" t="n">
        <v>3232</v>
      </c>
    </row>
    <row spans="1:12" r="101">
      <c s="4" r="A101" t="s">
        <v>93</v>
      </c>
      <c s="6" r="J101" t="n">
        <v>192</v>
      </c>
      <c s="6" r="K101" t="n">
        <v>165</v>
      </c>
      <c s="6" r="L101" t="n">
        <v>146</v>
      </c>
    </row>
    <row spans="1:12" r="102">
      <c s="4" r="A102" t="s">
        <v>94</v>
      </c>
      <c s="6" r="J102" t="n">
        <v>45018</v>
      </c>
      <c s="6" r="K102" t="n">
        <v>38249</v>
      </c>
      <c s="6" r="L102" t="n">
        <v>30542</v>
      </c>
    </row>
    <row spans="1:12" r="103">
      <c s="4" r="A103" t="s">
        <v>95</v>
      </c>
      <c s="6" r="J103" t="n">
        <v>930</v>
      </c>
      <c s="6" r="K103" t="n">
        <v>1339</v>
      </c>
      <c s="6" r="L103" t="n">
        <v>1490</v>
      </c>
    </row>
    <row spans="1:12" r="104">
      <c s="4" r="A104" t="s">
        <v>96</v>
      </c>
      <c s="6" r="J104" t="n">
        <v>0</v>
      </c>
    </row>
    <row spans="1:12" r="105">
      <c s="4" r="A105" t="s">
        <v>97</v>
      </c>
      <c s="6" r="J105" t="n">
        <v>0</v>
      </c>
      <c s="6" r="K105" t="n">
        <v>0</v>
      </c>
      <c s="6" r="L105" t="n">
        <v>0</v>
      </c>
    </row>
    <row spans="1:12" r="106">
      <c s="4" r="A106" t="s">
        <v>98</v>
      </c>
      <c s="6" r="J106" t="n">
        <v>930</v>
      </c>
      <c s="6" r="K106" t="n">
        <v>1339</v>
      </c>
      <c s="6" r="L106" t="n">
        <v>1490</v>
      </c>
    </row>
    <row spans="1:12" r="107">
      <c s="4" r="A107" t="s">
        <v>963</v>
      </c>
    </row>
    <row spans="1:12" r="108">
      <c s="3" r="A108" t="s">
        <v>558</v>
      </c>
    </row>
    <row spans="1:12" r="109">
      <c s="4" r="A109" t="s">
        <v>86</v>
      </c>
      <c s="6" r="J109" t="n">
        <v>6569</v>
      </c>
      <c s="6" r="K109" t="n">
        <v>6456</v>
      </c>
      <c s="6" r="L109" t="n">
        <v>6237</v>
      </c>
    </row>
    <row spans="1:12" r="110">
      <c s="4" r="A110" t="s">
        <v>87</v>
      </c>
      <c s="6" r="J110" t="n">
        <v>698</v>
      </c>
      <c s="6" r="K110" t="n">
        <v>763</v>
      </c>
      <c s="6" r="L110" t="n">
        <v>735</v>
      </c>
    </row>
    <row spans="1:12" r="111">
      <c s="4" r="A111" t="s">
        <v>937</v>
      </c>
      <c s="6" r="J111" t="n">
        <v>7267</v>
      </c>
      <c s="6" r="K111" t="n">
        <v>7219</v>
      </c>
      <c s="6" r="L111" t="n">
        <v>6972</v>
      </c>
    </row>
    <row spans="1:12" r="112">
      <c s="4" r="A112" t="s">
        <v>89</v>
      </c>
      <c s="6" r="J112" t="n">
        <v>7386</v>
      </c>
      <c s="6" r="K112" t="n">
        <v>7320</v>
      </c>
      <c s="6" r="L112" t="n">
        <v>7047</v>
      </c>
    </row>
    <row spans="1:12" r="113">
      <c s="4" r="A113" t="s">
        <v>88</v>
      </c>
      <c s="6" r="J113" t="n">
        <v>26</v>
      </c>
      <c s="6" r="K113" t="n">
        <v>23</v>
      </c>
      <c s="6" r="L113" t="n">
        <v>24</v>
      </c>
    </row>
    <row spans="1:12" r="114">
      <c s="4" r="A114" t="s">
        <v>91</v>
      </c>
      <c s="6" r="J114" t="n">
        <v>5266</v>
      </c>
      <c s="6" r="K114" t="n">
        <v>5130</v>
      </c>
      <c s="6" r="L114" t="n">
        <v>4847</v>
      </c>
    </row>
    <row spans="1:12" r="115">
      <c s="4" r="A115" t="s">
        <v>92</v>
      </c>
      <c s="6" r="J115" t="n">
        <v>1769</v>
      </c>
      <c s="6" r="K115" t="n">
        <v>1936</v>
      </c>
      <c s="6" r="L115" t="n">
        <v>1860</v>
      </c>
    </row>
    <row spans="1:12" r="116">
      <c s="4" r="A116" t="s">
        <v>93</v>
      </c>
      <c s="6" r="J116" t="n">
        <v>93</v>
      </c>
      <c s="6" r="K116" t="n">
        <v>103</v>
      </c>
      <c s="6" r="L116" t="n">
        <v>100</v>
      </c>
    </row>
    <row spans="1:12" r="117">
      <c s="4" r="A117" t="s">
        <v>94</v>
      </c>
      <c s="6" r="J117" t="n">
        <v>7128</v>
      </c>
      <c s="6" r="K117" t="n">
        <v>7169</v>
      </c>
      <c s="6" r="L117" t="n">
        <v>6807</v>
      </c>
    </row>
    <row spans="1:12" r="118">
      <c s="4" r="A118" t="s">
        <v>95</v>
      </c>
      <c s="6" r="J118" t="n">
        <v>258</v>
      </c>
      <c s="6" r="K118" t="n">
        <v>151</v>
      </c>
      <c s="6" r="L118" t="n">
        <v>240</v>
      </c>
    </row>
    <row spans="1:12" r="119">
      <c s="4" r="A119" t="s">
        <v>96</v>
      </c>
      <c s="6" r="J119" t="n">
        <v>0</v>
      </c>
    </row>
    <row spans="1:12" r="120">
      <c s="4" r="A120" t="s">
        <v>97</v>
      </c>
      <c s="6" r="J120" t="n">
        <v>0</v>
      </c>
      <c s="6" r="K120" t="n">
        <v>0</v>
      </c>
      <c s="6" r="L120" t="n">
        <v>0</v>
      </c>
    </row>
    <row spans="1:12" r="121">
      <c s="4" r="A121" t="s">
        <v>98</v>
      </c>
      <c s="6" r="J121" t="n">
        <v>258</v>
      </c>
      <c s="6" r="K121" t="n">
        <v>151</v>
      </c>
      <c s="6" r="L121" t="n">
        <v>240</v>
      </c>
    </row>
    <row spans="1:12" r="122">
      <c s="4" r="A122" t="s">
        <v>964</v>
      </c>
    </row>
    <row spans="1:12" r="123">
      <c s="3" r="A123" t="s">
        <v>558</v>
      </c>
    </row>
    <row spans="1:12" r="124">
      <c s="4" r="A124" t="s">
        <v>86</v>
      </c>
      <c s="6" r="J124" t="n">
        <v>0</v>
      </c>
      <c s="6" r="K124" t="n">
        <v>0</v>
      </c>
      <c s="6" r="L124" t="n">
        <v>0</v>
      </c>
    </row>
    <row spans="1:12" r="125">
      <c s="4" r="A125" t="s">
        <v>87</v>
      </c>
      <c s="6" r="J125" t="n">
        <v>685</v>
      </c>
      <c s="6" r="K125" t="n">
        <v>1353</v>
      </c>
      <c s="6" r="L125" t="n">
        <v>1350</v>
      </c>
    </row>
    <row spans="1:12" r="126">
      <c s="4" r="A126" t="s">
        <v>937</v>
      </c>
      <c s="6" r="J126" t="n">
        <v>685</v>
      </c>
      <c s="6" r="K126" t="n">
        <v>1353</v>
      </c>
      <c s="6" r="L126" t="n">
        <v>1350</v>
      </c>
    </row>
    <row spans="1:12" r="127">
      <c s="4" r="A127" t="s">
        <v>89</v>
      </c>
      <c s="6" r="J127" t="n">
        <v>23605</v>
      </c>
      <c s="6" r="K127" t="n">
        <v>20200</v>
      </c>
      <c s="6" r="L127" t="n">
        <v>16043</v>
      </c>
    </row>
    <row spans="1:12" r="128">
      <c s="4" r="A128" t="s">
        <v>88</v>
      </c>
      <c s="6" r="J128" t="n">
        <v>0</v>
      </c>
      <c s="6" r="K128" t="n">
        <v>0</v>
      </c>
      <c s="6" r="L128" t="n">
        <v>0</v>
      </c>
    </row>
    <row spans="1:12" r="129">
      <c s="4" r="A129" t="s">
        <v>91</v>
      </c>
      <c s="6" r="J129" t="n">
        <v>0</v>
      </c>
      <c s="6" r="K129" t="n">
        <v>0</v>
      </c>
      <c s="6" r="L129" t="n">
        <v>0</v>
      </c>
    </row>
    <row spans="1:12" r="130">
      <c s="4" r="A130" t="s">
        <v>92</v>
      </c>
      <c s="6" r="J130" t="n">
        <v>22481</v>
      </c>
      <c s="6" r="K130" t="n">
        <v>19307</v>
      </c>
      <c s="6" r="L130" t="n">
        <v>15372</v>
      </c>
    </row>
    <row spans="1:12" r="131">
      <c s="4" r="A131" t="s">
        <v>93</v>
      </c>
      <c s="6" r="J131" t="n">
        <v>143</v>
      </c>
      <c s="6" r="K131" t="n">
        <v>155</v>
      </c>
      <c s="6" r="L131" t="n">
        <v>151</v>
      </c>
    </row>
    <row spans="1:12" r="132">
      <c s="4" r="A132" t="s">
        <v>94</v>
      </c>
      <c s="6" r="J132" t="n">
        <v>22624</v>
      </c>
      <c s="6" r="K132" t="n">
        <v>19462</v>
      </c>
      <c s="6" r="L132" t="n">
        <v>15523</v>
      </c>
    </row>
    <row spans="1:12" r="133">
      <c s="4" r="A133" t="s">
        <v>95</v>
      </c>
      <c s="6" r="J133" t="n">
        <v>981</v>
      </c>
      <c s="6" r="K133" t="n">
        <v>738</v>
      </c>
      <c s="6" r="L133" t="n">
        <v>520</v>
      </c>
    </row>
    <row spans="1:12" r="134">
      <c s="4" r="A134" t="s">
        <v>96</v>
      </c>
      <c s="6" r="J134" t="n">
        <v>0</v>
      </c>
    </row>
    <row spans="1:12" r="135">
      <c s="4" r="A135" t="s">
        <v>97</v>
      </c>
      <c s="6" r="J135" t="n">
        <v>0</v>
      </c>
      <c s="6" r="K135" t="n">
        <v>0</v>
      </c>
      <c s="6" r="L135" t="n">
        <v>0</v>
      </c>
    </row>
    <row spans="1:12" r="136">
      <c s="4" r="A136" t="s">
        <v>98</v>
      </c>
      <c s="6" r="J136" t="n">
        <v>981</v>
      </c>
      <c s="6" r="K136" t="n">
        <v>738</v>
      </c>
      <c s="6" r="L136" t="n">
        <v>520</v>
      </c>
    </row>
    <row spans="1:12" r="137">
      <c s="4" r="A137" t="s">
        <v>965</v>
      </c>
    </row>
    <row spans="1:12" r="138">
      <c s="3" r="A138" t="s">
        <v>558</v>
      </c>
    </row>
    <row spans="1:12" r="139">
      <c s="4" r="A139" t="s">
        <v>86</v>
      </c>
      <c s="6" r="J139" t="n">
        <v>35</v>
      </c>
      <c s="6" r="K139" t="n">
        <v>51</v>
      </c>
      <c s="6" r="L139" t="n">
        <v>670</v>
      </c>
    </row>
    <row spans="1:12" r="140">
      <c s="4" r="A140" t="s">
        <v>87</v>
      </c>
      <c s="6" r="J140" t="n">
        <v>14</v>
      </c>
      <c s="6" r="K140" t="n">
        <v>9</v>
      </c>
      <c s="6" r="L140" t="n">
        <v>6</v>
      </c>
    </row>
    <row spans="1:12" r="141">
      <c s="4" r="A141" t="s">
        <v>937</v>
      </c>
      <c s="6" r="J141" t="n">
        <v>49</v>
      </c>
      <c s="6" r="K141" t="n">
        <v>60</v>
      </c>
      <c s="6" r="L141" t="n">
        <v>676</v>
      </c>
    </row>
    <row spans="1:12" r="142">
      <c s="4" r="A142" t="s">
        <v>89</v>
      </c>
      <c s="6" r="J142" t="n">
        <v>125</v>
      </c>
      <c s="6" r="K142" t="n">
        <v>120</v>
      </c>
      <c s="6" r="L142" t="n">
        <v>735</v>
      </c>
    </row>
    <row spans="1:12" r="143">
      <c s="4" r="A143" t="s">
        <v>88</v>
      </c>
      <c s="6" r="J143" t="n">
        <v>76</v>
      </c>
      <c s="6" r="K143" t="n">
        <v>60</v>
      </c>
      <c s="6" r="L143" t="n">
        <v>59</v>
      </c>
    </row>
    <row spans="1:12" r="144">
      <c s="4" r="A144" t="s">
        <v>91</v>
      </c>
      <c s="6" r="J144" t="n">
        <v>87</v>
      </c>
      <c s="6" r="K144" t="n">
        <v>102</v>
      </c>
      <c s="6" r="L144" t="n">
        <v>962</v>
      </c>
    </row>
    <row spans="1:12" r="145">
      <c s="4" r="A145" t="s">
        <v>92</v>
      </c>
      <c s="6" r="J145" t="n">
        <v>14</v>
      </c>
      <c s="6" r="K145" t="n">
        <v>17</v>
      </c>
      <c s="6" r="L145" t="n">
        <v>56</v>
      </c>
    </row>
    <row spans="1:12" r="146">
      <c s="4" r="A146" t="s">
        <v>93</v>
      </c>
      <c s="6" r="J146" t="n">
        <v>0</v>
      </c>
      <c s="6" r="K146" t="n">
        <v>0</v>
      </c>
      <c s="6" r="L146" t="n">
        <v>6</v>
      </c>
    </row>
    <row spans="1:12" r="147">
      <c s="4" r="A147" t="s">
        <v>94</v>
      </c>
      <c s="6" r="J147" t="n">
        <v>101</v>
      </c>
      <c s="6" r="K147" t="n">
        <v>119</v>
      </c>
      <c s="6" r="L147" t="n">
        <v>1024</v>
      </c>
    </row>
    <row spans="1:12" r="148">
      <c s="4" r="A148" t="s">
        <v>95</v>
      </c>
      <c s="6" r="J148" t="n">
        <v>24</v>
      </c>
      <c s="6" r="K148" t="n">
        <v>1</v>
      </c>
      <c s="6" r="L148" t="n">
        <v>-289</v>
      </c>
    </row>
    <row spans="1:12" r="149">
      <c s="4" r="A149" t="s">
        <v>96</v>
      </c>
      <c s="6" r="J149" t="n">
        <v>0</v>
      </c>
    </row>
    <row spans="1:12" r="150">
      <c s="4" r="A150" t="s">
        <v>97</v>
      </c>
      <c s="6" r="J150" t="n">
        <v>0</v>
      </c>
      <c s="6" r="K150" t="n">
        <v>0</v>
      </c>
      <c s="6" r="L150" t="n">
        <v>0</v>
      </c>
    </row>
    <row spans="1:12" r="151">
      <c s="4" r="A151" t="s">
        <v>98</v>
      </c>
      <c s="6" r="J151" t="n">
        <v>24</v>
      </c>
      <c s="6" r="K151" t="n">
        <v>1</v>
      </c>
      <c s="6" r="L151" t="n">
        <v>-289</v>
      </c>
    </row>
    <row spans="1:12" r="152">
      <c s="4" r="A152" t="s">
        <v>966</v>
      </c>
    </row>
    <row spans="1:12" r="153">
      <c s="3" r="A153" t="s">
        <v>558</v>
      </c>
    </row>
    <row spans="1:12" r="154">
      <c s="4" r="A154" t="s">
        <v>86</v>
      </c>
      <c s="6" r="J154" t="n">
        <v>29526</v>
      </c>
      <c s="6" r="K154" t="n">
        <v>25782</v>
      </c>
      <c s="6" r="L154" t="n">
        <v>22481</v>
      </c>
    </row>
    <row spans="1:12" r="155">
      <c s="4" r="A155" t="s">
        <v>967</v>
      </c>
    </row>
    <row spans="1:12" r="156">
      <c s="3" r="A156" t="s">
        <v>558</v>
      </c>
    </row>
    <row spans="1:12" r="157">
      <c s="4" r="A157" t="s">
        <v>86</v>
      </c>
      <c s="6" r="J157" t="n">
        <v>0</v>
      </c>
      <c s="6" r="K157" t="n">
        <v>0</v>
      </c>
      <c s="6" r="L157" t="n">
        <v>0</v>
      </c>
    </row>
    <row spans="1:12" r="158">
      <c s="4" r="A158" t="s">
        <v>968</v>
      </c>
    </row>
    <row spans="1:12" r="159">
      <c s="3" r="A159" t="s">
        <v>558</v>
      </c>
    </row>
    <row spans="1:12" r="160">
      <c s="4" r="A160" t="s">
        <v>86</v>
      </c>
      <c s="6" r="J160" t="n">
        <v>0</v>
      </c>
      <c s="6" r="K160" t="n">
        <v>0</v>
      </c>
      <c s="6" r="L160" t="n">
        <v>0</v>
      </c>
    </row>
    <row spans="1:12" r="161">
      <c s="4" r="A161" t="s">
        <v>969</v>
      </c>
    </row>
    <row spans="1:12" r="162">
      <c s="3" r="A162" t="s">
        <v>558</v>
      </c>
    </row>
    <row spans="1:12" r="163">
      <c s="4" r="A163" t="s">
        <v>86</v>
      </c>
      <c s="6" r="J163" t="n">
        <v>0</v>
      </c>
      <c s="6" r="K163" t="n">
        <v>0</v>
      </c>
      <c s="6" r="L163" t="n">
        <v>0</v>
      </c>
    </row>
    <row spans="1:12" r="164">
      <c s="4" r="A164" t="s">
        <v>970</v>
      </c>
    </row>
    <row spans="1:12" r="165">
      <c s="3" r="A165" t="s">
        <v>558</v>
      </c>
    </row>
    <row spans="1:12" r="166">
      <c s="4" r="A166" t="s">
        <v>86</v>
      </c>
      <c s="6" r="J166" t="n">
        <v>5588</v>
      </c>
      <c s="6" r="K166" t="n">
        <v>5490</v>
      </c>
      <c s="6" r="L166" t="n">
        <v>4710</v>
      </c>
    </row>
    <row spans="1:12" r="167">
      <c s="4" r="A167" t="s">
        <v>971</v>
      </c>
    </row>
    <row spans="1:12" r="168">
      <c s="3" r="A168" t="s">
        <v>558</v>
      </c>
    </row>
    <row spans="1:12" r="169">
      <c s="4" r="A169" t="s">
        <v>86</v>
      </c>
      <c s="6" r="J169" t="n">
        <v>0</v>
      </c>
      <c s="6" r="K169" t="n">
        <v>0</v>
      </c>
      <c s="6" r="L169" t="n">
        <v>0</v>
      </c>
    </row>
    <row spans="1:12" r="170">
      <c s="4" r="A170" t="s">
        <v>972</v>
      </c>
    </row>
    <row spans="1:12" r="171">
      <c s="3" r="A171" t="s">
        <v>558</v>
      </c>
    </row>
    <row spans="1:12" r="172">
      <c s="4" r="A172" t="s">
        <v>86</v>
      </c>
      <c s="6" r="J172" t="n">
        <v>0</v>
      </c>
      <c s="6" r="K172" t="n">
        <v>0</v>
      </c>
      <c s="6" r="L172" t="n">
        <v>0</v>
      </c>
    </row>
    <row spans="1:12" r="173">
      <c s="4" r="A173" t="s">
        <v>973</v>
      </c>
    </row>
    <row spans="1:12" r="174">
      <c s="3" r="A174" t="s">
        <v>558</v>
      </c>
    </row>
    <row spans="1:12" r="175">
      <c s="4" r="A175" t="s">
        <v>86</v>
      </c>
      <c s="6" r="J175" t="n">
        <v>0</v>
      </c>
      <c s="6" r="K175" t="n">
        <v>0</v>
      </c>
      <c s="6" r="L175" t="n">
        <v>0</v>
      </c>
    </row>
    <row spans="1:12" r="176">
      <c s="4" r="A176" t="s">
        <v>974</v>
      </c>
    </row>
    <row spans="1:12" r="177">
      <c s="3" r="A177" t="s">
        <v>558</v>
      </c>
    </row>
    <row spans="1:12" r="178">
      <c s="4" r="A178" t="s">
        <v>86</v>
      </c>
      <c s="6" r="J178" t="n">
        <v>3846</v>
      </c>
      <c s="6" r="K178" t="n">
        <v>3404</v>
      </c>
      <c s="6" r="L178" t="n">
        <v>3033</v>
      </c>
    </row>
    <row spans="1:12" r="179">
      <c s="4" r="A179" t="s">
        <v>975</v>
      </c>
    </row>
    <row spans="1:12" r="180">
      <c s="3" r="A180" t="s">
        <v>558</v>
      </c>
    </row>
    <row spans="1:12" r="181">
      <c s="4" r="A181" t="s">
        <v>86</v>
      </c>
      <c s="6" r="J181" t="n">
        <v>0</v>
      </c>
      <c s="6" r="K181" t="n">
        <v>0</v>
      </c>
      <c s="6" r="L181" t="n">
        <v>0</v>
      </c>
    </row>
    <row spans="1:12" r="182">
      <c s="4" r="A182" t="s">
        <v>976</v>
      </c>
    </row>
    <row spans="1:12" r="183">
      <c s="3" r="A183" t="s">
        <v>558</v>
      </c>
    </row>
    <row spans="1:12" r="184">
      <c s="4" r="A184" t="s">
        <v>86</v>
      </c>
      <c s="6" r="J184" t="n">
        <v>0</v>
      </c>
      <c s="6" r="K184" t="n">
        <v>0</v>
      </c>
      <c s="6" r="L184" t="n">
        <v>0</v>
      </c>
    </row>
    <row spans="1:12" r="185">
      <c s="4" r="A185" t="s">
        <v>977</v>
      </c>
    </row>
    <row spans="1:12" r="186">
      <c s="3" r="A186" t="s">
        <v>558</v>
      </c>
    </row>
    <row spans="1:12" r="187">
      <c s="4" r="A187" t="s">
        <v>86</v>
      </c>
      <c s="6" r="J187" t="n">
        <v>0</v>
      </c>
      <c s="6" r="K187" t="n">
        <v>0</v>
      </c>
      <c s="6" r="L187" t="n">
        <v>0</v>
      </c>
    </row>
    <row spans="1:12" r="188">
      <c s="4" r="A188" t="s">
        <v>978</v>
      </c>
    </row>
    <row spans="1:12" r="189">
      <c s="3" r="A189" t="s">
        <v>558</v>
      </c>
    </row>
    <row spans="1:12" r="190">
      <c s="4" r="A190" t="s">
        <v>86</v>
      </c>
      <c s="6" r="J190" t="n">
        <v>38960</v>
      </c>
      <c s="6" r="K190" t="n">
        <v>34676</v>
      </c>
      <c s="6" r="L190" t="n">
        <v>30224</v>
      </c>
    </row>
    <row spans="1:12" r="191">
      <c s="4" r="A191" t="s">
        <v>979</v>
      </c>
    </row>
    <row spans="1:12" r="192">
      <c s="3" r="A192" t="s">
        <v>558</v>
      </c>
    </row>
    <row spans="1:12" r="193">
      <c s="4" r="A193" t="s">
        <v>86</v>
      </c>
      <c s="6" r="J193" t="n">
        <v>0</v>
      </c>
      <c s="6" r="K193" t="n">
        <v>0</v>
      </c>
      <c s="6" r="L193" t="n">
        <v>0</v>
      </c>
    </row>
    <row spans="1:12" r="194">
      <c s="4" r="A194" t="s">
        <v>980</v>
      </c>
    </row>
    <row spans="1:12" r="195">
      <c s="3" r="A195" t="s">
        <v>558</v>
      </c>
    </row>
    <row spans="1:12" r="196">
      <c s="4" r="A196" t="s">
        <v>86</v>
      </c>
      <c s="6" r="J196" t="n">
        <v>0</v>
      </c>
      <c s="6" r="K196" t="n">
        <v>0</v>
      </c>
      <c s="6" r="L196" t="n">
        <v>0</v>
      </c>
    </row>
    <row spans="1:12" r="197">
      <c s="4" r="A197" t="s">
        <v>981</v>
      </c>
    </row>
    <row spans="1:12" r="198">
      <c s="3" r="A198" t="s">
        <v>558</v>
      </c>
    </row>
    <row spans="1:12" r="199">
      <c s="4" r="A199" t="s">
        <v>86</v>
      </c>
      <c s="6" r="J199" t="n">
        <v>0</v>
      </c>
      <c s="6" r="K199" t="n">
        <v>0</v>
      </c>
      <c s="6" r="L199" t="n">
        <v>0</v>
      </c>
    </row>
    <row spans="1:12" r="200">
      <c s="4" r="A200" t="s">
        <v>982</v>
      </c>
    </row>
    <row spans="1:12" r="201">
      <c s="3" r="A201" t="s">
        <v>558</v>
      </c>
    </row>
    <row spans="1:12" r="202">
      <c s="4" r="A202" t="s">
        <v>86</v>
      </c>
      <c s="6" r="J202" t="n">
        <v>4243</v>
      </c>
      <c s="6" r="K202" t="n">
        <v>3265</v>
      </c>
      <c s="6" r="L202" t="n">
        <v>1160</v>
      </c>
    </row>
    <row spans="1:12" r="203">
      <c s="4" r="A203" t="s">
        <v>983</v>
      </c>
    </row>
    <row spans="1:12" r="204">
      <c s="3" r="A204" t="s">
        <v>558</v>
      </c>
    </row>
    <row spans="1:12" r="205">
      <c s="4" r="A205" t="s">
        <v>86</v>
      </c>
      <c s="6" r="J205" t="n">
        <v>5493</v>
      </c>
      <c s="6" r="K205" t="n">
        <v>5339</v>
      </c>
      <c s="6" r="L205" t="n">
        <v>5117</v>
      </c>
    </row>
    <row spans="1:12" r="206">
      <c s="4" r="A206" t="s">
        <v>984</v>
      </c>
    </row>
    <row spans="1:12" r="207">
      <c s="3" r="A207" t="s">
        <v>558</v>
      </c>
    </row>
    <row spans="1:12" r="208">
      <c s="4" r="A208" t="s">
        <v>86</v>
      </c>
      <c s="6" r="J208" t="n">
        <v>0</v>
      </c>
      <c s="6" r="K208" t="n">
        <v>0</v>
      </c>
      <c s="6" r="L208" t="n">
        <v>0</v>
      </c>
    </row>
    <row spans="1:12" r="209">
      <c s="4" r="A209" t="s">
        <v>985</v>
      </c>
    </row>
    <row spans="1:12" r="210">
      <c s="3" r="A210" t="s">
        <v>558</v>
      </c>
    </row>
    <row spans="1:12" r="211">
      <c s="4" r="A211" t="s">
        <v>86</v>
      </c>
      <c s="6" r="J211" t="n">
        <v>0</v>
      </c>
      <c s="6" r="K211" t="n">
        <v>0</v>
      </c>
      <c s="6" r="L211" t="n">
        <v>0</v>
      </c>
    </row>
    <row spans="1:12" r="212">
      <c s="4" r="A212" t="s">
        <v>986</v>
      </c>
    </row>
    <row spans="1:12" r="213">
      <c s="3" r="A213" t="s">
        <v>558</v>
      </c>
    </row>
    <row spans="1:12" r="214">
      <c s="4" r="A214" t="s">
        <v>86</v>
      </c>
      <c s="6" r="J214" t="n">
        <v>261</v>
      </c>
      <c s="6" r="K214" t="n">
        <v>256</v>
      </c>
      <c s="6" r="L214" t="n">
        <v>210</v>
      </c>
    </row>
    <row spans="1:12" r="215">
      <c s="4" r="A215" t="s">
        <v>987</v>
      </c>
    </row>
    <row spans="1:12" r="216">
      <c s="3" r="A216" t="s">
        <v>558</v>
      </c>
    </row>
    <row spans="1:12" r="217">
      <c s="4" r="A217" t="s">
        <v>86</v>
      </c>
      <c s="6" r="J217" t="n">
        <v>1055</v>
      </c>
      <c s="6" r="K217" t="n">
        <v>1098</v>
      </c>
      <c s="6" r="L217" t="n">
        <v>1095</v>
      </c>
    </row>
    <row spans="1:12" r="218">
      <c s="4" r="A218" t="s">
        <v>988</v>
      </c>
    </row>
    <row spans="1:12" r="219">
      <c s="3" r="A219" t="s">
        <v>558</v>
      </c>
    </row>
    <row spans="1:12" r="220">
      <c s="4" r="A220" t="s">
        <v>86</v>
      </c>
      <c s="6" r="J220" t="n">
        <v>0</v>
      </c>
      <c s="6" r="K220" t="n">
        <v>0</v>
      </c>
      <c s="6" r="L220" t="n">
        <v>0</v>
      </c>
    </row>
    <row spans="1:12" r="221">
      <c s="4" r="A221" t="s">
        <v>989</v>
      </c>
    </row>
    <row spans="1:12" r="222">
      <c s="3" r="A222" t="s">
        <v>558</v>
      </c>
    </row>
    <row spans="1:12" r="223">
      <c s="4" r="A223" t="s">
        <v>86</v>
      </c>
      <c s="6" r="J223" t="n">
        <v>0</v>
      </c>
      <c s="6" r="K223" t="n">
        <v>0</v>
      </c>
      <c s="6" r="L223" t="n">
        <v>0</v>
      </c>
    </row>
    <row spans="1:12" r="224">
      <c s="4" r="A224" t="s">
        <v>990</v>
      </c>
    </row>
    <row spans="1:12" r="225">
      <c s="3" r="A225" t="s">
        <v>558</v>
      </c>
    </row>
    <row spans="1:12" r="226">
      <c s="4" r="A226" t="s">
        <v>86</v>
      </c>
      <c s="6" r="J226" t="n">
        <v>2341</v>
      </c>
      <c s="6" r="K226" t="n">
        <v>1255</v>
      </c>
      <c s="6" r="L226" t="n">
        <v>328</v>
      </c>
    </row>
    <row spans="1:12" r="227">
      <c s="4" r="A227" t="s">
        <v>991</v>
      </c>
    </row>
    <row spans="1:12" r="228">
      <c s="3" r="A228" t="s">
        <v>558</v>
      </c>
    </row>
    <row spans="1:12" r="229">
      <c s="4" r="A229" t="s">
        <v>86</v>
      </c>
      <c s="6" r="J229" t="n">
        <v>21</v>
      </c>
      <c s="6" r="K229" t="n">
        <v>19</v>
      </c>
      <c s="6" r="L229" t="n">
        <v>25</v>
      </c>
    </row>
    <row spans="1:12" r="230">
      <c s="4" r="A230" t="s">
        <v>992</v>
      </c>
    </row>
    <row spans="1:12" r="231">
      <c s="3" r="A231" t="s">
        <v>558</v>
      </c>
    </row>
    <row spans="1:12" r="232">
      <c s="4" r="A232" t="s">
        <v>86</v>
      </c>
      <c s="6" r="J232" t="n">
        <v>0</v>
      </c>
      <c s="6" r="K232" t="n">
        <v>0</v>
      </c>
      <c s="6" r="L232" t="n">
        <v>0</v>
      </c>
    </row>
    <row spans="1:12" r="233">
      <c s="4" r="A233" t="s">
        <v>993</v>
      </c>
    </row>
    <row spans="1:12" r="234">
      <c s="3" r="A234" t="s">
        <v>558</v>
      </c>
    </row>
    <row spans="1:12" r="235">
      <c s="4" r="A235" t="s">
        <v>86</v>
      </c>
      <c s="6" r="J235" t="n">
        <v>35</v>
      </c>
      <c s="6" r="K235" t="n">
        <v>51</v>
      </c>
      <c s="6" r="L235" t="n">
        <v>670</v>
      </c>
    </row>
    <row spans="1:12" r="236">
      <c s="4" r="A236" t="s">
        <v>994</v>
      </c>
    </row>
    <row spans="1:12" r="237">
      <c s="3" r="A237" t="s">
        <v>558</v>
      </c>
    </row>
    <row spans="1:12" r="238">
      <c s="4" r="A238" t="s">
        <v>87</v>
      </c>
      <c s="6" r="J238" t="n">
        <v>0</v>
      </c>
      <c s="6" r="K238" t="n">
        <v>0</v>
      </c>
      <c s="6" r="L238" t="n">
        <v>0</v>
      </c>
    </row>
    <row spans="1:12" r="239">
      <c s="4" r="A239" t="s">
        <v>995</v>
      </c>
    </row>
    <row spans="1:12" r="240">
      <c s="3" r="A240" t="s">
        <v>558</v>
      </c>
    </row>
    <row spans="1:12" r="241">
      <c s="4" r="A241" t="s">
        <v>87</v>
      </c>
      <c s="6" r="J241" t="n">
        <v>40</v>
      </c>
      <c s="6" r="K241" t="n">
        <v>23</v>
      </c>
      <c s="6" r="L241" t="n">
        <v>21</v>
      </c>
    </row>
    <row spans="1:12" r="242">
      <c s="4" r="A242" t="s">
        <v>996</v>
      </c>
    </row>
    <row spans="1:12" r="243">
      <c s="3" r="A243" t="s">
        <v>558</v>
      </c>
    </row>
    <row spans="1:12" r="244">
      <c s="4" r="A244" t="s">
        <v>87</v>
      </c>
      <c s="6" r="J244" t="n">
        <v>655</v>
      </c>
      <c s="6" r="K244" t="n">
        <v>1254</v>
      </c>
      <c s="6" r="L244" t="n">
        <v>1291</v>
      </c>
    </row>
    <row spans="1:12" r="245">
      <c s="4" r="A245" t="s">
        <v>997</v>
      </c>
    </row>
    <row spans="1:12" r="246">
      <c s="3" r="A246" t="s">
        <v>558</v>
      </c>
    </row>
    <row spans="1:12" r="247">
      <c s="4" r="A247" t="s">
        <v>87</v>
      </c>
      <c s="6" r="J247" t="n">
        <v>0</v>
      </c>
      <c s="6" r="K247" t="n">
        <v>0</v>
      </c>
      <c s="6" r="L247" t="n">
        <v>0</v>
      </c>
    </row>
    <row spans="1:12" r="248">
      <c s="4" r="A248" t="s">
        <v>998</v>
      </c>
    </row>
    <row spans="1:12" r="249">
      <c s="3" r="A249" t="s">
        <v>558</v>
      </c>
    </row>
    <row spans="1:12" r="250">
      <c s="4" r="A250" t="s">
        <v>87</v>
      </c>
      <c s="6" r="J250" t="n">
        <v>9</v>
      </c>
      <c s="6" r="K250" t="n">
        <v>39</v>
      </c>
      <c s="6" r="L250" t="n">
        <v>18</v>
      </c>
    </row>
    <row spans="1:12" r="251">
      <c s="4" r="A251" t="s">
        <v>999</v>
      </c>
    </row>
    <row spans="1:12" r="252">
      <c s="3" r="A252" t="s">
        <v>558</v>
      </c>
    </row>
    <row spans="1:12" r="253">
      <c s="4" r="A253" t="s">
        <v>87</v>
      </c>
      <c s="6" r="J253" t="n">
        <v>658</v>
      </c>
      <c s="6" r="K253" t="n">
        <v>740</v>
      </c>
      <c s="6" r="L253" t="n">
        <v>714</v>
      </c>
    </row>
    <row spans="1:12" r="254">
      <c s="4" r="A254" t="s">
        <v>1000</v>
      </c>
    </row>
    <row spans="1:12" r="255">
      <c s="3" r="A255" t="s">
        <v>558</v>
      </c>
    </row>
    <row spans="1:12" r="256">
      <c s="4" r="A256" t="s">
        <v>87</v>
      </c>
      <c s="6" r="J256" t="n">
        <v>0</v>
      </c>
      <c s="6" r="K256" t="n">
        <v>0</v>
      </c>
      <c s="6" r="L256" t="n">
        <v>0</v>
      </c>
    </row>
    <row spans="1:12" r="257">
      <c s="4" r="A257" t="s">
        <v>1001</v>
      </c>
    </row>
    <row spans="1:12" r="258">
      <c s="3" r="A258" t="s">
        <v>558</v>
      </c>
    </row>
    <row spans="1:12" r="259">
      <c s="4" r="A259" t="s">
        <v>87</v>
      </c>
      <c s="6" r="J259" t="n">
        <v>14</v>
      </c>
      <c s="6" r="K259" t="n">
        <v>9</v>
      </c>
      <c s="6" r="L259" t="n">
        <v>6</v>
      </c>
    </row>
    <row spans="1:12" r="260">
      <c s="4" r="A260" t="s">
        <v>1002</v>
      </c>
    </row>
    <row spans="1:12" r="261">
      <c s="3" r="A261" t="s">
        <v>558</v>
      </c>
    </row>
    <row spans="1:12" r="262">
      <c s="4" r="A262" t="s">
        <v>87</v>
      </c>
      <c s="6" r="J262" t="n">
        <v>0</v>
      </c>
      <c s="6" r="K262" t="n">
        <v>0</v>
      </c>
      <c s="6" r="L262" t="n">
        <v>0</v>
      </c>
    </row>
    <row spans="1:12" r="263">
      <c s="4" r="A263" t="s">
        <v>1003</v>
      </c>
    </row>
    <row spans="1:12" r="264">
      <c s="3" r="A264" t="s">
        <v>558</v>
      </c>
    </row>
    <row spans="1:12" r="265">
      <c s="4" r="A265" t="s">
        <v>87</v>
      </c>
      <c s="6" r="J265" t="n">
        <v>0</v>
      </c>
      <c s="6" r="K265" t="n">
        <v>0</v>
      </c>
      <c s="6" r="L265" t="n">
        <v>0</v>
      </c>
    </row>
    <row spans="1:12" r="266">
      <c s="4" r="A266" t="s">
        <v>1004</v>
      </c>
    </row>
    <row spans="1:12" r="267">
      <c s="3" r="A267" t="s">
        <v>558</v>
      </c>
    </row>
    <row spans="1:12" r="268">
      <c s="4" r="A268" t="s">
        <v>87</v>
      </c>
      <c s="6" r="J268" t="n">
        <v>30</v>
      </c>
      <c s="6" r="K268" t="n">
        <v>99</v>
      </c>
      <c s="6" r="L268" t="n">
        <v>59</v>
      </c>
    </row>
    <row spans="1:12" r="269">
      <c s="4" r="A269" t="s">
        <v>1005</v>
      </c>
    </row>
    <row spans="1:12" r="270">
      <c s="3" r="A270" t="s">
        <v>558</v>
      </c>
    </row>
    <row spans="1:12" r="271">
      <c s="4" r="A271" t="s">
        <v>87</v>
      </c>
      <c s="6" r="J271" t="n">
        <v>0</v>
      </c>
      <c s="6" r="K271" t="n">
        <v>0</v>
      </c>
      <c s="6" r="L271" t="n">
        <v>0</v>
      </c>
    </row>
    <row spans="1:12" r="272">
      <c s="4" r="A272" t="s">
        <v>1006</v>
      </c>
    </row>
    <row spans="1:12" r="273">
      <c s="3" r="A273" t="s">
        <v>558</v>
      </c>
    </row>
    <row spans="1:12" r="274">
      <c s="4" r="A274" t="s">
        <v>86</v>
      </c>
      <c s="6" r="J274" t="n">
        <v>0</v>
      </c>
      <c s="6" r="K274" t="n">
        <v>0</v>
      </c>
      <c s="6" r="L274" t="n">
        <v>0</v>
      </c>
    </row>
    <row spans="1:12" r="275">
      <c s="4" r="A275" t="s">
        <v>87</v>
      </c>
      <c s="6" r="J275" t="n">
        <v>0</v>
      </c>
      <c s="6" r="K275" t="n">
        <v>0</v>
      </c>
      <c s="6" r="L275" t="n">
        <v>0</v>
      </c>
    </row>
    <row spans="1:12" r="276">
      <c s="4" r="A276" t="s">
        <v>937</v>
      </c>
      <c s="6" r="J276" t="n">
        <v>0</v>
      </c>
      <c s="6" r="K276" t="n">
        <v>0</v>
      </c>
      <c s="6" r="L276" t="n">
        <v>0</v>
      </c>
    </row>
    <row spans="1:12" r="277">
      <c s="4" r="A277" t="s">
        <v>89</v>
      </c>
      <c s="6" r="J277" t="n">
        <v>-22775</v>
      </c>
      <c s="6" r="K277" t="n">
        <v>-18728</v>
      </c>
      <c s="6" r="L277" t="n">
        <v>-14544</v>
      </c>
    </row>
    <row spans="1:12" r="278">
      <c s="4" r="A278" t="s">
        <v>88</v>
      </c>
      <c s="6" r="J278" t="n">
        <v>238</v>
      </c>
      <c s="6" r="K278" t="n">
        <v>197</v>
      </c>
      <c s="6" r="L278" t="n">
        <v>200</v>
      </c>
    </row>
    <row spans="1:12" r="279">
      <c s="4" r="A279" t="s">
        <v>91</v>
      </c>
      <c s="6" r="J279" t="n">
        <v>-792</v>
      </c>
      <c s="6" r="K279" t="n">
        <v>-574</v>
      </c>
      <c s="6" r="L279" t="n">
        <v>-409</v>
      </c>
    </row>
    <row spans="1:12" r="280">
      <c s="4" r="A280" t="s">
        <v>92</v>
      </c>
      <c s="6" r="J280" t="n">
        <v>-22064</v>
      </c>
      <c s="6" r="K280" t="n">
        <v>-18197</v>
      </c>
      <c s="6" r="L280" t="n">
        <v>-14165</v>
      </c>
    </row>
    <row spans="1:12" r="281">
      <c s="4" r="A281" t="s">
        <v>93</v>
      </c>
      <c s="6" r="J281" t="n">
        <v>-73</v>
      </c>
      <c s="6" r="K281" t="n">
        <v>-90</v>
      </c>
      <c s="6" r="L281" t="n">
        <v>-70</v>
      </c>
    </row>
    <row spans="1:12" r="282">
      <c s="4" r="A282" t="s">
        <v>94</v>
      </c>
      <c s="6" r="J282" t="n">
        <v>-22929</v>
      </c>
      <c s="6" r="K282" t="n">
        <v>-18861</v>
      </c>
      <c s="6" r="L282" t="n">
        <v>-14644</v>
      </c>
    </row>
    <row spans="1:12" r="283">
      <c s="4" r="A283" t="s">
        <v>95</v>
      </c>
      <c s="6" r="J283" t="n">
        <v>154</v>
      </c>
      <c s="6" r="K283" t="n">
        <v>133</v>
      </c>
      <c s="6" r="L283" t="n">
        <v>100</v>
      </c>
    </row>
    <row spans="1:12" r="284">
      <c s="4" r="A284" t="s">
        <v>96</v>
      </c>
      <c s="6" r="J284" t="n">
        <v>270</v>
      </c>
    </row>
    <row spans="1:12" r="285">
      <c s="4" r="A285" t="s">
        <v>97</v>
      </c>
      <c s="6" r="J285" t="n">
        <v>186</v>
      </c>
      <c s="6" r="K285" t="n">
        <v>192</v>
      </c>
      <c s="6" r="L285" t="n">
        <v>140</v>
      </c>
    </row>
    <row spans="1:12" r="286">
      <c s="4" r="A286" t="s">
        <v>98</v>
      </c>
      <c s="6" r="J286" t="n">
        <v>238</v>
      </c>
      <c s="6" r="K286" t="n">
        <v>-59</v>
      </c>
      <c s="6" r="L286" t="n">
        <v>-40</v>
      </c>
    </row>
    <row spans="1:12" r="287">
      <c s="4" r="A287" t="s">
        <v>1007</v>
      </c>
    </row>
    <row spans="1:12" r="288">
      <c s="3" r="A288" t="s">
        <v>558</v>
      </c>
    </row>
    <row spans="1:12" r="289">
      <c s="4" r="A289" t="s">
        <v>86</v>
      </c>
      <c s="6" r="J289" t="n">
        <v>0</v>
      </c>
      <c s="6" r="K289" t="n">
        <v>0</v>
      </c>
      <c s="6" r="L289" t="n">
        <v>0</v>
      </c>
    </row>
    <row spans="1:12" r="290">
      <c s="4" r="A290" t="s">
        <v>1008</v>
      </c>
    </row>
    <row spans="1:12" r="291">
      <c s="3" r="A291" t="s">
        <v>558</v>
      </c>
    </row>
    <row spans="1:12" r="292">
      <c s="4" r="A292" t="s">
        <v>86</v>
      </c>
      <c s="6" r="J292" t="n">
        <v>0</v>
      </c>
      <c s="6" r="K292" t="n">
        <v>0</v>
      </c>
      <c s="6" r="L292" t="n">
        <v>0</v>
      </c>
    </row>
    <row spans="1:12" r="293">
      <c s="4" r="A293" t="s">
        <v>1009</v>
      </c>
    </row>
    <row spans="1:12" r="294">
      <c s="3" r="A294" t="s">
        <v>558</v>
      </c>
    </row>
    <row spans="1:12" r="295">
      <c s="4" r="A295" t="s">
        <v>86</v>
      </c>
      <c s="6" r="J295" t="n">
        <v>0</v>
      </c>
      <c s="6" r="K295" t="n">
        <v>0</v>
      </c>
      <c s="6" r="L295" t="n">
        <v>0</v>
      </c>
    </row>
    <row spans="1:12" r="296">
      <c s="4" r="A296" t="s">
        <v>1010</v>
      </c>
    </row>
    <row spans="1:12" r="297">
      <c s="3" r="A297" t="s">
        <v>558</v>
      </c>
    </row>
    <row spans="1:12" r="298">
      <c s="4" r="A298" t="s">
        <v>86</v>
      </c>
      <c s="6" r="J298" t="n">
        <v>0</v>
      </c>
      <c s="6" r="K298" t="n">
        <v>0</v>
      </c>
      <c s="6" r="L298" t="n">
        <v>0</v>
      </c>
    </row>
    <row spans="1:12" r="299">
      <c s="4" r="A299" t="s">
        <v>1011</v>
      </c>
    </row>
    <row spans="1:12" r="300">
      <c s="3" r="A300" t="s">
        <v>558</v>
      </c>
    </row>
    <row spans="1:12" r="301">
      <c s="4" r="A301" t="s">
        <v>86</v>
      </c>
      <c s="6" r="J301" t="n">
        <v>0</v>
      </c>
      <c s="6" r="K301" t="n">
        <v>0</v>
      </c>
      <c s="6" r="L301" t="n">
        <v>0</v>
      </c>
    </row>
    <row spans="1:12" r="302">
      <c s="4" r="A302" t="s">
        <v>1012</v>
      </c>
    </row>
    <row spans="1:12" r="303">
      <c s="3" r="A303" t="s">
        <v>558</v>
      </c>
    </row>
    <row spans="1:12" r="304">
      <c s="4" r="A304" t="s">
        <v>86</v>
      </c>
      <c s="6" r="J304" t="n">
        <v>0</v>
      </c>
      <c s="6" r="K304" t="n">
        <v>0</v>
      </c>
      <c s="6" r="L304" t="n">
        <v>0</v>
      </c>
    </row>
    <row spans="1:12" r="305">
      <c s="4" r="A305" t="s">
        <v>1013</v>
      </c>
    </row>
    <row spans="1:12" r="306">
      <c s="3" r="A306" t="s">
        <v>558</v>
      </c>
    </row>
    <row spans="1:12" r="307">
      <c s="4" r="A307" t="s">
        <v>86</v>
      </c>
      <c s="6" r="J307" t="n">
        <v>0</v>
      </c>
      <c s="6" r="K307" t="n">
        <v>0</v>
      </c>
      <c s="6" r="L307" t="n">
        <v>0</v>
      </c>
    </row>
    <row spans="1:12" r="308">
      <c s="4" r="A308" t="s">
        <v>1014</v>
      </c>
    </row>
    <row spans="1:12" r="309">
      <c s="3" r="A309" t="s">
        <v>558</v>
      </c>
    </row>
    <row spans="1:12" r="310">
      <c s="4" r="A310" t="s">
        <v>87</v>
      </c>
      <c s="6" r="J310" t="n">
        <v>0</v>
      </c>
      <c s="6" r="K310" t="n">
        <v>0</v>
      </c>
      <c s="6" r="L310" t="n">
        <v>0</v>
      </c>
    </row>
    <row spans="1:12" r="311">
      <c s="4" r="A311" t="s">
        <v>1015</v>
      </c>
    </row>
    <row spans="1:12" r="312">
      <c s="3" r="A312" t="s">
        <v>558</v>
      </c>
    </row>
    <row spans="1:12" r="313">
      <c s="4" r="A313" t="s">
        <v>87</v>
      </c>
      <c s="6" r="J313" t="n">
        <v>0</v>
      </c>
      <c s="6" r="K313" t="n">
        <v>0</v>
      </c>
      <c s="6" r="L313" t="n">
        <v>0</v>
      </c>
    </row>
    <row spans="1:12" r="314">
      <c s="4" r="A314" t="s">
        <v>1016</v>
      </c>
    </row>
    <row spans="1:12" r="315">
      <c s="3" r="A315" t="s">
        <v>558</v>
      </c>
    </row>
    <row spans="1:12" r="316">
      <c s="4" r="A316" t="s">
        <v>87</v>
      </c>
      <c s="7" r="J316" t="n">
        <v>0</v>
      </c>
      <c s="7" r="K316" t="n">
        <v>0</v>
      </c>
      <c s="7" r="L316" t="n">
        <v>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1017</v>
      </c>
      <c s="2" r="B1" t="s">
        <v>1</v>
      </c>
    </row>
    <row spans="1:4" r="2">
      <c s="2" r="B2" t="s">
        <v>2</v>
      </c>
      <c s="2" r="C2" t="s">
        <v>32</v>
      </c>
      <c s="2" r="D2" t="s">
        <v>84</v>
      </c>
    </row>
    <row spans="1:4" r="3">
      <c s="3" r="A3" t="s">
        <v>1018</v>
      </c>
    </row>
    <row spans="1:4" r="4">
      <c s="4" r="A4" t="s">
        <v>1019</v>
      </c>
      <c s="4" r="B4" t="s">
        <v>898</v>
      </c>
    </row>
    <row spans="1:4" r="5">
      <c s="4" r="A5" t="s">
        <v>54</v>
      </c>
      <c s="7" r="B5" t="n">
        <v>2151000000</v>
      </c>
      <c s="7" r="C5" t="n">
        <v>2349000000</v>
      </c>
    </row>
    <row spans="1:4" r="6">
      <c s="4" r="A6" t="s">
        <v>1020</v>
      </c>
      <c s="6" r="B6" t="n">
        <v>-80000000</v>
      </c>
      <c s="6" r="C6" t="n">
        <v>32000000</v>
      </c>
      <c s="7" r="D6" t="n">
        <v>354000000</v>
      </c>
    </row>
    <row spans="1:4" r="7">
      <c s="4" r="A7" t="s">
        <v>1021</v>
      </c>
      <c s="6" r="B7" t="n">
        <v>63000000</v>
      </c>
      <c s="6" r="C7" t="n">
        <v>39000000</v>
      </c>
      <c s="6" r="D7" t="n">
        <v>55000000</v>
      </c>
    </row>
    <row spans="1:4" r="8">
      <c s="4" r="A8" t="s">
        <v>1022</v>
      </c>
      <c s="6" r="B8" t="n">
        <v>0</v>
      </c>
      <c s="6" r="C8" t="n">
        <v>123000000</v>
      </c>
    </row>
    <row spans="1:4" r="9">
      <c s="4" r="A9" t="s">
        <v>935</v>
      </c>
      <c s="6" r="D9" t="n">
        <v>350000000</v>
      </c>
    </row>
    <row spans="1:4" r="10">
      <c s="4" r="A10" t="s">
        <v>1023</v>
      </c>
      <c s="6" r="D10" t="n">
        <v>107000000</v>
      </c>
    </row>
    <row spans="1:4" r="11">
      <c s="4" r="A11" t="s">
        <v>1024</v>
      </c>
      <c s="6" r="B11" t="n">
        <v>26000000</v>
      </c>
      <c s="6" r="C11" t="n">
        <v>59000000</v>
      </c>
    </row>
    <row spans="1:4" r="12">
      <c s="4" r="A12" t="s">
        <v>1025</v>
      </c>
    </row>
    <row spans="1:4" r="13">
      <c s="3" r="A13" t="s">
        <v>1018</v>
      </c>
    </row>
    <row spans="1:4" r="14">
      <c s="4" r="A14" t="s">
        <v>54</v>
      </c>
      <c s="7" r="B14" t="n">
        <v>205000000</v>
      </c>
      <c s="6" r="C14" t="n">
        <v>210000000</v>
      </c>
    </row>
    <row spans="1:4" r="15">
      <c s="4" r="A15" t="s">
        <v>1026</v>
      </c>
      <c s="4" r="B15" t="s">
        <v>689</v>
      </c>
    </row>
    <row spans="1:4" r="16">
      <c s="4" r="A16" t="s">
        <v>1027</v>
      </c>
    </row>
    <row spans="1:4" r="17">
      <c s="3" r="A17" t="s">
        <v>1018</v>
      </c>
    </row>
    <row spans="1:4" r="18">
      <c s="4" r="A18" t="s">
        <v>54</v>
      </c>
      <c s="7" r="B18" t="n">
        <v>1500000000</v>
      </c>
      <c s="6" r="C18" t="n">
        <v>1500000000</v>
      </c>
      <c s="7" r="D18" t="n">
        <v>243000000</v>
      </c>
    </row>
    <row spans="1:4" r="19">
      <c s="4" r="A19" t="s">
        <v>1028</v>
      </c>
    </row>
    <row spans="1:4" r="20">
      <c s="3" r="A20" t="s">
        <v>1018</v>
      </c>
    </row>
    <row spans="1:4" r="21">
      <c s="4" r="A21" t="s">
        <v>54</v>
      </c>
      <c s="7" r="B21" t="n">
        <v>180000000</v>
      </c>
      <c s="7" r="C21" t="n">
        <v>297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29</v>
      </c>
      <c s="2" r="B1" t="s">
        <v>2</v>
      </c>
      <c s="2" r="C1" t="s">
        <v>32</v>
      </c>
    </row>
    <row spans="1:3" r="2">
      <c s="3" r="A2" t="s">
        <v>198</v>
      </c>
    </row>
    <row spans="1:3" r="3">
      <c s="4" r="A3" t="s">
        <v>1030</v>
      </c>
      <c s="7" r="B3" t="n">
        <v>135</v>
      </c>
      <c s="7" r="C3" t="n">
        <v>167</v>
      </c>
    </row>
    <row spans="1:3" r="4">
      <c s="4" r="A4" t="s">
        <v>1031</v>
      </c>
      <c s="6" r="B4" t="n">
        <v>0</v>
      </c>
      <c s="6" r="C4" t="n">
        <v>0</v>
      </c>
    </row>
    <row spans="1:3" r="5">
      <c s="4" r="A5" t="s">
        <v>1032</v>
      </c>
      <c s="6" r="B5" t="n">
        <v>0</v>
      </c>
      <c s="6" r="C5" t="n">
        <v>0</v>
      </c>
    </row>
    <row spans="1:3" r="6">
      <c s="4" r="A6" t="s">
        <v>1033</v>
      </c>
      <c s="6" r="B6" t="n">
        <v>135</v>
      </c>
      <c s="6" r="C6" t="n">
        <v>167</v>
      </c>
    </row>
    <row spans="1:3" r="7">
      <c s="4" r="A7" t="s">
        <v>1034</v>
      </c>
      <c s="6" r="B7" t="n">
        <v>0</v>
      </c>
      <c s="6" r="C7" t="n">
        <v>0</v>
      </c>
    </row>
    <row spans="1:3" r="8">
      <c s="4" r="A8" t="s">
        <v>1035</v>
      </c>
      <c s="6" r="B8" t="n">
        <v>-64</v>
      </c>
      <c s="6" r="C8" t="n">
        <v>-68</v>
      </c>
    </row>
    <row spans="1:3" r="9">
      <c s="4" r="A9" t="s">
        <v>54</v>
      </c>
      <c s="6" r="B9" t="n">
        <v>-2151</v>
      </c>
      <c s="6" r="C9" t="n">
        <v>-2349</v>
      </c>
    </row>
    <row spans="1:3" r="10">
      <c s="4" r="A10" t="s">
        <v>1036</v>
      </c>
      <c s="7" r="B10" t="n">
        <v>-2215</v>
      </c>
      <c s="7" r="C10" t="n">
        <v>-241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s="1" r="A1" t="s">
        <v>1037</v>
      </c>
      <c s="2" r="B1" t="s">
        <v>1</v>
      </c>
    </row>
    <row spans="1:4" r="2">
      <c s="2" r="B2" t="s">
        <v>1038</v>
      </c>
      <c s="2" r="C2" t="s">
        <v>684</v>
      </c>
      <c s="2" r="D2" t="s">
        <v>445</v>
      </c>
    </row>
    <row spans="1:4" r="3">
      <c s="3" r="A3" t="s">
        <v>1039</v>
      </c>
    </row>
    <row spans="1:4" r="4">
      <c s="4" r="A4" t="s">
        <v>1040</v>
      </c>
      <c s="7" r="B4" t="n">
        <v>668</v>
      </c>
      <c s="7" r="C4" t="n">
        <v>646</v>
      </c>
    </row>
    <row spans="1:4" r="5">
      <c s="4" r="A5" t="s">
        <v>1041</v>
      </c>
      <c s="4" r="B5" t="s">
        <v>1042</v>
      </c>
      <c s="4" r="C5" t="s">
        <v>1043</v>
      </c>
    </row>
    <row spans="1:4" r="6">
      <c s="4" r="A6" t="s">
        <v>1044</v>
      </c>
      <c s="7" r="B6" t="n">
        <v>821</v>
      </c>
      <c s="7" r="C6" t="n">
        <v>357</v>
      </c>
      <c s="7" r="D6" t="n">
        <v>33</v>
      </c>
    </row>
    <row spans="1:4" r="7">
      <c s="4" r="A7" t="s">
        <v>1045</v>
      </c>
      <c s="7" r="B7" t="n">
        <v>666</v>
      </c>
      <c s="7" r="C7" t="n">
        <v>272</v>
      </c>
      <c s="7" r="D7" t="n">
        <v>70</v>
      </c>
    </row>
    <row spans="1:4" r="8">
      <c s="4" r="A8" t="s">
        <v>1046</v>
      </c>
      <c s="6" r="B8" t="n">
        <v>18</v>
      </c>
    </row>
    <row spans="1:4" r="9">
      <c s="4" r="A9" t="s">
        <v>1047</v>
      </c>
      <c s="7" r="B9" t="n">
        <v>85</v>
      </c>
    </row>
    <row spans="1:4" r="10">
      <c s="4" r="A10" t="s">
        <v>1048</v>
      </c>
      <c s="6" r="B10" t="n">
        <v>3</v>
      </c>
    </row>
    <row spans="1:4" r="11">
      <c s="4" r="A11" t="s">
        <v>1049</v>
      </c>
      <c s="7" r="B11" t="n">
        <v>104</v>
      </c>
    </row>
    <row spans="1:4" r="12">
      <c s="4" r="A12" t="s">
        <v>1025</v>
      </c>
    </row>
    <row spans="1:4" r="13">
      <c s="3" r="A13" t="s">
        <v>1039</v>
      </c>
    </row>
    <row spans="1:4" r="14">
      <c s="4" r="A14" t="s">
        <v>1026</v>
      </c>
      <c s="4" r="B14" t="s">
        <v>68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14"/>
  </cols>
  <sheetData>
    <row spans="1:3" r="1">
      <c s="1" r="A1" t="s">
        <v>1050</v>
      </c>
      <c s="2" r="B1" t="s">
        <v>1</v>
      </c>
    </row>
    <row spans="1:3" r="2">
      <c s="2" r="B2" t="s">
        <v>2</v>
      </c>
      <c s="2" r="C2" t="s">
        <v>32</v>
      </c>
    </row>
    <row spans="1:3" r="3">
      <c s="3" r="A3" t="s">
        <v>1051</v>
      </c>
    </row>
    <row spans="1:3" r="4">
      <c s="4" r="A4" t="s">
        <v>568</v>
      </c>
      <c s="7" r="B4" t="n">
        <v>668</v>
      </c>
      <c s="7" r="C4" t="n">
        <v>646</v>
      </c>
    </row>
    <row spans="1:3" r="5">
      <c s="4" r="A5" t="s">
        <v>1052</v>
      </c>
    </row>
    <row spans="1:3" r="6">
      <c s="3" r="A6" t="s">
        <v>1051</v>
      </c>
    </row>
    <row spans="1:3" r="7">
      <c s="4" r="A7" t="s">
        <v>568</v>
      </c>
      <c s="7" r="B7" t="n">
        <v>184</v>
      </c>
    </row>
    <row spans="1:3" r="8">
      <c s="4" r="A8" t="s">
        <v>1053</v>
      </c>
      <c s="4" r="B8" t="s">
        <v>1054</v>
      </c>
    </row>
    <row spans="1:3" r="9">
      <c s="4" r="A9" t="s">
        <v>1055</v>
      </c>
    </row>
    <row spans="1:3" r="10">
      <c s="3" r="A10" t="s">
        <v>1051</v>
      </c>
    </row>
    <row spans="1:3" r="11">
      <c s="4" r="A11" t="s">
        <v>568</v>
      </c>
      <c s="7" r="B11" t="n">
        <v>155</v>
      </c>
    </row>
    <row spans="1:3" r="12">
      <c s="4" r="A12" t="s">
        <v>1053</v>
      </c>
      <c s="4" r="B12" t="s">
        <v>1056</v>
      </c>
    </row>
    <row spans="1:3" r="13">
      <c s="4" r="A13" t="s">
        <v>1057</v>
      </c>
    </row>
    <row spans="1:3" r="14">
      <c s="3" r="A14" t="s">
        <v>1051</v>
      </c>
    </row>
    <row spans="1:3" r="15">
      <c s="4" r="A15" t="s">
        <v>568</v>
      </c>
      <c s="7" r="B15" t="n">
        <v>91</v>
      </c>
    </row>
    <row spans="1:3" r="16">
      <c s="4" r="A16" t="s">
        <v>1053</v>
      </c>
      <c s="4" r="B16" t="s">
        <v>1058</v>
      </c>
    </row>
    <row spans="1:3" r="17">
      <c s="4" r="A17" t="s">
        <v>1059</v>
      </c>
    </row>
    <row spans="1:3" r="18">
      <c s="3" r="A18" t="s">
        <v>1051</v>
      </c>
    </row>
    <row spans="1:3" r="19">
      <c s="4" r="A19" t="s">
        <v>568</v>
      </c>
      <c s="7" r="B19" t="n">
        <v>90</v>
      </c>
    </row>
    <row spans="1:3" r="20">
      <c s="4" r="A20" t="s">
        <v>1053</v>
      </c>
      <c s="4" r="B20" t="s">
        <v>1060</v>
      </c>
    </row>
    <row spans="1:3" r="21">
      <c s="4" r="A21" t="s">
        <v>1061</v>
      </c>
    </row>
    <row spans="1:3" r="22">
      <c s="3" r="A22" t="s">
        <v>1051</v>
      </c>
    </row>
    <row spans="1:3" r="23">
      <c s="4" r="A23" t="s">
        <v>568</v>
      </c>
      <c s="7" r="B23" t="n">
        <v>148</v>
      </c>
    </row>
    <row spans="1:3" r="24">
      <c s="4" r="A24" t="s">
        <v>1053</v>
      </c>
      <c s="4" r="B24" t="s">
        <v>10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63</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238</v>
      </c>
    </row>
    <row spans="1:12" r="4">
      <c s="4" r="A4" t="s">
        <v>89</v>
      </c>
      <c s="7" r="B4" t="n">
        <v>13361</v>
      </c>
      <c s="7" r="C4" t="n">
        <v>13363</v>
      </c>
      <c s="7" r="D4" t="n">
        <v>13732</v>
      </c>
      <c s="7" r="E4" t="n">
        <v>13833</v>
      </c>
      <c s="7" r="F4" t="n">
        <v>12328</v>
      </c>
      <c s="7" r="G4" t="n">
        <v>12238</v>
      </c>
      <c s="7" r="H4" t="n">
        <v>12222</v>
      </c>
      <c s="7" r="I4" t="n">
        <v>11712</v>
      </c>
      <c s="7" r="J4" t="n">
        <v>54289</v>
      </c>
      <c s="7" r="K4" t="n">
        <v>48500</v>
      </c>
      <c s="7" r="L4" t="n">
        <v>41313</v>
      </c>
    </row>
    <row spans="1:12" r="5">
      <c s="4" r="A5" t="s">
        <v>98</v>
      </c>
      <c s="6" r="B5" t="n">
        <v>246</v>
      </c>
      <c s="6" r="C5" t="n">
        <v>648</v>
      </c>
      <c s="6" r="D5" t="n">
        <v>793</v>
      </c>
      <c s="6" r="E5" t="n">
        <v>744</v>
      </c>
      <c s="6" r="F5" t="n">
        <v>287</v>
      </c>
      <c s="6" r="G5" t="n">
        <v>551</v>
      </c>
      <c s="6" r="H5" t="n">
        <v>646</v>
      </c>
      <c s="6" r="I5" t="n">
        <v>686</v>
      </c>
      <c s="6" r="J5" t="n">
        <v>2431</v>
      </c>
      <c s="6" r="K5" t="n">
        <v>2170</v>
      </c>
      <c s="6" r="L5" t="n">
        <v>1921</v>
      </c>
    </row>
    <row spans="1:12" r="6">
      <c s="4" r="A6" t="s">
        <v>100</v>
      </c>
      <c s="7" r="B6" t="n">
        <v>101</v>
      </c>
      <c s="7" r="C6" t="n">
        <v>314</v>
      </c>
      <c s="7" r="D6" t="n">
        <v>431</v>
      </c>
      <c s="7" r="E6" t="n">
        <v>430</v>
      </c>
      <c s="7" r="F6" t="n">
        <v>145</v>
      </c>
      <c s="7" r="G6" t="n">
        <v>290</v>
      </c>
      <c s="7" r="H6" t="n">
        <v>344</v>
      </c>
      <c s="7" r="I6" t="n">
        <v>368</v>
      </c>
      <c s="7" r="J6" t="n">
        <v>1276</v>
      </c>
      <c s="7" r="K6" t="n">
        <v>1147</v>
      </c>
      <c s="7" r="L6" t="n">
        <v>1231</v>
      </c>
    </row>
    <row spans="1:12" r="7">
      <c s="4" r="A7" t="s">
        <v>101</v>
      </c>
      <c s="9" r="B7" t="n">
        <v>0.68</v>
      </c>
      <c s="9" r="C7" t="n">
        <v>2.11</v>
      </c>
      <c s="9" r="D7" t="n">
        <v>2.88</v>
      </c>
      <c s="9" r="E7" t="n">
        <v>2.86</v>
      </c>
      <c s="9" r="F7" t="n">
        <v>0.96</v>
      </c>
      <c s="9" r="G7" t="n">
        <v>1.87</v>
      </c>
      <c s="9" r="H7" t="n">
        <v>2.22</v>
      </c>
      <c s="9" r="I7" t="n">
        <v>2.37</v>
      </c>
      <c s="9" r="J7" t="n">
        <v>8.539999999999999</v>
      </c>
      <c s="9" r="K7" t="n">
        <v>7.44</v>
      </c>
      <c s="9" r="L7" t="n">
        <v>7.81</v>
      </c>
    </row>
    <row spans="1:12" r="8">
      <c s="4" r="A8" t="s">
        <v>102</v>
      </c>
      <c s="9" r="B8" t="n">
        <v>0.67</v>
      </c>
      <c s="9" r="C8" t="n">
        <v>2.09</v>
      </c>
      <c s="9" r="D8" t="n">
        <v>2.85</v>
      </c>
      <c s="9" r="E8" t="n">
        <v>2.82</v>
      </c>
      <c s="9" r="F8" t="n">
        <v>0.9399999999999999</v>
      </c>
      <c s="9" r="G8" t="n">
        <v>1.85</v>
      </c>
      <c s="9" r="H8" t="n">
        <v>2.19</v>
      </c>
      <c s="9" r="I8" t="n">
        <v>2.35</v>
      </c>
      <c s="9" r="J8" t="n">
        <v>8.44</v>
      </c>
      <c s="9" r="K8" t="n">
        <v>7.36</v>
      </c>
      <c s="9" r="L8" t="n">
        <v>7.73</v>
      </c>
    </row>
    <row spans="1:12" r="9">
      <c s="4" r="A9" t="s">
        <v>566</v>
      </c>
      <c s="7" r="B9" t="n">
        <v>176</v>
      </c>
      <c s="7" r="J9" t="n">
        <v>176</v>
      </c>
      <c s="7" r="K9" t="n">
        <v>0</v>
      </c>
      <c s="7" r="L9" t="n">
        <v>0</v>
      </c>
    </row>
    <row spans="1:12" r="10">
      <c s="4" r="A10" t="s">
        <v>1064</v>
      </c>
      <c s="7" r="B10" t="n">
        <v>112</v>
      </c>
    </row>
    <row spans="1:12" r="11">
      <c s="4" r="A11" t="s">
        <v>1065</v>
      </c>
      <c s="9" r="B11" t="n">
        <v>0.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66</v>
      </c>
      <c s="2" r="B1" t="s">
        <v>2</v>
      </c>
      <c s="2" r="C1" t="s">
        <v>32</v>
      </c>
      <c s="2" r="D1" t="s">
        <v>84</v>
      </c>
      <c s="2" r="E1" t="s">
        <v>502</v>
      </c>
    </row>
    <row spans="1:5" r="2">
      <c s="3" r="A2" t="s">
        <v>33</v>
      </c>
    </row>
    <row spans="1:5" r="3">
      <c s="4" r="A3" t="s">
        <v>34</v>
      </c>
      <c s="7" r="B3" t="n">
        <v>2571</v>
      </c>
      <c s="7" r="C3" t="n">
        <v>1935</v>
      </c>
      <c s="7" r="D3" t="n">
        <v>1138</v>
      </c>
      <c s="7" r="E3" t="n">
        <v>1306</v>
      </c>
    </row>
    <row spans="1:5" r="4">
      <c s="4" r="A4" t="s">
        <v>35</v>
      </c>
      <c s="6" r="B4" t="n">
        <v>7267</v>
      </c>
      <c s="6" r="C4" t="n">
        <v>7598</v>
      </c>
    </row>
    <row spans="1:5" r="5">
      <c s="4" r="A5" t="s">
        <v>37</v>
      </c>
      <c s="6" r="B5" t="n">
        <v>4712</v>
      </c>
      <c s="6" r="C5" t="n">
        <v>4007</v>
      </c>
    </row>
    <row spans="1:5" r="6">
      <c s="4" r="A6" t="s">
        <v>39</v>
      </c>
      <c s="6" r="B6" t="n">
        <v>15711</v>
      </c>
      <c s="6" r="C6" t="n">
        <v>15536</v>
      </c>
    </row>
    <row spans="1:5" r="7">
      <c s="4" r="A7" t="s">
        <v>40</v>
      </c>
      <c s="6" r="B7" t="n">
        <v>1384</v>
      </c>
      <c s="6" r="C7" t="n">
        <v>1228</v>
      </c>
    </row>
    <row spans="1:5" r="8">
      <c s="4" r="A8" t="s">
        <v>43</v>
      </c>
      <c s="6" r="B8" t="n">
        <v>2502</v>
      </c>
      <c s="6" r="C8" t="n">
        <v>1583</v>
      </c>
    </row>
    <row spans="1:5" r="9">
      <c s="4" r="A9" t="s">
        <v>44</v>
      </c>
      <c s="6" r="B9" t="n">
        <v>24705</v>
      </c>
      <c s="6" r="C9" t="n">
        <v>23527</v>
      </c>
    </row>
    <row spans="1:5" r="10">
      <c s="3" r="A10" t="s">
        <v>45</v>
      </c>
    </row>
    <row spans="1:5" r="11">
      <c s="4" r="A11" t="s">
        <v>48</v>
      </c>
      <c s="6" r="B11" t="n">
        <v>301</v>
      </c>
      <c s="6" r="C11" t="n">
        <v>334</v>
      </c>
    </row>
    <row spans="1:5" r="12">
      <c s="4" r="A12" t="s">
        <v>50</v>
      </c>
      <c s="6" r="B12" t="n">
        <v>299</v>
      </c>
      <c s="6" r="C12" t="n">
        <v>0</v>
      </c>
    </row>
    <row spans="1:5" r="13">
      <c s="4" r="A13" t="s">
        <v>52</v>
      </c>
      <c s="6" r="B13" t="n">
        <v>8152</v>
      </c>
      <c s="6" r="C13" t="n">
        <v>7471</v>
      </c>
    </row>
    <row spans="1:5" r="14">
      <c s="4" r="A14" t="s">
        <v>53</v>
      </c>
      <c s="6" r="B14" t="n">
        <v>3821</v>
      </c>
      <c s="6" r="C14" t="n">
        <v>3825</v>
      </c>
    </row>
    <row spans="1:5" r="15">
      <c s="4" r="A15" t="s">
        <v>55</v>
      </c>
      <c s="6" r="B15" t="n">
        <v>235</v>
      </c>
      <c s="6" r="C15" t="n">
        <v>236</v>
      </c>
    </row>
    <row spans="1:5" r="16">
      <c s="4" r="A16" t="s">
        <v>56</v>
      </c>
      <c s="7" r="B16" t="n">
        <v>14359</v>
      </c>
      <c s="7" r="C16" t="n">
        <v>13881</v>
      </c>
    </row>
    <row spans="1:5" r="17">
      <c s="4" r="A17" t="s">
        <v>1067</v>
      </c>
      <c s="4" r="B17" t="s">
        <v>58</v>
      </c>
      <c s="4" r="C17" t="s">
        <v>58</v>
      </c>
    </row>
    <row spans="1:5" r="18">
      <c s="3" r="A18" t="s">
        <v>59</v>
      </c>
    </row>
    <row spans="1:5" r="19">
      <c s="4" r="A19" t="s">
        <v>60</v>
      </c>
      <c s="7" r="B19" t="n">
        <v>0</v>
      </c>
      <c s="7" r="C19" t="n">
        <v>0</v>
      </c>
    </row>
    <row spans="1:5" r="20">
      <c s="4" r="A20" t="s">
        <v>61</v>
      </c>
      <c s="6" r="B20" t="n">
        <v>33</v>
      </c>
      <c s="6" r="C20" t="n">
        <v>33</v>
      </c>
    </row>
    <row spans="1:5" r="21">
      <c s="4" r="A21" t="s">
        <v>62</v>
      </c>
      <c s="6" r="B21" t="n">
        <v>2530</v>
      </c>
      <c s="6" r="C21" t="n">
        <v>2330</v>
      </c>
    </row>
    <row spans="1:5" r="22">
      <c s="4" r="A22" t="s">
        <v>63</v>
      </c>
      <c s="6" r="B22" t="n">
        <v>11017</v>
      </c>
      <c s="6" r="C22" t="n">
        <v>9916</v>
      </c>
    </row>
    <row spans="1:5" r="23">
      <c s="4" r="A23" t="s">
        <v>64</v>
      </c>
      <c s="6" r="B23" t="n">
        <v>58</v>
      </c>
      <c s="6" r="C23" t="n">
        <v>223</v>
      </c>
    </row>
    <row spans="1:5" r="24">
      <c s="4" r="A24" t="s">
        <v>65</v>
      </c>
      <c s="6" r="B24" t="n">
        <v>-3292</v>
      </c>
      <c s="6" r="C24" t="n">
        <v>-2856</v>
      </c>
    </row>
    <row spans="1:5" r="25">
      <c s="4" r="A25" t="s">
        <v>66</v>
      </c>
      <c s="6" r="B25" t="n">
        <v>10346</v>
      </c>
      <c s="6" r="C25" t="n">
        <v>9646</v>
      </c>
      <c s="6" r="D25" t="n">
        <v>9316</v>
      </c>
      <c s="6" r="E25" t="n">
        <v>8847</v>
      </c>
    </row>
    <row spans="1:5" r="26">
      <c s="4" r="A26" t="s">
        <v>67</v>
      </c>
      <c s="6" r="B26" t="n">
        <v>24705</v>
      </c>
      <c s="6" r="C26" t="n">
        <v>23527</v>
      </c>
    </row>
    <row spans="1:5" r="27">
      <c s="4" r="A27" t="s">
        <v>1068</v>
      </c>
    </row>
    <row spans="1:5" r="28">
      <c s="3" r="A28" t="s">
        <v>33</v>
      </c>
    </row>
    <row spans="1:5" r="29">
      <c s="4" r="A29" t="s">
        <v>34</v>
      </c>
      <c s="6" r="B29" t="n">
        <v>1389</v>
      </c>
      <c s="6" r="C29" t="n">
        <v>1211</v>
      </c>
      <c s="7" r="D29" t="n">
        <v>161</v>
      </c>
      <c s="7" r="E29" t="n">
        <v>151</v>
      </c>
    </row>
    <row spans="1:5" r="30">
      <c s="4" r="A30" t="s">
        <v>35</v>
      </c>
      <c s="6" r="B30" t="n">
        <v>256</v>
      </c>
      <c s="6" r="C30" t="n">
        <v>201</v>
      </c>
    </row>
    <row spans="1:5" r="31">
      <c s="4" r="A31" t="s">
        <v>1069</v>
      </c>
      <c s="6" r="B31" t="n">
        <v>1124</v>
      </c>
      <c s="6" r="C31" t="n">
        <v>873</v>
      </c>
    </row>
    <row spans="1:5" r="32">
      <c s="4" r="A32" t="s">
        <v>37</v>
      </c>
      <c s="6" r="B32" t="n">
        <v>224</v>
      </c>
      <c s="6" r="C32" t="n">
        <v>180</v>
      </c>
    </row>
    <row spans="1:5" r="33">
      <c s="4" r="A33" t="s">
        <v>39</v>
      </c>
      <c s="6" r="B33" t="n">
        <v>2993</v>
      </c>
      <c s="6" r="C33" t="n">
        <v>2465</v>
      </c>
    </row>
    <row spans="1:5" r="34">
      <c s="4" r="A34" t="s">
        <v>40</v>
      </c>
      <c s="6" r="B34" t="n">
        <v>1011</v>
      </c>
      <c s="6" r="C34" t="n">
        <v>885</v>
      </c>
    </row>
    <row spans="1:5" r="35">
      <c s="4" r="A35" t="s">
        <v>1070</v>
      </c>
      <c s="6" r="B35" t="n">
        <v>14276</v>
      </c>
      <c s="6" r="C35" t="n">
        <v>13983</v>
      </c>
    </row>
    <row spans="1:5" r="36">
      <c s="4" r="A36" t="s">
        <v>43</v>
      </c>
      <c s="6" r="B36" t="n">
        <v>437</v>
      </c>
      <c s="6" r="C36" t="n">
        <v>114</v>
      </c>
    </row>
    <row spans="1:5" r="37">
      <c s="4" r="A37" t="s">
        <v>44</v>
      </c>
      <c s="6" r="B37" t="n">
        <v>18717</v>
      </c>
      <c s="6" r="C37" t="n">
        <v>17447</v>
      </c>
    </row>
    <row spans="1:5" r="38">
      <c s="3" r="A38" t="s">
        <v>45</v>
      </c>
    </row>
    <row spans="1:5" r="39">
      <c s="4" r="A39" t="s">
        <v>1071</v>
      </c>
      <c s="6" r="B39" t="n">
        <v>3322</v>
      </c>
      <c s="6" r="C39" t="n">
        <v>3130</v>
      </c>
    </row>
    <row spans="1:5" r="40">
      <c s="4" r="A40" t="s">
        <v>1072</v>
      </c>
      <c s="6" r="B40" t="n">
        <v>28</v>
      </c>
      <c s="6" r="C40" t="n">
        <v>28</v>
      </c>
    </row>
    <row spans="1:5" r="41">
      <c s="4" r="A41" t="s">
        <v>48</v>
      </c>
      <c s="6" r="B41" t="n">
        <v>38</v>
      </c>
      <c s="6" r="C41" t="n">
        <v>54</v>
      </c>
    </row>
    <row spans="1:5" r="42">
      <c s="4" r="A42" t="s">
        <v>50</v>
      </c>
      <c s="6" r="B42" t="n">
        <v>299</v>
      </c>
      <c s="6" r="C42" t="n">
        <v>0</v>
      </c>
    </row>
    <row spans="1:5" r="43">
      <c s="4" r="A43" t="s">
        <v>1073</v>
      </c>
      <c s="6" r="B43" t="n">
        <v>572</v>
      </c>
      <c s="6" r="C43" t="n">
        <v>562</v>
      </c>
    </row>
    <row spans="1:5" r="44">
      <c s="4" r="A44" t="s">
        <v>52</v>
      </c>
      <c s="6" r="B44" t="n">
        <v>4259</v>
      </c>
      <c s="6" r="C44" t="n">
        <v>3774</v>
      </c>
    </row>
    <row spans="1:5" r="45">
      <c s="4" r="A45" t="s">
        <v>53</v>
      </c>
      <c s="6" r="B45" t="n">
        <v>3821</v>
      </c>
      <c s="6" r="C45" t="n">
        <v>3825</v>
      </c>
    </row>
    <row spans="1:5" r="46">
      <c s="4" r="A46" t="s">
        <v>1074</v>
      </c>
      <c s="6" r="B46" t="n">
        <v>9</v>
      </c>
      <c s="6" r="C46" t="n">
        <v>9</v>
      </c>
    </row>
    <row spans="1:5" r="47">
      <c s="4" r="A47" t="s">
        <v>55</v>
      </c>
      <c s="6" r="B47" t="n">
        <v>282</v>
      </c>
      <c s="6" r="C47" t="n">
        <v>193</v>
      </c>
    </row>
    <row spans="1:5" r="48">
      <c s="4" r="A48" t="s">
        <v>56</v>
      </c>
      <c s="6" r="B48" t="n">
        <v>8371</v>
      </c>
      <c s="6" r="C48" t="n">
        <v>7801</v>
      </c>
    </row>
    <row spans="1:5" r="49">
      <c s="3" r="A49" t="s">
        <v>59</v>
      </c>
    </row>
    <row spans="1:5" r="50">
      <c s="4" r="A50" t="s">
        <v>60</v>
      </c>
      <c s="6" r="B50" t="n">
        <v>0</v>
      </c>
      <c s="6" r="C50" t="n">
        <v>0</v>
      </c>
    </row>
    <row spans="1:5" r="51">
      <c s="4" r="A51" t="s">
        <v>61</v>
      </c>
      <c s="6" r="B51" t="n">
        <v>33</v>
      </c>
      <c s="6" r="C51" t="n">
        <v>33</v>
      </c>
    </row>
    <row spans="1:5" r="52">
      <c s="4" r="A52" t="s">
        <v>62</v>
      </c>
      <c s="6" r="C52" t="n">
        <v>2330</v>
      </c>
    </row>
    <row spans="1:5" r="53">
      <c s="4" r="A53" t="s">
        <v>63</v>
      </c>
      <c s="6" r="C53" t="n">
        <v>9916</v>
      </c>
    </row>
    <row spans="1:5" r="54">
      <c s="4" r="A54" t="s">
        <v>64</v>
      </c>
      <c s="6" r="C54" t="n">
        <v>223</v>
      </c>
    </row>
    <row spans="1:5" r="55">
      <c s="4" r="A55" t="s">
        <v>65</v>
      </c>
      <c s="6" r="B55" t="n">
        <v>-3292</v>
      </c>
      <c s="6" r="C55" t="n">
        <v>-2856</v>
      </c>
    </row>
    <row spans="1:5" r="56">
      <c s="4" r="A56" t="s">
        <v>66</v>
      </c>
      <c s="6" r="B56" t="n">
        <v>10346</v>
      </c>
      <c s="6" r="C56" t="n">
        <v>9646</v>
      </c>
    </row>
    <row spans="1:5" r="57">
      <c s="4" r="A57" t="s">
        <v>67</v>
      </c>
      <c s="7" r="B57" t="n">
        <v>18717</v>
      </c>
      <c s="7" r="C57" t="n">
        <v>1744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75</v>
      </c>
      <c s="2" r="B1" t="s">
        <v>2</v>
      </c>
      <c s="2" r="C1" t="s">
        <v>32</v>
      </c>
    </row>
    <row spans="1:3" r="2">
      <c s="3" r="A2" t="s">
        <v>1076</v>
      </c>
    </row>
    <row spans="1:3" r="3">
      <c s="4" r="A3" t="s">
        <v>70</v>
      </c>
      <c s="7" r="B3" t="n">
        <v>1</v>
      </c>
      <c s="7" r="C3" t="n">
        <v>1</v>
      </c>
    </row>
    <row spans="1:3" r="4">
      <c s="4" r="A4" t="s">
        <v>71</v>
      </c>
      <c s="6" r="B4" t="n">
        <v>10000000</v>
      </c>
      <c s="6" r="C4" t="n">
        <v>10000000</v>
      </c>
    </row>
    <row spans="1:3" r="5">
      <c s="4" r="A5" t="s">
        <v>72</v>
      </c>
      <c s="6" r="B5" t="n">
        <v>0</v>
      </c>
      <c s="6" r="C5" t="n">
        <v>0</v>
      </c>
    </row>
    <row spans="1:3" r="6">
      <c s="4" r="A6" t="s">
        <v>73</v>
      </c>
      <c s="8" r="B6" t="n">
        <v>0.1667</v>
      </c>
      <c s="8" r="C6" t="n">
        <v>0.1667</v>
      </c>
    </row>
    <row spans="1:3" r="7">
      <c s="4" r="A7" t="s">
        <v>74</v>
      </c>
      <c s="6" r="B7" t="n">
        <v>300000000</v>
      </c>
      <c s="6" r="C7" t="n">
        <v>300000000</v>
      </c>
    </row>
    <row spans="1:3" r="8">
      <c s="4" r="A8" t="s">
        <v>75</v>
      </c>
      <c s="6" r="B8" t="n">
        <v>198372059</v>
      </c>
      <c s="6" r="C8" t="n">
        <v>197951551</v>
      </c>
    </row>
    <row spans="1:3" r="9">
      <c s="4" r="A9" t="s">
        <v>76</v>
      </c>
      <c s="6" r="B9" t="n">
        <v>50084043</v>
      </c>
      <c s="6" r="C9" t="n">
        <v>48347541</v>
      </c>
    </row>
    <row spans="1:3" r="10">
      <c s="4" r="A10" t="s">
        <v>1068</v>
      </c>
    </row>
    <row spans="1:3" r="11">
      <c s="3" r="A11" t="s">
        <v>1076</v>
      </c>
    </row>
    <row spans="1:3" r="12">
      <c s="4" r="A12" t="s">
        <v>70</v>
      </c>
      <c s="7" r="B12" t="n">
        <v>1</v>
      </c>
      <c s="7" r="C12" t="n">
        <v>1</v>
      </c>
    </row>
    <row spans="1:3" r="13">
      <c s="4" r="A13" t="s">
        <v>71</v>
      </c>
      <c s="6" r="B13" t="n">
        <v>10000000</v>
      </c>
      <c s="6" r="C13" t="n">
        <v>10000000</v>
      </c>
    </row>
    <row spans="1:3" r="14">
      <c s="4" r="A14" t="s">
        <v>72</v>
      </c>
      <c s="6" r="B14" t="n">
        <v>0</v>
      </c>
      <c s="6" r="C14" t="n">
        <v>0</v>
      </c>
    </row>
    <row spans="1:3" r="15">
      <c s="4" r="A15" t="s">
        <v>73</v>
      </c>
      <c s="8" r="B15" t="n">
        <v>0.1667</v>
      </c>
      <c s="8" r="C15" t="n">
        <v>0.1667</v>
      </c>
    </row>
    <row spans="1:3" r="16">
      <c s="4" r="A16" t="s">
        <v>74</v>
      </c>
      <c s="6" r="B16" t="n">
        <v>300000000</v>
      </c>
      <c s="6" r="C16" t="n">
        <v>300000000</v>
      </c>
    </row>
    <row spans="1:3" r="17">
      <c s="4" r="A17" t="s">
        <v>75</v>
      </c>
      <c s="6" r="B17" t="n">
        <v>198372059</v>
      </c>
      <c s="6" r="C17" t="n">
        <v>197951551</v>
      </c>
    </row>
    <row spans="1:3" r="18">
      <c s="4" r="A18" t="s">
        <v>76</v>
      </c>
      <c s="6" r="B18" t="n">
        <v>50084043</v>
      </c>
      <c s="6" r="C18" t="n">
        <v>4834754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77</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85</v>
      </c>
    </row>
    <row spans="1:12" r="4">
      <c s="4" r="A4" t="s">
        <v>89</v>
      </c>
      <c s="7" r="B4" t="n">
        <v>13361</v>
      </c>
      <c s="7" r="C4" t="n">
        <v>13363</v>
      </c>
      <c s="7" r="D4" t="n">
        <v>13732</v>
      </c>
      <c s="7" r="E4" t="n">
        <v>13833</v>
      </c>
      <c s="7" r="F4" t="n">
        <v>12328</v>
      </c>
      <c s="7" r="G4" t="n">
        <v>12238</v>
      </c>
      <c s="7" r="H4" t="n">
        <v>12222</v>
      </c>
      <c s="7" r="I4" t="n">
        <v>11712</v>
      </c>
      <c s="7" r="J4" t="n">
        <v>54289</v>
      </c>
      <c s="7" r="K4" t="n">
        <v>48500</v>
      </c>
      <c s="7" r="L4" t="n">
        <v>41313</v>
      </c>
    </row>
    <row spans="1:12" r="5">
      <c s="3" r="A5" t="s">
        <v>1078</v>
      </c>
    </row>
    <row spans="1:12" r="6">
      <c s="4" r="A6" t="s">
        <v>92</v>
      </c>
      <c s="6" r="J6" t="n">
        <v>7318</v>
      </c>
      <c s="6" r="K6" t="n">
        <v>7639</v>
      </c>
      <c s="6" r="L6" t="n">
        <v>6355</v>
      </c>
    </row>
    <row spans="1:12" r="7">
      <c s="4" r="A7" t="s">
        <v>141</v>
      </c>
      <c s="6" r="J7" t="n">
        <v>354</v>
      </c>
      <c s="6" r="K7" t="n">
        <v>328</v>
      </c>
      <c s="6" r="L7" t="n">
        <v>309</v>
      </c>
    </row>
    <row spans="1:12" r="8">
      <c s="4" r="A8" t="s">
        <v>1079</v>
      </c>
      <c s="6" r="J8" t="n">
        <v>186</v>
      </c>
      <c s="6" r="K8" t="n">
        <v>192</v>
      </c>
      <c s="6" r="L8" t="n">
        <v>140</v>
      </c>
    </row>
    <row spans="1:12" r="9">
      <c s="4" r="A9" t="s">
        <v>96</v>
      </c>
      <c s="6" r="J9" t="n">
        <v>270</v>
      </c>
      <c s="6" r="K9" t="n">
        <v>0</v>
      </c>
      <c s="6" r="L9" t="n">
        <v>0</v>
      </c>
    </row>
    <row spans="1:12" r="10">
      <c s="4" r="A10" t="s">
        <v>1080</v>
      </c>
      <c s="6" r="J10" t="n">
        <v>1155</v>
      </c>
      <c s="6" r="K10" t="n">
        <v>1023</v>
      </c>
      <c s="6" r="L10" t="n">
        <v>690</v>
      </c>
    </row>
    <row spans="1:12" r="11">
      <c s="4" r="A11" t="s">
        <v>100</v>
      </c>
      <c s="7" r="B11" t="n">
        <v>101</v>
      </c>
      <c s="7" r="C11" t="n">
        <v>314</v>
      </c>
      <c s="7" r="D11" t="n">
        <v>431</v>
      </c>
      <c s="7" r="E11" t="n">
        <v>430</v>
      </c>
      <c s="7" r="F11" t="n">
        <v>145</v>
      </c>
      <c s="7" r="G11" t="n">
        <v>290</v>
      </c>
      <c s="7" r="H11" t="n">
        <v>344</v>
      </c>
      <c s="7" r="I11" t="n">
        <v>368</v>
      </c>
      <c s="6" r="J11" t="n">
        <v>1276</v>
      </c>
      <c s="6" r="K11" t="n">
        <v>1147</v>
      </c>
      <c s="6" r="L11" t="n">
        <v>1231</v>
      </c>
    </row>
    <row spans="1:12" r="12">
      <c s="4" r="A12" t="s">
        <v>1068</v>
      </c>
    </row>
    <row spans="1:12" r="13">
      <c s="3" r="A13" t="s">
        <v>85</v>
      </c>
    </row>
    <row spans="1:12" r="14">
      <c s="4" r="A14" t="s">
        <v>1081</v>
      </c>
      <c s="6" r="J14" t="n">
        <v>1469</v>
      </c>
      <c s="6" r="K14" t="n">
        <v>1509</v>
      </c>
      <c s="6" r="L14" t="n">
        <v>1370</v>
      </c>
    </row>
    <row spans="1:12" r="15">
      <c s="4" r="A15" t="s">
        <v>1082</v>
      </c>
      <c s="6" r="J15" t="n">
        <v>5</v>
      </c>
      <c s="6" r="K15" t="n">
        <v>4</v>
      </c>
      <c s="6" r="L15" t="n">
        <v>3</v>
      </c>
    </row>
    <row spans="1:12" r="16">
      <c s="4" r="A16" t="s">
        <v>89</v>
      </c>
      <c s="6" r="J16" t="n">
        <v>1474</v>
      </c>
      <c s="6" r="K16" t="n">
        <v>1513</v>
      </c>
      <c s="6" r="L16" t="n">
        <v>1373</v>
      </c>
    </row>
    <row spans="1:12" r="17">
      <c s="3" r="A17" t="s">
        <v>1078</v>
      </c>
    </row>
    <row spans="1:12" r="18">
      <c s="4" r="A18" t="s">
        <v>92</v>
      </c>
      <c s="6" r="J18" t="n">
        <v>1370</v>
      </c>
      <c s="6" r="K18" t="n">
        <v>1434</v>
      </c>
      <c s="6" r="L18" t="n">
        <v>1366</v>
      </c>
    </row>
    <row spans="1:12" r="19">
      <c s="4" r="A19" t="s">
        <v>141</v>
      </c>
      <c s="6" r="J19" t="n">
        <v>252</v>
      </c>
      <c s="6" r="K19" t="n">
        <v>212</v>
      </c>
      <c s="6" r="L19" t="n">
        <v>193</v>
      </c>
    </row>
    <row spans="1:12" r="20">
      <c s="4" r="A20" t="s">
        <v>1079</v>
      </c>
      <c s="6" r="J20" t="n">
        <v>186</v>
      </c>
      <c s="6" r="K20" t="n">
        <v>192</v>
      </c>
      <c s="6" r="L20" t="n">
        <v>141</v>
      </c>
    </row>
    <row spans="1:12" r="21">
      <c s="4" r="A21" t="s">
        <v>1083</v>
      </c>
      <c s="6" r="J21" t="n">
        <v>1808</v>
      </c>
      <c s="6" r="K21" t="n">
        <v>1838</v>
      </c>
      <c s="6" r="L21" t="n">
        <v>1700</v>
      </c>
    </row>
    <row spans="1:12" r="22">
      <c s="4" r="A22" t="s">
        <v>1084</v>
      </c>
      <c s="6" r="J22" t="n">
        <v>-334</v>
      </c>
      <c s="6" r="K22" t="n">
        <v>-325</v>
      </c>
      <c s="6" r="L22" t="n">
        <v>-327</v>
      </c>
    </row>
    <row spans="1:12" r="23">
      <c s="4" r="A23" t="s">
        <v>96</v>
      </c>
      <c s="6" r="J23" t="n">
        <v>270</v>
      </c>
      <c s="6" r="K23" t="n">
        <v>0</v>
      </c>
      <c s="6" r="L23" t="n">
        <v>0</v>
      </c>
    </row>
    <row spans="1:12" r="24">
      <c s="4" r="A24" t="s">
        <v>1085</v>
      </c>
      <c s="6" r="J24" t="n">
        <v>-64</v>
      </c>
      <c s="6" r="K24" t="n">
        <v>-325</v>
      </c>
      <c s="6" r="L24" t="n">
        <v>-327</v>
      </c>
    </row>
    <row spans="1:12" r="25">
      <c s="4" r="A25" t="s">
        <v>1080</v>
      </c>
      <c s="6" r="J25" t="n">
        <v>-70</v>
      </c>
      <c s="6" r="K25" t="n">
        <v>-81</v>
      </c>
      <c s="6" r="L25" t="n">
        <v>-107</v>
      </c>
    </row>
    <row spans="1:12" r="26">
      <c s="4" r="A26" t="s">
        <v>1086</v>
      </c>
      <c s="6" r="J26" t="n">
        <v>6</v>
      </c>
      <c s="6" r="K26" t="n">
        <v>-244</v>
      </c>
      <c s="6" r="L26" t="n">
        <v>-220</v>
      </c>
    </row>
    <row spans="1:12" r="27">
      <c s="4" r="A27" t="s">
        <v>1087</v>
      </c>
      <c s="6" r="J27" t="n">
        <v>1270</v>
      </c>
      <c s="6" r="K27" t="n">
        <v>1391</v>
      </c>
      <c s="6" r="L27" t="n">
        <v>1451</v>
      </c>
    </row>
    <row spans="1:12" r="28">
      <c s="4" r="A28" t="s">
        <v>100</v>
      </c>
      <c s="7" r="J28" t="n">
        <v>1276</v>
      </c>
      <c s="7" r="K28" t="n">
        <v>1147</v>
      </c>
      <c s="7" r="L28" t="n">
        <v>123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8</v>
      </c>
      <c s="2" r="B1" t="s">
        <v>78</v>
      </c>
      <c s="2" r="J1" t="s">
        <v>1</v>
      </c>
    </row>
    <row spans="1:12" r="2">
      <c s="2" r="B2" t="s">
        <v>2</v>
      </c>
      <c s="2" r="C2" t="s">
        <v>79</v>
      </c>
      <c s="2" r="D2" t="s">
        <v>4</v>
      </c>
      <c s="2" r="E2" t="s">
        <v>80</v>
      </c>
      <c s="2" r="F2" t="s">
        <v>32</v>
      </c>
      <c s="2" r="G2" t="s">
        <v>81</v>
      </c>
      <c s="2" r="H2" t="s">
        <v>82</v>
      </c>
      <c s="2" r="I2" t="s">
        <v>83</v>
      </c>
      <c s="2" r="J2" t="s">
        <v>2</v>
      </c>
      <c s="2" r="K2" t="s">
        <v>32</v>
      </c>
      <c s="2" r="L2" t="s">
        <v>84</v>
      </c>
    </row>
    <row spans="1:12" r="3">
      <c s="3" r="A3" t="s">
        <v>1076</v>
      </c>
    </row>
    <row spans="1:12" r="4">
      <c s="4" r="A4" t="s">
        <v>100</v>
      </c>
      <c s="7" r="B4" t="n">
        <v>101</v>
      </c>
      <c s="7" r="C4" t="n">
        <v>314</v>
      </c>
      <c s="7" r="D4" t="n">
        <v>431</v>
      </c>
      <c s="7" r="E4" t="n">
        <v>430</v>
      </c>
      <c s="7" r="F4" t="n">
        <v>145</v>
      </c>
      <c s="7" r="G4" t="n">
        <v>290</v>
      </c>
      <c s="7" r="H4" t="n">
        <v>344</v>
      </c>
      <c s="7" r="I4" t="n">
        <v>368</v>
      </c>
      <c s="7" r="J4" t="n">
        <v>1276</v>
      </c>
      <c s="7" r="K4" t="n">
        <v>1147</v>
      </c>
      <c s="7" r="L4" t="n">
        <v>1231</v>
      </c>
    </row>
    <row spans="1:12" r="5">
      <c s="3" r="A5" t="s">
        <v>106</v>
      </c>
    </row>
    <row spans="1:12" r="6">
      <c s="4" r="A6" t="s">
        <v>107</v>
      </c>
      <c s="6" r="J6" t="n">
        <v>-114</v>
      </c>
      <c s="6" r="K6" t="n">
        <v>122</v>
      </c>
      <c s="6" r="L6" t="n">
        <v>-338</v>
      </c>
    </row>
    <row spans="1:12" r="7">
      <c s="4" r="A7" t="s">
        <v>108</v>
      </c>
      <c s="6" r="J7" t="n">
        <v>42</v>
      </c>
      <c s="6" r="K7" t="n">
        <v>-44</v>
      </c>
      <c s="6" r="L7" t="n">
        <v>124</v>
      </c>
    </row>
    <row spans="1:12" r="8">
      <c s="4" r="A8" t="s">
        <v>109</v>
      </c>
      <c s="6" r="J8" t="n">
        <v>-72</v>
      </c>
      <c s="6" r="K8" t="n">
        <v>78</v>
      </c>
      <c s="6" r="L8" t="n">
        <v>-214</v>
      </c>
    </row>
    <row spans="1:12" r="9">
      <c s="4" r="A9" t="s">
        <v>110</v>
      </c>
      <c s="6" r="J9" t="n">
        <v>-146</v>
      </c>
      <c s="6" r="K9" t="n">
        <v>-20</v>
      </c>
      <c s="6" r="L9" t="n">
        <v>-22</v>
      </c>
    </row>
    <row spans="1:12" r="10">
      <c s="4" r="A10" t="s">
        <v>108</v>
      </c>
      <c s="6" r="J10" t="n">
        <v>53</v>
      </c>
      <c s="6" r="K10" t="n">
        <v>7</v>
      </c>
      <c s="6" r="L10" t="n">
        <v>8</v>
      </c>
    </row>
    <row spans="1:12" r="11">
      <c s="4" r="A11" t="s">
        <v>111</v>
      </c>
      <c s="6" r="J11" t="n">
        <v>-93</v>
      </c>
      <c s="6" r="K11" t="n">
        <v>-13</v>
      </c>
      <c s="6" r="L11" t="n">
        <v>-14</v>
      </c>
    </row>
    <row spans="1:12" r="12">
      <c s="4" r="A12" t="s">
        <v>112</v>
      </c>
      <c s="6" r="J12" t="n">
        <v>-165</v>
      </c>
      <c s="6" r="K12" t="n">
        <v>65</v>
      </c>
      <c s="6" r="L12" t="n">
        <v>-228</v>
      </c>
    </row>
    <row spans="1:12" r="13">
      <c s="4" r="A13" t="s">
        <v>113</v>
      </c>
      <c s="6" r="J13" t="n">
        <v>1111</v>
      </c>
      <c s="6" r="K13" t="n">
        <v>1212</v>
      </c>
      <c s="6" r="L13" t="n">
        <v>1003</v>
      </c>
    </row>
    <row spans="1:12" r="14">
      <c s="4" r="A14" t="s">
        <v>1068</v>
      </c>
    </row>
    <row spans="1:12" r="15">
      <c s="3" r="A15" t="s">
        <v>1076</v>
      </c>
    </row>
    <row spans="1:12" r="16">
      <c s="4" r="A16" t="s">
        <v>100</v>
      </c>
      <c s="7" r="J16" t="n">
        <v>1276</v>
      </c>
      <c s="7" r="K16" t="n">
        <v>1147</v>
      </c>
      <c s="7" r="L16" t="n">
        <v>123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REPORTING ENTITY</vt:lpstr>
      <vt:lpstr>SUMMARY OF SIGNIFICANT ACCOUNTI</vt:lpstr>
      <vt:lpstr>ACQUISITIONS AND DIVESTITURES</vt:lpstr>
      <vt:lpstr>INVESTMENT SECURITIES</vt:lpstr>
      <vt:lpstr>FAIR VALUE</vt:lpstr>
      <vt:lpstr>MEDICARE PART D</vt:lpstr>
      <vt:lpstr>HEALTH CARE REFORM</vt:lpstr>
      <vt:lpstr>PROPERTY AND EQUIPMENT, NET</vt:lpstr>
      <vt:lpstr>GOODWILL AND OTHER INTANGIBLE A</vt:lpstr>
      <vt:lpstr>BENEFITS PAYABLE</vt:lpstr>
      <vt:lpstr>INCOME TAXES</vt:lpstr>
      <vt:lpstr>DEBT</vt:lpstr>
      <vt:lpstr>EMPLOYEE BENEFIT PLANS</vt:lpstr>
      <vt:lpstr>EARNINGS PER COMMON SHARE COMPU</vt:lpstr>
      <vt:lpstr>STOCKHOLDERS' EQUITY</vt:lpstr>
      <vt:lpstr>COMMITMENTS, GUARANTEES AND CON</vt:lpstr>
      <vt:lpstr>SEGMENT INFORMATION</vt:lpstr>
      <vt:lpstr>EXPENSES ASSOCIATED WITH LONG-D</vt:lpstr>
      <vt:lpstr>REINSURANCE</vt:lpstr>
      <vt:lpstr>QUARTERLY FINANCIAL INFORMATION</vt:lpstr>
      <vt:lpstr>SCHEDULE I-PARENT COMPANY FINAN</vt:lpstr>
      <vt:lpstr>SCHEDULE II-VALUATION AND QUALI</vt:lpstr>
      <vt:lpstr>SUMMARY OF SIGNIFICANT ACCOUN30</vt:lpstr>
      <vt:lpstr>ACQUISITIONS AND DIVESTITURES A</vt:lpstr>
      <vt:lpstr>INVESTMENT SECURITIES (Tables)</vt:lpstr>
      <vt:lpstr>FAIR VALUE (Tables)</vt:lpstr>
      <vt:lpstr>MEDICARE PART D (Tables)</vt:lpstr>
      <vt:lpstr>HEALTH CARE REFORM (Tables)</vt:lpstr>
      <vt:lpstr>PROPERTY AND EQUIPMENT, NET (Ta</vt:lpstr>
      <vt:lpstr>GOODWILL AND OTHER INTANGIBLE37</vt:lpstr>
      <vt:lpstr>BENEFITS PAYABLE (Tables)</vt:lpstr>
      <vt:lpstr>INCOME TAXES (Tables)</vt:lpstr>
      <vt:lpstr>DEBT (Tables)</vt:lpstr>
      <vt:lpstr>EMPLOYEE BENEFIT PLANS (Tables)</vt:lpstr>
      <vt:lpstr>EARNINGS PER COMMON SHARE COM42</vt:lpstr>
      <vt:lpstr>STOCKHOLDERS' EQUITY (Tables)</vt:lpstr>
      <vt:lpstr>COMMITMENTS, GUARANTEES AND C44</vt:lpstr>
      <vt:lpstr>SEGMENT INFORMATION (Tables)</vt:lpstr>
      <vt:lpstr>EXPENSES ASSOCIATED WITH LONG46</vt:lpstr>
      <vt:lpstr>REINSURANCE (Tables)</vt:lpstr>
      <vt:lpstr>QUARTERLY FINANCIAL INFORMATI48</vt:lpstr>
      <vt:lpstr>Reporting Entity - Additional I</vt:lpstr>
      <vt:lpstr>Summary of Significant Accoun50</vt:lpstr>
      <vt:lpstr>ACQUISITIONS AND DIVESTITURES -</vt:lpstr>
      <vt:lpstr>Investment Securities - Additio</vt:lpstr>
      <vt:lpstr>Schedule of Investment Securiti</vt:lpstr>
      <vt:lpstr>Schedule of Gross Unrealized Lo</vt:lpstr>
      <vt:lpstr>Schedule of Realized Gains (Los</vt:lpstr>
      <vt:lpstr>Schedule of Contractual Maturit</vt:lpstr>
      <vt:lpstr>Fair Value - Additional Informa</vt:lpstr>
      <vt:lpstr>Financial Assets Measured at Fa</vt:lpstr>
      <vt:lpstr>Changes in Fair Value of Assets</vt:lpstr>
      <vt:lpstr>Balance Sheet Amounts Associate</vt:lpstr>
      <vt:lpstr>HEALTH CARE REFORM (Details)</vt:lpstr>
      <vt:lpstr>Property and Equipment, Net (De</vt:lpstr>
      <vt:lpstr>Property and Equipment, Net - A</vt:lpstr>
      <vt:lpstr>Goodwill and Other Intangible64</vt:lpstr>
      <vt:lpstr>Changes in Carrying Amount of G</vt:lpstr>
      <vt:lpstr>Details of Intangible Assets In</vt:lpstr>
      <vt:lpstr>Schedule of Estimated Amortizat</vt:lpstr>
      <vt:lpstr>Benefits Payable - Additional I</vt:lpstr>
      <vt:lpstr>Activity in Benefits Payable (D</vt:lpstr>
      <vt:lpstr>Benefit Expenses Excluded From </vt:lpstr>
      <vt:lpstr>Income Taxes - Additional Infor</vt:lpstr>
      <vt:lpstr>Provision for Income Taxes (Det</vt:lpstr>
      <vt:lpstr>Provision for Income Taxes Usin</vt:lpstr>
      <vt:lpstr>Principal Components of Net Def</vt:lpstr>
      <vt:lpstr>Debt - Additional Information (</vt:lpstr>
      <vt:lpstr>Carrying Value of Long-Term Deb</vt:lpstr>
      <vt:lpstr>DEBT - Commercial Paper (Detail</vt:lpstr>
      <vt:lpstr>Employee Benefit Plans - Additi</vt:lpstr>
      <vt:lpstr>Stock-Based Compensation Expens</vt:lpstr>
      <vt:lpstr>Weighted-Average Grant Date Fai</vt:lpstr>
      <vt:lpstr>Weighted-Average Fair Value of </vt:lpstr>
      <vt:lpstr>Activity for Option Plans (Deta</vt:lpstr>
      <vt:lpstr>Schedule of Details Supporting </vt:lpstr>
      <vt:lpstr>Schedule of Details of Dividend</vt:lpstr>
      <vt:lpstr>Stockholders' Equity - Addition</vt:lpstr>
      <vt:lpstr>Commitments, Guarantees and C86</vt:lpstr>
      <vt:lpstr>Rent Expense and Sublease Renta</vt:lpstr>
      <vt:lpstr>Future Annual Minimum Payments </vt:lpstr>
      <vt:lpstr>Segment Information - Additiona</vt:lpstr>
      <vt:lpstr>Segment Information by Segment </vt:lpstr>
      <vt:lpstr>Expenses Associated With Long91</vt:lpstr>
      <vt:lpstr>Schedule of Deferred Acquisitio</vt:lpstr>
      <vt:lpstr>Reinsurance - Additional Inform</vt:lpstr>
      <vt:lpstr>Balance and Financial Rating Re</vt:lpstr>
      <vt:lpstr>QUARTERLY FINANCIAL INFORMATI95</vt:lpstr>
      <vt:lpstr>Schedule I - Parent Company Fin</vt:lpstr>
      <vt:lpstr>Schedule I - Parent Company F97</vt:lpstr>
      <vt:lpstr>Schedule I - Parent Company F98</vt:lpstr>
      <vt:lpstr>Schedule I - Parent Company F99</vt:lpstr>
      <vt:lpstr>Schedule I - Parent Company 100</vt:lpstr>
      <vt:lpstr>Schedule I-Parent Company Fi101</vt:lpstr>
      <vt:lpstr>Schedule II-Valuation and Qu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15:15Z</dcterms:created>
  <dcterms:modified xmlns:dcterms="http://purl.org/dc/terms/" xmlns:xsi="http://www.w3.org/2001/XMLSchema-instance" xsi:type="dcterms:W3CDTF">2016-02-18T16:15:15Z</dcterms:modified>
  <dc:title xmlns:dc="http://purl.org/dc/elements/1.1/">Untitled</dc:title>
  <dc:description xmlns:dc="http://purl.org/dc/elements/1.1/"/>
  <dc:subject xmlns:dc="http://purl.org/dc/elements/1.1/"/>
  <cp:keywords/>
  <cp:category/>
</cp:coreProperties>
</file>